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S OF CASH FLOWS" sheetId="7" state="visible" r:id="rId7"/>
    <sheet xmlns:r="http://schemas.openxmlformats.org/officeDocument/2006/relationships" name="CONSOLIDATED BALANCE SHEETS" sheetId="8" state="visible" r:id="rId8"/>
    <sheet xmlns:r="http://schemas.openxmlformats.org/officeDocument/2006/relationships" name="CONSOLIDATED BALANCE SHEETS (Pa" sheetId="9" state="visible" r:id="rId9"/>
    <sheet xmlns:r="http://schemas.openxmlformats.org/officeDocument/2006/relationships" name="CONSOLIDATED STATEMENTS OF OPER" sheetId="10" state="visible" r:id="rId10"/>
    <sheet xmlns:r="http://schemas.openxmlformats.org/officeDocument/2006/relationships" name="CONSOLIDATED STATEMENTS OF MEZZ" sheetId="11" state="visible" r:id="rId11"/>
    <sheet xmlns:r="http://schemas.openxmlformats.org/officeDocument/2006/relationships" name="CONSOLIDATED STATEMENTS OF CASH" sheetId="12" state="visible" r:id="rId12"/>
    <sheet xmlns:r="http://schemas.openxmlformats.org/officeDocument/2006/relationships" name="Description of Organization and" sheetId="13" state="visible" r:id="rId13"/>
    <sheet xmlns:r="http://schemas.openxmlformats.org/officeDocument/2006/relationships" name="Summary of Significant Accounti" sheetId="14" state="visible" r:id="rId14"/>
    <sheet xmlns:r="http://schemas.openxmlformats.org/officeDocument/2006/relationships" name="Public Offering" sheetId="15" state="visible" r:id="rId15"/>
    <sheet xmlns:r="http://schemas.openxmlformats.org/officeDocument/2006/relationships" name="Related Party Transactions" sheetId="16" state="visible" r:id="rId16"/>
    <sheet xmlns:r="http://schemas.openxmlformats.org/officeDocument/2006/relationships" name="Income Taxes" sheetId="17" state="visible" r:id="rId17"/>
    <sheet xmlns:r="http://schemas.openxmlformats.org/officeDocument/2006/relationships" name="Fair Value Measurement" sheetId="18" state="visible" r:id="rId18"/>
    <sheet xmlns:r="http://schemas.openxmlformats.org/officeDocument/2006/relationships" name="Stockholder's Deficit" sheetId="19" state="visible" r:id="rId19"/>
    <sheet xmlns:r="http://schemas.openxmlformats.org/officeDocument/2006/relationships" name="Contingencies" sheetId="20" state="visible" r:id="rId20"/>
    <sheet xmlns:r="http://schemas.openxmlformats.org/officeDocument/2006/relationships" name="Subsequent Events" sheetId="21" state="visible" r:id="rId21"/>
    <sheet xmlns:r="http://schemas.openxmlformats.org/officeDocument/2006/relationships" name="Description of Business" sheetId="22" state="visible" r:id="rId22"/>
    <sheet xmlns:r="http://schemas.openxmlformats.org/officeDocument/2006/relationships" name="Summary of Significant Accoun_2" sheetId="23" state="visible" r:id="rId23"/>
    <sheet xmlns:r="http://schemas.openxmlformats.org/officeDocument/2006/relationships" name="Revenue" sheetId="24" state="visible" r:id="rId24"/>
    <sheet xmlns:r="http://schemas.openxmlformats.org/officeDocument/2006/relationships" name="Balance Sheet Details" sheetId="25" state="visible" r:id="rId25"/>
    <sheet xmlns:r="http://schemas.openxmlformats.org/officeDocument/2006/relationships" name="Fair value measurement and fina" sheetId="26" state="visible" r:id="rId26"/>
    <sheet xmlns:r="http://schemas.openxmlformats.org/officeDocument/2006/relationships" name="Property and equipment, net" sheetId="27" state="visible" r:id="rId27"/>
    <sheet xmlns:r="http://schemas.openxmlformats.org/officeDocument/2006/relationships" name="Debt" sheetId="28" state="visible" r:id="rId28"/>
    <sheet xmlns:r="http://schemas.openxmlformats.org/officeDocument/2006/relationships" name="Preferred Stock Warrants" sheetId="29" state="visible" r:id="rId29"/>
    <sheet xmlns:r="http://schemas.openxmlformats.org/officeDocument/2006/relationships" name="Leases" sheetId="30" state="visible" r:id="rId30"/>
    <sheet xmlns:r="http://schemas.openxmlformats.org/officeDocument/2006/relationships" name="Commitments and contingencies" sheetId="31" state="visible" r:id="rId31"/>
    <sheet xmlns:r="http://schemas.openxmlformats.org/officeDocument/2006/relationships" name="Guarantees and Indemnifications" sheetId="32" state="visible" r:id="rId32"/>
    <sheet xmlns:r="http://schemas.openxmlformats.org/officeDocument/2006/relationships" name="Exchangeable shares and redeema" sheetId="33" state="visible" r:id="rId33"/>
    <sheet xmlns:r="http://schemas.openxmlformats.org/officeDocument/2006/relationships" name="Common stock" sheetId="34" state="visible" r:id="rId34"/>
    <sheet xmlns:r="http://schemas.openxmlformats.org/officeDocument/2006/relationships" name="Stockholders_ Deficit" sheetId="35" state="visible" r:id="rId35"/>
    <sheet xmlns:r="http://schemas.openxmlformats.org/officeDocument/2006/relationships" name="Income taxes_2" sheetId="36" state="visible" r:id="rId36"/>
    <sheet xmlns:r="http://schemas.openxmlformats.org/officeDocument/2006/relationships" name="Net Loss Per Common Share" sheetId="37" state="visible" r:id="rId37"/>
    <sheet xmlns:r="http://schemas.openxmlformats.org/officeDocument/2006/relationships" name="Related party transactions_2" sheetId="38" state="visible" r:id="rId38"/>
    <sheet xmlns:r="http://schemas.openxmlformats.org/officeDocument/2006/relationships" name="Subsequent events_2"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Public Offering (Tables)" sheetId="43" state="visible" r:id="rId43"/>
    <sheet xmlns:r="http://schemas.openxmlformats.org/officeDocument/2006/relationships" name="Income Taxes (Tables)" sheetId="44" state="visible" r:id="rId44"/>
    <sheet xmlns:r="http://schemas.openxmlformats.org/officeDocument/2006/relationships" name="Fair Value Measurement (Tables)" sheetId="45" state="visible" r:id="rId45"/>
    <sheet xmlns:r="http://schemas.openxmlformats.org/officeDocument/2006/relationships" name="Summary of Significant Accoun_6" sheetId="46" state="visible" r:id="rId46"/>
    <sheet xmlns:r="http://schemas.openxmlformats.org/officeDocument/2006/relationships" name="Revenue (Tables)" sheetId="47" state="visible" r:id="rId47"/>
    <sheet xmlns:r="http://schemas.openxmlformats.org/officeDocument/2006/relationships" name="Balance Sheet Details (Tables)" sheetId="48" state="visible" r:id="rId48"/>
    <sheet xmlns:r="http://schemas.openxmlformats.org/officeDocument/2006/relationships" name="Fair value measurement and fi_2" sheetId="49" state="visible" r:id="rId49"/>
    <sheet xmlns:r="http://schemas.openxmlformats.org/officeDocument/2006/relationships" name="Property and equipment, net (Ta" sheetId="50" state="visible" r:id="rId50"/>
    <sheet xmlns:r="http://schemas.openxmlformats.org/officeDocument/2006/relationships" name="Debt (Tables)" sheetId="51" state="visible" r:id="rId51"/>
    <sheet xmlns:r="http://schemas.openxmlformats.org/officeDocument/2006/relationships" name="Preferred Stock Warrants (Table" sheetId="52" state="visible" r:id="rId52"/>
    <sheet xmlns:r="http://schemas.openxmlformats.org/officeDocument/2006/relationships" name="Leases (Tables)" sheetId="53" state="visible" r:id="rId53"/>
    <sheet xmlns:r="http://schemas.openxmlformats.org/officeDocument/2006/relationships" name="Exchangeable shares and redee_2" sheetId="54" state="visible" r:id="rId54"/>
    <sheet xmlns:r="http://schemas.openxmlformats.org/officeDocument/2006/relationships" name="Common stock (Tables)" sheetId="55" state="visible" r:id="rId55"/>
    <sheet xmlns:r="http://schemas.openxmlformats.org/officeDocument/2006/relationships" name="Stockholders_ Deficit (Tables)" sheetId="56" state="visible" r:id="rId56"/>
    <sheet xmlns:r="http://schemas.openxmlformats.org/officeDocument/2006/relationships" name="Income taxes (Tables)_2" sheetId="57" state="visible" r:id="rId57"/>
    <sheet xmlns:r="http://schemas.openxmlformats.org/officeDocument/2006/relationships" name="Net Loss Per Common Share (Tabl" sheetId="58" state="visible" r:id="rId58"/>
    <sheet xmlns:r="http://schemas.openxmlformats.org/officeDocument/2006/relationships" name="Description of Organization a_2" sheetId="59" state="visible" r:id="rId59"/>
    <sheet xmlns:r="http://schemas.openxmlformats.org/officeDocument/2006/relationships" name="Summary of Significant Accoun_7" sheetId="60" state="visible" r:id="rId60"/>
    <sheet xmlns:r="http://schemas.openxmlformats.org/officeDocument/2006/relationships" name="Summary of Significant Accoun_8" sheetId="61" state="visible" r:id="rId61"/>
    <sheet xmlns:r="http://schemas.openxmlformats.org/officeDocument/2006/relationships" name="Public Offering - Additional In" sheetId="62" state="visible" r:id="rId62"/>
    <sheet xmlns:r="http://schemas.openxmlformats.org/officeDocument/2006/relationships" name="Public Offering - Reconciliatio" sheetId="63" state="visible" r:id="rId63"/>
    <sheet xmlns:r="http://schemas.openxmlformats.org/officeDocument/2006/relationships" name="Related Party Transactions - Ad" sheetId="64" state="visible" r:id="rId64"/>
    <sheet xmlns:r="http://schemas.openxmlformats.org/officeDocument/2006/relationships" name="Income Taxes - Effective Income" sheetId="65" state="visible" r:id="rId65"/>
    <sheet xmlns:r="http://schemas.openxmlformats.org/officeDocument/2006/relationships" name="Income Taxes - Deferred Tax Ass" sheetId="66" state="visible" r:id="rId66"/>
    <sheet xmlns:r="http://schemas.openxmlformats.org/officeDocument/2006/relationships" name="Fair Value Measurement - Additi" sheetId="67" state="visible" r:id="rId67"/>
    <sheet xmlns:r="http://schemas.openxmlformats.org/officeDocument/2006/relationships" name="Fair Value Measurement - Schedu" sheetId="68" state="visible" r:id="rId68"/>
    <sheet xmlns:r="http://schemas.openxmlformats.org/officeDocument/2006/relationships" name="Fair Value Measurement - Sche_2" sheetId="69" state="visible" r:id="rId69"/>
    <sheet xmlns:r="http://schemas.openxmlformats.org/officeDocument/2006/relationships" name="Fair Value Measurement - Sche_3" sheetId="70" state="visible" r:id="rId70"/>
    <sheet xmlns:r="http://schemas.openxmlformats.org/officeDocument/2006/relationships" name="Stockholder's Deficit - Additio" sheetId="71" state="visible" r:id="rId71"/>
    <sheet xmlns:r="http://schemas.openxmlformats.org/officeDocument/2006/relationships" name="Subsequent Events (Details)" sheetId="72" state="visible" r:id="rId72"/>
    <sheet xmlns:r="http://schemas.openxmlformats.org/officeDocument/2006/relationships" name="Summary of Significant Accoun_9" sheetId="73" state="visible" r:id="rId73"/>
    <sheet xmlns:r="http://schemas.openxmlformats.org/officeDocument/2006/relationships" name="Summary of Significant Accou_10" sheetId="74" state="visible" r:id="rId74"/>
    <sheet xmlns:r="http://schemas.openxmlformats.org/officeDocument/2006/relationships" name="Revenue - Disaggregated Revenue" sheetId="75" state="visible" r:id="rId75"/>
    <sheet xmlns:r="http://schemas.openxmlformats.org/officeDocument/2006/relationships" name="Revenue - Disaggregated Reven_2" sheetId="76" state="visible" r:id="rId76"/>
    <sheet xmlns:r="http://schemas.openxmlformats.org/officeDocument/2006/relationships" name="Revenue - Narrative (Details)" sheetId="77" state="visible" r:id="rId77"/>
    <sheet xmlns:r="http://schemas.openxmlformats.org/officeDocument/2006/relationships" name="Revenue - Allowance for Doubtfu" sheetId="78" state="visible" r:id="rId78"/>
    <sheet xmlns:r="http://schemas.openxmlformats.org/officeDocument/2006/relationships" name="Balance Sheet Details (Details)" sheetId="79" state="visible" r:id="rId79"/>
    <sheet xmlns:r="http://schemas.openxmlformats.org/officeDocument/2006/relationships" name="Fair value measurement and fi_3" sheetId="80" state="visible" r:id="rId80"/>
    <sheet xmlns:r="http://schemas.openxmlformats.org/officeDocument/2006/relationships" name="Fair value measurement and fi_4" sheetId="81" state="visible" r:id="rId81"/>
    <sheet xmlns:r="http://schemas.openxmlformats.org/officeDocument/2006/relationships" name="Fair value measurement and fi_5" sheetId="82" state="visible" r:id="rId82"/>
    <sheet xmlns:r="http://schemas.openxmlformats.org/officeDocument/2006/relationships" name="Property and equipment, net (De" sheetId="83" state="visible" r:id="rId83"/>
    <sheet xmlns:r="http://schemas.openxmlformats.org/officeDocument/2006/relationships" name="Debt - Narrative (Details)" sheetId="84" state="visible" r:id="rId84"/>
    <sheet xmlns:r="http://schemas.openxmlformats.org/officeDocument/2006/relationships" name="Debt - Schedule of Convertible " sheetId="85" state="visible" r:id="rId85"/>
    <sheet xmlns:r="http://schemas.openxmlformats.org/officeDocument/2006/relationships" name="Preferred Stock Warrants - Sche" sheetId="86" state="visible" r:id="rId86"/>
    <sheet xmlns:r="http://schemas.openxmlformats.org/officeDocument/2006/relationships" name="Preferred Stock Warrants - Narr" sheetId="87" state="visible" r:id="rId87"/>
    <sheet xmlns:r="http://schemas.openxmlformats.org/officeDocument/2006/relationships" name="Leases - Schedule of Future Min" sheetId="88" state="visible" r:id="rId88"/>
    <sheet xmlns:r="http://schemas.openxmlformats.org/officeDocument/2006/relationships" name="Leases - Narrative (Details)" sheetId="89" state="visible" r:id="rId89"/>
    <sheet xmlns:r="http://schemas.openxmlformats.org/officeDocument/2006/relationships" name="Commitments and contingencies (" sheetId="90" state="visible" r:id="rId90"/>
    <sheet xmlns:r="http://schemas.openxmlformats.org/officeDocument/2006/relationships" name="Exchangeable shares and redee_3" sheetId="91" state="visible" r:id="rId91"/>
    <sheet xmlns:r="http://schemas.openxmlformats.org/officeDocument/2006/relationships" name="Common stock - Narrative (Detai" sheetId="92" state="visible" r:id="rId92"/>
    <sheet xmlns:r="http://schemas.openxmlformats.org/officeDocument/2006/relationships" name="Common stock - Schedule of Shar" sheetId="93" state="visible" r:id="rId93"/>
    <sheet xmlns:r="http://schemas.openxmlformats.org/officeDocument/2006/relationships" name="Stockholders_ Deficit - Schedul" sheetId="94" state="visible" r:id="rId94"/>
    <sheet xmlns:r="http://schemas.openxmlformats.org/officeDocument/2006/relationships" name="Stockholders_ Deficit - Narrati" sheetId="95" state="visible" r:id="rId95"/>
    <sheet xmlns:r="http://schemas.openxmlformats.org/officeDocument/2006/relationships" name="Stockholders_ Deficit - Sched_2" sheetId="96" state="visible" r:id="rId96"/>
    <sheet xmlns:r="http://schemas.openxmlformats.org/officeDocument/2006/relationships" name="Stockholders_ Deficit - Sched_3" sheetId="97" state="visible" r:id="rId97"/>
    <sheet xmlns:r="http://schemas.openxmlformats.org/officeDocument/2006/relationships" name="Income taxes - Narrative (Detai" sheetId="98" state="visible" r:id="rId98"/>
    <sheet xmlns:r="http://schemas.openxmlformats.org/officeDocument/2006/relationships" name="Income taxes - Schedule of Prov" sheetId="99" state="visible" r:id="rId99"/>
    <sheet xmlns:r="http://schemas.openxmlformats.org/officeDocument/2006/relationships" name="Income taxes - Schedule of Loss" sheetId="100" state="visible" r:id="rId100"/>
    <sheet xmlns:r="http://schemas.openxmlformats.org/officeDocument/2006/relationships" name="Income taxes - Effective Inco_2" sheetId="101" state="visible" r:id="rId101"/>
    <sheet xmlns:r="http://schemas.openxmlformats.org/officeDocument/2006/relationships" name="Income taxes - Schedule of Defe" sheetId="102" state="visible" r:id="rId102"/>
    <sheet xmlns:r="http://schemas.openxmlformats.org/officeDocument/2006/relationships" name="Income taxes - Schedule of Unre" sheetId="103" state="visible" r:id="rId103"/>
    <sheet xmlns:r="http://schemas.openxmlformats.org/officeDocument/2006/relationships" name="Net Loss Per Common Share - Nar" sheetId="104" state="visible" r:id="rId104"/>
    <sheet xmlns:r="http://schemas.openxmlformats.org/officeDocument/2006/relationships" name="Net Loss Per Common Share - Sch" sheetId="105" state="visible" r:id="rId105"/>
    <sheet xmlns:r="http://schemas.openxmlformats.org/officeDocument/2006/relationships" name="Net Loss Per Common Share - S_2" sheetId="106" state="visible" r:id="rId106"/>
    <sheet xmlns:r="http://schemas.openxmlformats.org/officeDocument/2006/relationships" name="Related party transactions (Det" sheetId="107" state="visible" r:id="rId107"/>
    <sheet xmlns:r="http://schemas.openxmlformats.org/officeDocument/2006/relationships" name="Subsequent events (Details)_2"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_(&quot;$ &quot;#,##0.000000_);_(&quot;$ &quot;(#,##0.000000)"/>
    <numFmt numFmtId="168" formatCode="#,##0.000000_);(#,##0.000000)"/>
    <numFmt numFmtId="169" formatCode="#,##0.0_);(#,##0.0)"/>
    <numFmt numFmtId="170" formatCode="_(&quot;$ &quot;#,##0.000_);_(&quot;$ &quot;(#,##0.0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1" customWidth="1" min="1" max="1"/>
    <col width="32" customWidth="1" min="2" max="2"/>
  </cols>
  <sheetData>
    <row r="1">
      <c r="A1" s="1" t="inlineStr">
        <is>
          <t>Cover</t>
        </is>
      </c>
      <c r="B1" s="2" t="inlineStr">
        <is>
          <t>12 Months Ended</t>
        </is>
      </c>
    </row>
    <row r="2">
      <c r="B2" s="2" t="inlineStr">
        <is>
          <t>Dec. 31, 2021</t>
        </is>
      </c>
    </row>
    <row r="3">
      <c r="A3" s="3" t="inlineStr">
        <is>
          <t>Cover [Abstract]</t>
        </is>
      </c>
    </row>
    <row r="4">
      <c r="A4" s="4" t="inlineStr">
        <is>
          <t>Document Type</t>
        </is>
      </c>
      <c r="B4" s="4" t="inlineStr">
        <is>
          <t>POS AM</t>
        </is>
      </c>
    </row>
    <row r="5">
      <c r="A5" s="4" t="inlineStr">
        <is>
          <t>Entity Registrant Name</t>
        </is>
      </c>
      <c r="B5" s="4" t="inlineStr">
        <is>
          <t>Sonder Holdings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Amendment Flag</t>
        </is>
      </c>
      <c r="B10" s="4" t="inlineStr">
        <is>
          <t>true</t>
        </is>
      </c>
    </row>
    <row r="11">
      <c r="A11" s="4" t="inlineStr">
        <is>
          <t>Amendment Description</t>
        </is>
      </c>
      <c r="B11" s="4" t="inlineStr">
        <is>
          <t>Post-Effective Amendment to S-1</t>
        </is>
      </c>
    </row>
    <row r="12">
      <c r="A12" s="4" t="inlineStr">
        <is>
          <t>Entity Central Index Key</t>
        </is>
      </c>
      <c r="B12" s="4" t="inlineStr">
        <is>
          <t>0001819395</t>
        </is>
      </c>
    </row>
    <row r="13">
      <c r="A13" s="4" t="inlineStr">
        <is>
          <t>Document Period End Date</t>
        </is>
      </c>
      <c r="B13" s="4" t="inlineStr">
        <is>
          <t>Dec. 31,
		2021</t>
        </is>
      </c>
    </row>
    <row r="14">
      <c r="A14" s="4" t="inlineStr">
        <is>
          <t>Document Fiscal Year Focus</t>
        </is>
      </c>
      <c r="B14" s="4" t="inlineStr">
        <is>
          <t>2021</t>
        </is>
      </c>
    </row>
    <row r="15">
      <c r="A15" s="4" t="inlineStr">
        <is>
          <t>Document Fiscal Period Focus</t>
        </is>
      </c>
      <c r="B15"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1</t>
        </is>
      </c>
      <c r="C2" s="2" t="inlineStr">
        <is>
          <t>Dec. 31, 2020</t>
        </is>
      </c>
    </row>
    <row r="3">
      <c r="A3" s="3" t="inlineStr">
        <is>
          <t>Income Statement [Abstract]</t>
        </is>
      </c>
    </row>
    <row r="4">
      <c r="A4" s="4" t="inlineStr">
        <is>
          <t>Revenues</t>
        </is>
      </c>
      <c r="B4" s="5" t="n">
        <v>232944</v>
      </c>
      <c r="C4" s="5" t="n">
        <v>115678</v>
      </c>
    </row>
    <row r="5">
      <c r="A5" s="3" t="inlineStr">
        <is>
          <t>Costs and expenses</t>
        </is>
      </c>
    </row>
    <row r="6">
      <c r="A6" s="4" t="inlineStr">
        <is>
          <t>Cost of revenue (excluding depreciation and amortization)</t>
        </is>
      </c>
      <c r="B6" s="6" t="n">
        <v>201445</v>
      </c>
      <c r="C6" s="6" t="n">
        <v>136995</v>
      </c>
    </row>
    <row r="7">
      <c r="A7" s="4" t="inlineStr">
        <is>
          <t>Operations and support</t>
        </is>
      </c>
      <c r="B7" s="6" t="n">
        <v>142728</v>
      </c>
      <c r="C7" s="6" t="n">
        <v>115072</v>
      </c>
    </row>
    <row r="8">
      <c r="A8" s="4" t="inlineStr">
        <is>
          <t>General and administrative</t>
        </is>
      </c>
      <c r="B8" s="6" t="n">
        <v>106135</v>
      </c>
      <c r="C8" s="6" t="n">
        <v>77033</v>
      </c>
    </row>
    <row r="9">
      <c r="A9" s="4" t="inlineStr">
        <is>
          <t>Research and development</t>
        </is>
      </c>
      <c r="B9" s="6" t="n">
        <v>19091</v>
      </c>
      <c r="C9" s="6" t="n">
        <v>17552</v>
      </c>
    </row>
    <row r="10">
      <c r="A10" s="4" t="inlineStr">
        <is>
          <t>Sales and marketing</t>
        </is>
      </c>
      <c r="B10" s="6" t="n">
        <v>23490</v>
      </c>
      <c r="C10" s="6" t="n">
        <v>12848</v>
      </c>
    </row>
    <row r="11">
      <c r="A11" s="4" t="inlineStr">
        <is>
          <t>Total costs and expenses</t>
        </is>
      </c>
      <c r="B11" s="6" t="n">
        <v>492889</v>
      </c>
      <c r="C11" s="6" t="n">
        <v>359500</v>
      </c>
    </row>
    <row r="12">
      <c r="A12" s="4" t="inlineStr">
        <is>
          <t>Loss from operations</t>
        </is>
      </c>
      <c r="B12" s="6" t="n">
        <v>-259945</v>
      </c>
      <c r="C12" s="6" t="n">
        <v>-243822</v>
      </c>
    </row>
    <row r="13">
      <c r="A13" s="3" t="inlineStr">
        <is>
          <t>Interest expense, net and other (income) expense, net:</t>
        </is>
      </c>
    </row>
    <row r="14">
      <c r="A14" s="4" t="inlineStr">
        <is>
          <t>Interest expense, net</t>
        </is>
      </c>
      <c r="B14" s="6" t="n">
        <v>44090</v>
      </c>
      <c r="C14" s="6" t="n">
        <v>6402</v>
      </c>
    </row>
    <row r="15">
      <c r="A15" s="4" t="inlineStr">
        <is>
          <t>Other (income) expense, net</t>
        </is>
      </c>
      <c r="B15" s="6" t="n">
        <v>-9890</v>
      </c>
      <c r="C15" s="6" t="n">
        <v>-231</v>
      </c>
    </row>
    <row r="16">
      <c r="A16" s="4" t="inlineStr">
        <is>
          <t>Total interest expense, net and other (income) expense, net</t>
        </is>
      </c>
      <c r="B16" s="6" t="n">
        <v>34200</v>
      </c>
      <c r="C16" s="6" t="n">
        <v>6171</v>
      </c>
    </row>
    <row r="17">
      <c r="A17" s="4" t="inlineStr">
        <is>
          <t>Loss before income taxes</t>
        </is>
      </c>
      <c r="B17" s="6" t="n">
        <v>-294145</v>
      </c>
      <c r="C17" s="6" t="n">
        <v>-249993</v>
      </c>
    </row>
    <row r="18">
      <c r="A18" s="4" t="inlineStr">
        <is>
          <t>Provision for income tax</t>
        </is>
      </c>
      <c r="B18" s="6" t="n">
        <v>242</v>
      </c>
      <c r="C18" s="6" t="n">
        <v>323</v>
      </c>
    </row>
    <row r="19">
      <c r="A19" s="4" t="inlineStr">
        <is>
          <t>Net loss attributable to common shareholders</t>
        </is>
      </c>
      <c r="B19" s="5" t="n">
        <v>-294387</v>
      </c>
      <c r="C19" s="5" t="n">
        <v>-250316</v>
      </c>
    </row>
    <row r="20">
      <c r="A20" s="4" t="inlineStr">
        <is>
          <t>Net loss per ordinary share, basic (in dollars per share)</t>
        </is>
      </c>
      <c r="B20" s="8" t="n">
        <v>-36.74</v>
      </c>
      <c r="C20" s="8" t="n">
        <v>-39.98</v>
      </c>
    </row>
    <row r="21">
      <c r="A21" s="4" t="inlineStr">
        <is>
          <t>Net loss per ordinary share, diluted (in dollars per share)</t>
        </is>
      </c>
      <c r="B21" s="8" t="n">
        <v>-36.74</v>
      </c>
      <c r="C21" s="8" t="n">
        <v>-39.98</v>
      </c>
    </row>
    <row r="22">
      <c r="A22" s="4" t="inlineStr">
        <is>
          <t>Weighted average shares outstanding of common stock, basic (in shares)</t>
        </is>
      </c>
      <c r="B22" s="6" t="n">
        <v>8011660</v>
      </c>
      <c r="C22" s="6" t="n">
        <v>6261247</v>
      </c>
    </row>
    <row r="23">
      <c r="A23" s="4" t="inlineStr">
        <is>
          <t>Weighted average shares outstanding of common stock, diluted (in shares)</t>
        </is>
      </c>
      <c r="B23" s="6" t="n">
        <v>8011660</v>
      </c>
      <c r="C23" s="6" t="n">
        <v>6261247</v>
      </c>
    </row>
    <row r="24">
      <c r="A24" s="3" t="inlineStr">
        <is>
          <t>Other comprehensive loss:</t>
        </is>
      </c>
    </row>
    <row r="25">
      <c r="A25" s="4" t="inlineStr">
        <is>
          <t>Net loss</t>
        </is>
      </c>
      <c r="B25" s="5" t="n">
        <v>-294387</v>
      </c>
      <c r="C25" s="5" t="n">
        <v>-250316</v>
      </c>
    </row>
    <row r="26">
      <c r="A26" s="4" t="inlineStr">
        <is>
          <t>Change in foreign currency translation adjustment</t>
        </is>
      </c>
      <c r="B26" s="6" t="n">
        <v>1633</v>
      </c>
      <c r="C26" s="6" t="n">
        <v>-740</v>
      </c>
    </row>
    <row r="27">
      <c r="A27" s="4" t="inlineStr">
        <is>
          <t>Comprehensive loss</t>
        </is>
      </c>
      <c r="B27" s="5" t="n">
        <v>-292754</v>
      </c>
      <c r="C27" s="5" t="n">
        <v>-25105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Provision for Income Taxes, Domestic and Foreig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261852</v>
      </c>
      <c r="C4" s="5" t="n">
        <v>-148332</v>
      </c>
    </row>
    <row r="5">
      <c r="A5" s="4" t="inlineStr">
        <is>
          <t>Foreign</t>
        </is>
      </c>
      <c r="B5" s="6" t="n">
        <v>-32293</v>
      </c>
      <c r="C5" s="6" t="n">
        <v>-101661</v>
      </c>
    </row>
    <row r="6">
      <c r="A6" s="4" t="inlineStr">
        <is>
          <t>Loss before income taxes</t>
        </is>
      </c>
      <c r="B6" s="5" t="n">
        <v>-294145</v>
      </c>
      <c r="C6" s="5" t="n">
        <v>-24999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Effective Income Tax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Income tax benefit at the federal statutory rate</t>
        </is>
      </c>
      <c r="B4" s="5" t="n">
        <v>-61771</v>
      </c>
      <c r="C4" s="5" t="n">
        <v>-52499</v>
      </c>
    </row>
    <row r="5">
      <c r="A5" s="4" t="inlineStr">
        <is>
          <t>Foreign tax rate differential</t>
        </is>
      </c>
      <c r="B5" s="6" t="n">
        <v>-7645</v>
      </c>
      <c r="C5" s="6" t="n">
        <v>-889</v>
      </c>
    </row>
    <row r="6">
      <c r="A6" s="4" t="inlineStr">
        <is>
          <t>State income taxes - net of federal income tax benefits</t>
        </is>
      </c>
      <c r="B6" s="6" t="n">
        <v>89</v>
      </c>
      <c r="C6" s="6" t="n">
        <v>-8553</v>
      </c>
    </row>
    <row r="7">
      <c r="A7" s="4" t="inlineStr">
        <is>
          <t>Tax credits</t>
        </is>
      </c>
      <c r="B7" s="6" t="n">
        <v>-1753</v>
      </c>
      <c r="C7" s="6" t="n">
        <v>-1214</v>
      </c>
    </row>
    <row r="8">
      <c r="A8" s="4" t="inlineStr">
        <is>
          <t>Stock-based compensation</t>
        </is>
      </c>
      <c r="B8" s="6" t="n">
        <v>1389</v>
      </c>
      <c r="C8" s="6" t="n">
        <v>66</v>
      </c>
    </row>
    <row r="9">
      <c r="A9" s="4" t="inlineStr">
        <is>
          <t>Convertible debt instruments</t>
        </is>
      </c>
      <c r="B9" s="6" t="n">
        <v>5399</v>
      </c>
      <c r="C9" s="6" t="n">
        <v>0</v>
      </c>
    </row>
    <row r="10">
      <c r="A10" s="4" t="inlineStr">
        <is>
          <t>Capital loss</t>
        </is>
      </c>
      <c r="B10" s="6" t="n">
        <v>-9640</v>
      </c>
      <c r="C10" s="6" t="n">
        <v>0</v>
      </c>
    </row>
    <row r="11">
      <c r="A11" s="4" t="inlineStr">
        <is>
          <t>Capitalized transaction expenses</t>
        </is>
      </c>
      <c r="B11" s="6" t="n">
        <v>-2362</v>
      </c>
      <c r="C11" s="6" t="n">
        <v>220</v>
      </c>
    </row>
    <row r="12">
      <c r="A12" s="4" t="inlineStr">
        <is>
          <t>Change in valuation allowance</t>
        </is>
      </c>
      <c r="B12" s="6" t="n">
        <v>76536</v>
      </c>
      <c r="C12" s="6" t="n">
        <v>63192</v>
      </c>
    </row>
    <row r="13">
      <c r="A13" s="4" t="inlineStr">
        <is>
          <t>Total income tax benefit</t>
        </is>
      </c>
      <c r="B13" s="5" t="n">
        <v>242</v>
      </c>
      <c r="C13" s="5" t="n">
        <v>3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1</t>
        </is>
      </c>
      <c r="C1" s="2" t="inlineStr">
        <is>
          <t>Dec. 31, 2020</t>
        </is>
      </c>
    </row>
    <row r="2">
      <c r="A2" s="3" t="inlineStr">
        <is>
          <t>Deferred tax assets:</t>
        </is>
      </c>
    </row>
    <row r="3">
      <c r="A3" s="4" t="inlineStr">
        <is>
          <t>Net operating losses</t>
        </is>
      </c>
      <c r="B3" s="5" t="n">
        <v>152091</v>
      </c>
      <c r="C3" s="5" t="n">
        <v>85972</v>
      </c>
    </row>
    <row r="4">
      <c r="A4" s="4" t="inlineStr">
        <is>
          <t>Credit carryforwards</t>
        </is>
      </c>
      <c r="B4" s="6" t="n">
        <v>4936</v>
      </c>
      <c r="C4" s="6" t="n">
        <v>2239</v>
      </c>
    </row>
    <row r="5">
      <c r="A5" s="4" t="inlineStr">
        <is>
          <t>Accrued expenses and reserves</t>
        </is>
      </c>
      <c r="B5" s="6" t="n">
        <v>1492</v>
      </c>
      <c r="C5" s="6" t="n">
        <v>847</v>
      </c>
    </row>
    <row r="6">
      <c r="A6" s="4" t="inlineStr">
        <is>
          <t>Deferred revenue</t>
        </is>
      </c>
      <c r="B6" s="6" t="n">
        <v>6245</v>
      </c>
      <c r="C6" s="6" t="n">
        <v>2520</v>
      </c>
    </row>
    <row r="7">
      <c r="A7" s="4" t="inlineStr">
        <is>
          <t>Deferred rent</t>
        </is>
      </c>
      <c r="B7" s="6" t="n">
        <v>9128</v>
      </c>
      <c r="C7" s="6" t="n">
        <v>4747</v>
      </c>
    </row>
    <row r="8">
      <c r="A8" s="4" t="inlineStr">
        <is>
          <t>Fixed and intangible assets</t>
        </is>
      </c>
      <c r="B8" s="6" t="n">
        <v>17870</v>
      </c>
      <c r="C8" s="6" t="n">
        <v>18564</v>
      </c>
    </row>
    <row r="9">
      <c r="A9" s="4" t="inlineStr">
        <is>
          <t>Other</t>
        </is>
      </c>
      <c r="B9" s="6" t="n">
        <v>13781</v>
      </c>
      <c r="C9" s="6" t="n">
        <v>7131</v>
      </c>
    </row>
    <row r="10">
      <c r="A10" s="4" t="inlineStr">
        <is>
          <t>Total deferred tax assets</t>
        </is>
      </c>
      <c r="B10" s="6" t="n">
        <v>205543</v>
      </c>
      <c r="C10" s="6" t="n">
        <v>122020</v>
      </c>
    </row>
    <row r="11">
      <c r="A11" s="4" t="inlineStr">
        <is>
          <t>Valuation allowance</t>
        </is>
      </c>
      <c r="B11" s="6" t="n">
        <v>-205543</v>
      </c>
      <c r="C11" s="6" t="n">
        <v>-122020</v>
      </c>
    </row>
    <row r="12">
      <c r="A12" s="4" t="inlineStr">
        <is>
          <t>Total deferred tax assets</t>
        </is>
      </c>
      <c r="B12" s="5" t="n">
        <v>0</v>
      </c>
      <c r="C12"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Beginning unrecognized tax benefits</t>
        </is>
      </c>
      <c r="B4" s="5" t="n">
        <v>683</v>
      </c>
      <c r="C4" s="5" t="n">
        <v>0</v>
      </c>
    </row>
    <row r="5">
      <c r="A5" s="4" t="inlineStr">
        <is>
          <t>Addition to tax positions related to prior years</t>
        </is>
      </c>
      <c r="B5" s="6" t="n">
        <v>417</v>
      </c>
      <c r="C5" s="6" t="n">
        <v>383</v>
      </c>
    </row>
    <row r="6">
      <c r="A6" s="4" t="inlineStr">
        <is>
          <t>Addition to tax positions related to current year</t>
        </is>
      </c>
      <c r="B6" s="6" t="n">
        <v>253</v>
      </c>
      <c r="C6" s="6" t="n">
        <v>300</v>
      </c>
    </row>
    <row r="7">
      <c r="A7" s="4" t="inlineStr">
        <is>
          <t>Ending unrecognized tax benefits</t>
        </is>
      </c>
      <c r="B7" s="5" t="n">
        <v>1353</v>
      </c>
      <c r="C7" s="5" t="n">
        <v>683</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Loss Per Common Share - Narrative (Details) - Common Stock - $ / shares</t>
        </is>
      </c>
      <c r="B1" s="2" t="inlineStr">
        <is>
          <t>Dec. 31, 2021</t>
        </is>
      </c>
      <c r="C1" s="2" t="inlineStr">
        <is>
          <t>Dec. 31, 2020</t>
        </is>
      </c>
    </row>
    <row r="2">
      <c r="A2" s="3" t="inlineStr">
        <is>
          <t>Earnings Per Share, Basic, by Common Class, Including Two Class Method [Line Items]</t>
        </is>
      </c>
    </row>
    <row r="3">
      <c r="A3" s="4" t="inlineStr">
        <is>
          <t>Common stock, shares authorized (in shares)</t>
        </is>
      </c>
      <c r="B3" s="6" t="n">
        <v>143234881</v>
      </c>
      <c r="C3" s="6" t="n">
        <v>128734881</v>
      </c>
    </row>
    <row r="4">
      <c r="A4" s="4" t="inlineStr">
        <is>
          <t>Common stock par value (in dollars per share)</t>
        </is>
      </c>
      <c r="B4" s="10" t="n">
        <v>1e-06</v>
      </c>
      <c r="C4" s="10" t="n">
        <v>1e-06</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Basic and Diluted Earnings per Share (Details) - USD ($) $ / shares in Units, $ in Thousands</t>
        </is>
      </c>
      <c r="B1" s="2" t="inlineStr">
        <is>
          <t>12 Months Ended</t>
        </is>
      </c>
    </row>
    <row r="2">
      <c r="B2" s="2" t="inlineStr">
        <is>
          <t>Dec. 31, 2021</t>
        </is>
      </c>
      <c r="C2" s="2" t="inlineStr">
        <is>
          <t>Dec. 31, 2020</t>
        </is>
      </c>
    </row>
    <row r="3">
      <c r="A3" s="3" t="inlineStr">
        <is>
          <t>Numerator</t>
        </is>
      </c>
    </row>
    <row r="4">
      <c r="A4" s="4" t="inlineStr">
        <is>
          <t>Net loss</t>
        </is>
      </c>
      <c r="B4" s="5" t="n">
        <v>-294387</v>
      </c>
      <c r="C4" s="5" t="n">
        <v>-250316</v>
      </c>
    </row>
    <row r="5">
      <c r="A5" s="3" t="inlineStr">
        <is>
          <t>Denominator</t>
        </is>
      </c>
    </row>
    <row r="6">
      <c r="A6" s="4" t="inlineStr">
        <is>
          <t>Weighted-average common shares used in computing basic net loss per share (in shares)</t>
        </is>
      </c>
      <c r="B6" s="6" t="n">
        <v>8011660</v>
      </c>
      <c r="C6" s="6" t="n">
        <v>6261247</v>
      </c>
    </row>
    <row r="7">
      <c r="A7" s="4" t="inlineStr">
        <is>
          <t>Weighted-average common shares used in computing diluted net loss per share (in shares)</t>
        </is>
      </c>
      <c r="B7" s="6" t="n">
        <v>8011660</v>
      </c>
      <c r="C7" s="6" t="n">
        <v>6261247</v>
      </c>
    </row>
    <row r="8">
      <c r="A8" s="4" t="inlineStr">
        <is>
          <t>Net loss per ordinary share, basic (in dollars per share)</t>
        </is>
      </c>
      <c r="B8" s="8" t="n">
        <v>-36.74</v>
      </c>
      <c r="C8" s="8" t="n">
        <v>-39.98</v>
      </c>
    </row>
    <row r="9">
      <c r="A9" s="4" t="inlineStr">
        <is>
          <t>Net loss per ordinary share, diluted (in dollars per share)</t>
        </is>
      </c>
      <c r="B9" s="8" t="n">
        <v>-36.74</v>
      </c>
      <c r="C9" s="8" t="n">
        <v>-39.98</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Common Share - Schedule of Anti-Dilutive Securities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common stock equivalents (in shares)</t>
        </is>
      </c>
      <c r="B4" s="6" t="n">
        <v>119280357</v>
      </c>
      <c r="C4" s="6" t="n">
        <v>115046898</v>
      </c>
    </row>
    <row r="5">
      <c r="A5" s="4" t="inlineStr">
        <is>
          <t>Options to purchase common stock</t>
        </is>
      </c>
    </row>
    <row r="6">
      <c r="A6" s="3" t="inlineStr">
        <is>
          <t>Antidilutive Securities Excluded from Computation of Earnings Per Share [Line Items]</t>
        </is>
      </c>
    </row>
    <row r="7">
      <c r="A7" s="4" t="inlineStr">
        <is>
          <t>Total common stock equivalents (in shares)</t>
        </is>
      </c>
      <c r="B7" s="6" t="n">
        <v>19865244</v>
      </c>
      <c r="C7" s="6" t="n">
        <v>12802899</v>
      </c>
    </row>
    <row r="8">
      <c r="A8" s="4" t="inlineStr">
        <is>
          <t>Common stock subject to repurchase or forfeiture</t>
        </is>
      </c>
    </row>
    <row r="9">
      <c r="A9" s="3" t="inlineStr">
        <is>
          <t>Antidilutive Securities Excluded from Computation of Earnings Per Share [Line Items]</t>
        </is>
      </c>
    </row>
    <row r="10">
      <c r="A10" s="4" t="inlineStr">
        <is>
          <t>Total common stock equivalents (in shares)</t>
        </is>
      </c>
      <c r="B10" s="6" t="n">
        <v>1656613</v>
      </c>
      <c r="C10" s="6" t="n">
        <v>4562207</v>
      </c>
    </row>
    <row r="11">
      <c r="A11" s="4" t="inlineStr">
        <is>
          <t>Redeemable convertible preferred stock</t>
        </is>
      </c>
    </row>
    <row r="12">
      <c r="A12" s="3" t="inlineStr">
        <is>
          <t>Antidilutive Securities Excluded from Computation of Earnings Per Share [Line Items]</t>
        </is>
      </c>
    </row>
    <row r="13">
      <c r="A13" s="4" t="inlineStr">
        <is>
          <t>Total common stock equivalents (in shares)</t>
        </is>
      </c>
      <c r="B13" s="6" t="n">
        <v>75767082</v>
      </c>
      <c r="C13" s="6" t="n">
        <v>75664679</v>
      </c>
    </row>
    <row r="14">
      <c r="A14" s="4" t="inlineStr">
        <is>
          <t>Exchangeable shares</t>
        </is>
      </c>
    </row>
    <row r="15">
      <c r="A15" s="3" t="inlineStr">
        <is>
          <t>Antidilutive Securities Excluded from Computation of Earnings Per Share [Line Items]</t>
        </is>
      </c>
    </row>
    <row r="16">
      <c r="A16" s="4" t="inlineStr">
        <is>
          <t>Total common stock equivalents (in shares)</t>
        </is>
      </c>
      <c r="B16" s="6" t="n">
        <v>21991418</v>
      </c>
      <c r="C16" s="6" t="n">
        <v>22017113</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Related party transactions (Details) - USD ($) $ in Millions</t>
        </is>
      </c>
      <c r="B1" s="2" t="inlineStr">
        <is>
          <t>Nov. 15, 2019</t>
        </is>
      </c>
      <c r="C1" s="2" t="inlineStr">
        <is>
          <t>Dec. 31, 2021</t>
        </is>
      </c>
      <c r="D1" s="2" t="inlineStr">
        <is>
          <t>Mar. 31, 2021</t>
        </is>
      </c>
      <c r="E1" s="2" t="inlineStr">
        <is>
          <t>Mar. 12, 2021</t>
        </is>
      </c>
      <c r="F1" s="2" t="inlineStr">
        <is>
          <t>Dec. 31, 2020</t>
        </is>
      </c>
    </row>
    <row r="2">
      <c r="A2" s="3" t="inlineStr">
        <is>
          <t>Related Party Transaction [Line Items]</t>
        </is>
      </c>
    </row>
    <row r="3">
      <c r="A3" s="4" t="inlineStr">
        <is>
          <t>Number of shares granted and available for purchase (in shares)</t>
        </is>
      </c>
      <c r="C3" s="6" t="n">
        <v>10765</v>
      </c>
    </row>
    <row r="4">
      <c r="A4" s="4" t="inlineStr">
        <is>
          <t>Convertible Debt</t>
        </is>
      </c>
    </row>
    <row r="5">
      <c r="A5" s="3" t="inlineStr">
        <is>
          <t>Related Party Transaction [Line Items]</t>
        </is>
      </c>
    </row>
    <row r="6">
      <c r="A6" s="4" t="inlineStr">
        <is>
          <t>Aggregate principal amount</t>
        </is>
      </c>
      <c r="E6" s="5" t="n">
        <v>165</v>
      </c>
    </row>
    <row r="7">
      <c r="A7" s="4" t="inlineStr">
        <is>
          <t>Convertible Notes | Convertible Debt</t>
        </is>
      </c>
    </row>
    <row r="8">
      <c r="A8" s="3" t="inlineStr">
        <is>
          <t>Related Party Transaction [Line Items]</t>
        </is>
      </c>
    </row>
    <row r="9">
      <c r="A9" s="4" t="inlineStr">
        <is>
          <t>Aggregate principal amount</t>
        </is>
      </c>
      <c r="D9" s="5" t="n">
        <v>165</v>
      </c>
    </row>
    <row r="10">
      <c r="A10" s="4" t="inlineStr">
        <is>
          <t>Convertible Notes | Convertible Debt | Sonder Investors and Affiliates</t>
        </is>
      </c>
    </row>
    <row r="11">
      <c r="A11" s="3" t="inlineStr">
        <is>
          <t>Related Party Transaction [Line Items]</t>
        </is>
      </c>
    </row>
    <row r="12">
      <c r="A12" s="4" t="inlineStr">
        <is>
          <t>Aggregate principal amount</t>
        </is>
      </c>
      <c r="C12" s="15" t="n">
        <v>43.3</v>
      </c>
    </row>
    <row r="13">
      <c r="A13" s="4" t="inlineStr">
        <is>
          <t>Chief Executive Officer</t>
        </is>
      </c>
    </row>
    <row r="14">
      <c r="A14" s="3" t="inlineStr">
        <is>
          <t>Related Party Transaction [Line Items]</t>
        </is>
      </c>
    </row>
    <row r="15">
      <c r="A15" s="4" t="inlineStr">
        <is>
          <t>Number of shares granted and available for purchase (in shares)</t>
        </is>
      </c>
      <c r="B15" s="6" t="n">
        <v>5613290</v>
      </c>
    </row>
    <row r="16">
      <c r="A16" s="4" t="inlineStr">
        <is>
          <t>Chief Executive Officer | Promissory Note</t>
        </is>
      </c>
    </row>
    <row r="17">
      <c r="A17" s="3" t="inlineStr">
        <is>
          <t>Related Party Transaction [Line Items]</t>
        </is>
      </c>
    </row>
    <row r="18">
      <c r="A18" s="4" t="inlineStr">
        <is>
          <t>Amounts due from related party</t>
        </is>
      </c>
      <c r="B18" s="15" t="n">
        <v>24.6</v>
      </c>
    </row>
    <row r="19">
      <c r="A19" s="4" t="inlineStr">
        <is>
          <t>Related party notes receivable</t>
        </is>
      </c>
      <c r="C19" s="15" t="n">
        <v>25.7</v>
      </c>
      <c r="F19" s="15" t="n">
        <v>25.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37" customWidth="1" min="2" max="2"/>
    <col width="37" customWidth="1" min="3" max="3"/>
    <col width="27" customWidth="1" min="4" max="4"/>
    <col width="31" customWidth="1" min="5" max="5"/>
    <col width="31" customWidth="1" min="6" max="6"/>
  </cols>
  <sheetData>
    <row r="1">
      <c r="A1" s="1" t="inlineStr">
        <is>
          <t>Subsequent events (Details) $ / shares in Units, $ in Thousands</t>
        </is>
      </c>
      <c r="B1" s="2" t="inlineStr">
        <is>
          <t>Jan. 18, 2022USD ($)$ / sharesshares</t>
        </is>
      </c>
      <c r="C1" s="2" t="inlineStr">
        <is>
          <t>Jan. 14, 2022USD ($)$ / sharesshares</t>
        </is>
      </c>
      <c r="D1" s="2" t="inlineStr">
        <is>
          <t>Jan. 31, 2022USD ($)shares</t>
        </is>
      </c>
      <c r="E1" s="2" t="inlineStr">
        <is>
          <t>Dec. 31, 2021USD ($)$ / shares</t>
        </is>
      </c>
      <c r="F1" s="2" t="inlineStr">
        <is>
          <t>Dec. 31, 2020USD ($)$ / shares</t>
        </is>
      </c>
    </row>
    <row r="2">
      <c r="A2" s="3" t="inlineStr">
        <is>
          <t>Subsequent Event [Line Items]</t>
        </is>
      </c>
    </row>
    <row r="3">
      <c r="A3" s="4" t="inlineStr">
        <is>
          <t>Unrecognized stock-based compensation</t>
        </is>
      </c>
      <c r="E3" s="5" t="n">
        <v>57000</v>
      </c>
    </row>
    <row r="4">
      <c r="A4" s="4" t="inlineStr">
        <is>
          <t>Proceeds from debt financing</t>
        </is>
      </c>
      <c r="E4" s="6" t="n">
        <v>165000</v>
      </c>
      <c r="F4" s="5" t="n">
        <v>25000</v>
      </c>
    </row>
    <row r="5">
      <c r="A5" s="4" t="inlineStr">
        <is>
          <t>Repayment of debt</t>
        </is>
      </c>
      <c r="E5" s="5" t="n">
        <v>18776</v>
      </c>
      <c r="F5" s="5" t="n">
        <v>6741</v>
      </c>
    </row>
    <row r="6">
      <c r="A6" s="4" t="inlineStr">
        <is>
          <t>Common Stock</t>
        </is>
      </c>
    </row>
    <row r="7">
      <c r="A7" s="3" t="inlineStr">
        <is>
          <t>Subsequent Event [Line Items]</t>
        </is>
      </c>
    </row>
    <row r="8">
      <c r="A8" s="4" t="inlineStr">
        <is>
          <t>Common stock par value (in dollars per share) | $ / shares</t>
        </is>
      </c>
      <c r="E8" s="10" t="n">
        <v>1e-06</v>
      </c>
      <c r="F8" s="10" t="n">
        <v>1e-06</v>
      </c>
    </row>
    <row r="9">
      <c r="A9" s="4" t="inlineStr">
        <is>
          <t>Subsequent Event</t>
        </is>
      </c>
    </row>
    <row r="10">
      <c r="A10" s="3" t="inlineStr">
        <is>
          <t>Subsequent Event [Line Items]</t>
        </is>
      </c>
    </row>
    <row r="11">
      <c r="A11" s="4" t="inlineStr">
        <is>
          <t>Number of warrants issued (in shares) | shares</t>
        </is>
      </c>
      <c r="D11" s="6" t="n">
        <v>2475000</v>
      </c>
    </row>
    <row r="12">
      <c r="A12" s="4" t="inlineStr">
        <is>
          <t>Subsequent Event | Chief Executive Officer</t>
        </is>
      </c>
    </row>
    <row r="13">
      <c r="A13" s="3" t="inlineStr">
        <is>
          <t>Subsequent Event [Line Items]</t>
        </is>
      </c>
    </row>
    <row r="14">
      <c r="A14" s="4" t="inlineStr">
        <is>
          <t>Number of shares issued (in shares) | shares</t>
        </is>
      </c>
      <c r="C14" s="6" t="n">
        <v>1855938</v>
      </c>
    </row>
    <row r="15">
      <c r="A15" s="4" t="inlineStr">
        <is>
          <t>Purchase price of stock (in dollars per share) | $ / shares</t>
        </is>
      </c>
      <c r="C15" s="8" t="n">
        <v>13.85</v>
      </c>
    </row>
    <row r="16">
      <c r="A16" s="4" t="inlineStr">
        <is>
          <t>Aggregate purchase price</t>
        </is>
      </c>
      <c r="C16" s="5" t="n">
        <v>25700</v>
      </c>
    </row>
    <row r="17">
      <c r="A17" s="4" t="inlineStr">
        <is>
          <t>Subsequent Event | 2018 Loan and Security Agreement | Secured Debt</t>
        </is>
      </c>
    </row>
    <row r="18">
      <c r="A18" s="3" t="inlineStr">
        <is>
          <t>Subsequent Event [Line Items]</t>
        </is>
      </c>
    </row>
    <row r="19">
      <c r="A19" s="4" t="inlineStr">
        <is>
          <t>Repayment of debt</t>
        </is>
      </c>
      <c r="D19" s="5" t="n">
        <v>24500</v>
      </c>
    </row>
    <row r="20">
      <c r="A20" s="4" t="inlineStr">
        <is>
          <t>End of term repayments of debt</t>
        </is>
      </c>
      <c r="D20" s="6" t="n">
        <v>2500</v>
      </c>
    </row>
    <row r="21">
      <c r="A21" s="4" t="inlineStr">
        <is>
          <t>Early termination fees</t>
        </is>
      </c>
      <c r="D21" s="6" t="n">
        <v>600</v>
      </c>
    </row>
    <row r="22">
      <c r="A22" s="4" t="inlineStr">
        <is>
          <t>Write down of deferred financing charges</t>
        </is>
      </c>
      <c r="D22" s="6" t="n">
        <v>400</v>
      </c>
    </row>
    <row r="23">
      <c r="A23" s="4" t="inlineStr">
        <is>
          <t>Write down of accrued interest expense</t>
        </is>
      </c>
      <c r="D23" s="6" t="n">
        <v>200</v>
      </c>
    </row>
    <row r="24">
      <c r="A24" s="4" t="inlineStr">
        <is>
          <t>Subsequent Event | Delayed Draw Notes | Secured Debt</t>
        </is>
      </c>
    </row>
    <row r="25">
      <c r="A25" s="3" t="inlineStr">
        <is>
          <t>Subsequent Event [Line Items]</t>
        </is>
      </c>
    </row>
    <row r="26">
      <c r="A26" s="4" t="inlineStr">
        <is>
          <t>Proceeds from debt financing</t>
        </is>
      </c>
      <c r="D26" s="5" t="n">
        <v>165000</v>
      </c>
    </row>
    <row r="27">
      <c r="A27" s="4" t="inlineStr">
        <is>
          <t>Subsequent Event | Convertible Promissory Note</t>
        </is>
      </c>
    </row>
    <row r="28">
      <c r="A28" s="3" t="inlineStr">
        <is>
          <t>Subsequent Event [Line Items]</t>
        </is>
      </c>
    </row>
    <row r="29">
      <c r="A29" s="4" t="inlineStr">
        <is>
          <t>Number of shares issued | shares</t>
        </is>
      </c>
      <c r="D29" s="6" t="n">
        <v>12242973</v>
      </c>
    </row>
    <row r="30">
      <c r="A30" s="4" t="inlineStr">
        <is>
          <t>Subsequent Event | Existing PIPE Investment holders</t>
        </is>
      </c>
    </row>
    <row r="31">
      <c r="A31" s="3" t="inlineStr">
        <is>
          <t>Subsequent Event [Line Items]</t>
        </is>
      </c>
    </row>
    <row r="32">
      <c r="A32" s="4" t="inlineStr">
        <is>
          <t>Number of shares issued (in shares) | shares</t>
        </is>
      </c>
      <c r="B32" s="6" t="n">
        <v>20000000</v>
      </c>
    </row>
    <row r="33">
      <c r="A33" s="4" t="inlineStr">
        <is>
          <t>Purchase price of stock (in dollars per share) | $ / shares</t>
        </is>
      </c>
      <c r="B33" s="5" t="n">
        <v>10</v>
      </c>
    </row>
    <row r="34">
      <c r="A34" s="4" t="inlineStr">
        <is>
          <t>Aggregate purchase price</t>
        </is>
      </c>
      <c r="B34" s="5" t="n">
        <v>200000</v>
      </c>
    </row>
    <row r="35">
      <c r="A35" s="4" t="inlineStr">
        <is>
          <t>Subsequent Event | New PIPE Investment Holders</t>
        </is>
      </c>
    </row>
    <row r="36">
      <c r="A36" s="3" t="inlineStr">
        <is>
          <t>Subsequent Event [Line Items]</t>
        </is>
      </c>
    </row>
    <row r="37">
      <c r="A37" s="4" t="inlineStr">
        <is>
          <t>Number of shares issued (in shares) | shares</t>
        </is>
      </c>
      <c r="B37" s="6" t="n">
        <v>11507074</v>
      </c>
    </row>
    <row r="38">
      <c r="A38" s="4" t="inlineStr">
        <is>
          <t>Purchase price of stock (in dollars per share) | $ / shares</t>
        </is>
      </c>
      <c r="B38" s="8" t="n">
        <v>8.890000000000001</v>
      </c>
    </row>
    <row r="39">
      <c r="A39" s="4" t="inlineStr">
        <is>
          <t>Aggregate purchase price</t>
        </is>
      </c>
      <c r="B39" s="5" t="n">
        <v>102300</v>
      </c>
    </row>
    <row r="40">
      <c r="A40" s="4" t="inlineStr">
        <is>
          <t>Subsequent Event | Gores Metropoulos Sponsor II, LLC</t>
        </is>
      </c>
    </row>
    <row r="41">
      <c r="A41" s="3" t="inlineStr">
        <is>
          <t>Subsequent Event [Line Items]</t>
        </is>
      </c>
    </row>
    <row r="42">
      <c r="A42" s="4" t="inlineStr">
        <is>
          <t>Number of shares issued (in shares) | shares</t>
        </is>
      </c>
      <c r="B42" s="6" t="n">
        <v>709711</v>
      </c>
    </row>
    <row r="43">
      <c r="A43" s="4" t="inlineStr">
        <is>
          <t>Purchase price of stock (in dollars per share) | $ / shares</t>
        </is>
      </c>
      <c r="B43" s="5" t="n">
        <v>10</v>
      </c>
    </row>
    <row r="44">
      <c r="A44" s="4" t="inlineStr">
        <is>
          <t>Aggregate purchase price</t>
        </is>
      </c>
      <c r="B44" s="5" t="n">
        <v>7100</v>
      </c>
    </row>
    <row r="45">
      <c r="A45" s="4" t="inlineStr">
        <is>
          <t>Subsequent Event | Sunshine Merger Sub I, LLC | Sunshine Merger Sub II, LLC</t>
        </is>
      </c>
    </row>
    <row r="46">
      <c r="A46" s="3" t="inlineStr">
        <is>
          <t>Subsequent Event [Line Items]</t>
        </is>
      </c>
    </row>
    <row r="47">
      <c r="A47" s="4" t="inlineStr">
        <is>
          <t>Percentage of outstanding stock owned</t>
        </is>
      </c>
      <c r="B47" s="4" t="inlineStr">
        <is>
          <t>100.00%</t>
        </is>
      </c>
    </row>
    <row r="48">
      <c r="A48" s="4" t="inlineStr">
        <is>
          <t>Subsequent Event | Sunshine Merger Sub II, LLC</t>
        </is>
      </c>
    </row>
    <row r="49">
      <c r="A49" s="3" t="inlineStr">
        <is>
          <t>Subsequent Event [Line Items]</t>
        </is>
      </c>
    </row>
    <row r="50">
      <c r="A50" s="4" t="inlineStr">
        <is>
          <t>Percentage of outstanding stock owned</t>
        </is>
      </c>
      <c r="B50" s="4" t="inlineStr">
        <is>
          <t>100.00%</t>
        </is>
      </c>
    </row>
    <row r="51">
      <c r="A51" s="4" t="inlineStr">
        <is>
          <t>Subsequent Event | Legacy Sonder</t>
        </is>
      </c>
    </row>
    <row r="52">
      <c r="A52" s="3" t="inlineStr">
        <is>
          <t>Subsequent Event [Line Items]</t>
        </is>
      </c>
    </row>
    <row r="53">
      <c r="A53" s="4" t="inlineStr">
        <is>
          <t>Percentage of outstanding stock owned</t>
        </is>
      </c>
      <c r="B53" s="4" t="inlineStr">
        <is>
          <t>79.70%</t>
        </is>
      </c>
    </row>
    <row r="54">
      <c r="A54" s="4" t="inlineStr">
        <is>
          <t>Subsequent Event | Common Stock</t>
        </is>
      </c>
    </row>
    <row r="55">
      <c r="A55" s="3" t="inlineStr">
        <is>
          <t>Subsequent Event [Line Items]</t>
        </is>
      </c>
    </row>
    <row r="56">
      <c r="A56" s="4" t="inlineStr">
        <is>
          <t>Number of shares issued in transaction (in shares) | shares</t>
        </is>
      </c>
      <c r="B56" s="6" t="n">
        <v>190160300</v>
      </c>
    </row>
    <row r="57">
      <c r="A57" s="4" t="inlineStr">
        <is>
          <t>Common stock par value (in dollars per share) | $ / shares</t>
        </is>
      </c>
      <c r="B57" s="7" t="n">
        <v>0.0001</v>
      </c>
    </row>
    <row r="58">
      <c r="A58" s="4" t="inlineStr">
        <is>
          <t>Number of contingently issued shares (in shares) | shares</t>
        </is>
      </c>
      <c r="B58" s="6" t="n">
        <v>14500000</v>
      </c>
    </row>
    <row r="59">
      <c r="A59" s="4" t="inlineStr">
        <is>
          <t>Unrecognized stock-based compensation</t>
        </is>
      </c>
      <c r="B59" s="5" t="n">
        <v>5500</v>
      </c>
    </row>
    <row r="60">
      <c r="A60" s="4" t="inlineStr">
        <is>
          <t>Subsequent Event | Common Stock | Legacy Sonder Common Stockholders</t>
        </is>
      </c>
    </row>
    <row r="61">
      <c r="A61" s="3" t="inlineStr">
        <is>
          <t>Subsequent Event [Line Items]</t>
        </is>
      </c>
    </row>
    <row r="62">
      <c r="A62" s="4" t="inlineStr">
        <is>
          <t>Number of shares issued in transaction (in shares) | shares</t>
        </is>
      </c>
      <c r="B62" s="6" t="n">
        <v>140544052</v>
      </c>
    </row>
    <row r="63">
      <c r="A63" s="4" t="inlineStr">
        <is>
          <t>Exchange rate</t>
        </is>
      </c>
      <c r="B63" s="14" t="n">
        <v>1.4686</v>
      </c>
    </row>
    <row r="64">
      <c r="A64" s="4" t="inlineStr">
        <is>
          <t>Subsequent Event | Common Stock | Legacy Sonder Stock Option Holders</t>
        </is>
      </c>
    </row>
    <row r="65">
      <c r="A65" s="3" t="inlineStr">
        <is>
          <t>Subsequent Event [Line Items]</t>
        </is>
      </c>
    </row>
    <row r="66">
      <c r="A66" s="4" t="inlineStr">
        <is>
          <t>Number of shares issued in transaction (in shares) | shares</t>
        </is>
      </c>
      <c r="B66" s="6" t="n">
        <v>30535549</v>
      </c>
    </row>
    <row r="67">
      <c r="A67" s="4" t="inlineStr">
        <is>
          <t>Exchange rate</t>
        </is>
      </c>
      <c r="B67" s="14" t="n">
        <v>1.5444</v>
      </c>
    </row>
    <row r="68">
      <c r="A68" s="4" t="inlineStr">
        <is>
          <t>Subsequent Event | Common Stock | Legacy Sonder</t>
        </is>
      </c>
    </row>
    <row r="69">
      <c r="A69" s="3" t="inlineStr">
        <is>
          <t>Subsequent Event [Line Items]</t>
        </is>
      </c>
    </row>
    <row r="70">
      <c r="A70" s="4" t="inlineStr">
        <is>
          <t>Common stock par value (in dollars per share) | $ / shares</t>
        </is>
      </c>
      <c r="B70" s="10" t="n">
        <v>1e-06</v>
      </c>
    </row>
    <row r="71">
      <c r="A71" s="4" t="inlineStr">
        <is>
          <t>Subsequent Event | Special Voting Series AA Common Stock</t>
        </is>
      </c>
    </row>
    <row r="72">
      <c r="A72" s="3" t="inlineStr">
        <is>
          <t>Subsequent Event [Line Items]</t>
        </is>
      </c>
    </row>
    <row r="73">
      <c r="A73" s="4" t="inlineStr">
        <is>
          <t>Common stock par value (in dollars per share) | $ / shares</t>
        </is>
      </c>
      <c r="B73" s="7" t="n">
        <v>0.0001</v>
      </c>
    </row>
    <row r="74">
      <c r="A74" s="4" t="inlineStr">
        <is>
          <t>Subsequent Event | Special Voting Series AA Common Stock | Legacy Sonder Special Voting Common Stockholders</t>
        </is>
      </c>
    </row>
    <row r="75">
      <c r="A75" s="3" t="inlineStr">
        <is>
          <t>Subsequent Event [Line Items]</t>
        </is>
      </c>
    </row>
    <row r="76">
      <c r="A76" s="4" t="inlineStr">
        <is>
          <t>Number of shares issued in transaction (in shares) | shares</t>
        </is>
      </c>
      <c r="B76" s="6" t="n">
        <v>32296539</v>
      </c>
    </row>
    <row r="77">
      <c r="A77" s="4" t="inlineStr">
        <is>
          <t>Exchange rate</t>
        </is>
      </c>
      <c r="B77" s="14" t="n">
        <v>1.4686</v>
      </c>
    </row>
    <row r="78">
      <c r="A78" s="4" t="inlineStr">
        <is>
          <t>Subsequent Event | Special Voting Series AA Common Stock | Legacy Sonder</t>
        </is>
      </c>
    </row>
    <row r="79">
      <c r="A79" s="3" t="inlineStr">
        <is>
          <t>Subsequent Event [Line Items]</t>
        </is>
      </c>
    </row>
    <row r="80">
      <c r="A80" s="4" t="inlineStr">
        <is>
          <t>Common stock par value (in dollars per share) | $ / shares</t>
        </is>
      </c>
      <c r="B80" s="10" t="n">
        <v>1e-0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cols>
    <col width="80" customWidth="1" min="1" max="1"/>
    <col width="13" customWidth="1" min="2" max="2"/>
    <col width="27" customWidth="1" min="3" max="3"/>
    <col width="46" customWidth="1" min="4" max="4"/>
    <col width="20" customWidth="1" min="5" max="5"/>
    <col width="39" customWidth="1" min="6" max="6"/>
    <col width="29" customWidth="1" min="7" max="7"/>
    <col width="25" customWidth="1" min="8" max="8"/>
    <col width="41" customWidth="1" min="9" max="9"/>
  </cols>
  <sheetData>
    <row r="1">
      <c r="A1" s="1" t="inlineStr">
        <is>
          <t>CONSOLIDATED STATEMENTS OF MEZZANINE EQUITY AND STOCKHOLDERS’ DEFICIT - USD ($) $ in Thousands</t>
        </is>
      </c>
      <c r="B1" s="2" t="inlineStr">
        <is>
          <t>Total</t>
        </is>
      </c>
      <c r="C1" s="2" t="inlineStr">
        <is>
          <t>Additional Paid-in Capital</t>
        </is>
      </c>
      <c r="D1" s="2" t="inlineStr">
        <is>
          <t>Accumulated Other Comprehensive Income (loss)</t>
        </is>
      </c>
      <c r="E1" s="2" t="inlineStr">
        <is>
          <t>Accumulated Deficit</t>
        </is>
      </c>
      <c r="F1" s="2" t="inlineStr">
        <is>
          <t>Redeemable Convertible Preferred Stock</t>
        </is>
      </c>
      <c r="G1" s="2" t="inlineStr">
        <is>
          <t>Exchangeable Preferred Stock</t>
        </is>
      </c>
      <c r="H1" s="2" t="inlineStr">
        <is>
          <t>Common StockCommon Stock</t>
        </is>
      </c>
      <c r="I1" s="2" t="inlineStr">
        <is>
          <t>Exchangeable AA Common StockCommon Stock</t>
        </is>
      </c>
    </row>
    <row r="2">
      <c r="A2" s="4" t="inlineStr">
        <is>
          <t>Mezzanine equity, beginning balance (in shares) at Dec. 31, 2019</t>
        </is>
      </c>
      <c r="F2" s="6" t="n">
        <v>56753734</v>
      </c>
      <c r="G2" s="6" t="n">
        <v>12159185</v>
      </c>
    </row>
    <row r="3">
      <c r="A3" s="4" t="inlineStr">
        <is>
          <t>Mezzanine equity, beginning balance at Dec. 31, 2019</t>
        </is>
      </c>
      <c r="F3" s="5" t="n">
        <v>314967</v>
      </c>
      <c r="G3" s="5" t="n">
        <v>45203</v>
      </c>
    </row>
    <row r="4">
      <c r="A4" s="3" t="inlineStr">
        <is>
          <t>Increase (Decrease) in Mezzanine Equity</t>
        </is>
      </c>
    </row>
    <row r="5">
      <c r="A5" s="4" t="inlineStr">
        <is>
          <t>Series D Redeemable convertible Preferred Stock extension round (in shares)</t>
        </is>
      </c>
      <c r="F5" s="6" t="n">
        <v>47637</v>
      </c>
    </row>
    <row r="6">
      <c r="A6" s="4" t="inlineStr">
        <is>
          <t>Series D Redeemable convertible Preferred Stock extension round</t>
        </is>
      </c>
      <c r="F6" s="5" t="n">
        <v>594</v>
      </c>
    </row>
    <row r="7">
      <c r="A7" s="4" t="inlineStr">
        <is>
          <t>Issuance of Redeemable Convertible Preferred Stock and Exchangeable Stock, net of issuance costs (in shares)</t>
        </is>
      </c>
      <c r="F7" s="6" t="n">
        <v>18863308</v>
      </c>
      <c r="G7" s="6" t="n">
        <v>420570</v>
      </c>
    </row>
    <row r="8">
      <c r="A8" s="4" t="inlineStr">
        <is>
          <t>Issuance of Redeemable Convertible Preferred Stock and Exchangeable Stock, net of issuance costs</t>
        </is>
      </c>
      <c r="F8" s="5" t="n">
        <v>202169</v>
      </c>
      <c r="G8" s="5" t="n">
        <v>4530</v>
      </c>
    </row>
    <row r="9">
      <c r="A9" s="4" t="inlineStr">
        <is>
          <t>Mezzanine equity, ending balance (in shares) at Dec. 31, 2020</t>
        </is>
      </c>
      <c r="F9" s="6" t="n">
        <v>75664679</v>
      </c>
      <c r="G9" s="6" t="n">
        <v>12579755</v>
      </c>
    </row>
    <row r="10">
      <c r="A10" s="4" t="inlineStr">
        <is>
          <t>Mezzanine equity, ending balance at Dec. 31, 2020</t>
        </is>
      </c>
      <c r="B10" s="5" t="n">
        <v>567463</v>
      </c>
      <c r="F10" s="5" t="n">
        <v>517730</v>
      </c>
      <c r="G10" s="5" t="n">
        <v>49733</v>
      </c>
    </row>
    <row r="11">
      <c r="A11" s="4" t="inlineStr">
        <is>
          <t>Beginning balance (in shares) at Dec. 31, 2019</t>
        </is>
      </c>
      <c r="H11" s="6" t="n">
        <v>5705570</v>
      </c>
      <c r="I11" s="6" t="n">
        <v>9842579</v>
      </c>
    </row>
    <row r="12">
      <c r="A12" s="4" t="inlineStr">
        <is>
          <t>Beginning balance at Dec. 31, 2019</t>
        </is>
      </c>
      <c r="B12" s="6" t="n">
        <v>-258670</v>
      </c>
      <c r="C12" s="5" t="n">
        <v>5032</v>
      </c>
      <c r="D12" s="5" t="n">
        <v>6406</v>
      </c>
      <c r="E12" s="5" t="n">
        <v>-270109</v>
      </c>
      <c r="H12" s="5" t="n">
        <v>1</v>
      </c>
    </row>
    <row r="13">
      <c r="A13" s="3" t="inlineStr">
        <is>
          <t>Increase (Decrease) in Stockholders' Deficit</t>
        </is>
      </c>
    </row>
    <row r="14">
      <c r="A14" s="4" t="inlineStr">
        <is>
          <t>Exchange of Series Voting Series AA Common to Common Stock (in shares)</t>
        </is>
      </c>
      <c r="H14" s="6" t="n">
        <v>405221</v>
      </c>
      <c r="I14" s="6" t="n">
        <v>-405221</v>
      </c>
    </row>
    <row r="15">
      <c r="A15" s="4" t="inlineStr">
        <is>
          <t>Issuance of common stock upon exercise of stock options (in shares)</t>
        </is>
      </c>
      <c r="H15" s="6" t="n">
        <v>1058967</v>
      </c>
    </row>
    <row r="16">
      <c r="A16" s="4" t="inlineStr">
        <is>
          <t>Issuance of common stock upon exercise of stock options</t>
        </is>
      </c>
      <c r="B16" s="6" t="n">
        <v>1643</v>
      </c>
      <c r="C16" s="6" t="n">
        <v>1643</v>
      </c>
    </row>
    <row r="17">
      <c r="A17" s="4" t="inlineStr">
        <is>
          <t>Stock-based compensation</t>
        </is>
      </c>
      <c r="B17" s="6" t="n">
        <v>7223</v>
      </c>
      <c r="C17" s="6" t="n">
        <v>7223</v>
      </c>
    </row>
    <row r="18">
      <c r="A18" s="3" t="inlineStr">
        <is>
          <t>Components of comprehensive loss:</t>
        </is>
      </c>
    </row>
    <row r="19">
      <c r="A19" s="4" t="inlineStr">
        <is>
          <t>Net loss</t>
        </is>
      </c>
      <c r="B19" s="6" t="n">
        <v>-250316</v>
      </c>
      <c r="E19" s="6" t="n">
        <v>-250316</v>
      </c>
    </row>
    <row r="20">
      <c r="A20" s="4" t="inlineStr">
        <is>
          <t>Other comprehensive income (loss)</t>
        </is>
      </c>
      <c r="B20" s="6" t="n">
        <v>-740</v>
      </c>
      <c r="D20" s="6" t="n">
        <v>-740</v>
      </c>
    </row>
    <row r="21">
      <c r="A21" s="4" t="inlineStr">
        <is>
          <t>Ending balance (in shares) at Dec. 31, 2020</t>
        </is>
      </c>
      <c r="H21" s="6" t="n">
        <v>7169758</v>
      </c>
      <c r="I21" s="6" t="n">
        <v>9437358</v>
      </c>
    </row>
    <row r="22">
      <c r="A22" s="4" t="inlineStr">
        <is>
          <t>Ending balance at Dec. 31, 2020</t>
        </is>
      </c>
      <c r="B22" s="6" t="n">
        <v>-500860</v>
      </c>
      <c r="C22" s="6" t="n">
        <v>13898</v>
      </c>
      <c r="D22" s="6" t="n">
        <v>5666</v>
      </c>
      <c r="E22" s="6" t="n">
        <v>-520425</v>
      </c>
      <c r="H22" s="5" t="n">
        <v>1</v>
      </c>
    </row>
    <row r="23">
      <c r="A23" s="4" t="inlineStr">
        <is>
          <t>Mezzanine equity, ending balance (in shares) at Dec. 31, 2020</t>
        </is>
      </c>
      <c r="F23" s="6" t="n">
        <v>75664679</v>
      </c>
      <c r="G23" s="6" t="n">
        <v>12579755</v>
      </c>
    </row>
    <row r="24">
      <c r="A24" s="4" t="inlineStr">
        <is>
          <t>Mezzanine equity, ending balance at Dec. 31, 2020</t>
        </is>
      </c>
      <c r="B24" s="6" t="n">
        <v>567463</v>
      </c>
      <c r="F24" s="5" t="n">
        <v>517730</v>
      </c>
      <c r="G24" s="5" t="n">
        <v>49733</v>
      </c>
    </row>
    <row r="25">
      <c r="A25" s="4" t="inlineStr">
        <is>
          <t>Ending balance (in shares) at Dec. 31, 2020</t>
        </is>
      </c>
      <c r="H25" s="6" t="n">
        <v>7169758</v>
      </c>
      <c r="I25" s="6" t="n">
        <v>9437358</v>
      </c>
    </row>
    <row r="26">
      <c r="A26" s="4" t="inlineStr">
        <is>
          <t>Ending balance at Dec. 31, 2020</t>
        </is>
      </c>
      <c r="B26" s="6" t="n">
        <v>-500860</v>
      </c>
      <c r="C26" s="6" t="n">
        <v>13898</v>
      </c>
      <c r="D26" s="6" t="n">
        <v>5666</v>
      </c>
      <c r="E26" s="6" t="n">
        <v>-520425</v>
      </c>
      <c r="H26" s="5" t="n">
        <v>1</v>
      </c>
    </row>
    <row r="27">
      <c r="A27" s="3" t="inlineStr">
        <is>
          <t>Increase (Decrease) in Mezzanine Equity</t>
        </is>
      </c>
    </row>
    <row r="28">
      <c r="A28" s="4" t="inlineStr">
        <is>
          <t>Issuance of Redeemable Convertible Preferred Stock and Exchangeable Stock, net of issuance costs (in shares)</t>
        </is>
      </c>
      <c r="F28" s="6" t="n">
        <v>92876</v>
      </c>
    </row>
    <row r="29">
      <c r="A29" s="4" t="inlineStr">
        <is>
          <t>Issuance of Redeemable Convertible Preferred Stock and Exchangeable Stock, net of issuance costs</t>
        </is>
      </c>
      <c r="F29" s="5" t="n">
        <v>1020</v>
      </c>
    </row>
    <row r="30">
      <c r="A30" s="4" t="inlineStr">
        <is>
          <t>Exchange of Exchangeable Preferred Stock to Convertible Preferred Stock (in shares)</t>
        </is>
      </c>
      <c r="F30" s="6" t="n">
        <v>9527</v>
      </c>
      <c r="G30" s="6" t="n">
        <v>-9527</v>
      </c>
    </row>
    <row r="31">
      <c r="A31" s="4" t="inlineStr">
        <is>
          <t>Mezzanine equity, ending balance (in shares) at Dec. 31, 2021</t>
        </is>
      </c>
      <c r="F31" s="6" t="n">
        <v>75767082</v>
      </c>
      <c r="G31" s="6" t="n">
        <v>12570228</v>
      </c>
    </row>
    <row r="32">
      <c r="A32" s="4" t="inlineStr">
        <is>
          <t>Mezzanine equity, ending balance at Dec. 31, 2021</t>
        </is>
      </c>
      <c r="B32" s="6" t="n">
        <v>568483</v>
      </c>
      <c r="F32" s="5" t="n">
        <v>518750</v>
      </c>
      <c r="G32" s="5" t="n">
        <v>49733</v>
      </c>
    </row>
    <row r="33">
      <c r="A33" s="3" t="inlineStr">
        <is>
          <t>Increase (Decrease) in Stockholders' Deficit</t>
        </is>
      </c>
    </row>
    <row r="34">
      <c r="A34" s="4" t="inlineStr">
        <is>
          <t>Exchange of Series Voting Series AA Common to Common Stock (in shares)</t>
        </is>
      </c>
      <c r="H34" s="6" t="n">
        <v>16168</v>
      </c>
      <c r="I34" s="6" t="n">
        <v>-16168</v>
      </c>
    </row>
    <row r="35">
      <c r="A35" s="4" t="inlineStr">
        <is>
          <t>Number of shares purchased (in shares)</t>
        </is>
      </c>
      <c r="H35" s="6" t="n">
        <v>0</v>
      </c>
    </row>
    <row r="36">
      <c r="A36" s="4" t="inlineStr">
        <is>
          <t>Issuance of common stock upon exercise of common stock warrants</t>
        </is>
      </c>
      <c r="B36" s="5" t="n">
        <v>120</v>
      </c>
      <c r="C36" s="6" t="n">
        <v>120</v>
      </c>
    </row>
    <row r="37">
      <c r="A37" s="4" t="inlineStr">
        <is>
          <t>Issuance of common stock upon exercise of stock options (in shares)</t>
        </is>
      </c>
      <c r="B37" s="6" t="n">
        <v>1441</v>
      </c>
      <c r="H37" s="6" t="n">
        <v>1441245</v>
      </c>
    </row>
    <row r="38">
      <c r="A38" s="4" t="inlineStr">
        <is>
          <t>Issuance of common stock upon exercise of stock options</t>
        </is>
      </c>
      <c r="B38" s="5" t="n">
        <v>3841</v>
      </c>
      <c r="C38" s="6" t="n">
        <v>3841</v>
      </c>
    </row>
    <row r="39">
      <c r="A39" s="4" t="inlineStr">
        <is>
          <t>Stock-based compensation</t>
        </is>
      </c>
      <c r="B39" s="6" t="n">
        <v>25247</v>
      </c>
      <c r="C39" s="6" t="n">
        <v>25247</v>
      </c>
    </row>
    <row r="40">
      <c r="A40" s="3" t="inlineStr">
        <is>
          <t>Components of comprehensive loss:</t>
        </is>
      </c>
    </row>
    <row r="41">
      <c r="A41" s="4" t="inlineStr">
        <is>
          <t>Net loss</t>
        </is>
      </c>
      <c r="B41" s="6" t="n">
        <v>-294387</v>
      </c>
      <c r="E41" s="6" t="n">
        <v>-294387</v>
      </c>
    </row>
    <row r="42">
      <c r="A42" s="4" t="inlineStr">
        <is>
          <t>Other comprehensive income (loss)</t>
        </is>
      </c>
      <c r="B42" s="6" t="n">
        <v>1633</v>
      </c>
      <c r="D42" s="6" t="n">
        <v>1633</v>
      </c>
    </row>
    <row r="43">
      <c r="A43" s="4" t="inlineStr">
        <is>
          <t>Ending balance (in shares) at Dec. 31, 2021</t>
        </is>
      </c>
      <c r="H43" s="6" t="n">
        <v>8683246</v>
      </c>
      <c r="I43" s="6" t="n">
        <v>9421190</v>
      </c>
    </row>
    <row r="44">
      <c r="A44" s="4" t="inlineStr">
        <is>
          <t>Ending balance at Dec. 31, 2021</t>
        </is>
      </c>
      <c r="B44" s="5" t="n">
        <v>-764406</v>
      </c>
      <c r="C44" s="5" t="n">
        <v>43106</v>
      </c>
      <c r="D44" s="5" t="n">
        <v>7299</v>
      </c>
      <c r="E44" s="5" t="n">
        <v>-814812</v>
      </c>
      <c r="H44" s="5" t="n">
        <v>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94387</v>
      </c>
      <c r="C4" s="5" t="n">
        <v>-250316</v>
      </c>
    </row>
    <row r="5">
      <c r="A5" s="3" t="inlineStr">
        <is>
          <t>Adjustments to reconcile net loss to net cash used in operating activities:</t>
        </is>
      </c>
    </row>
    <row r="6">
      <c r="A6" s="4" t="inlineStr">
        <is>
          <t>Depreciation and amortization</t>
        </is>
      </c>
      <c r="B6" s="6" t="n">
        <v>17714</v>
      </c>
      <c r="C6" s="6" t="n">
        <v>16969</v>
      </c>
    </row>
    <row r="7">
      <c r="A7" s="4" t="inlineStr">
        <is>
          <t>Stock-based compensation</t>
        </is>
      </c>
      <c r="B7" s="6" t="n">
        <v>25247</v>
      </c>
      <c r="C7" s="6" t="n">
        <v>7223</v>
      </c>
    </row>
    <row r="8">
      <c r="A8" s="4" t="inlineStr">
        <is>
          <t>Bad debt expense</t>
        </is>
      </c>
      <c r="B8" s="6" t="n">
        <v>142</v>
      </c>
      <c r="C8" s="6" t="n">
        <v>2567</v>
      </c>
    </row>
    <row r="9">
      <c r="A9" s="4" t="inlineStr">
        <is>
          <t>Write-off of capital assets</t>
        </is>
      </c>
      <c r="B9" s="6" t="n">
        <v>668</v>
      </c>
      <c r="C9" s="6" t="n">
        <v>3782</v>
      </c>
    </row>
    <row r="10">
      <c r="A10" s="4" t="inlineStr">
        <is>
          <t>Straight-line rent</t>
        </is>
      </c>
      <c r="B10" s="6" t="n">
        <v>37525</v>
      </c>
      <c r="C10" s="6" t="n">
        <v>1821</v>
      </c>
    </row>
    <row r="11">
      <c r="A11" s="4" t="inlineStr">
        <is>
          <t>Unrealized (gain) loss on foreign currency transactions</t>
        </is>
      </c>
      <c r="B11" s="6" t="n">
        <v>2387</v>
      </c>
      <c r="C11" s="6" t="n">
        <v>-245</v>
      </c>
    </row>
    <row r="12">
      <c r="A12" s="4" t="inlineStr">
        <is>
          <t>Amortization of debt issuance costs</t>
        </is>
      </c>
      <c r="B12" s="6" t="n">
        <v>2378</v>
      </c>
      <c r="C12" s="6" t="n">
        <v>716</v>
      </c>
    </row>
    <row r="13">
      <c r="A13" s="4" t="inlineStr">
        <is>
          <t>Amortization of debt discounts</t>
        </is>
      </c>
      <c r="B13" s="6" t="n">
        <v>35067</v>
      </c>
      <c r="C13" s="6" t="n">
        <v>0</v>
      </c>
    </row>
    <row r="14">
      <c r="A14" s="4" t="inlineStr">
        <is>
          <t>Change in fair value of share-settle redemption feature</t>
        </is>
      </c>
      <c r="B14" s="6" t="n">
        <v>-14834</v>
      </c>
      <c r="C14" s="6" t="n">
        <v>0</v>
      </c>
    </row>
    <row r="15">
      <c r="A15" s="4" t="inlineStr">
        <is>
          <t>Changes in fair value warrants derivative liabilities</t>
        </is>
      </c>
      <c r="B15" s="6" t="n">
        <v>2148</v>
      </c>
      <c r="C15" s="6" t="n">
        <v>26</v>
      </c>
    </row>
    <row r="16">
      <c r="A16" s="4" t="inlineStr">
        <is>
          <t>Other adjustments to net loss</t>
        </is>
      </c>
      <c r="B16" s="6" t="n">
        <v>0</v>
      </c>
      <c r="C16" s="6" t="n">
        <v>-14</v>
      </c>
    </row>
    <row r="17">
      <c r="A17" s="3" t="inlineStr">
        <is>
          <t>Changes in operating assets and liabilities:</t>
        </is>
      </c>
    </row>
    <row r="18">
      <c r="A18" s="4" t="inlineStr">
        <is>
          <t>Accounts receivable</t>
        </is>
      </c>
      <c r="B18" s="6" t="n">
        <v>-3067</v>
      </c>
      <c r="C18" s="6" t="n">
        <v>1681</v>
      </c>
    </row>
    <row r="19">
      <c r="A19" s="4" t="inlineStr">
        <is>
          <t>Prepaid rent</t>
        </is>
      </c>
      <c r="B19" s="6" t="n">
        <v>6922</v>
      </c>
      <c r="C19" s="6" t="n">
        <v>4121</v>
      </c>
    </row>
    <row r="20">
      <c r="A20" s="4" t="inlineStr">
        <is>
          <t>Prepaid expenses</t>
        </is>
      </c>
      <c r="B20" s="6" t="n">
        <v>-1931</v>
      </c>
      <c r="C20" s="6" t="n">
        <v>552</v>
      </c>
    </row>
    <row r="21">
      <c r="A21" s="4" t="inlineStr">
        <is>
          <t>Other current assets</t>
        </is>
      </c>
      <c r="B21" s="6" t="n">
        <v>-7930</v>
      </c>
      <c r="C21" s="6" t="n">
        <v>-5058</v>
      </c>
    </row>
    <row r="22">
      <c r="A22" s="4" t="inlineStr">
        <is>
          <t>Other non-current assets</t>
        </is>
      </c>
      <c r="B22" s="6" t="n">
        <v>-15081</v>
      </c>
      <c r="C22" s="6" t="n">
        <v>1193</v>
      </c>
    </row>
    <row r="23">
      <c r="A23" s="4" t="inlineStr">
        <is>
          <t>Accounts payable</t>
        </is>
      </c>
      <c r="B23" s="6" t="n">
        <v>8199</v>
      </c>
      <c r="C23" s="6" t="n">
        <v>3668</v>
      </c>
    </row>
    <row r="24">
      <c r="A24" s="4" t="inlineStr">
        <is>
          <t>Accrued liabilities</t>
        </is>
      </c>
      <c r="B24" s="6" t="n">
        <v>10762</v>
      </c>
      <c r="C24" s="6" t="n">
        <v>-590</v>
      </c>
    </row>
    <row r="25">
      <c r="A25" s="4" t="inlineStr">
        <is>
          <t>Sales tax payable</t>
        </is>
      </c>
      <c r="B25" s="6" t="n">
        <v>1366</v>
      </c>
      <c r="C25" s="6" t="n">
        <v>2062</v>
      </c>
    </row>
    <row r="26">
      <c r="A26" s="4" t="inlineStr">
        <is>
          <t>Deferred revenue</t>
        </is>
      </c>
      <c r="B26" s="6" t="n">
        <v>8643</v>
      </c>
      <c r="C26" s="6" t="n">
        <v>4841</v>
      </c>
    </row>
    <row r="27">
      <c r="A27" s="4" t="inlineStr">
        <is>
          <t>Other current liabilities</t>
        </is>
      </c>
      <c r="B27" s="6" t="n">
        <v>-223</v>
      </c>
      <c r="C27" s="6" t="n">
        <v>237</v>
      </c>
    </row>
    <row r="28">
      <c r="A28" s="4" t="inlineStr">
        <is>
          <t>Other non-current liabilities</t>
        </is>
      </c>
      <c r="B28" s="6" t="n">
        <v>-1106</v>
      </c>
      <c r="C28" s="6" t="n">
        <v>2262</v>
      </c>
    </row>
    <row r="29">
      <c r="A29" s="4" t="inlineStr">
        <is>
          <t>Net cash used by operating activities</t>
        </is>
      </c>
      <c r="B29" s="6" t="n">
        <v>-179391</v>
      </c>
      <c r="C29" s="6" t="n">
        <v>-202502</v>
      </c>
    </row>
    <row r="30">
      <c r="A30" s="3" t="inlineStr">
        <is>
          <t>Cash flows from investing activities</t>
        </is>
      </c>
    </row>
    <row r="31">
      <c r="A31" s="4" t="inlineStr">
        <is>
          <t>Purchases of property and equipment</t>
        </is>
      </c>
      <c r="B31" s="6" t="n">
        <v>-16161</v>
      </c>
      <c r="C31" s="6" t="n">
        <v>-12247</v>
      </c>
    </row>
    <row r="32">
      <c r="A32" s="4" t="inlineStr">
        <is>
          <t>Development of internal-use software</t>
        </is>
      </c>
      <c r="B32" s="6" t="n">
        <v>-5426</v>
      </c>
      <c r="C32" s="6" t="n">
        <v>-2603</v>
      </c>
    </row>
    <row r="33">
      <c r="A33" s="4" t="inlineStr">
        <is>
          <t>Net cash used by investing activities</t>
        </is>
      </c>
      <c r="B33" s="6" t="n">
        <v>-21587</v>
      </c>
      <c r="C33" s="6" t="n">
        <v>-14850</v>
      </c>
    </row>
    <row r="34">
      <c r="A34" s="3" t="inlineStr">
        <is>
          <t>Cash flows from financing activities:</t>
        </is>
      </c>
    </row>
    <row r="35">
      <c r="A35" s="4" t="inlineStr">
        <is>
          <t>Repayment of debt</t>
        </is>
      </c>
      <c r="B35" s="6" t="n">
        <v>-18776</v>
      </c>
      <c r="C35" s="6" t="n">
        <v>-6741</v>
      </c>
    </row>
    <row r="36">
      <c r="A36" s="4" t="inlineStr">
        <is>
          <t>Proceeds from debt financing</t>
        </is>
      </c>
      <c r="B36" s="6" t="n">
        <v>165000</v>
      </c>
      <c r="C36" s="6" t="n">
        <v>25000</v>
      </c>
    </row>
    <row r="37">
      <c r="A37" s="4" t="inlineStr">
        <is>
          <t>Debt financing costs</t>
        </is>
      </c>
      <c r="B37" s="6" t="n">
        <v>-2634</v>
      </c>
      <c r="C37" s="6" t="n">
        <v>-634</v>
      </c>
    </row>
    <row r="38">
      <c r="A38" s="4" t="inlineStr">
        <is>
          <t>Proceeds from exercise of stock options</t>
        </is>
      </c>
      <c r="B38" s="6" t="n">
        <v>3841</v>
      </c>
      <c r="C38" s="6" t="n">
        <v>1643</v>
      </c>
    </row>
    <row r="39">
      <c r="A39" s="4" t="inlineStr">
        <is>
          <t>Exercise of common stock warrants</t>
        </is>
      </c>
      <c r="B39" s="6" t="n">
        <v>120</v>
      </c>
      <c r="C39" s="6" t="n">
        <v>0</v>
      </c>
    </row>
    <row r="40">
      <c r="A40" s="4" t="inlineStr">
        <is>
          <t>Issuance of redeemable convertible preferred stock, net</t>
        </is>
      </c>
      <c r="B40" s="6" t="n">
        <v>1020</v>
      </c>
      <c r="C40" s="6" t="n">
        <v>207293</v>
      </c>
    </row>
    <row r="41">
      <c r="A41" s="4" t="inlineStr">
        <is>
          <t>Net cash provided by financing activities</t>
        </is>
      </c>
      <c r="B41" s="6" t="n">
        <v>148571</v>
      </c>
      <c r="C41" s="6" t="n">
        <v>226561</v>
      </c>
    </row>
    <row r="42">
      <c r="A42" s="4" t="inlineStr">
        <is>
          <t>Effects of foreign exchange on cash</t>
        </is>
      </c>
      <c r="B42" s="6" t="n">
        <v>-760</v>
      </c>
      <c r="C42" s="6" t="n">
        <v>-347</v>
      </c>
    </row>
    <row r="43">
      <c r="A43" s="4" t="inlineStr">
        <is>
          <t>Net change in cash, cash equivalents, and restricted cash</t>
        </is>
      </c>
      <c r="B43" s="6" t="n">
        <v>-53167</v>
      </c>
      <c r="C43" s="6" t="n">
        <v>8862</v>
      </c>
    </row>
    <row r="44">
      <c r="A44" s="4" t="inlineStr">
        <is>
          <t>Cash, cash equivalents, and restricted cash at the beginning of year</t>
        </is>
      </c>
      <c r="B44" s="6" t="n">
        <v>123108</v>
      </c>
      <c r="C44" s="6" t="n">
        <v>114246</v>
      </c>
    </row>
    <row r="45">
      <c r="A45" s="4" t="inlineStr">
        <is>
          <t>Cash, cash equivalents, and restricted cash at the end of year</t>
        </is>
      </c>
      <c r="B45" s="6" t="n">
        <v>69941</v>
      </c>
      <c r="C45" s="6" t="n">
        <v>123108</v>
      </c>
    </row>
    <row r="46">
      <c r="A46" s="3" t="inlineStr">
        <is>
          <t>Supplemental disclosure of non-cash financing activities:</t>
        </is>
      </c>
    </row>
    <row r="47">
      <c r="A47" s="4" t="inlineStr">
        <is>
          <t>Cash paid for income taxes during the year</t>
        </is>
      </c>
      <c r="B47" s="6" t="n">
        <v>300</v>
      </c>
      <c r="C47" s="6" t="n">
        <v>100</v>
      </c>
    </row>
    <row r="48">
      <c r="A48" s="4" t="inlineStr">
        <is>
          <t>Cash paid for interest during the year</t>
        </is>
      </c>
      <c r="B48" s="6" t="n">
        <v>4550</v>
      </c>
      <c r="C48" s="6" t="n">
        <v>5428</v>
      </c>
    </row>
    <row r="49">
      <c r="A49" s="3" t="inlineStr">
        <is>
          <t>Reconciliation of cash, cash equivalents, and restricted cash:</t>
        </is>
      </c>
    </row>
    <row r="50">
      <c r="A50" s="4" t="inlineStr">
        <is>
          <t>Cash</t>
        </is>
      </c>
      <c r="B50" s="6" t="n">
        <v>69726</v>
      </c>
      <c r="C50" s="6" t="n">
        <v>121467</v>
      </c>
    </row>
    <row r="51">
      <c r="A51" s="4" t="inlineStr">
        <is>
          <t>Restricted cash</t>
        </is>
      </c>
      <c r="B51" s="6" t="n">
        <v>215</v>
      </c>
      <c r="C51" s="6" t="n">
        <v>1641</v>
      </c>
    </row>
    <row r="52">
      <c r="A52" s="4" t="inlineStr">
        <is>
          <t>Total cash, cash equivalents, and restricted cash</t>
        </is>
      </c>
      <c r="B52" s="5" t="n">
        <v>69941</v>
      </c>
      <c r="C52" s="5" t="n">
        <v>123108</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3" t="inlineStr">
        <is>
          <t>Organization And Business Operations [Line Items]</t>
        </is>
      </c>
    </row>
    <row r="4">
      <c r="A4" s="4" t="inlineStr">
        <is>
          <t>Description of Organization and Business Operations</t>
        </is>
      </c>
      <c r="B4" s="4" t="inlineStr">
        <is>
          <t>Description of Busines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On January 18, 2022, Sonder consummated the previously announced Business Combination by and among Gores Metropoulos II, Inc., Sunshine Merger Sub I, Inc. (“First Merger Sub”), a direct, wholly-owned subsidiary of Second Merger Sub (as defined below), Sunshine Merger Sub II, LLC, a direct, wholly-owned subsidiary of the Company (“Second Merger Sub”), and Sonder Holdings Inc. Refer to Note 18. Subsequent events for details of the transaction.</t>
        </is>
      </c>
    </row>
    <row r="5">
      <c r="A5" s="4" t="inlineStr">
        <is>
          <t>Gores Metropoulos II, Inc.</t>
        </is>
      </c>
    </row>
    <row r="6">
      <c r="A6" s="3" t="inlineStr">
        <is>
          <t>Organization And Business Operations [Line Items]</t>
        </is>
      </c>
    </row>
    <row r="7">
      <c r="A7" s="4" t="inlineStr">
        <is>
          <t>Description of Organization and Business Operations</t>
        </is>
      </c>
      <c r="B7" s="4" t="inlineStr">
        <is>
          <t>Description of Organization and Business Operations Organization and General Sonder Holdings Inc. (f/k/a Gores Metropoulos II, Inc.) (the “Company”) was incorporated in Delaware on July 21, 2020. The Company was formed for the purpose of effecting a merger, capital stock exchange, asset acquisition, stock purchase, reorganization or similar business combination with one or more businesses (the “Business Combination”). The Company completed the Public Offering on January 22, 2021 (the “IPO Closing Date”). The Company will not generate any operating revenues until after the completion of its Business Combination, at the earliest. Subsequent to the Public Offering, the Company will generate non-operating income in the form of interest income on cash and cash equivalents from the proceeds derived from the Public Offering and the sale of the Private Placement Warrants (as defined below) held in the Trust Account (as defined below). Sonder Holdings Inc. Business Combination On April 29, 2021, Sonder Holdings Inc. (f/k/a Gores Metropoulos II, Inc) entered into a Business Combination Agreement (the “Business Combination Agreement”), by and among the Company, Sonder Operating Inc (f/k/a Sonder Holdings Inc, or “Legacy Sonder”). The transactions contemplated by the Business Combination Agreement will constitute a “Business Combination” within the meaning of the Company’s Amended and Restated Certificate of Incorporation. Such transactions are hereinafter referred to as the “Business Combination.” The Business Combination with Legacy Sonder closed on January 18, 2022. Sponsor The Company’s sponsor is Gores Metropoulos Sponsor II, LLC, a Delaware limited liability company (the “Sponsor”). Private Placement Subscription Agreements On April 29, 2021, the Company entered into subscription agreements (each, a “Subscription Agreement” and collectively, the “Subscription Agreements”) with certain investors and Gores Metropoulos Sponsor II, LLC (the “Sponsor”), pursuant to which the investors have agreed to purchase an aggregate of 20,000,000 shares of Company Common Stock in a private placement for $10.00 per share (the “Private Placement”). Each Subscription Agreement will terminate with no further force and effect upon the earliest to occur of: (a) such date and time as the Merger Agreement is terminated in accordance with its terms; (b) upon the mutual written agreement of the parties to such Subscription Agreement; (c) if any of the conditions to closing set forth in such Subscription Agreement are not satisfied or waived on or prior to the closing and, as a result thereof, the transactions contemplated by such Subscription Agreement are not consummated at the closing; and (d) if the closing of the Business Combination shall not have occurred by October 28, 2021. As of the date hereof, the shares of Company Common Stock to be issued pursuant to the Subscription Agreements have not been registered under the Securities Act of 1933, as amended (the “Securities Act”). The Company will, within 30 days after the closing of the Business Combination, file with the Securities and Exchange Commission (“SEC”) a registration statement (the “Post-Closing Registration Statement”) registering the resale of such shares of Common Stock and will use its commercially reasonable efforts to have such Post-Closing Registration Statement declared effective as soon as practicable after the filing thereof. On October 27, 2021, the parties entered into an amendment to the Existing Subscription Agreements (the “Existing Subscription Amendment”), pursuant to which, among other things, the date such Existing Subscription Agreements terminate if the Business Combination has not been consummated was extended from October 28, 2021 to January 31, 2022. On October 27, 2021, the Company entered into subscription agreements (the “New Subscription Agreements”) with certain investors, including the Sponsor (the “New Subscribers”), pursuant to which the New Subscribers have agreed to purchase an aggregate of 11,507,074 shares of Company Common Stock in a private placement for $8.89 per share (the “New PIPE”). Each New Subscription Agreement is to terminate with no further force and effect upon the earliest to occur of: (a) such date and time as the Merger Agreement is terminated in accordance with its terms; (b) the mutual written agreement of the parties to such New Subscription Agreement; (c) any of the conditions to closing set forth in such New Subscription Agreement not being satisfied or waived on or prior to the closing and, as a result thereof, the transactions contemplated by such New Subscription Agreement not being consummated at the closing; and (d) January 31, 2022, if the closing of the Business Combination shall not have occurred by such date. Surrender Agreement On October 27, 2021, the Company entered into a share surrender agreement (the “Share Surrender Agreement”), by and between the Company and the Sponsor, pursuant to which the Sponsor agreed to surrender 1,277,285 shares of Class F Common Stock immediately prior to the effective time of the First Merger, contingent on the satisfaction of the conditions to closing set forth in the Merger Agreement. The foregoing description of the Share Surrender Agreement is qualified in its entirety by the text of the Share Surrender Agreement. Additional Sponsor Commitment Subscription Agreement On October 27, 2021, the Company entered into a subscription agreement (the “Additional Sponsor Commitment Subscription Agreement”) with the Sponsor, substantially similar to the Sponsor’s Existing Subscription Agreement (as amended), whereby the Sponsor separately agreed to purchase an additional 709,711 shares of Company Common Stock in a private placement for $10.00 per share. The Additional Sponsor Commitment Subscription Agreement will automatically terminate with no further force and effect upon the earliest to occur of: (a) such date and time as the Merger Agreement is terminated in accordance with its terms; (b) the mutual written agreement of the parties to such Additional Sponsor Commitment Subscription Agreement; (c) any of the conditions to closing set forth in such Additional Sponsor Commitment Subscription Agreement not being satisfied or waived on or prior to the closing and, as a result thereof, the transactions contemplated by such Additional Sponsor Commitment Subscription Agreement not being consummated at the closing; and (d) January 31, 2022, if the closing of the Business Combination shall not have occurred by such date. Financing Upon the closing of the Public Offering and the sale of the Private Placement Warrants, an aggregate of $450,000,000 was placed in a Trust Account with Computershare acting as trustee (the “Trust Account”). The Company intends to finance a Business Combination with the net proceeds from its $450,000,000 Public Offering and its sale of $11,000,000 of Private Placement Warrants. The Trust Account Substantially all the proceeds from the Proposed Offering and the sale of the Private Placement Warrants (as defined in Note 4) will be placed in a U.S. based trust account (the “Trust Account”). The Trust Account will be invested only in U.S. government treasury bills with a maturity of one hundred and eighty-five (185) days or less or in money market funds meeting certain conditions under Rule 2a-7 under the Investment Company Act of 1940 which invest only in direct U.S. government obligations. The remaining proceeds outside the Trust Account may be used to pay for business, legal and accounting due diligence on prospective acquisitions and continuing general and administrative expenses. The Company’s amended and restated certificate of incorporation provides that, other than the withdrawal of up to $900,000 per year of interest to fund the Company’s compliance requirements and other costs related thereto, plus additional amounts released to us to pay franchise and income taxes, if any, none of the funds held in trust will be released until the earliest of: (i) the completion of the Business Combination; (ii) the redemption of any shares of the Company’s class A common stock, par value $0.0001 per share (the “Class A common stock”) included in the Units (as defined in Note 3) being sold in the Proposed Offering that have been properly tendered in connection with a stockholder vote to amend the amended and restated certificate of incorporation (a) to modify the substance or timing of the Company’s obligation to redeem 100% of such shares of Class A common stock if it does not complete a Business Combination within 24 months from the closing of the Proposed Offering or (b) with respect to any other provisions relating to stockholders’ rights or pre-initial business combination activity and (iii) the redemption of 100% of the shares of Class A common stock included in the Units being sold in the Proposed Offering if the Company is unable to complete a Business Combination within 24 months from the closing of the Proposed Offering (subject to the requirements of law). Business Combination The Company’s management has broad discretion with respect to the specific application of the net proceeds of the Public Offering, although substantially all of the net proceeds of the Public Offering are intended to be generally applied toward consummating a Business Combination with (or acquisition of) a Target Business. As used herein, “Target Business” must be with one or more target businesses that together have an aggregate fair market value of at least 80% of the assets held in the Trust Account (less any deferred underwriting commissions and taxes payable on interest earned) at the time of the Company signing a definitive agreement in connection with the Business Combination. The Company, after signing a definitive agreement for a Business Combination, was required to either (i) seek stockholder approval of the Business Combination at a meeting called for such purpose in connection with which stockholders may seek to redeem their shares, regardless of whether they vote for or against the Business Combination, for cash equal to their pro rata share of the aggregate amount then on deposit in the Trust Account as of two business days prior to the consummation of the Business Combination, including interest but less taxes payable, or (ii) provide stockholders with the opportunity to sell their shares to the Company by means of a tender offer (and thereby avoid the need for a stockholder vote) for an amount in cash equal to their pro rata share of the aggregate amount then on deposit in the Trust Account as of two business days prior to the consummation of the Business Combination, including interest but less taxes payable. As a result of the foregoing redemption provisions, the public shares of common stock are recorded at redemption amount and classified as temporary equity, in accordance with Financial Accounting Standards Board ("FASB") Accounting Standards Codification ("ASC") Topic 480, “Distinguishing Liabilities from Equity” (“ASC 480”). The Company had 24 months from the closing date of the Proposed Offering to complete its Business Combination. If the Company does not complete a Business Combination within this period of time, it shall (i) cease all operations except for the purposes of winding up; (ii) as promptly as reasonably possible, but not more than ten business days thereafter, redeem the public shares of Class A common stock for a per share pro rata portion of the Trust Account, including interest, but less taxes payable (less up to $100,000 of such net interest to pay dissolution expenses) and (iii) as promptly as possible following such redemption, dissolve and liquidate the balance of the Company’s net assets to its remaining stockholders, as part of its plan of dissolution and liquidation. The initial stockholders and the Company’s officers and directors will enter into letter agreements with the Company, pursuant to which they will waive their rights to participate in any redemption with respect to their founder shares; however, if the Sponsor or any of the Company’s officers, directors or affiliates acquire shares of Class A common stock in or after the Proposed Offering, they will be entitled to a pro rata share of the Trust Account upon the Company’s redemption or liquidation in the event the Company does not complete a Business Combination within the required time period. In the event of such distribution, it is possible that the per share value of the residual assets remaining available for distribution (including Trust Account assets) will be less than the initial public offering price per Unit in the Proposed Offering. On January 14, 2022, the Company held a special meeting of the Company’s stockholders (the “Special Meeting”), held in lieu of the 2021 annual meeting of the Company’s stockholders, at which stockholders representing a majority of the outstanding shares of Class A Common Stock approved the Sonder Holdings Inc. Business Combination. In connection with the closing of the Business Combination on January 18, 2022, Company Stockholders redeemed 43,343,665 shares of Class A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Gores Metropoulos II, Inc.</t>
        </is>
      </c>
    </row>
    <row r="4">
      <c r="A4" s="3" t="inlineStr">
        <is>
          <t>Significant Accounting Policies [Line Items]</t>
        </is>
      </c>
    </row>
    <row r="5">
      <c r="A5" s="4" t="inlineStr">
        <is>
          <t>Summary of Significant Accounting Policies</t>
        </is>
      </c>
      <c r="B5" s="4" t="inlineStr">
        <is>
          <t xml:space="preserve">Summary of Significant Accounting Policies Basis of Presentation The financial statements of the Company are presented in U.S. dollars in conformity with accounting principles generally accepted in the United States of America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Sonder Holdings Inc and its subsidiaries (legal acquire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Net Loss Per Common Share As of December 31, 2021, the Company had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Class F common stock”) or to settle warrants, as calculated using the treasury stock method. During 2021 and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 The table below presents a reconciliation of the numerator and denominator used to compute basic and diluted net income/(loss) per share for each class of common stock: Year Ended December 31, 2021 For the period from July 21, 2020 to December 31, 2020 Class A Class F Class A Class F Basic and diluted net income (loss) per share: Numerator: Allocation of net income (loss) including accretion of temporary equity $ (40,522,248) $ (10,791,535) $ — $ (39,918) Denominator: Weighted-average shares outstanding 42,410,959 11,294,521 — 11,500,000 Basic and diluted net income (loss) per share $ (0.96) $ (0.96) $ — $ —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inancial Instruments The fair value of the Company’s assets and liabilities, which qualify as financial instruments under FASB ASC 820, “ Fair Value Measurements and Disclosures ,” approximates the carrying amounts represented in the balance sheet. Deferred Offering Costs The Company complies with the requirements of ASC 340-10-S99-1 and SEC Staff Accounting Bulletin Topic 5A — “Expenses of Offering.”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AS of December 31, 2020, $285,941 of offering costs were deferred on the balance sheet Redeemable Common Stock As discussed in Note 3, all of the 45,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1,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ccordingly, as of December 31, 2021, 45,000,000 public shares are classified outside of permanent equity at their redemption valu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rganizational Expenses Organizational expenses include certain professional fees. These costs are expensed as incurred. For the period from July 21, 2020 (inception) through December 31, 2020, the Company has incurred organizational expenses of $4,000 related to the formation of the entity. 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1 and 2020, the Company had deferred tax assets of $519,023 and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he Company is incorporated in the State of Delaware and is required to pay franchise taxes to the State of Delaware on an annual basis. 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 Periodically, the Company may maintain balances in various accounts in excess of federally insured limits. Investments and Cash Held in Trust Account As of December 31, 2021, the Company had $450,063,407 in the Trust Account which could be utilized for Business Combinations. As of December 31, 2021, the Trust Account consisted of treasury bills.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The Company's investments held in the Trust Account are comprised of money market funds, the investments are recognized at fair value. Trading securities and investments in money market funds are presented on the condensed balance sheets at fair value at the end of each reporting period. Gains and losses resulting from the change in fair value of these securities is included in income from investments held in Trust Account in the accompanying statements of operations. The estimated fair values of investments held in the Trust Account are determined using available market information. 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 Recently issued accounting pronouncements not yet adopted Management does not believe that any recently issued, but not yet effective, accounting pronouncements, if currently adopted, would have a material effect on the Company’s financial statements based on current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Public Offering</t>
        </is>
      </c>
      <c r="B1" s="2" t="inlineStr">
        <is>
          <t>12 Months Ended</t>
        </is>
      </c>
    </row>
    <row r="2">
      <c r="B2" s="2" t="inlineStr">
        <is>
          <t>Dec. 31, 2021</t>
        </is>
      </c>
    </row>
    <row r="3">
      <c r="A3" s="4" t="inlineStr">
        <is>
          <t>Gores Metropoulos II, Inc.</t>
        </is>
      </c>
    </row>
    <row r="4">
      <c r="A4" s="3" t="inlineStr">
        <is>
          <t>Public Offering [Line Items]</t>
        </is>
      </c>
    </row>
    <row r="5">
      <c r="A5" s="4" t="inlineStr">
        <is>
          <t>Public Offering</t>
        </is>
      </c>
      <c r="B5" s="4" t="inlineStr">
        <is>
          <t xml:space="preserve">Public Offering Public Units On January 22, 2021, the Company sold 45,000,000 units at a price of $10.00 per unit (the “Units”), including 5,000,000 Units as a result of the underwriters’ partial exercise of their over-allotment option, in its initial public offering (the “Public Offering”), generating gross proceeds of $450,000,000. Each Unit consists of one share of the Company’s Class A Common Stock (the “public shares”), and one-fifth of one redeemable common stock purchase warrant (the “Warrants”). Each whole Warrant entitles the holder to purchase one share of Class A Common Stock. Each Warrant will become exercisable on the later of 30 days after the completion of the Company’s Business Combination or 12 months from the closing of the Public Offering and will expire five years after the completion of the Company’s Business Combination or earlier upon redemption or liquidation. However, if the Company does not complete its Business Combination on or prior to the 24 - month period allotted to complete the Business Combination, the Warrants will expire at the end of such period. Under the terms of the warrant agreement, the Company has agreed to use its best efforts to file a registration statement under the Securities Act following the completion of the Business Combination covering the shares of Class A Common Stock issuable upon exercise of the Warrants. The Company granted the underwriters a 45-day option to purchase additional Units to cover any over-allotment, at the initial public offering price less the underwriting discounts and commissions. The Company paid an upfront underwriting discount of 2.00% ($9,000,000) of the per Unit offering price to the underwriters at the closing of the Public Offering, with an additional fee (the “Deferred Discount”) of 3.50% ($15,750,000) of the gross offering proceeds payable upon the Company’s completion of a Business Combination. The Deferred Discount will become payable to the underwriters from the amounts held in the Trust Account solely in the event the Company completes its Business Combination. The underwriters are not entitled to any interest accrued on the Deferred Discount. The public warrants issued as part of the Units are accounted for as liabilities as there are terms and features do not qualify for equity classification in FASB ASC Topic 815-40 “ Derivatives and Hedging – Contracts in Entity’s Own Equity .” The fair value of the public warrants at January 22, 2021 was a liability of $16,290,000. At December 31, 2021, the fair value has increased to $17,370,000. The change in fair value of $1,080,000 is reflected as a loss in the statements of operations. As of December 31, 2021, the Class A Common Stock reflected on the balance sheet are reconciled in the following table. The accretion of carrying value to redemption value was fully recognized upon the Company’s IPO. As of December 31, 2021 Gross proceeds $ 450,000,000 Less: Proceeds allocated to public warrants (16,290,000) Class A shares issuance costs (24,444,879) Plus: Accretion of carrying value to redemption value (40,734,879) Contingently redeemable Class A Common Stock $ 450,0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 [Line Items]</t>
        </is>
      </c>
    </row>
    <row r="4">
      <c r="A4" s="4" t="inlineStr">
        <is>
          <t>Related Party Transactions</t>
        </is>
      </c>
      <c r="B4" s="4" t="inlineStr">
        <is>
          <t>Related party transactions Francis Davidson Promissory Note In November 2019, Sonder granted Mr. Davidson, its CEO, the ability to purchase 5,613,290 shares of common stock for an aggregate exercise price of $24.6 million, all of which Mr. Davison exercised in December 2019 with a full recourse promissory note payable to Sonder. As of December 31, 2021 and 2020 , the aggregate borrowings outstanding under the note, including interest, were $25.7 million and $25.2 million, respectively. The aggregate outstanding principal amount and interest under the loan were payable in full prior to the consummation of the Business Combination. Refer to Note 14. Stockholders’ Deficit and Note 18. Subsequent events for details. 2021 Convertible Promissory Notes In March 2021, Sonder issued the Sonder Convertible Notes in an aggregate principal amount of $165.0 million to certain investors in exchange for Sonder’s agreement to issue the investors shares of its capital stock upon the occurrence of certain events described in the Note Purchase Agreement dated March 12, 2021. As of December 31, 2021, Sonder’s investors and their affiliates held $43.3 million of the Sonder Convertible Notes. The Sonder Convertible Notes automatically converted into shares of Sonder Common Stock immediately prior to the consummation of the Business Combination. See Note 7. Debt and Note 18. Subsequent events for details of the transaction.</t>
        </is>
      </c>
    </row>
    <row r="5">
      <c r="A5" s="4" t="inlineStr">
        <is>
          <t>Gores Metropoulos II, Inc.</t>
        </is>
      </c>
    </row>
    <row r="6">
      <c r="A6" s="3" t="inlineStr">
        <is>
          <t>Related Party Transaction [Line Items]</t>
        </is>
      </c>
    </row>
    <row r="7">
      <c r="A7" s="4" t="inlineStr">
        <is>
          <t>Related Party Transactions</t>
        </is>
      </c>
      <c r="B7" s="4" t="inlineStr">
        <is>
          <t xml:space="preserve">Related Party Transactions Founder Shares On July 23, 2020, the Sponsor purchased 11,500,000 shares of Class F common stock (the “Founder Shares”) for $25,000, or approximately $0.002 per share. On January 12, 2021, the Sponsor transferred 25,000 Founder Shares to each of the Company’s three independent director nominees at their original purchase price. On March 7, 2021, the Sponsor forfeited 250,000 Founder Shares following the expiration of the unexercised portion of underwriters’ over-allotment option, so that the Founder Shares held by the Initial Stockholders would represent 20.0% of the outstanding shares of common stock following completion of the Public Offering. The Founder Shares are identical to the common stock included in the Units sold in the Public Offering except that the Founder Shares will automatically convert into shares of Class A common stock at the time of the Business Combination on a one-for-one basis, subject to adjustment as described in the Company’s amended and restated certificate of incorporation. Private Placement Warrants The Sponsor purchased from the Company an aggregate of 5,500,000 whole warrants at a price of $2.00 per warrant (a purchase price of approximately $11,000,000) in a private placement that occurred simultaneously with the completion of the Public Offering (the “Private Placement Warrants”). Each Private Placement Warrant entitles the holder to purchase one share of Class A common stock at $11.50 per share. A portion of the purchase price of the Private Placement Warrants was added to the proceeds from the Public Offering to be held in the Trust Account pending completion of the Business Combination. The Private Placement Warrants have terms and provisions that are identical to those of the Warrants being sold as part of the Units in the Public Offering, except that the Private Placement Warrants are not redeemable so long as they are held by the Sponsor or its permitted transferees, except as described in the warrant agreement. Registration Rights The holders of Founder Shares, Private Placement Warrants and warrants issued upon conversion of working capital loans, if any, hold registration rights (in the case of the Founder Shares, only after conversion of such shares to shares of Class A common stock) pursuant to a registration rights agreement. These holders will be entitled to certain demand and “piggyback” registration rights. The Company will bear the expenses incurred in connection with the filing of any such registration statements. Sponsor Loan Prior to the completion of the Public Offering, the Sponsor loaned the Company an aggregate of $300,000 by the issuance of an unsecured promissory note (the “Note”) issued by the Company in favor of the Sponsor to cover organizational expenses and expenses related to the Public Offering. The Note was non-interest bearing and payable on the earlier of July 31, 2021 or the completion of the Public Offering. The Note was repaid upon completion of the Public Offering. On February 17, 2021, the Sponsor made available to the Company a loan of up to $1,500,000 pursuant to a promissory note issued by the Company to the Sponsor. The proceeds from the note were used for on-going operational expenses and certain other expenses in connection with the Proposed Business Combination. The note is unsecured, non-interest bearing and matured on January 18, 2022, the date on which the Company consummated the Business Combination. As of December 31, 2021, the amount advanced by Sponsor to the Company was $1,500,000. Administrative Services Agreement The Company entered into an administrative services agreement pursuant to which it agreed to pay to an affiliate of the Sponsor $20,000 per month for office space, utilities and secretarial support. Services commenced on January 19, 2021 (the date the securities were first listed on the Nasdaq Capital Market) and terminated upon the Business Combination closing dat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Income Taxes</t>
        </is>
      </c>
      <c r="B1" s="2" t="inlineStr">
        <is>
          <t>12 Months Ended</t>
        </is>
      </c>
    </row>
    <row r="2">
      <c r="B2" s="2" t="inlineStr">
        <is>
          <t>Dec. 31, 2021</t>
        </is>
      </c>
    </row>
    <row r="3">
      <c r="A3" s="3" t="inlineStr">
        <is>
          <t>Income Tax Expense (Benefit) [Line Items]</t>
        </is>
      </c>
    </row>
    <row r="4">
      <c r="A4" s="4" t="inlineStr">
        <is>
          <t>Income Taxes</t>
        </is>
      </c>
      <c r="B4" s="4" t="inlineStr">
        <is>
          <t xml:space="preserve">Income taxes Sonder recorded an income tax provision of approximately $0.2 million and $0.3 million for the years ended December 31, 2021 and 2020. The income tax provision for the years ended December 31, 2021 and 2020 were primarily due to state and foreign income tax expense and consisted of the following (in thousands): December 31, 2021 2020 Current State $ 113 $ 104 Foreign 129 219 Total provision for income taxes $ 242 $ 323 December 31, 2021 2020 Deferred State $ — $ — Foreign — — Total provision for income taxes $ — $ — Loss before provision for income taxes consisted of the following (in thousands): Years Ended December 31, 2021 2020 United States ($261,852) ($148,332) Foreign (32,293) (101,661) Total loss before provision for income taxes ($294,145) ($249,993) A reconciliation of amounts computed by applying the U.S. federal statutory income tax rate to loss before income taxes to total income tax expense is as follows (in thousands): Years Ended December 31, 2021 2020 Income tax at U.S. statutory rate of 21% $ (61,771) $ (52,499) Foreign tax rate differential (7,645) (889) State income taxes (net of federal benefit) 89 (8,553) Tax credits (1,753) (1,214) Stock-based compensation 1,389 66 Convertible debt instruments 5,399 — Capital loss (9,640) — Non-deductible expenses and other, net (2,362) 220 Change in valuation allowance 76,536 63,192 Total provision for income taxes $ 242 $ 323 The components of Sonder’s net deferred tax assets and liabilities were as follows (in thousands): Years Ended December 31, 2021 2020 Deferred tax assets: Net operating loss and capital loss carryforwards $ 152,091 $ 85,972 Credit carryforwards 4,936 2,239 Accrued expenses and reserves 1,492 847 Deferred revenue 6,245 2,520 Deferred rent 9,128 4,747 Fixed and intangible assets 17,870 18,564 Other 13,781 7,131 Gross deferred tax assets 205,543 122,020 Valuation allowance (205,543) (122,020) Total deferred tax assets $ — $ — Realization of the deferred tax assets is dependent upon future taxable income, the amount and timing of which is uncertain. Accordingly, the federal, state, and foreign gross deferred tax assets have been fully offset by a valuation allowance. The valuation allowance increased by approximately $83.5 million and $63.2 million during the years ended December 31, 2021 and 2020, respectively. As of December 31, 2021, Sonder had tax net operating loss carryforwards for federal, state and foreign purposes and capital loss carryforwards for federal purposes of approximately $414.8 million, $389.6 million, $120.6 million, and $62.0 million, respectively, and as of December 31, 2020, it had tax net operating loss carryforwards for federal, state and foreign purposes of approximately $262.7 million, $239.9 million, and $87.0 million, respectively. Of the federal net operating loss carryforwards, $11.0 million will begin to expire in 2035, and $403.8 million will carry forward indefinitely. The state and foreign net operating loss carryforwards will begin to expire in 2027. Utilization of the net operating loss carryforwards and credits will be subject to an annual limitation due to the ownership change limitations provided by the U.S. Tax Code and similar state provisions. The annual limitation may result in the expiration of net operating losses and credits before utilization. Sonder’s ability to utilize its federal and state net operating loss and tax credit carryforwards may be subject to limitations if it incurs a Section 382 ownership change. A Section 382 ownership change generally occurs when there is a greater than 50% shift in ownership amongst 5% or greater shareholders (or shareholder groups) over a three year period. Although Sonder is not currently utilizing its federal or state tax carryforwards, it believes existing ownership changes and potential future ownership changes may impact its annual utilization of a portion of these attributes. Sonder has undertaken a Section 382 study and has identified that $94.9 million of net operating losses are subject to limitation. As of December 31, 2021, Sonder had R&amp;D Credit carryforwards for federal and state purposes of approximately $3.9 million and $2.2 million, respectively. The federal R&amp;D Credit carryforwards will begin to expire in 2037. The state R&amp;D Credit carryforwards will carryforward indefinitely. Uncertain Tax Positions Sonder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in thousands): Years Ended December 31, 2021 2020 Beginning unrecognized tax benefits $ 683 $ — Addition to tax positions related to prior years 417 383 Addition to tax positions related to current year 253 300 Ending unrecognized tax benefits $ 1,353 $ 683 Sonder files income tax returns in U.S. federal, various states and international jurisdictions. All periods since inception are subject to examination by U.S. federal, state and foreign authorities, where applicable. There are currently no pending income tax examinations. Recognition of the unrecognized tax benefits would not have an impact on the effective tax because they would be offset by the reversal of related deferred tax assets which are subject to a full valuation allowance. Sonder does not anticipate any significant change in Sonder’s uncertain tax positions within 12 months of this date. </t>
        </is>
      </c>
    </row>
    <row r="5">
      <c r="A5" s="4" t="inlineStr">
        <is>
          <t>Gores Metropoulos II, Inc.</t>
        </is>
      </c>
    </row>
    <row r="6">
      <c r="A6" s="3" t="inlineStr">
        <is>
          <t>Income Tax Expense (Benefit) [Line Items]</t>
        </is>
      </c>
    </row>
    <row r="7">
      <c r="A7" s="4" t="inlineStr">
        <is>
          <t>Income Taxes</t>
        </is>
      </c>
      <c r="B7" s="4" t="inlineStr">
        <is>
          <t xml:space="preserve">Income Taxes The Company did not record an income tax provision for the years ended December 31, 2021 and 2020. A reconciliation of the statutory federal income tax expense to the income tax expense from continuing operations provided at December 31, 2021: Year Ended December 31, 2021 Income tax benefit at the federal statutory rate $ (2,221,570) Capitalized transaction expenses 1,223,592 Warrant liability 558,210 State income taxes - net of federal income tax benefits (77,487) Change in valuation allowance 517,255 Total income tax benefit $ — The Company’s net deferred tax assets are as follows: Year Ended December 31, 2021 Deferred tax assets: Accrued expenses $ 315,191 Net operating losses 203,832 Total deferred tax assets 519,023 Valuation allowance (519,023) Deferred tax asset, net $ — The Company did not have any significant deferred tax assets or liabilities as of December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t>
        </is>
      </c>
      <c r="B1" s="2" t="inlineStr">
        <is>
          <t>12 Months Ended</t>
        </is>
      </c>
    </row>
    <row r="2">
      <c r="B2" s="2" t="inlineStr">
        <is>
          <t>Dec. 31, 2021</t>
        </is>
      </c>
    </row>
    <row r="3">
      <c r="A3" s="3" t="inlineStr">
        <is>
          <t>Fair Value Assets And Liabilities Measured On Recurring And Nonrecurring Basis [Line Items]</t>
        </is>
      </c>
    </row>
    <row r="4">
      <c r="A4" s="4" t="inlineStr">
        <is>
          <t>Fair Value Measurement</t>
        </is>
      </c>
      <c r="B4" s="4" t="inlineStr">
        <is>
          <t>Fair value measurement and financial instruments Sonder has established a fair value hierarchy used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Sonder did not ha ve any assets or liabilities classified under Level 1 or Level 2 fair value measurements as of December 31, 2021 and 2020. The following table summarizes Sonder’s Level 3 financial liabilities measured at fair value on a recurring basis (in thousands): Level 3 December 31, 2021 2020 Financial liabilities: Current liabilities: Share-settled redemption feature 30,322 — Other non-current liabilities: Preferred stock warrant liabilities $ 3,288 $ 1,140 Total financial liabilities measured and recorded at fair value $ 33,610 $ 1,140 The following table presents additional information about Sonder’s financial liabilities that are measured at fair value for which it has utilized Level 3 inputs to determine fair value (in thousands): Level 3 December 31, 2021 2020 Beginning balance $ 1,140 $ 822 Additions for new instruments issued 45,156 292 Increase in fair value of preferred stock warrants 2,148 26 Decrease in fair value of share-settled redemption feature (14,834) — Total financial liabilities measured and recorded at fair value $ 33,610 $ 1,140 There were no transfers of financial instruments between valuation levels during the years ended December 31, 2021 and 2020. As of December 31, 2021 and 2020, Sonder did not have o bservable inputs for the valuation of its preferred stock warrant liabilities or share-settled redemption feature related to the Convertible Notes. The fair value of the preferred stock warrant liabilities were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was the fair value of the underlying preferred stock at the valuation measurement date. Generally, changes in the fair value of the underlying preferred stock resulted in a directionally similar impact to the fair value measurement. The following table presents quantitative information on significant Level 3 liabilities (in thousands): December 31, 2021 Fair value Valuation Unobservable Minimum Maximum Weighted Average Liabilities: Preferred stock warrants $ 3,288 Probability-Weighted Expected Return Method (PWERM) Probability of SPAC transaction — % 95 % N/A Expected transaction date 1/18/22 1/18/22 N/A Share-settled redemption feature 30,322 PWERM Probability of SPAC transaction — % 95 % N/A Expected transaction date 1/18/22 1/18/22 N/A The determination of the fair value of the share-settled redemption feature is discussed in Note 7. Debt . The share-settled redemption feature was classified as Level 3 within the fair value hierarchy because the fair value was based on unobservable inputs in an inactive market.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was paid in full shortly after the year-end.</t>
        </is>
      </c>
    </row>
    <row r="5">
      <c r="A5" s="4" t="inlineStr">
        <is>
          <t>Gores Metropoulos II, Inc.</t>
        </is>
      </c>
    </row>
    <row r="6">
      <c r="A6" s="3" t="inlineStr">
        <is>
          <t>Fair Value Assets And Liabilities Measured On Recurring And Nonrecurring Basis [Line Items]</t>
        </is>
      </c>
    </row>
    <row r="7">
      <c r="A7" s="4" t="inlineStr">
        <is>
          <t>Fair Value Measurement</t>
        </is>
      </c>
      <c r="B7" s="4" t="inlineStr">
        <is>
          <t xml:space="preserve">Fair Value Measurement The Company complies with ASC 820 for its financial assets and liabilities that are re-measured and reported at fair value at each reporting period, and non-financial assets and liabilities that are re-measured and reported at fair value at least annually. ASC 820 determines fair value to be the price that would be received to sell an asset or would be paid to transfer a liability (i.e., the exit price) in an orderly transaction between market participants at the measurement date. Warrants The Company has determined that warrants issued in connection with its initial public offering in January 2021 are subject to treatment as a liability. The Company utilized a Monte Carlo simulation methodology to value the warrants for periods prior to public warrant trading and observable transactions for subsequent periods, with changes in fair value recognized in the statements of operations. The estimated fair value of the warrant liability is determined using Level 1 and Level 2 inputs. The key assumptions in the option pricing model utilized are assumptions related to expected share-price volatility, expected term, risk-free interest rate and dividend yield. The expected volatility as of the IPO Closing Date and March 31, 2021, was derived from observable public warrant pricing on comparable ‘blank-check’ companies that recently went public in 2020 and 2021. Transfers to/from Levels 1, 2, and 3 are recognized at the beginning of the reporting period. The estimated fair value of Public Warrants was transferred from a Level 3 measurement to a Level 1 measurement, when the Public Warrants were separately listed and traded in an active market. The estimated fair value of the Private Warrants was transferred from a Level 3 measurement to a Level 2 fair value measurement as of Jan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No assets or liabilities are measured at fair value as of December 31, 2020. At December 31, 2021, there were observable transactions in the Company's public warrants. At December 31, 2021, the Public Warrants had adequate trading volume to provide a reliable indication of value. The Public Warrants were valued at $1.93 per warrant at December 31, 2021. The fair value of the Private Placement Warrants was deemed to be equal to the fair value of the Public Warrants because the Private Placement Warrants have similar terms and are subject to substantially the same redemption features as the Public Warrants. The key inputs into the option model for the Private Placement Warrants and Public Warrants were as follows for the relevant periods: As of December 31, 2021* January 20, 2021 Implied volatility/Volatility — 20 % Risk-free interest rate — 0.53 % Warrant exercise price $ 11.50 $ 11.50 Expected term 5.1 5.5 ______________ * Volatility and risk-free rate were not utilized in computation. Subsequent Measurement The Warrants are measured at fair value on a recurring basis. The subsequent measurement of the Public and Private Warrants as of December 31, 2021, is classified as Level 1 and Level 2, respectively, due to the use of both observable inputs in an active market as well as quoted prices in active markets for similar assets and liabilities. As of December 31, 2021 , the aggregate values of the Private Placement Warrants and Public Warrants were $10.6 million and $17.4 million, respectively, based on the closing price of GMIIW on that date of $1.93. As of January 20, 2021, the aggregate values of the Private Placement Warrants and Public Warrants were $10.0 million and $16.3 million, respectively, based on the closing price of GMIIU on that date of $11.16. GMIIU was the original Nasdaq trading symbol of the Units, which comprised of a share plus a fraction of the warrants. These units separated and, after the closing of the Sonder Business Combination, the Units no longer trade on Nasdaq. The following table presents the changes in the fair value of warrant liabilities: Private Public Total warrant Fair value at January 20, 2021 $ 9,955,000 $ 16,290,000 $ 26,245,000 Change in fair value 660,000 1,080,000 1,740,000 Fair value at December 31, 2021 $ 10,615,000 $ 17,370,000 $ 27,985,000 The following table presents information about the Company’s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2021 Quoted Prices in Significant Significant Marketable securities Held in Trust Account $ 450,063,407 $ 450,063,407 $ — $ — Derivative warrant liabilities: Public warrants (17,370,000) (17,370,000) — — Private placement warrants (10,615,000) — (10,615,000)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80" customWidth="1" min="2" max="2"/>
  </cols>
  <sheetData>
    <row r="1">
      <c r="A1" s="1" t="inlineStr">
        <is>
          <t>Stockholder's Deficit</t>
        </is>
      </c>
      <c r="B1" s="2" t="inlineStr">
        <is>
          <t>12 Months Ended</t>
        </is>
      </c>
    </row>
    <row r="2">
      <c r="B2" s="2" t="inlineStr">
        <is>
          <t>Dec. 31, 2021</t>
        </is>
      </c>
    </row>
    <row r="3">
      <c r="A3" s="3" t="inlineStr">
        <is>
          <t>Class of Stock [Line Items]</t>
        </is>
      </c>
    </row>
    <row r="4">
      <c r="A4" s="4" t="inlineStr">
        <is>
          <t>Stockholder's Deficit</t>
        </is>
      </c>
      <c r="B4" s="4" t="inlineStr">
        <is>
          <t>Preferred Stock Warrants Sonder has the following preferred stock warrants outstanding as of December 31, 2021 (Number outstanding and exercise price are prior to the de-SPAC exchange ratio conversion, which occurred upon the consummation of the Business Combination on January 18, 2022):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change in fair value of the Series A warrant liability was not material for the year ended December 31, 2020. The fair value of the Series A warrant liability increased $0.4 million for the year ended December 31, 2021.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B warrant liability was not material for the year ended December 31, 2020. The fair value of the Series B warrant liability increased $0.4 million for the year ended December 31, 2021. Series C Warrants In connection with the 2018 Loan and Security Agreement as discussed in Note 7. Debt ,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C warrant liability was not material for the year ended December 31, 2020. The fair value of the Series C warrant liability increased $1.2 million for the year ended December 31, 2021. Series D Warrants In connection with the December 2019 amendment to the 2018 Loan and Security Agreement as discussed in Note 7.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Sonder’s Amended and Restated Certificate of Incorporation authorizes the issuance of 352,230,628 shares, including 143,234,881 of shares of common stock. The common stock has a par value of $0.000001 per share, and each common stockholder is entitled to one vote per share. Sonder is also authorized to issue 173,803,110 shares of redeemable convertible preferred stock and 35,192,637 shares of exchangeable shares, which are not included in the number of common shares authorized. As of December 31, 2021 and 2020, Sonder has reserved the following shares of common stock for future issuance: December 31, 2021 2020 Conversion of preferred stock and exchangeable shares (1) 208,995,747 194,495,747 Outstanding stock options 19,865,244 12,802,899 Options available for grant under the 2019 Equity Incentive Plan 1,859,784 3,413,074 Total common stock reserved for future issuance 230,720,775 210,711,720 __________________ (1) Includes the warrants reclassified to equity as of December 31, 2020 and those issued in connection with the 2019 Loan and Security Agreement and related amendment as of December 31, 2021 and 2020.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 “NSOs” ) to purchase shares of Sonder’s common stock, restricted stock awards, unrestricted stock awards, and restricted stock units (RSUs). The 2013 Plan was subsequently amended, and no shares of common stock have been reserved for issuance. Stock options must be granted with an exercise price equal to the stock’s fair value at the date of grant. Stock options generally have a 10-year contractual term, however, we have in the past granted stock options with 6-year contractual terms. These options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1, the 2019 Plan reserved 1,859,784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row r="5">
      <c r="A5" s="4" t="inlineStr">
        <is>
          <t>Gores Metropoulos II, Inc.</t>
        </is>
      </c>
    </row>
    <row r="6">
      <c r="A6" s="3" t="inlineStr">
        <is>
          <t>Class of Stock [Line Items]</t>
        </is>
      </c>
    </row>
    <row r="7">
      <c r="A7" s="4" t="inlineStr">
        <is>
          <t>Stockholder's Deficit</t>
        </is>
      </c>
      <c r="B7" s="4" t="inlineStr">
        <is>
          <t>Stockholders’ Deficit Common Stock The Company is authorized to issue 440,000,000 shares of common stock, consisting of 400,000,000 shares of Class A common stock and 40,000,000 shares of Class F common stock. The Company may (depending on the terms of the Business Combination) be required to increase the number of shares of common stock which it is authorized to issue at the same time as its stockholders vote on the Business Combination to the extent the Company seeks stockholder approval in connection with its Business Combination. Holders of the Company’s common stock vote together as a single class and are entitled to one vote for each share of common stock. At December 31, 2021, there were 45,000,000 shares of Class A common stock and 11,250,000 shares of Class F common stock issued and outstanding. Preferred Stock The Company is authorized to issue 1,000,000 shares of preferred stock, par value $0.0001 per share, with such designations, voting and other rights and preferences as may be determined from time to time by the Board of Directors. At December 31, 2021 there were no shares of preferred stock issued and outsta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69726000</v>
      </c>
      <c r="C3" s="5" t="n">
        <v>121467000</v>
      </c>
    </row>
    <row r="4">
      <c r="A4" s="4" t="inlineStr">
        <is>
          <t>Total current assets</t>
        </is>
      </c>
      <c r="B4" s="6" t="n">
        <v>98981000</v>
      </c>
      <c r="C4" s="6" t="n">
        <v>146276000</v>
      </c>
    </row>
    <row r="5">
      <c r="A5" s="4" t="inlineStr">
        <is>
          <t>Total assets</t>
        </is>
      </c>
      <c r="B5" s="6" t="n">
        <v>148479000</v>
      </c>
      <c r="C5" s="6" t="n">
        <v>177521000</v>
      </c>
    </row>
    <row r="6">
      <c r="A6" s="3" t="inlineStr">
        <is>
          <t>Current liabilities:</t>
        </is>
      </c>
    </row>
    <row r="7">
      <c r="A7" s="4" t="inlineStr">
        <is>
          <t>Accrued expenses, formation and offering costs</t>
        </is>
      </c>
      <c r="B7" s="6" t="n">
        <v>19557000</v>
      </c>
      <c r="C7" s="6" t="n">
        <v>8248000</v>
      </c>
    </row>
    <row r="8">
      <c r="A8" s="4" t="inlineStr">
        <is>
          <t>Total current liabilities</t>
        </is>
      </c>
      <c r="B8" s="6" t="n">
        <v>263628000</v>
      </c>
      <c r="C8" s="6" t="n">
        <v>54201000</v>
      </c>
    </row>
    <row r="9">
      <c r="A9" s="4" t="inlineStr">
        <is>
          <t>Total liabilities</t>
        </is>
      </c>
      <c r="B9" s="6" t="n">
        <v>344402000</v>
      </c>
      <c r="C9" s="6" t="n">
        <v>110918000</v>
      </c>
    </row>
    <row r="10">
      <c r="A10" s="4" t="inlineStr">
        <is>
          <t>Commitments and contingencies (Note 10)</t>
        </is>
      </c>
      <c r="B10" s="4" t="inlineStr">
        <is>
          <t xml:space="preserve"> </t>
        </is>
      </c>
      <c r="C10" s="4" t="inlineStr">
        <is>
          <t xml:space="preserve"> </t>
        </is>
      </c>
    </row>
    <row r="11">
      <c r="A11" s="3" t="inlineStr">
        <is>
          <t>Stockholders’ deficit:</t>
        </is>
      </c>
    </row>
    <row r="12">
      <c r="A12" s="4" t="inlineStr">
        <is>
          <t>Class A common stock, subject to redemption, 45,000,000 and 0 shares at December 31, 2021 and 2020, respectively (at redemption value of $10 per share)</t>
        </is>
      </c>
      <c r="B12" s="6" t="n">
        <v>568483000</v>
      </c>
      <c r="C12" s="6" t="n">
        <v>567463000</v>
      </c>
    </row>
    <row r="13">
      <c r="A13" s="4" t="inlineStr">
        <is>
          <t>Accumulated deficit</t>
        </is>
      </c>
      <c r="B13" s="6" t="n">
        <v>-814812000</v>
      </c>
      <c r="C13" s="6" t="n">
        <v>-520425000</v>
      </c>
    </row>
    <row r="14">
      <c r="A14" s="4" t="inlineStr">
        <is>
          <t>Total stockholders’ deficit</t>
        </is>
      </c>
      <c r="B14" s="6" t="n">
        <v>-764406000</v>
      </c>
      <c r="C14" s="6" t="n">
        <v>-500860000</v>
      </c>
    </row>
    <row r="15">
      <c r="A15" s="4" t="inlineStr">
        <is>
          <t>Total liabilities, mezzanine equity, and stockholders’ deficit</t>
        </is>
      </c>
      <c r="B15" s="6" t="n">
        <v>148479000</v>
      </c>
      <c r="C15" s="6" t="n">
        <v>177521000</v>
      </c>
    </row>
    <row r="16">
      <c r="A16" s="4" t="inlineStr">
        <is>
          <t>Gores Metropoulos II, Inc.</t>
        </is>
      </c>
    </row>
    <row r="17">
      <c r="A17" s="3" t="inlineStr">
        <is>
          <t>CURRENT ASSETS:</t>
        </is>
      </c>
    </row>
    <row r="18">
      <c r="A18" s="4" t="inlineStr">
        <is>
          <t>Cash</t>
        </is>
      </c>
      <c r="B18" s="6" t="n">
        <v>263943</v>
      </c>
      <c r="C18" s="6" t="n">
        <v>160314</v>
      </c>
    </row>
    <row r="19">
      <c r="A19" s="4" t="inlineStr">
        <is>
          <t>Deferred offering costs associated with proposed public offering</t>
        </is>
      </c>
      <c r="B19" s="6" t="n">
        <v>0</v>
      </c>
      <c r="C19" s="6" t="n">
        <v>285941</v>
      </c>
    </row>
    <row r="20">
      <c r="A20" s="4" t="inlineStr">
        <is>
          <t>Prepaid assets</t>
        </is>
      </c>
      <c r="B20" s="6" t="n">
        <v>1011081</v>
      </c>
      <c r="C20" s="6" t="n">
        <v>0</v>
      </c>
    </row>
    <row r="21">
      <c r="A21" s="4" t="inlineStr">
        <is>
          <t>Total current assets</t>
        </is>
      </c>
      <c r="B21" s="6" t="n">
        <v>1275024</v>
      </c>
      <c r="C21" s="6" t="n">
        <v>446255</v>
      </c>
    </row>
    <row r="22">
      <c r="A22" s="4" t="inlineStr">
        <is>
          <t>Marketable securities held in Trust Account</t>
        </is>
      </c>
      <c r="B22" s="6" t="n">
        <v>450063407</v>
      </c>
      <c r="C22" s="6" t="n">
        <v>0</v>
      </c>
    </row>
    <row r="23">
      <c r="A23" s="4" t="inlineStr">
        <is>
          <t>Total assets</t>
        </is>
      </c>
      <c r="B23" s="6" t="n">
        <v>451338431</v>
      </c>
      <c r="C23" s="6" t="n">
        <v>446255</v>
      </c>
    </row>
    <row r="24">
      <c r="A24" s="3" t="inlineStr">
        <is>
          <t>Current liabilities:</t>
        </is>
      </c>
    </row>
    <row r="25">
      <c r="A25" s="4" t="inlineStr">
        <is>
          <t>State franchise tax</t>
        </is>
      </c>
      <c r="B25" s="6" t="n">
        <v>200000</v>
      </c>
      <c r="C25" s="6" t="n">
        <v>2918</v>
      </c>
    </row>
    <row r="26">
      <c r="A26" s="4" t="inlineStr">
        <is>
          <t>Accrued expenses, formation and offering costs</t>
        </is>
      </c>
      <c r="B26" s="6" t="n">
        <v>5937133</v>
      </c>
      <c r="C26" s="6" t="n">
        <v>158255</v>
      </c>
    </row>
    <row r="27">
      <c r="A27" s="4" t="inlineStr">
        <is>
          <t>PIPE subscription</t>
        </is>
      </c>
      <c r="B27" s="6" t="n">
        <v>250000</v>
      </c>
      <c r="C27" s="4" t="inlineStr">
        <is>
          <t xml:space="preserve"> </t>
        </is>
      </c>
    </row>
    <row r="28">
      <c r="A28" s="4" t="inlineStr">
        <is>
          <t>Notes payable—related party</t>
        </is>
      </c>
      <c r="B28" s="6" t="n">
        <v>1500000</v>
      </c>
      <c r="C28" s="6" t="n">
        <v>300000</v>
      </c>
    </row>
    <row r="29">
      <c r="A29" s="4" t="inlineStr">
        <is>
          <t>Total current liabilities</t>
        </is>
      </c>
      <c r="B29" s="6" t="n">
        <v>35872133</v>
      </c>
      <c r="C29" s="6" t="n">
        <v>461173</v>
      </c>
    </row>
    <row r="30">
      <c r="A30" s="4" t="inlineStr">
        <is>
          <t>Deferred underwriting compensation</t>
        </is>
      </c>
      <c r="B30" s="6" t="n">
        <v>15750000</v>
      </c>
      <c r="C30" s="6" t="n">
        <v>0</v>
      </c>
    </row>
    <row r="31">
      <c r="A31" s="4" t="inlineStr">
        <is>
          <t>Total liabilities</t>
        </is>
      </c>
      <c r="B31" s="6" t="n">
        <v>51622133</v>
      </c>
      <c r="C31" s="6" t="n">
        <v>461173</v>
      </c>
    </row>
    <row r="32">
      <c r="A32" s="4" t="inlineStr">
        <is>
          <t>Commitments and contingencies (Note 10)</t>
        </is>
      </c>
      <c r="B32" s="4" t="inlineStr">
        <is>
          <t xml:space="preserve"> </t>
        </is>
      </c>
      <c r="C32" s="4" t="inlineStr">
        <is>
          <t xml:space="preserve"> </t>
        </is>
      </c>
    </row>
    <row r="33">
      <c r="A33" s="3" t="inlineStr">
        <is>
          <t>Stockholders’ deficit:</t>
        </is>
      </c>
    </row>
    <row r="34">
      <c r="A34" s="4" t="inlineStr">
        <is>
          <t>Preferred stock, $0.0001 par value; 1,000,000 shares authorized, none issued or outstanding</t>
        </is>
      </c>
      <c r="B34" s="6" t="n">
        <v>0</v>
      </c>
      <c r="C34" s="6" t="n">
        <v>0</v>
      </c>
    </row>
    <row r="35">
      <c r="A35" s="4" t="inlineStr">
        <is>
          <t>Additional paid-in-capital</t>
        </is>
      </c>
      <c r="B35" s="6" t="n">
        <v>0</v>
      </c>
      <c r="C35" s="6" t="n">
        <v>23850</v>
      </c>
    </row>
    <row r="36">
      <c r="A36" s="4" t="inlineStr">
        <is>
          <t>Accumulated deficit</t>
        </is>
      </c>
      <c r="B36" s="6" t="n">
        <v>-50284827</v>
      </c>
      <c r="C36" s="6" t="n">
        <v>-39918</v>
      </c>
    </row>
    <row r="37">
      <c r="A37" s="4" t="inlineStr">
        <is>
          <t>Total stockholders’ deficit</t>
        </is>
      </c>
      <c r="B37" s="6" t="n">
        <v>-50283702</v>
      </c>
      <c r="C37" s="6" t="n">
        <v>-14918</v>
      </c>
    </row>
    <row r="38">
      <c r="A38" s="4" t="inlineStr">
        <is>
          <t>Total liabilities, mezzanine equity, and stockholders’ deficit</t>
        </is>
      </c>
      <c r="B38" s="6" t="n">
        <v>451338431</v>
      </c>
      <c r="C38" s="6" t="n">
        <v>446255</v>
      </c>
    </row>
    <row r="39">
      <c r="A39" s="4" t="inlineStr">
        <is>
          <t>Public warrants | Gores Metropoulos II, Inc.</t>
        </is>
      </c>
    </row>
    <row r="40">
      <c r="A40" s="3" t="inlineStr">
        <is>
          <t>Current liabilities:</t>
        </is>
      </c>
    </row>
    <row r="41">
      <c r="A41" s="4" t="inlineStr">
        <is>
          <t>Warrants</t>
        </is>
      </c>
      <c r="B41" s="6" t="n">
        <v>17370000</v>
      </c>
      <c r="C41" s="4" t="inlineStr">
        <is>
          <t xml:space="preserve"> </t>
        </is>
      </c>
    </row>
    <row r="42">
      <c r="A42" s="4" t="inlineStr">
        <is>
          <t>Private placement warrants | Gores Metropoulos II, Inc.</t>
        </is>
      </c>
    </row>
    <row r="43">
      <c r="A43" s="3" t="inlineStr">
        <is>
          <t>Current liabilities:</t>
        </is>
      </c>
    </row>
    <row r="44">
      <c r="A44" s="4" t="inlineStr">
        <is>
          <t>Warrants</t>
        </is>
      </c>
      <c r="B44" s="6" t="n">
        <v>10615000</v>
      </c>
      <c r="C44" s="4" t="inlineStr">
        <is>
          <t xml:space="preserve"> </t>
        </is>
      </c>
    </row>
    <row r="45">
      <c r="A45" s="4" t="inlineStr">
        <is>
          <t>Class A Common Stock | Gores Metropoulos II, Inc.</t>
        </is>
      </c>
    </row>
    <row r="46">
      <c r="A46" s="3" t="inlineStr">
        <is>
          <t>Stockholders’ deficit:</t>
        </is>
      </c>
    </row>
    <row r="47">
      <c r="A47" s="4" t="inlineStr">
        <is>
          <t>Class A common stock, subject to redemption, 45,000,000 and 0 shares at December 31, 2021 and 2020, respectively (at redemption value of $10 per share)</t>
        </is>
      </c>
      <c r="B47" s="6" t="n">
        <v>450000000</v>
      </c>
      <c r="C47" s="6" t="n">
        <v>0</v>
      </c>
    </row>
    <row r="48">
      <c r="A48" s="4" t="inlineStr">
        <is>
          <t>Common stock</t>
        </is>
      </c>
      <c r="B48" s="6" t="n">
        <v>0</v>
      </c>
      <c r="C48" s="6" t="n">
        <v>0</v>
      </c>
    </row>
    <row r="49">
      <c r="A49" s="4" t="inlineStr">
        <is>
          <t>Class F Common Stock | Gores Metropoulos II, Inc.</t>
        </is>
      </c>
    </row>
    <row r="50">
      <c r="A50" s="3" t="inlineStr">
        <is>
          <t>Stockholders’ deficit:</t>
        </is>
      </c>
    </row>
    <row r="51">
      <c r="A51" s="4" t="inlineStr">
        <is>
          <t>Common stock</t>
        </is>
      </c>
      <c r="B51" s="5" t="n">
        <v>1125</v>
      </c>
      <c r="C51" s="5" t="n">
        <v>11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80" customWidth="1" min="2" max="2"/>
  </cols>
  <sheetData>
    <row r="1">
      <c r="A1" s="1" t="inlineStr">
        <is>
          <t>Contingencies</t>
        </is>
      </c>
      <c r="B1" s="2" t="inlineStr">
        <is>
          <t>12 Months Ended</t>
        </is>
      </c>
    </row>
    <row r="2">
      <c r="B2" s="2" t="inlineStr">
        <is>
          <t>Dec. 31, 2021</t>
        </is>
      </c>
    </row>
    <row r="3">
      <c r="A3" s="3" t="inlineStr">
        <is>
          <t>Loss Contingencies [Line Items]</t>
        </is>
      </c>
    </row>
    <row r="4">
      <c r="A4" s="4" t="inlineStr">
        <is>
          <t>Contingencies</t>
        </is>
      </c>
      <c r="B4" s="4" t="inlineStr">
        <is>
          <t>Commitments and contingencies Surety Bonds A portion of Sonder’s leases are supported by surety bonds. As of December 31, 2021, Sonder had assembled commitments from six surety providers in the amount of $56.4 million, of which $32.1 million was outstanding and was an off-balance sheet arrangement.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5.3 million and $0.6 million in the consolidated balance sheet as of December 31, 2021 and 2020,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Sonder believes the amount or range of reasonably possible loss will not, either individually or in the aggregate, have a material adverse effect on Sonder’s business, results of operations, financial condition, or cash flows.</t>
        </is>
      </c>
    </row>
    <row r="5">
      <c r="A5" s="4" t="inlineStr">
        <is>
          <t>Gores Metropoulos II, Inc.</t>
        </is>
      </c>
    </row>
    <row r="6">
      <c r="A6" s="3" t="inlineStr">
        <is>
          <t>Loss Contingencies [Line Items]</t>
        </is>
      </c>
    </row>
    <row r="7">
      <c r="A7" s="4" t="inlineStr">
        <is>
          <t>Contingencies</t>
        </is>
      </c>
      <c r="B7" s="4" t="inlineStr">
        <is>
          <t>Contingencies Risks and Uncertainties Management continues to evaluate the impact of the COVID-19 pandemic on the industry and has concluded that while it is reasonably possible that the virus could have a negative effect on the Company’s financial position and  results of its operations,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12 Months Ended</t>
        </is>
      </c>
    </row>
    <row r="2">
      <c r="B2" s="2" t="inlineStr">
        <is>
          <t>Dec. 31, 2021</t>
        </is>
      </c>
    </row>
    <row r="3">
      <c r="A3" s="3" t="inlineStr">
        <is>
          <t>Subsequent Event [Line Items]</t>
        </is>
      </c>
    </row>
    <row r="4">
      <c r="A4" s="4" t="inlineStr">
        <is>
          <t>Subsequent Events</t>
        </is>
      </c>
      <c r="B4" s="4" t="inlineStr">
        <is>
          <t>Subsequent events Sonder has evaluated subsequent events through March 28, 2022, the date the consolidated financial statements were filed with the SEC and did not identify any transactions that require adjustment to, or disclosure in, the accompanying consolidated financial statements, except as noted below. Closing of the Business Combination On January 18, 2022 (the “Closing Date”), Sonder consummated the previously announced Business Combination pursuant to the Agreement and Plan of Merger, dated as of April 29, 2021 (as amended by the Amendment No. 1 to the Agreement and Plan of Merger, dated as of October 27, 2021), by and among Gores Metropoulos II, Inc., Sunshine Merger Sub I, Inc., a Delaware corporation (“First Merger Sub”) and a direct, wholly-owned subsidiary of Second Merger Sub (as defined below), S unshine Merger Sub II, LLC, a Delaware limited liability company and a direct, wholly-owned subsidiary of the Company (“Second Merger Sub”), and Sonder Operating Inc., a Delaware corporation formerly known as Sonder Holdings Inc. (“Legacy Sonder”). Pursuant to the Merger Agreement, (i) First Merger Sub merged with and into Legacy Sonder, with Legacy Sonder continuing as the surviving corporation (the “First Merger”), and (ii) immediately following the First Merger and as part of the same overall transaction as the First Merger, Legacy Sonder merged with and into Second Merger Sub, with Second Merger Sub continuing as the surviving entity (the “Second Merger” and, together with the First Merger, the “Mergers” and, together with the other transactions contemplated by the Merger Agreement, the “Business Combination”). As a result of the First Merger, Second Merger Sub owned 100% of the outstanding capital stock of Legacy Sonder as the surviving corporation of the First Merger and each share of capital stock of Legacy Sonder was cancelled and converted into the right to receive the merger consideration in accordance with the terms of the Merger Agreement. As a result of the Second Merger, the Company following the Business Combination owns 100% of the outstanding interests in the surviving entity of the Second Merger (the “Surviving Entity”). The aggregate merger consideration (excluding any Earn Out Sh ares (as defined below)) p aid to securityholders of Legacy Sonder as of immediately prior to the effective time of the First Merger (the “Legacy Sonder Securityholders”) in connection with the Business Combination was approximately 190,160,300 shares of the Company’s Common Stock (the “Common Stock”, which term (a) with reference to the Company prior to the Business Combination and the effectiveness of the Amended and Restated Certificate of Incorporation (the “Amended and Restated Certificate of Incorporation”), means the Class A Stock and the Class F Stock, and (b) with reference to the Company from and after the effectiveness of the Amended and Restated Certificate of Incorporation and the conversion of the Class F Stock in accordance with the Amended and Restated Certificate of Incorporation, means the Common Stock, par value $0.0001 per share, of the Company). Certain of these shares of Common Stock were reserved for issuance upon (a) the exercise of Rollover Options (as defined below) and (b) the exchange of the Post-Combination Canada Exchangeable Common Shares (as defined below) corresponding to shares of Post-Combination Company Special Voting Common Stock (as defined below) issued in the Business Combination. Pursuant to the Merger Agreement: • holders of existing shares of Common Stock of Legacy Sonder, par value $0.000001 per shar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140,544,052 shares of the Company’s Common Stock, pursuant to the Exchange Rate of 1.4686 shares for each share of Legacy Sonder Common Stock held; • holders of existing shares of Special Voting Series AA Common Stock, par value $0.000001 per share (the “Legacy Sonder Special Voting Common Stock”), received approximately 32,296,539 shares of the newly created Post-Combination Company Special Voting Common Stock, par value $0.0001 per share (the “Post-Combination Company Special Voting Common Stock” and, together with the Company’s Common Stock, the “Post-Combination Company Stock”), pursuant to the Exchange Rate of 1.4686 shares for each share of Legacy Sonder Special Voting Common Stock held; • holders of Series AA Common Exchangeable Preferred Shares (the “Legacy Sonder Canada Exchangeable Common Shares”) of Sonder Canada Inc., a corporation existing under the laws of the province of Québec (“Legacy Sonder Canada”) received a new series of the same class of virtually identical Legacy Sonder Canada Exchangeable Common Shares (the “Post-Combination Canada Exchangeable Common Shares”) whose terms provide (a) for a deferral of any mandatory exchange caused by the Business Combination for a period of at least 12 months from the Closing Date, and (b) that such Post-Combination Canada Exchangeable Shares shall be exchangeable for Common Stock upon the completion of the Business Combination; and • holders of options to purchase Legacy Sonder Common Stock (the “Legacy Sonder Stock Options”) received options to acquire approximately 30,535,549 shares of Company’s Common Stock (the “Rollover Options”), pursuant to the Option Exchange Ratio of 1.5444 shares for each share of Legacy Sonder Stock Options held. Following the closing of the Business Combination, the Company owned all of the issued and outstanding equity interests in Legacy Sonder and its subsidiaries, and the Legacy Sonder Securityholders held approximately 79.7% of the Company. Following the closing of the Business Combination, the Company’s Common Stock and the Company’s Public Warrants (as defined below) began trading on the Nasdaq Global Select Market under the symbols “SOND” and “SONDW,” respectively. In addition to the consideration paid at the closing of the Business Combination, holders of Legacy Sonder Common Stock, Legacy Sonder Canada Exchangeable Common Shares and warrants of Legacy Sonder immediately prior to the effective time of the Business Combination may receive their pro rata share of up to an aggregate of 14,500,000 additional shares of Common Stock (the “Earn Out Shares”) as consideration as a result of the Common Stock achieving certain benchmark share prices as contemplated by the Merger Agreement. The Business Combination was viewed as an acquisition of control of Legacy Sonder’s stock for tax purposes. As a result, the foreign capital loss carryforwards available to Legacy Sonder as of December 31, 2021 expired, and Sonder is no longer eligible to utilize these carryforwards in future periods. Option awards granted to the CEO, including the CEO Performance Awards, that are eligible to vest in connection with the Business Combination that otherwise achieves the applicable market conditions were estimated using a Monte Carlo simulation. The fair value of the option awards using the Monte Carlos simulation was $5.5 million, which is to be recognized over the requisite service periods. Closing of PIPE Investments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of approximately $2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for $8.89 per share, or an aggregate of approximately $102.3 million (the “New PIPE Investment”). In addition, concurrently with the execution of Amendment No. 1, the Company entered into a subscription agreement with Gores Metropoulos Sponsor II, LLC (the “Sponsor”) whereby the Sponsor separately agreed to purchase an additional 709,711 shares of Class A Stock (which became Common Stock upon the effectiveness of the Amended and Restated Certificate of Incorporation) in a private placement for $10.00, or an aggregate of approximately $7.1 million (the “Additional Sponsor PIPE Commitment” and, together with the Existing PIPE Investment and the New PIPE Investment, the “PIPE Investment”). At the Closing, the Company consummated the PIPE Investment. Delayed Draw Note Purchase Agreement On December 10, 2021, Sonder entered into a Note and Warrant Purchase Agreement with certain PIPE Investors (the “Purchasers”) for the sale of delayed draw notes (the “Delayed Draw Notes”) to be available to Sonder following the completion of the Business Combination. The agreement also provided that the Purchasers will be issued warrants to purchase shares of Common Stock in connection with the transaction. In January 2022, Sonder drew down on $165 million in Delayed Draw Notes and issued warrants to purchase 2,475,000 shares of Common Stock to the Purchasers. 2021 Convertible Promissory Notes In January 2022, upon the Closing of the Business Combination, the outstanding principal and accrued and unpaid interest of the Convertible Promissory Notes were automatically converted into Sonder’s 12,242,973 shares of common stock. 2018 Loan and Security Agreement In January 2022, Sonder paid down $24.5 million outstanding principal of the 2018 Loan and Security Agreement and $2.5 million in end of term payments at the Closing of the Business Combination. Sonder also recognized $0.6 million of early termination fees, $0.4 million of the write down of deferred financing charges and $0.2 million of interest expense. Francis Davidson Promissory Note On January 14, 2022, Mr. Davidson repaid in full the Promissory Note issued in December 2019 by selling to Sonder 1,855,938 shares of Sonder’s common stock at a repurchase price of $13.85 per share, which was equal to the fair value of a share of Sonder’s common stock as of the repurchase date, for a total aggregate repurchase price of $25.7 million. The repurchase price was offset against and extinguished in full Mr. Davidson’s obligations under the Promissory Note, including the outstanding principal and accrued interest.</t>
        </is>
      </c>
    </row>
    <row r="5">
      <c r="A5" s="4" t="inlineStr">
        <is>
          <t>Gores Metropoulos II, Inc.</t>
        </is>
      </c>
    </row>
    <row r="6">
      <c r="A6" s="3" t="inlineStr">
        <is>
          <t>Subsequent Event [Line Items]</t>
        </is>
      </c>
    </row>
    <row r="7">
      <c r="A7" s="4" t="inlineStr">
        <is>
          <t>Subsequent Events</t>
        </is>
      </c>
      <c r="B7" s="4" t="inlineStr">
        <is>
          <t>Subsequent Events Management has performed an evaluation of subsequent events through March 28, 2022, the date of issuance of the financial statements, noting the below item: Business Combination with Sonder Holdings Inc. As described in Note 1, the Company completed the Business Combination with Sonder Operating Inc. (formerly known as Sonder Holdings Inc.) on January 18, 2022, following stockholder approval. In connection with the Business Combination, the Company issued 1,656,335 shares of Class A Stock at $10.00 per share, for gross proceeds, after redemptions, to the Company of $16,563,350. Further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of approximately $2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for $8.89 per share, or an aggregate of approximately $102.3 million (the “New PIPE Investment”). In addition, concurrently with the execution of Amendment No. 1, the Company entered into a subscription agreement with Gores Metropoulos Sponsor II, LLC (the “Sponsor”) whereby the Sponsor separately sold an additional 709,711 shares of Class A Stock (which became Common Stock upon the effectiveness of the Amended and Restated Certificate of Incorporation) in a private placement for $10.00, or an aggregate of approximately $7.1 million (the “Additional Sponsor PIPE Commitment” and, together with the Existing PIPE Investment and the New PIPE Investment, the “PIPE Investment”). At the Closing, the Company consummated the PIPE Investment. Following this transaction, Sonder Operating Inc. (formerly named Sonder Holdings Inc.) merged into a subsidiary of the Company, the Company was renamed Sonder Holdings Inc., and its Common Stock continued to trade on the Nasdaq Stock Market LLC under the new symbol “SOND” on January 19, 2022. The Company’s financial statement presentation to be included in quarterly and annual filings with the SEC on Forms 10-Q and 10-K with respect to periods subsequent to the Business Combination with Sonder Holdings Inc. will include the consolidated financial statements of Sonder Holdings Inc. and its subsidiaries for periods prior to the completion of the Business Combination and of the Company for periods from and after the Business Combination. The Company paid the deferred underwriting discount totaling $15,875,000 or 3.50% of the gross offering proceeds of the Public Offering which was accrued as of December 31, 2021, to the underwriter on January 18, 2022 upon the Company’s consummation of the Business Combination. On January 31, 2022, the Company filed a registration statement on Form S-1 related, among other things, to the issuance by the Company of up to (i) 9,000,000 shares of its Class A Stock issuable upon the exercise of the outstanding Warrants, (ii) 5,500,000 shares of its Class A Stock upon exercise of the Private Placement Warrants (defined below), (iii) 2,475,000 shares of Common Stock issuable upon the exercise of 2,475,000 warrants issued in connection with the funding of certain delayed draw subordinated secured notes, each of which is exercisable at a price of $12.50 per share, (iv) 425,706 shares of Common Stock issuable upon exercise of warrants assumed by us in connection with the Business Combination and (v) 20,336 shares of Common Stock issuable upon the exercise of certain outstanding options to purchase Common Stock held by individuals who terminated their employment with Sonder Holdings Inc. prior to the Business Combina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Description of Business</t>
        </is>
      </c>
      <c r="B4" s="4" t="inlineStr">
        <is>
          <t>Description of Business Company and Background Sonder Holdings Inc. is headquartered in San Francisco, California, and together with its wholly owned subsidiaries (collectively, Sonder) provides short and long-term accommodations to travelers in various cities across North America, Europe and the Middle East. The Sonder units in each multi-family building and each hotel property are selected, designed and managed directly by Sonder. On January 18, 2022, Sonder consummated the previously announced Business Combination by and among Gores Metropoulos II, Inc., Sunshine Merger Sub I, Inc. (“First Merger Sub”), a direct, wholly-owned subsidiary of Second Merger Sub (as defined below), Sunshine Merger Sub II, LLC, a direct, wholly-owned subsidiary of the Company (“Second Merger Sub”), and Sonder Holdings Inc. Refer to Note 18. Subsequent events for details of the transac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and Principles of Consolidation 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and the reporting currency of Sonder is the U.S. dollar. 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December 31, 2021 and 2020, Sonder’s consolidated VIE was not material to the consolidated financial statements. Correction of immaterial prior period error During the year ended December 31, 2021, the Company corrected an out of period immaterial error through the current year income statement in the amount of $1.9 million in connection with prior period errors it discovered in the cost of revenue financial statement line item related to untimely recording of its lease agreements, by increasing the cost of revenue for $1.9 million with a corresponding increase to the deferred rent liability. This correction was considered to be immaterial by the Company to its consolidated financial statements. COVID-19 Pandemic The ongoing impact of the COVID-19 pandemic on the global economy and the extent to which it will continue to adversely impact Sonder remains uncertain. Sonder’s financial results for all of 2021 were materially adversely affected by the COVID-19 pandemic, which may continue to materially adversely impact business operations, results of operations and liquidity in the near term. The extent of the recovery is uncertain and will be largely dependent on the effectiveness of COVID-19 prevention (vaccination and continued social distancing) and treatment in the cities and countries in which Sonder operates, all of which are outside of Sonder’s control. Use of Estimates 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 Deferred Transaction Costs As of December 31, 2021, deferred transaction costs consisted of expenses incurred in connection with the Business Combination, including legal, accounting, printing, and other related costs. Sonder recorded $8.0 million of deferred transaction costs in other current assets on the consolidated balance sheet. Segment Information An operating segment is defined as a component of an entity that (a) engages in business from which it may earn revenues and incur expenses, (b) is regularly reviewed by the Chief Operating Decision Maker (CODM) for performance assessment and resource allocation decisions, and (c) has discrete financial information available. Sonder’s CODM is its Chief Executive Officer. Sonder has determined it has one operating and reportable segment as the CODM reviews financial information presented on a consolidated basis for purposes of performance assessment and resource allocation. For the years ended December 31, 2021 and 2020, substantially all of Sonder’s assets were held in the United States. Revenue Recognition and Deferred Revenue Sonder generates revenues primarily by providing short-term or month-to-month accommodations to its guests. Revenues are recognized on a straight-line basis over the guest stay commencing upon guest check-in and ending at guest check-out, net of discounts and refunds. For short-term accommodations, Sonder’s guests agree to its Terms of Service (ToS) and make payments for their accommodations at the time of reservation. For month-to-month accommodations, Sonder’s guests agree to its ToS and make payments for their accommodations in accordance with the lease contracts. For accommodations booked through online travel agencies, payments for those accommodations are made to Sonder based on the ToS that Sonder has with travel agencies. Guests generally have the right to cancel prior to check-in, and are entitled to refunds in accordance with the agreed ToS. Payments received from guests prior to check-in are recognized as deferred revenue on the consolidated balance sheet. Payments received after guest check-ins are primarily from online travel agencies that guests use to book accommodations and are recognized as accounts receivable, net of allowance, post guest check-out. Sonder is required to collect certain taxes and fees from guests on behalf of governmental agencies and remit these to the applicable governmental agencies on a periodic basis. Sonder recognizes revenues net of taxes and fees collected. For revenue generated from management contracts with third-party property owners, Sonder generally receives base fees, which are fixed fees, and incentive fees, which are a percentage of the revenues or profits of accommodations. Sonder recognizes base fees on a monthly basis over the term of the agreement as those amounts become payable and incentive fees on a monthly basis over the term of the agreement based on each property’s financial results. Leases Sonder’s cost of revenue primarily consist of rental expenses from buildings or portions of buildings that serve as accommodations for its guests. Cost of revenue also includes cleaning costs and payment processing charges. Sonder does not r ecognize depreciation expense in cost of revenue as the accommodations provided to its guests are considered to be operating leases. Sonder also leases other properties such as warehouses to store furniture and corporate offices. Under ASC 840, leases are classified at their inception as either operating or capital leases based on the economic substance of the agreement. As of December 31, 2021 and 2020, there were no capital leases. The lease term is also determined at lease inception and generally begins on the date Sonder takes possession of the full or partial portions of leased premises. Sonder’s rent payment schedules vary by lease term per executed lease agreements and can be monthly, quarterly or bi-annually. A large majority of Sonder’s leases contain provisions for rent abatement periods, rent escalation, and tenant improvement allowances. Upon termination of a lease, related lease balances on the consolidated balance sheet are written-off. A liability for costs to terminate a lease before the end of its term is recognized in accordance with the lease terms and recorded in operations and support on the consolidated statement of operations and comprehensive loss. Certain leases require the payment of real estate taxes, insurance, and certain common area maintenance costs in addition to minimum rent payments. These amounts are expensed as incurred and are included within operations and support for the properties for its guests and within general and administrative for its warehouses and corporate offices in the accompanying consolidated statements of operations and comprehensive loss. As a result of COVID-19, Sonder sought rent concessions from its real estate owners, which led to a series of lease amendments during 2020 and 2021. Sonder has concluded that the total cash flows resulting from the modified leases were substantially the same or less than the cash flows in the original lease contracts, and pursuant to the relief provided by the Financial Accounting Standards Board (FASB), has elected to not evaluate whether the concessions provided by the real estate owners due to COVID-19 are lease modifications under Accounting Standards Codification ( ASC ) 840. Sonder has accounted for the COVID-related concessions using variable lease expense approach, resulting in negative variable lease expenses for certain leases on its consolidated statement of operations and comprehensive loss during the periods in which the concession was received. Deferred Rent A large majority of Sonder’s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1 and 2020, deferred rent was $66.1 million and $28.8 million, respectively, and prepaid rent was $3.0 million and $9.9 million, respectively. Certain leases contain contingent rent provisions that require additional rental payments based upon operating performance of the leased property. When achievement of such operating performance is probable, contingent rent is accrued in proportion to the operating performance recognized during the period that is attributable to the expected achievement of the operating performance. Cash, Cash Equivalents, and Restricted Cash Sonder considers all highly liquid investments with an original maturity of 90 days or less when purchased to be cash and cash equivalents. Cash is held in checking and interest-bearing accounts, and are recorded at cost, which approximates fair value. Restricted cash consists of cash collateral for standby letters of credit with a bank that were issued to Sonder’s real estate owners and for collateral required by the bank to support Sonder’s corporate credit card programs. Fair Value Measurements Sonder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 for additional information. Accounts Receivable, Net of Allowance Trade accounts receivables are recorded for guest stays primarily from bookings made through online travel agencies where payments are made to Sonder post guest check-outs. Trade accounts receivable are recorded at the invoiced amount and are non-interest bearing. Sonder maintains an allowance which reflects its best estimate of its exposure to balances deemed to be uncollectible. The determination of such allowance is based on an assessment which requires significant judgement. Because of this assessment, Sonder maintains an allowance for estimated losses resulting from the inability of certain customers to make all their required payments. Accounts receivable are written off as a decrease to the allowance when all collection efforts have been exhausted and an account is deemed uncollectible. Recoveries of receivables previously written off are recorded as a reduction of bad debt expense when received. Concentration of Credit Risk 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 Property and Equipment, net Property and equipment are recorded at cost less accumulated depreciation and amortization. 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Depreciation and amortization expense are generally classified within the corresponding operating expenses categories on Sonder’s consolidated statements of operations and comprehensive loss. The cost of maintenance and repairs is expensed as incurred. When assets are retired or otherwise disposed of, the cost and related accumulated depreciation and amortization are removed from their respective accounts, and any gain or loss on such sale or disposal is reflected on the consolidated statement of operations and comprehensive loss. Internal-Use Software Sonder capitalizes certain costs associated with software developed or obtained for internal use, which includes booking and pricing platform, mobile apps and website development. Sonder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a two year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 Foreign Currency Sonder’s reporting currency is the U.S. dollar. Sonder determines the functional currency for each of it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net in the consolidated statements of operations and comprehensive loss. Monetary assets and liabilities are remeasured at the exchange rate on the balance sheet date, and nonmonetary assets and liabilities are measured at historical exchange rates. Total net realized and unrealized gains (losses) on foreign currency transactions and balances totaled a loss of $2.6 million and a gain of $0.6 million for the years ended December 31, 2021 and 2020, respectively. Operations and Support Operations and support costs primarily consist of personnel-related expenses, costs to operate guest accommodations, including utilities, lease termination fees, and property security services, depreciation of property and equipment of fixed assets purchased as part of the onboarding of new properties, other costs to onboard new properties, and purchases of non-capitalized items. Sonder records its operations and support expenses as they are incurred. General and Administrative General and administrative costs primarily consist of personnel-related expenses for administrative functions, such as finance and accounting, legal, and human resources, real estate functions, such as market research and deal execution, and other corporate functions, such as expansion and sales management strategy and analytics. It also includes certain professional services fees, indirect taxes, rent expense related to Sonder’s corporate offices and bad debt expense, and other expenses Sonder incurs to manage and support its corporate functions. Research and Development Research and development expenses primarily consist of personnel-related expenses, software expenses in connection with the development of its existing and new services, and depreciation of property and equipment such as network servers and computers. Sonder continues to focus its research and development efforts on adding new features and services, and increasing the functionality and enhancing the ease of use of Sonder’s existing services. These costs are expensed as incurred. Sales and Marketing Sales and marketing costs primarily consist of channel transaction charges for bookings made through online travel agencies and personnel-related expenses. Advertising expenses Advertising expenses, a majority of which consist of internet and social media marketing, were $5.5 million and $4.9 million for the years ended December 31, 2021 and 2020, respectively. Stock-Based Compensation Related to Stock Options Sonder recognizes stock-based compensation expense related to stock options in the consolidated statements of operations and comprehensive loss on a straight line basis over the requisite service period, which is generally four years. The compensation expense related to stock options is based on Sonder’s estimate of the fair value of stock options using the Black-Scholes-Merton option-pricing model on the grant date, which requires the use of highly subjective and complex assumptions, including the value of the underlying stock on the date of grant, the expected term of the option, the price volatility of the underlying stock, expected dividend yield, and risk-free interest rate. Sonder estimates the expected term for options based on Sonder’s historical pattern of option exercise behavior and the period of time they are expected to be outstanding. The contractual term of Sonder’s stock options is generally ten years. Sonder estimates the volatility of its common stock on the date of grant based on the average historical stock price volatility of comparable publicly traded companies. Dividend yields have been in the past and are expected to be zero in the foreseeable future. The risk free interest rate is based on the yield curve of a zero-coupon U.S. Treasury bond on the grant date with a maturity equal to the expected term of the stock option award. Sonder has elected to account for forfeitures of stock-based compensation awards as they occur. Recognition of any compensation expense relating to stock grants that vest contingent on an initial public offering or acquisition will be deferred until consummation of such initial public offering or acquisition. Stock-Based Compensation Related to Performance Awards Sonder recognizes the compensation expense related to performance awards based on its estimate of the fair value of the award using a Monte-Carlo simulation on the grant date. The Monte-Carlo simulation model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As of December 31, 2021, due to the absence of an active market for Sonder’s common stock, its board of directors determined the fair value of Sonder’s common stock for purposes of granting stock options. In estimating the fair value of stock, Sonder utilized third-party valuation experts to assist the board of directors in determining the fair value of its common stock, and considered factors that it believed are material to the valuation process, including but not limited to, the price at which recent equity was issued by Sonder, actual and projected financial results, risks, prospects, economic and market conditions, and estimates of weighted average cost of capital. All grants of stock options have an exercise price equal to or greater than the fair value of Sonder’s common stock on the date of grant. Income Taxes 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1 and 2020, Sonder has recorded a full valuation allowance against its deferred tax assets due to its history of losses. Sonder is subject to income taxes in the United States and foreign jurisdictions in which we do business. Foreign jurisdictions have different statutory tax rates than those in the United States. Additionally, certain of our foreign earnings may also be taxable in the United States. Accordingly, our effective tax rate is subject to significant variation due to several factors, including variability in our pre-tax and taxable income and loss and the mix of jurisdictions to which they relate, intercompany transactions, changes in how we do business, changes in our deferred tax assets and liabilities and their valuation, foreign currency gains and losses, changes in statutes, regulations, case law, and other laws and accounting rules in various jurisdictions, and relative changes of expenses or losses for which tax benefits are not recognized. Additionally, our effective tax rate can vary based on the amount of pre-tax income or los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 Sonder recognizes interest and penalties, if any, related to income tax matters as a component of income tax expense. Comprehensive Loss Comprehensive loss consists of net loss and other comprehensive loss. Other comprehensive loss primarily consists of foreign currency translation adjustments related to consolidation of foreign entities. Comprehensive loss is recorded as a component of stockholders’ deficit and is excluded from net loss. Recent Accounting Pronouncements Recently Adopted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and the SEC’s Division of Corporation Finance’s Financial Reporting Manual (FRM) paragraph 10230.1 permit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2020-05, 2021-05, and 2021-09.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Sonder is currently evaluating the impact ASU 2016-13 will have on its consolidated balance sheet, consolidated statement of operations, and consolidated statement of cash flows. In June 2016, the FASB issued ASU 2016-13, Financial Instruments-Credit Losses (Topic 326): Measurement of Credit Losses on Financial Instruments, which has subsequently been amended by ASUs 2018-19, 2019-05, 2019-10 and 2019-11. The guidance changes how entities will measure credit losses for most financial assets and certain other instruments that are not measured at fair value through net income. The guidance replaces the current ‘incurred loss’ model with an ‘expected loss’ approach. This generally will result in the earlier recognition of allowances for losses and requires increased disclosures. ASU 2016-13 is effective for public business entities for fiscal years beginning after December 15, 2019, and interim periods within those fiscal years and is effective for all other entities for fiscal years beginning after December 15, 2020, and interim periods within fiscal years beginning after December 15, 2021, with early adoption permitted. Sonder is currently evaluating the impact ASU 2016-13 will have on its consolidated financial position, results of operations, and cash flows. In March 2020, the FASB issued ASU 2020-04, Reference Rate Reform (Topic 848) , which was subsequently amended by ASU 2021-01. The guidance provides optional expedients and exceptions to contract modifications and hedging relationships that reference the London Interbank Offered Rate or another reference rate expected to be discontinued. The standard is effective upon issuance through December 31, 2022 and may be applied at the beginning of the interim period that includes March 12, 2020 or any date thereafter. Sonder does not have any hedgin g relationships and currently does not have material contracts impacted by reference rate reform; however, Sonder will continue to assess contracts through December 31, 202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Revenue Recognition Sonder generates revenues primarily by providing short-term or month-to-month accommodations to its guests. Sonder’s revenue is generated from stays booked through Sonder.com or the Sonder app, which it refers to as direct revenue, or from stays booked through third party online travel agencies, which it refers to as indirect revenue. Sonder’s minimum future receivables were not material as of December 31, 2021 due to the cancellation rights held by guests prior to check-in. The following table sets forth Sonder’s total revenue for the periods shown disaggregated by channel (in thousands): Year Ended December 31, 2021 2020 Direct revenue $ 120,219 $ 59,340 Indirect revenue 112,725 56,338 Total revenue $ 232,944 $ 115,678 Revenue by geographic area is attributed based on the location where the guest stays and is as follows (in thousands): Year Ended December 31, 2021 2020 Revenue: Americas United States $ 167,462 $ 85,891 Other Americas 10,830 5,520 Total Americas 178,292 91,411 Europe, Middle East, and Africa (EMEA) Great Britain 16,910 8,607 United Arab Emirates 26,977 10,328 Other EMEA 10,765 5,332 Total EMEA 54,652 24,267 Total revenue $ 232,944 $ 115,678 ______________ (1) As of December 31, 2021, Other Americas is comprised of Canada and Mexico. No guest represented over 10% of revenues for the years ended December 31, 2021 and 2020. Sonder had two online travel agencies that represented 25% and 13%, respectively, of Sonder’s revenue for the year ended December 31, 2021, and one online travel agency that represented 31% of Sonder’s revenue for the year ended December 31, 2020. One online travel agency represented over 10% of the net accounts receivable balance as of December 31, 2021 and no online travel agency represented over 10% of the net accounts receivable balance as of December 31, 2020. The following table summarizes Sonder’s beginning allowance for doubtful accounts balance for each period, additions, write-offs net of recoveries, and the balance at the end of each period shown (in thousands): Year Ended December 31, 2021 2020 Beginning balance $ 2,570 $ 2,503 Additions 4,719 2,577 Write-offs, net of recoveries (3,162) (2,510) Ending balance $ 4,127 $ 2,5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lance Sheet Details</t>
        </is>
      </c>
      <c r="B1" s="2" t="inlineStr">
        <is>
          <t>12 Months Ended</t>
        </is>
      </c>
    </row>
    <row r="2">
      <c r="B2" s="2" t="inlineStr">
        <is>
          <t>Dec. 31, 2021</t>
        </is>
      </c>
    </row>
    <row r="3">
      <c r="A3" s="3" t="inlineStr">
        <is>
          <t>Supplemental Balance Sheet Information [Abstract]</t>
        </is>
      </c>
    </row>
    <row r="4">
      <c r="A4" s="4" t="inlineStr">
        <is>
          <t>Balance Sheet Details</t>
        </is>
      </c>
      <c r="B4" s="4" t="inlineStr">
        <is>
          <t xml:space="preserve">Balance Sheet Details Other current assets Other current assets consists of the following (in thousands): December 31, 2021 2020 FF&amp;E and leasehold improvement allowances $ 8,206 $ 1,820 Non-income tax assets 6,728 5,829 Deposits due from landlords 1,165 490 Other current assets 317 236 Total other current assets $ 16,416 $ 8,375 Other non-current assets Other non-current assets consists of the following (in thousands): December 31, 2021 2020 Deferred transaction costs $ 8,027 $ — Long-term deposits due from landlords 14,010 6,892 Other non-current assets — 149 Total non-current assets $ 22,037 $ 7,041 Accrued Liabilities Accrued liabilities consists of the following (in thousands): December 31, 2021 2020 Accrued compensation $ 5,607 $ 3,269 Accrued legal expenses 595 1,606 Accrued interest 2,503 — Accrued travel voucher liability 2,130 976 Accrued other liabilities 8,722 2,397 Total accrued liabilities $ 19,557 $ 8,24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 and financial instruments</t>
        </is>
      </c>
      <c r="B1" s="2" t="inlineStr">
        <is>
          <t>12 Months Ended</t>
        </is>
      </c>
    </row>
    <row r="2">
      <c r="B2" s="2" t="inlineStr">
        <is>
          <t>Dec. 31, 2021</t>
        </is>
      </c>
    </row>
    <row r="3">
      <c r="A3" s="3" t="inlineStr">
        <is>
          <t>Fair Value Disclosures [Abstract]</t>
        </is>
      </c>
    </row>
    <row r="4">
      <c r="A4" s="4" t="inlineStr">
        <is>
          <t>Fair value measurement and financial instruments</t>
        </is>
      </c>
      <c r="B4" s="4" t="inlineStr">
        <is>
          <t>Fair value measurement and financial instruments Sonder has established a fair value hierarchy used to determine the fair value of its financial instruments as follows: Level 1 —Inputs are unadjusted quoted prices in active markets for identical assets or liabilities. Level 2 —Inputs are quoted prices for similar assets and liabilities in active markets or inputs that are observable for the assets or liabilities, either directly or indirectly through market corroboration, for substantially the full term of the financial instruments. Level 3 —Unobservable inputs for which there is little or no market data that is significant to the fair value of the assets or liabilities. Consideration is given to the risk inherent in the valuation technique and the inputs to the model. A financial instrument’s classification within the fair value hierarchy is based on the lowest level of any input that is significant to the fair value measurement. Sonder did not ha ve any assets or liabilities classified under Level 1 or Level 2 fair value measurements as of December 31, 2021 and 2020. The following table summarizes Sonder’s Level 3 financial liabilities measured at fair value on a recurring basis (in thousands): Level 3 December 31, 2021 2020 Financial liabilities: Current liabilities: Share-settled redemption feature 30,322 — Other non-current liabilities: Preferred stock warrant liabilities $ 3,288 $ 1,140 Total financial liabilities measured and recorded at fair value $ 33,610 $ 1,140 The following table presents additional information about Sonder’s financial liabilities that are measured at fair value for which it has utilized Level 3 inputs to determine fair value (in thousands): Level 3 December 31, 2021 2020 Beginning balance $ 1,140 $ 822 Additions for new instruments issued 45,156 292 Increase in fair value of preferred stock warrants 2,148 26 Decrease in fair value of share-settled redemption feature (14,834) — Total financial liabilities measured and recorded at fair value $ 33,610 $ 1,140 There were no transfers of financial instruments between valuation levels during the years ended December 31, 2021 and 2020. As of December 31, 2021 and 2020, Sonder did not have o bservable inputs for the valuation of its preferred stock warrant liabilities or share-settled redemption feature related to the Convertible Notes. The fair value of the preferred stock warrant liabilities were based in part on aggregate equity value indications, consistent with the analysis for Sonder’s common stock valuation using the option pricing method. The significant unobservable input used in the fair value measurement of the redeemable convertible preferred stock warrant liability was the fair value of the underlying preferred stock at the valuation measurement date. Generally, changes in the fair value of the underlying preferred stock resulted in a directionally similar impact to the fair value measurement. The following table presents quantitative information on significant Level 3 liabilities (in thousands): December 31, 2021 Fair value Valuation Unobservable Minimum Maximum Weighted Average Liabilities: Preferred stock warrants $ 3,288 Probability-Weighted Expected Return Method (PWERM) Probability of SPAC transaction — % 95 % N/A Expected transaction date 1/18/22 1/18/22 N/A Share-settled redemption feature 30,322 PWERM Probability of SPAC transaction — % 95 % N/A Expected transaction date 1/18/22 1/18/22 N/A The determination of the fair value of the share-settled redemption feature is discussed in Note 7. Debt . The share-settled redemption feature was classified as Level 3 within the fair value hierarchy because the fair value was based on unobservable inputs in an inactive market. Sonder estimates that the fair value of its restricted cash, accounts receivable, prepaid rent, prepaid expenses, other current assets, accounts payable, accrued liabilities, sales tax payable, deferred revenue, current portion of long-term debt, convertible notes and other current liabilities approximates carrying value due to the relatively short maturity of the instruments. The carrying value of Sonder’s long-term debt approximates fair value because it was paid in full shortly after the year-en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ed of the following (in thousands): December 31, 2021 2020 Furniture and fixtures $ 52,334 $ 41,092 Computers, equipment, and software 6,967 4,361 Internal-use software 12,283 7,023 Leasehold improvements 314 179 Property and equipment 71,898 52,655 Less accumulated depreciation (44,437) (28,451) Property and equipment, net $ 27,461 $ 24,20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2021 Convertible Promissory Notes In March 2021, pursuant to a note purchase agreement, Sonder issued the Convertible Notes to certain investors for an aggregate principal amount of $165.0 million. The net proceeds from the issuance of the Convertible Notes were approximately $162.4 million after deducting issuance costs of $2.6 million. The Convertible Notes are subordinated obligations of Sonder, and interest is payable annually at a rate of 1.00% per annum. The Convertible Notes were scheduled to mature on March 12, 2022, unless converted in accordance with the conversion terms prior to such date. The Convertible Notes are convertible either automatically, at the option of holders, or at the option of Sonder upon the occurrence of certain specified events. Automatic Conversion The Convertible Notes will convert automatically upon the occurrence of the following events: • Qualified Financing Conversion: If Sonder receives aggregate gross proceeds of at least $50.0 million in the next round of preferred stock financing on or prior to the maturity date (Qualified Financing), the outstanding principal and accrued and unpaid interest of the Convertible Notes shall be automatically converted at the closing of such financing into shares of the preferred stock issued in such financing. • Qualified IPO Conversion: If Sonder closes an initial public offering with gross proceeds not less than $50.0 million on or prior to the maturity date (Qualified IPO), the outstanding principal and accrued and unpaid interest of the Convertible Notes shall be automatically converted into Sonder’s common shares. • Qualified Public Transaction Conversion – Qualified SPAC: If the closing of an acquisition transaction with a publicly listed special purpose acquisition company or its subsidiary with not less than $200.0 million in available cash in its escrow or trust account occurs on or prior to the maturity date (Qualified SPAC), the outstanding principal and accrued and unpaid interest of the Convertible Notes shall be automatically converted into Sonder’s common stock. The conversion rate for each of the above scenarios is the following: • Qualified Financing Conversion: the lesser of (i) $2.3 billion divided by the number of outstanding shares of Sonder’s common stock on a fully diluted basis immediately prior to the closing of the next round preferred stock financing, and (ii) 87.5% of the lowest price per share paid by the investors purchasing the preferred stock issued in such financing in cash (Financing Conversion Price). • Qualified IPO Conversion: the lesser of (i) $2.3 billion divided by the number of outstanding shares of Sonder’s common stock on a fully diluted basis, and (ii) 87.5% of the price to the public in the Qualified IPO. • Qualified Public Transaction Conversion – Qualified SPAC: the lesser of (i) $2.3 billion divided by the number of outstanding shares of Sonder’s common stock on a fully diluted basis, and (ii) 87.5% of the amount obtained by dividing the enterprise value of Sonder by the number of outstanding shares of Sonder’s common stock on a fully diluted basis. Conversion at the Option of the Holder If, on or prior to the maturity date, Sonder’s next round of preferred stock financing is not a Qualified Financing, at the investors’ election, all or any portion of the outstanding principal and accrued and unpaid interest of the Convertible Notes may be converted into the preferred shares issued in such financing at the Financing Conversion Price. Conversion at the Option of Sonder At Sonder’s election, the outstanding principal and accrued and unpaid interest of the Convertible Notes may be converted on the maturity date into shares of Sonder’s then most senior series of preferred stock at a conversion price equal to $12.38. Events of Default and Change in Control The Convertible Notes will become due upon the occurrence of an event of default. In addition, upon the occurrence of a change in control, the holder will have the option to demand payment of the Convertible Notes or convert the outstanding principal amount of the Convertible Notes and accrued and unpaid interest into shares of Sonder’s most senior series of preferred stock at a price per share equal to the lesser of (i) $2.3 billion divided by the number of outstanding shares of Sonder’s common stock on a fully diluted basis, and (ii) 87.5% of the amount obtained by dividing the enterprise value by the number of outstanding shares of Sonder’s common stock on a fully diluted basis. Recognition As the Convertible Notes contain a share-settled redemption feature in the case of a Qualified Financing Conversion, Qualified IPO Conversion, Qualified SPAC Conversion, Non-Qualified Financing Conversion, or in the occurrence of a change in control, Sonder identified this feature as an embedded derivative that requires bifurcation from the host instrument (Share-settled Redemption Feature). The Convertible Notes were separated into debt and the Share-settled Redemption Feature components and assigned a fair value. The value assigned to the debt component was the estimated fair value as of the issuance date of similar debt without the Share-settled Redemption Feature. The difference between the cash proceeds and this estimated fair value represents the value which has been assigned to the Share-settled Redemption Feature and recorded as a debt discount. The debt discount is being amortized using the effective interest method over the period from the date of issuance through the maturity date. The following table outlines the amounts related to the amortization of discount and issuance costs, effective interest rate, and contractually stated interest expense for the Convertible Notes (in millions except for effective interest rate): Year Ended Amortization of discount and issuance costs $ 37.1 Effective Interest Rate 35.83 % Contractually Stated Interest Expense $ 1.3 The initial debt component of the Convertible Notes was valued at $119.8 million, based on the contractual cash flows discounted at an appropriate market rate for non-convertible debt at the date of issuance, net of issuance costs. The fair value of the Share-settled Redemption Feature was initially valued at $45.2 million and is carried at fair value and marked-to-market under derivative accounting. Debt discount is amortized over the term of the debt. Issuance costs were recorded as a debt discount in the balance sheets and is amortized over the term of the debt. As of December 31, 2021, the fair value of the Share-settled Redemption Feature was $30.3 million. The change in fair value of the Share-settled Redemption Feature is recognized as a component of other income (expense), net, on the statements of operations and comprehensive loss. Refer to Note 18. Subsequent events for the repayment of the Promissory Note following the Business Combination. Term Loans 2018 Loan and Security Agreement In December 2018, Sonder entered into a loan and security agreement (the 2018 Loan and Security Agreement) with certain venture lenders that provided aggregate borrowing capacity of $50.0 million, which was divided into three different parts, each subject to certain terms and conditions. Multiple promissory notes can be issued under each part and under various advance options up to the aggregate commitment amount. Outstanding balances may be repaid prior to maturity subject to an applicable prepayment premium. The 2018 Loan and Security Agreement provides for a lien on substantially all of the assets of Sonder and certain of its subsidiaries. The 2018 Loan and Security Agreement is subordinated in right of payment and with respect to lien priority to Sonder’s 2020 Credit Facility (described below). The 2018 Loan and Security Agreement contains customary affirmative and negative covenants, such as those governing financial statement reporting requirements and maintenance of insurance, incurring additional indebtedness, granting of liens, merging or consolidating with other companies or selling its assets, paying dividends, making redemptions and repurchases of stock, making investments, loans and acquisitions, changing the nature of its business or engaging in transactions with affiliates. In December 2018, Sonder executed a $25.0 million promissory note (the 2018 Promissory Note) under part 1 of the 2018 Loan and Security Agreement. The interest rate on the 2018 Promissory Note is the prime rate (as defined in the 2018 Loan and Security Agreement) plus 5.75% per annum, computed daily and payable on the applicable interest payment date. The prime rate is subject to a floor of 4.75%. The term loan under the 2018 Promissory Note includes an end of term payment for an amount equal to 5.25% of the principal amount. Final repayment is due on June 30, 2022. A facility fee of $0.3 million was due on the closing date of the 2018 Promissory Note. The $25.0 million was fully drawn as of December 31, 2019. In December 2019, Sonder amended the 2018 Loan and Security Agreement to increase the aggregate borrowing capacity to $65.0 million (with an additional $10.0 million of loan commitments available at the discretion of the lenders), which is divided into five parts each subject to certain terms and conditions. In March 2020, Sonder executed multiple promissory notes (the 2020 Promissory Notes) under part 2 and part 3 of the 2018 Loan and Security Agreement for an aggregate amount of $25.0 million. The interest rate on the 2020 Promissory Notes is the prime rate plus 5.75% per annum, computed daily and payable on the applicable interest payment date. The prime rate is subject to floor of 4.50%. The term loans under the 2020 Promissory Notes include an end of term payment for an amount equal to 4.75% of the principal amount. Final repayment is due on March 31, 2024. The $25.0 million was fully drawn under the term loan as of December 31, 2020. The 2018 Loan and Security Agreement includes customary events of default, including, among other things, payment defaults, covenant defaults, breach of representations and warranties, cross-defaults to other material debt, bankruptcy and insolvency events of default, judgment defaults, change of control defaults and a material adverse change default. Upon the occurrence of an event of default under the 2018 Loan and Security Agreement, the lenders have the right to terminate their commitments to provide additional loans, declare all borrowings outstanding, together with accrued and unpaid interest and fees, to be immediately due and payable, increase the applicable interest rates by 5%, and exercise rights and remedies, including by way of initiating foreclosure proceedings against the collateral securing the obligations under the agreement. As of December 31, 2021, the total long-term debt on the consolidated balance sheet was $10.7 million, consisting of $11.3 million of unpaid principal balance, net of the $0.6 million of deferred loan issuance costs. As of December 31, 2020, the total long-term debt on the consolidated balance sheet was $25.0 million, consisting of $26.2 million of unpaid principal balance, net of the $1.2 million of deferred loan issuance costs. Unused commitments under the 2018 Loan and Security Agreement as of December 31, 2021 and 2020 were $25.0 million and $15.0 million, respectively. Interest expense of the term loans totaled $4.9 million and $5.2 million for the years ended December 31, 2021 and 2020, respectively and was recorded in interest expense, net on the consolidated statements of operations and comprehensive loss. Future minimum principal repayments on the loans under the 2018 Loan and Security Agreement are $13.1 million, $9.0 million and $2.4 million for the years ending December 31, 2022, 2023 and 2024, respectively. Credit Facility 2020 Credit Facility In February 2020, Sonder entered into a revolving credit agreement (the 2020 Credit Facility) that provides an aggregate revolving capacity of $50.0 million, which may be borrowed as revolving loans or used for the issuance of letters of credit. Loans under the 2020 Credit Facility may be Base Rate Loans or Eurodollar Rate Loans, plus a margin of 2.00% per annum. The 2020 Credit Facility includes (i) a letter of credit fee for each letter of credit equal to 1.50% per annum times amount available to be drawn under such letter of credit and (ii) a non-use fee equal to 0.25% times the actual daily amount by which the aggregate commitments provided by facility exceed the sum of the outstanding amount of loans and letters of credit. All outstanding loan balances are due on February 21, 2023, the maturity date for the credit facility. Outstanding balances may be repaid prior to maturity without penalty. The extensions of credit under the 2020 Credit Facility are guaranteed by certain of Sonder’s subsidiaries and secured on a senior basis by a lien on substantially all of Sonder’s and certain of its subsidiaries’ assets. The 2020 Credit Facility contains customary affirmative covenants, such as financial statement reporting requirements and maintenance of insurance, as well as customary negative covenants, such as restrictions on Sonder’s ability to incur debt and liens, make investments, dispose of assets, pay dividends and repurchase stock, enter into transactions with affiliates and undergo fundamental changes such as dissolution or disposal of assets except so long as no default exists. The 2020 Credit Facility, as amended, provides for a minimum EBITDA covenant and a covenant to maintain liquidity at least equal to the amount outstanding under the 2020 Credit Facility; provided that if liquidity is less than the amount outstanding plus $25.0 million, Sonder must provide cash collateral equal to 105% of the amount outstanding. The 2020 Credit Facility also includes customary events of default, including, among other things, payment defaults, covenant defaults, breach of representations and warranties, cross-defaults to other material debt, bankruptcy and insolvency events of default, judgment defaults and change of control defaults. Upon the occurrence of an event of default under the 2020 Credit Facility, the lender has the right to terminate its commitments to provide additional loans, declare all borrowings outstanding, together with accrued and unpaid interest and fees, to be immediately due and payable, increase the applicable interest rates by 2%, and exercise rights and remedies, including by way of initiating foreclosure proceedings against the collateral securing the obligations under the agreement. As of December 31, 2021, Sonder was in compliance with all financial covenants and there were no borrowings of loans outstanding on the 2020 Credit Facility, and outstanding letters of credit under the 2020 Credit Facility totaled $23.7 million. 2020 Québec Credit Facility In December 2020, a Canadian subsidiary of Sonder entered into an agreement (the 2020 Québec Credit Facility ) with Investissement Québec, a Quebecois public investment entity, that provides a loan facility of CAD $25.0 million and an additional loan of CAD $5.0 million referred to as a conditional-refund financial contribution (the CRFC ), which Sonder is not obligated to repay if it satisfies certain milestones relating to the Project (as defined below). The 2020 Québec Credit Facility provides an incentive for expanding Sonder’s operations in Canada (the “ Project” ), including establishing Sonder’s Canadian head office and increasing Sonder’s payroll there starting January 1, 2021. The disbursements of the loan and CRFC are based on a percentage of the increase in the accrued and paid gross payroll. The loan and the CRFC will bear interest at a fixed rate of 6% per year for a period of 10 years starting from the first date of the loan disbursement. The amount of principal and accrued and capitalized interest on the CRFC that Sonder must repay can be reduced up to $5.0 million if Sonder achieves certain milestones, including job creation and preservation and cumulative gross payroll milestones. In the event that Sonder does not complete the Project, the outstanding loan and CRFC and related interest become immediately due. An assessment fee of CAD $0.3 million was paid upon acceptance of the credit facility. The 2020 Québec Credit Facility is secured by a lien on substantially all of the subsidiary’s assets and is guaranteed by Sonder. The 2020 Québec Credit Facility contains customary affirmative covenants, such as maintenance requirement of the subsidiary’s operations in Québec, maintenance and creation of jobs in Québec, and financial statement reporting requirements, as well as customary negative covenants, such as declaring dividends, voluntary dissolution or liquidation and relocating a substantial portion of its assets outside of Québec without prior written approval. As of December 31, 2021, the Canadian subsidiary of Sonder was in compliance with all covenants, and there were no borrowings or CRFC outstanding on the 2020 Québec Credit Facility. Restricted Cash Throughout 2021 and 2020, Sonder entered into multiple cash collateral agreements in connection with the issuance of letters of credit and corporate credit cards programs. As of December 31, 2021 and 2020, Sonder had $0.2 million and $1.6 million, respectively, of cash collateral which was considered to be restricted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ferred Stock Warrants</t>
        </is>
      </c>
      <c r="B1" s="2" t="inlineStr">
        <is>
          <t>12 Months Ended</t>
        </is>
      </c>
    </row>
    <row r="2">
      <c r="B2" s="2" t="inlineStr">
        <is>
          <t>Dec. 31, 2021</t>
        </is>
      </c>
    </row>
    <row r="3">
      <c r="A3" s="3" t="inlineStr">
        <is>
          <t>Warrants and Rights Note Disclosure [Abstract]</t>
        </is>
      </c>
    </row>
    <row r="4">
      <c r="A4" s="4" t="inlineStr">
        <is>
          <t>Preferred Stock Warrants</t>
        </is>
      </c>
      <c r="B4" s="4" t="inlineStr">
        <is>
          <t>Preferred Stock Warrants Sonder has the following preferred stock warrants outstanding as of December 31, 2021 (Number outstanding and exercise price are prior to the de-SPAC exchange ratio conversion, which occurred upon the consummation of the Business Combination on January 18, 2022):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change in fair value of the Series A warrant liability was not material for the year ended December 31, 2020. The fair value of the Series A warrant liability increased $0.4 million for the year ended December 31, 2021.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B warrant liability was not material for the year ended December 31, 2020. The fair value of the Series B warrant liability increased $0.4 million for the year ended December 31, 2021. Series C Warrants In connection with the 2018 Loan and Security Agreement as discussed in Note 7. Debt ,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C warrant liability was not material for the year ended December 31, 2020. The fair value of the Series C warrant liability increased $1.2 million for the year ended December 31, 2021. Series D Warrants In connection with the December 2019 amendment to the 2018 Loan and Security Agreement as discussed in Note 7.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Sonder’s Amended and Restated Certificate of Incorporation authorizes the issuance of 352,230,628 shares, including 143,234,881 of shares of common stock. The common stock has a par value of $0.000001 per share, and each common stockholder is entitled to one vote per share. Sonder is also authorized to issue 173,803,110 shares of redeemable convertible preferred stock and 35,192,637 shares of exchangeable shares, which are not included in the number of common shares authorized. As of December 31, 2021 and 2020, Sonder has reserved the following shares of common stock for future issuance: December 31, 2021 2020 Conversion of preferred stock and exchangeable shares (1) 208,995,747 194,495,747 Outstanding stock options 19,865,244 12,802,899 Options available for grant under the 2019 Equity Incentive Plan 1,859,784 3,413,074 Total common stock reserved for future issuance 230,720,775 210,711,720 __________________ (1) Includes the warrants reclassified to equity as of December 31, 2020 and those issued in connection with the 2019 Loan and Security Agreement and related amendment as of December 31, 2021 and 2020.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 “NSOs” ) to purchase shares of Sonder’s common stock, restricted stock awards, unrestricted stock awards, and restricted stock units (RSUs). The 2013 Plan was subsequently amended, and no shares of common stock have been reserved for issuance. Stock options must be granted with an exercise price equal to the stock’s fair value at the date of grant. Stock options generally have a 10-year contractual term, however, we have in the past granted stock options with 6-year contractual terms. These options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1, the 2019 Plan reserved 1,859,784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Class A Common Stock</t>
        </is>
      </c>
    </row>
    <row r="3">
      <c r="A3" s="4" t="inlineStr">
        <is>
          <t>Shares subject to possible redemption (in shares)</t>
        </is>
      </c>
      <c r="B3" s="6" t="n">
        <v>45000000</v>
      </c>
    </row>
    <row r="4">
      <c r="A4" s="4" t="inlineStr">
        <is>
          <t>Class F Common Stock</t>
        </is>
      </c>
    </row>
    <row r="5">
      <c r="A5" s="4" t="inlineStr">
        <is>
          <t>Common stock, shares issued (in shares)</t>
        </is>
      </c>
      <c r="B5" s="6" t="n">
        <v>11250000</v>
      </c>
    </row>
    <row r="6">
      <c r="A6" s="4" t="inlineStr">
        <is>
          <t>Gores Metropoulos II, Inc.</t>
        </is>
      </c>
    </row>
    <row r="7">
      <c r="A7" s="4" t="inlineStr">
        <is>
          <t>Shares subject to possible redemption (in shares)</t>
        </is>
      </c>
      <c r="B7" s="6" t="n">
        <v>45000000</v>
      </c>
      <c r="C7" s="6" t="n">
        <v>0</v>
      </c>
    </row>
    <row r="8">
      <c r="A8" s="4" t="inlineStr">
        <is>
          <t>Shares subject to possible redemption, redemption value per share (in dollars per share)</t>
        </is>
      </c>
      <c r="B8" s="5" t="n">
        <v>10</v>
      </c>
      <c r="C8" s="5" t="n">
        <v>10</v>
      </c>
    </row>
    <row r="9">
      <c r="A9" s="4" t="inlineStr">
        <is>
          <t>Preferred stock, par value (in dollars per share)</t>
        </is>
      </c>
      <c r="B9" s="7" t="n">
        <v>0.0001</v>
      </c>
      <c r="C9" s="7" t="n">
        <v>0.0001</v>
      </c>
    </row>
    <row r="10">
      <c r="A10" s="4" t="inlineStr">
        <is>
          <t>Preferred stock, shares authorized (in shares)</t>
        </is>
      </c>
      <c r="B10" s="6" t="n">
        <v>1000000</v>
      </c>
      <c r="C10" s="6" t="n">
        <v>1000000</v>
      </c>
    </row>
    <row r="11">
      <c r="A11" s="4" t="inlineStr">
        <is>
          <t>Preferred stock, shares issued (in shares)</t>
        </is>
      </c>
      <c r="B11" s="6" t="n">
        <v>0</v>
      </c>
      <c r="C11" s="6" t="n">
        <v>0</v>
      </c>
    </row>
    <row r="12">
      <c r="A12" s="4" t="inlineStr">
        <is>
          <t>Preferred stock, shares outstanding (in shares)</t>
        </is>
      </c>
      <c r="B12" s="6" t="n">
        <v>0</v>
      </c>
      <c r="C12" s="6" t="n">
        <v>0</v>
      </c>
    </row>
    <row r="13">
      <c r="A13" s="4" t="inlineStr">
        <is>
          <t>Common stock, shares authorized (in shares)</t>
        </is>
      </c>
      <c r="B13" s="6" t="n">
        <v>440000000</v>
      </c>
    </row>
    <row r="14">
      <c r="A14" s="4" t="inlineStr">
        <is>
          <t>Gores Metropoulos II, Inc. | Class A Common Stock</t>
        </is>
      </c>
    </row>
    <row r="15">
      <c r="A15" s="4" t="inlineStr">
        <is>
          <t>Common stock par value (in dollars per share)</t>
        </is>
      </c>
      <c r="B15" s="7" t="n">
        <v>0.0001</v>
      </c>
      <c r="C15" s="7" t="n">
        <v>0.0001</v>
      </c>
    </row>
    <row r="16">
      <c r="A16" s="4" t="inlineStr">
        <is>
          <t>Common stock, shares authorized (in shares)</t>
        </is>
      </c>
      <c r="B16" s="6" t="n">
        <v>400000000</v>
      </c>
      <c r="C16" s="6" t="n">
        <v>400000000</v>
      </c>
    </row>
    <row r="17">
      <c r="A17" s="4" t="inlineStr">
        <is>
          <t>Common stock, shares issued (in shares)</t>
        </is>
      </c>
      <c r="B17" s="6" t="n">
        <v>0</v>
      </c>
      <c r="C17" s="6" t="n">
        <v>0</v>
      </c>
    </row>
    <row r="18">
      <c r="A18" s="4" t="inlineStr">
        <is>
          <t>Common stock, shares outstanding (in shares)</t>
        </is>
      </c>
      <c r="B18" s="6" t="n">
        <v>0</v>
      </c>
      <c r="C18" s="6" t="n">
        <v>0</v>
      </c>
    </row>
    <row r="19">
      <c r="A19" s="4" t="inlineStr">
        <is>
          <t>Gores Metropoulos II, Inc. | Class F Common Stock</t>
        </is>
      </c>
    </row>
    <row r="20">
      <c r="A20" s="4" t="inlineStr">
        <is>
          <t>Common stock par value (in dollars per share)</t>
        </is>
      </c>
      <c r="B20" s="7" t="n">
        <v>0.0001</v>
      </c>
      <c r="C20" s="7" t="n">
        <v>0.0001</v>
      </c>
    </row>
    <row r="21">
      <c r="A21" s="4" t="inlineStr">
        <is>
          <t>Common stock, shares authorized (in shares)</t>
        </is>
      </c>
      <c r="B21" s="6" t="n">
        <v>40000000</v>
      </c>
      <c r="C21" s="6" t="n">
        <v>40000000</v>
      </c>
    </row>
    <row r="22">
      <c r="A22" s="4" t="inlineStr">
        <is>
          <t>Common stock, shares issued (in shares)</t>
        </is>
      </c>
      <c r="B22" s="6" t="n">
        <v>11250000</v>
      </c>
      <c r="C22" s="6" t="n">
        <v>11500000</v>
      </c>
    </row>
    <row r="23">
      <c r="A23" s="4" t="inlineStr">
        <is>
          <t>Common stock, shares outstanding (in shares)</t>
        </is>
      </c>
      <c r="B23" s="6" t="n">
        <v>11250000</v>
      </c>
      <c r="C23" s="6" t="n">
        <v>11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 Sonder leases buildings or portions of buildings for guest usage, warehouses to store furniture, and corporate offices under noncancellable operating lease agreements, which expire through 2035. Sonder is required to pay property taxes, insurance and maintenance costs for certain of these facilities. Future minimum lease payments under non-cancelable operating leases as of December 31, 2021, are as follows (in thousands): Years Ended December 31, Amount 2022 $ 279,093 2023 366,299 2024 418,156 2025 433,541 2026 403,582 Thereafter 1,641,237 Total minimum future lease payments $ 3,541,908 Sonder does not have material lease receivables from noncancellable lease contracts that would reduce the total minimum future lease pay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Surety Bonds A portion of Sonder’s leases are supported by surety bonds. As of December 31, 2021, Sonder had assembled commitments from six surety providers in the amount of $56.4 million, of which $32.1 million was outstanding and was an off-balance sheet arrangement. The availability, terms and conditions, and pricing of bonding capacity are dependent on, among other things, continued financial strength and stability of the insurance company affiliates providing the bonding capacity, general availability of such capacity and Sonder’s corporate credit rating. Legal and Regulatory Matters Sonder has been and expects to continue to become involved in litigation or other legal proceedings from time to time, including the matters described below. Except as described below, Sonder is not currently a party to any litigation or legal proceedings that, in the opinion of Sonder’s management, are likely to have a material adverse effect on Sonder’s business. Regardless of outcome, litigation and other legal proceedings can have an adverse impact on Sonder because of defense and settlement costs, diversion of management resources, possible restrictions on our business as a result of settlement or adverse outcomes, and other factors. In late February 2020, Sonder was informed about an investigation underway by the New York City Department of Health and Mental Hygiene relating to possible Legionella bacteria contamination in the water supply at 20 Broad Street, New York, NY (the “ Broad Street Property ”). Due to the failure of the owner of the Broad Street Property (the “ Broad Street Landlord ”) to address the Legionella bacteria contamination and the associated health risks posed to Sonder’s guests, Sonder withheld payment of rent to the Broad Street Landlord on grounds of, among other reasons, constructive eviction. On July 30, 2020, the Broad Street Landlord sued Sonder USA Inc., Sonder Canada Inc. and Sonder Holdings Inc. for breach of the lease, seeking no less than $3.9 million in damages. Sonder filed counterclaims against the Broad Street Landlord and the property management company for breach of contract, seeking significant damages. The Broad Street Landlord filed a motion for summary judgment. The hearing and oral argument for the summary judgment motion occurred on December 21, 2021. No ruling was issued by the judge. The motion for summary judgment is now under submission. Sonder intends to vigorously defend itself and believes that the claims of the 20 Broad Street Landlord are without merit. Sonder establishes an accrued liability for loss contingencies related to legal matters when a loss is both probable and reasonably estimable. These accruals represent Sonder’s best estimate of probable losses. Sonder has recorded an estimated accrual of $5.3 million and $0.6 million in the consolidated balance sheet as of December 31, 2021 and 2020, respectively. Sonder’s views and estimates related to these matters may change in the future as new events and circumstances arise and the matters continue to develop. Until the final resolution of legal matters, there may be an exposure to losses in excess of the amounts accrued. With respect to outstanding legal matters, based on current knowledge, Sonder believes the amount or range of reasonably possible loss will not, either individually or in the aggregate, have a material adverse effect on Sonder’s business, results of operations, financial condition, or cash flow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uarantees and Indemnifications</t>
        </is>
      </c>
      <c r="B1" s="2" t="inlineStr">
        <is>
          <t>12 Months Ended</t>
        </is>
      </c>
    </row>
    <row r="2">
      <c r="B2" s="2" t="inlineStr">
        <is>
          <t>Dec. 31, 2021</t>
        </is>
      </c>
    </row>
    <row r="3">
      <c r="A3" s="3" t="inlineStr">
        <is>
          <t>Guarantees and Product Warranties [Abstract]</t>
        </is>
      </c>
    </row>
    <row r="4">
      <c r="A4" s="4" t="inlineStr">
        <is>
          <t>Guarantees and Indemnifications</t>
        </is>
      </c>
      <c r="B4" s="4" t="inlineStr">
        <is>
          <t>Guarantees and Indemnifications Indemnifications Sonder has entered into indemnification agreements with all of its directors. The indemnification agreements require Sonder to indemnify these individuals to the fullest extent not prohibited by Delaware law. Subject to certain limitations, the indemnification agreements require Sonder to advance expenses incurred by its directors. No demands have been made upon Sonder to provide indemnification under the indemnification agreements or the Bylaws, and thus, there are no claims that Sonder believes could have a material adverse effect on its business, results of operations, financial condition,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Exchangeable shares and redeemable convertible preferred stock</t>
        </is>
      </c>
      <c r="B1" s="2" t="inlineStr">
        <is>
          <t>12 Months Ended</t>
        </is>
      </c>
    </row>
    <row r="2">
      <c r="B2" s="2" t="inlineStr">
        <is>
          <t>Dec. 31, 2021</t>
        </is>
      </c>
    </row>
    <row r="3">
      <c r="A3" s="3" t="inlineStr">
        <is>
          <t>Temporary Equity Disclosure [Abstract]</t>
        </is>
      </c>
    </row>
    <row r="4">
      <c r="A4" s="4" t="inlineStr">
        <is>
          <t>Exchangeable shares and redeemable convertible preferred stock</t>
        </is>
      </c>
      <c r="B4" s="4" t="inlineStr">
        <is>
          <t xml:space="preserve">Exchangeable shares and redeemable convertible preferred stock Exchangeable Shares In connection with the corporate inversion in December 2019, shareholders of Sonder Canada Inc. became either (a) holders of shares of Sonder Holdings Inc. by exchanging their Sonder Canada Inc. shares, or (b) holders of Exchangeable Shares of Sonder Canada and holders of Special Voting Stock of Sonder Holdings Inc. The holders of Exchangeable Shares do not have any rights as shareholders of Sonder Canada with respect to voting rights and rights to attend shareholder meetings. Further, Sonder Holdings Inc. issued one share of Special Voting Stock for each Exchangeable Share. The Special Voting Stock is designed to provide Sonder Canada Inc.’s shareholders who hold Exchangeable Shares with voting rights in Sonder Holdings Inc., consistent with those of the same class of share of Delaware preferred stockholders. The shares of Special Voting Stock are not entitled to receive dividends and do not participate in any distribution of Sonder’s assets pursuant to its certificate of incorporation. The following tables present Sonder’s authorized and outstanding exchangeable shares as of December 31, 2021 and 2020 (in thousands except per share amounts): December 31, 2021 Shares Shares Issuance Net Aggregate Series AA Common 22,518 9,421 $ — $ — $ — Series Seed 1 2,589 2,589 0.53 1,359 1,372 Series Seed 2 1,209 1,209 0.50 606 605 Series Seed 3 704 704 1.09 787 768 Series A 183 183 1.36 250 250 Series B 2,336 2,336 2.40 5,610 5,605 Series C 3,175 3,175 5.04 15,991 16,003 Series D 2,058 1,953 10.50 20,600 20,600 Series E 421 421 10.77 4,530 4,530 Total exchangeable shares 35,193 21,991 $ 49,733 $ 49,733 December 31, 2020 Shares Shares Issuance Net Aggregat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49,733 $ 49,741 Redeemable Convertible Preferred Stock The following tables present Sonder’s authorized and outstanding redeemable convertible preferred stock as of December 31, 2021 and 2020 (in thousands except per share amounts): December 31, 2021 Shares Shares Issuance Net Aggregat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82 10.50 35,808 36,560 Series D-1 21,603 16,049 10.50 168,518 168,518 Series E 34,933 18,956 10.77 203,189 204,159 Total redeemable convertible preferred stock 173,803 75,767 $ 518,750 $ 529,938 December 31, 2020 Shares Shares Issuance Net Aggregat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517,730 $ 528,837 The redeemable preferred stock are classified by (i) Senior Preferred Stock, comprising of Series Seed-1A Preferred Stock, Series Seed-2A Preferred Stock, Series Seed-3A Preferred Stock, Series A-1 Preferred Stock, Series B-1 Preferred Stock, Series C-1 Preferred Stock, Series D-1 Preferred Stock, and Series E Preferred Stock, and (ii) Junior Preferred Stock, comprising of Series Seed-1 Preferred Stock, Series Seed-2 Preferred Stock, Series Seed-3 Preferred Stock, Series A Preferred Stock, Series B Preferred Stock, Series C Preferred Stock, and Series D Preferred Stock. The following summarizes the rights, preferences, and privileges of Sonder’s redeemable convertible preferred stock: Dividends Holders of redeemable convertible preferred stock are entitled to receive noncumulative dividends, when, as, and if declared by Sonder’s Board of Directors, and prior and in preference to any declaration or payment of dividends on any other series or class of capital stock on a pari passu basis. Liquidation Preference In the event of any voluntary or involuntary liquidation, dissolution or winding up of Sonder or “Deemed Liquidation Event” (as defined below) (collectively, a Liquidation Event): • The Senior Preferred Stock then outstanding shall be entitled to be paid out of the assets of Sonder available for distribution to Sonder’s stockholders before any payment shall be made to the holders of the Junior Preferred Stock or Common Stock, an amount per share equal to the greater of (i) the applicable original issue price of such series of Senior Preferred Stock, plus any dividends declared but unpaid thereon or (ii) such amount per share as would have been payable had all shares of each series of the Se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the Senior Preferred Stock, the holders of shares of Junior Preferred Stock then outstanding are entitled to be paid out of the assets of Sonder available for distribution to its stockholders before any payment shall be made to the holders of common stock, an amount per share equal to the greater of (i) the applicable original issue price of such series of Junior Preferred Stock, plus any dividends declared but unpaid thereon or (ii) such amount per share as would have been payable had all shares of each series of the Junior Preferred Stock that would have received a greater amount upon conversion into common stock in accordance with Sonder’s certificate of incorporation immediately prior to the Liquidation Event. • After the payment of all preferential amounts required to be paid to the holders of Senior Preferred Stock and Junior Preferred Stock, the remaining assets of Sonder available for distribution to its stockholders shall be distributed among the holders of common stock, pro rata based on the number of shares held by each such holder. A Deemed Liquidation Event is defined to include (i) the merger or consolidation resulting in a disproportionate share of the shareholding before and after the consolidation or merger, (ii) the sale, lease, abandonment, transfer, exclusive license or other disposition of all or substantially all of the assets of Sonder and its subsidiaries, (iii) the sale, exchange or transfer by Sonder’s stockholders, in a single transaction or series of transactions, of 50% or more of the voting shares of Sonder or (iv) sale or exchange of shares of Sonder, the merger, reorganization, consolidation, or other business combination, pursuant to which the holders of voting securities of Sonder immediately prior to the transaction hold, immediately after such transaction, less than 50% of the voting power of the outstanding capital stock, unless the holders of at least a majority of the outstanding shares of Preferred and Special Voting Investor Series Stock elect otherwise Classification Sonder classifies its redeemable convertible preferred stock and exchangeable preferred shares as mezzanine equity, or outside of stockholders’ deficit, because the shares contain liquidation features that are not solely within its control. Conversion Rights Each share of redeemable convertible preferred stock is convertible at the option of the holder, at any time and without payment of additional consideration by the holder, into such number of common stock as is determined by dividing the original issue price for such series of preference stock by the conversion price for such series of preferred stock that is in effect at the time of the conversion as applicable to each series of preferred stock. Each share of redeemable convertible preferred stock will automatically be converted into shares of common stock at the then-effective conversion rate of such shares upon either (i) the closing of a firm commitment underwritten public offering pursuant to an effective registration statement under the Securities Act of 1933, or pursuant to a prospectus under applicable Canadian securities laws as amended from time to time at a price per share at least equal to one times the original issuance price of the Series D redeemable convertible preferred stock and resulting in at least $100 million, or (ii) (a) with respect to the convertible preferred stock other than the Series C and Series D redeemable convertible preferred stock, the date and time, or the occurrence of an event, specified by vote or written consent of the majority of the redeemable convertible preferred stock and Special Voting Investor Series stock, voting together as a single class, (b) with respect to the Series C redeemable convertible preferred stock, the date and time, or the occurrence of an event, specified by vote or written consent of the holders of at least a majority of the Series C and Special Voting Series C stock, voting together as a single class and (c) with respect to the Series D redeemable convertible preferred stock, the date and time, or the occurrence of an event, specified by vote or written consent of the holders of at least a majority of the Series D and Special Voting Series D stock, voting together as a single class, for each (a), (b) and (c) on an as converted basis. Voting Each share of redeemable convertible preferred stock has voting rights equal to an equivalent number of shares of common stock into which it is convertible and votes together as one class with the common stock, except as below: Holders of Series Seed 1, Series Seed 2, Series Seed 3, Series A, Series B, Series C, Series D redeemable convertible preferred stock vote together as a single class, except for meetings at which only holders of a specified class (other than the preferred shares) or specified series of shares are entitled to vote. The holders are also entitled to certain protective provisions, which require a majority of convertible holders of preferred stock to approve, among other actions, a liquidation event, an amendment, waiver, or repeal of provisions of Sonder’s certificate of incorporation or bylaws, a change to the number of directors of the corporation, and a declaration or payment of any dividend. Holders of Series A redeemable convertible preferred stock and Special Voting Investor Series stock, voting together as a single class, are entitled to elect three members to Sonder’s Board of Directors. Holders of Series C redeemable convertible preferred stock and Special Voting Investor Series C stock, voting together as a single class, are entitled to elect one member to the Board of Directors and are entitled to certain protective provisions, which require a majority of holders of Series C redeemable convertible preferred stock and Special Voting Investor Series C to approve, among other actions, an amendment to Sonder’s certificate of incorporation or bylaws that adversely affects the holders of Series C redeemable convertible preferred stock, and a change in the total number of authorized shares of Series C redeemable convertible preferred stock. Holders of Series D redeemable convertible preferred stock and Special Voting Series D stock are entitled to certain protective provisions, which require a majority of holders of Series D redeemable convertible preferred stock and Special Voting Series D stock to approve, among other actions, an amendment to Sonder’s certificate of incorporation or bylaws that adversely affect the holders of Series D redeemable convertible preferred stock and a change in the total number of authorized shares of Series D redeemable convertible preferred stock. Holders of common stock and Special Voting Series AA stock, voting together as a single class, are entitled to elect four members to the Board of Directors. The holders of record of the shares of common stock and Special Voting Series AA stock and of any other class or series of voting stock (including the redeemable convertible preferred stock and Special Voting Stock), exclusively and voting together as a single class on an as-if-converted to common stock or Special Voting Series AA stock basis, as applicable, shall be entitled to elect the balance of the total number of directors. Redemption Righ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Preferred Stock Warrants Sonder has the following preferred stock warrants outstanding as of December 31, 2021 (Number outstanding and exercise price are prior to the de-SPAC exchange ratio conversion, which occurred upon the consummation of the Business Combination on January 18, 2022): Type of Warrant Number Issuance Exercise Expiration Series A 59,440 10/20/2016 $ 1.36 10/20/2026 Series B 57,696 1/30/2018 $ 2.40 1/30/2028 Series C 218,417 12/28/2018 $ 5.04 12/28/2025 Series D 71,456 2/21/2020 $ 10.50 2/21/2027 The shares of preferred stock issuable upon exercise of the warrants are convertible into common stock at the ratios described in Note 12. Exchangeable shares and redeemable convertible preferred stock. The warrants are recorded as a discount to long-term debt in the consolidated balance sheets and are amortized over the term of the related debt. Series A Warrants In connection with the 2016 Loan and Security Agreement, Sonder issued warrants to purchase 59,440 shares of Series A preferred shares with an exercise price of $1.36 per share (Series A warrants). The warrants expire on October 20, 2026, and the exercise price can be settled in cash or in net shares at the holder’s option. The fair value of the warrants at issuance was $0.1 million and was recorded as a liability in other non-current liabilities on the consolidated balance sheets. The change in fair value of the Series A warrant liability was not material for the year ended December 31, 2020. The fair value of the Series A warrant liability increased $0.4 million for the year ended December 31, 2021. Series B Warrants In connection with the January 2018 amendment to the 2016 Loan and Security Agreement, Sonder issued warrants to purchase 57,696 shares of Series B preferred shares with an exercise price of $2.40 per share (Series B warrants). The warrants expire on January 30, 2028, and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B warrant liability was not material for the year ended December 31, 2020. The fair value of the Series B warrant liability increased $0.4 million for the year ended December 31, 2021. Series C Warrants In connection with the 2018 Loan and Security Agreement as discussed in Note 7. Debt , Sonder issued warrants to purchase 238,274 shares of Series C preferred stock with an exercise price of the lower of (i) $5.04 and (b) the lowest per share price for which Sonder’s preferred stock is sold in the next round (the Series C warrants). The number of shares is subject to adjustment based on Sonder meeting certain borrowing thresholds. The warrants are available for the greater of (i) 7 years from December 28, 2018 or (ii) 5 years from the effective date of an IPO or any reverse takeover transaction under a prospectus, filing statement, registration statement, or other similar document filed under applicable securities laws whereby Sonder’s shares are sold to the public on a securities exchange. The exercise price can be settled in cash or in net shares at the holder’s option. In December 2019, Sonder amended its Series C warrant agreements as a result of Sonder reaching the borrowing thresholds in the original warrant agreements. The warrant agreements were amended to purchase 218,417 shares of Series C preferred stock. All other terms under the original warrant agreements remained the same. Sonder determined that the warrant amendments did not qualify as an extinguishment. The fair value of the Series C warrants at issuance was $0.2 million and was recorded as a liability in other non-current liabilities on the consolidated balance sheets. The warrant liability is remeasured to fair value at each reporting date as long as the warrants remain outstanding and unexercised with changes in fair value recorded in other expense, net in the consolidated statements of operations and comprehensive loss. The change in fair value of the Series C warrant liability was not material for the year ended December 31, 2020. The fair value of the Series C warrant liability increased $1.2 million for the year ended December 31, 2021. Series D Warrants In connection with the December 2019 amendment to the 2018 Loan and Security Agreement as discussed in Note 7. Debt, Sonder also issued additional warrants to purchase 71,456 shares of Series D preferred stock with an exercise price of the lower of (i) $10.50 and (b) the lowest per share price for which Sonder’s preferred stock is sold in the next round (Series D warrants). The number of shares is subject to adjustment based on warrant coverage amounts. The warrants are available for the greater of (i) 7 years from February 21, 2020 or (ii) 5 years from the effective date of an IPO or otherwise specified exit event. The exercise price can be settled in cash or in net shares at the holder’s option. The fair value of the warrants at issuance was $0.1 million and was recorded as a liability in other non-current liabilities on the consolidated balance sheets. The warrant liability is remeasured to fair value at each reporting date as long as the warrants remain outstanding and unexercised with changes in fair value recorded Sonder’s Amended and Restated Certificate of Incorporation authorizes the issuance of 352,230,628 shares, including 143,234,881 of shares of common stock. The common stock has a par value of $0.000001 per share, and each common stockholder is entitled to one vote per share. Sonder is also authorized to issue 173,803,110 shares of redeemable convertible preferred stock and 35,192,637 shares of exchangeable shares, which are not included in the number of common shares authorized. As of December 31, 2021 and 2020, Sonder has reserved the following shares of common stock for future issuance: December 31, 2021 2020 Conversion of preferred stock and exchangeable shares (1) 208,995,747 194,495,747 Outstanding stock options 19,865,244 12,802,899 Options available for grant under the 2019 Equity Incentive Plan 1,859,784 3,413,074 Total common stock reserved for future issuance 230,720,775 210,711,720 __________________ (1) Includes the warrants reclassified to equity as of December 31, 2020 and those issued in connection with the 2019 Loan and Security Agreement and related amendment as of December 31, 2021 and 2020. Equity Incentive Plans 2013 Stock Option and Grant Plan In February 2015, Sonder adopted the 2013 Stock Option and Grant Plan (the “ 2013 Plan” ) pursuant to which the Board of Directors may grant incentive stock options (“ISOs”) to purchase shares of Sonder’s common stock, nonstatutory stock options ( “NSOs” ) to purchase shares of Sonder’s common stock, restricted stock awards, unrestricted stock awards, and restricted stock units (RSUs). The 2013 Plan was subsequently amended, and no shares of common stock have been reserved for issuance. Stock options must be granted with an exercise price equal to the stock’s fair value at the date of grant. Stock options generally have a 10-year contractual term, however, we have in the past granted stock options with 6-year contractual terms. These options vest over a four-year period starting from the date specified in each agreement. 2019 Equity Incentive Plan In December 2019, Sonder adopted the 2019 Equity Incentive Plan (the “ 2019 Plan” ) pursuant to which the Board of Directors may grant ISOs to purchase shares of Sonder’s common stock, NSOs to purchase shares of Sonder’s common stock, restricted stock awards, unrestricted stock awards, RSUs, stock appreciation rights, performance stock units, and performance stock awards. As of December 31, 2021, the 2019 Plan reserved 1,859,784 shares of common stock for issuance. Stock options must be granted with an exercise price equal to the stock’s fair value at the date of grant. Stock options generally have a 10-year contractual term and vest over a four-year period starting from the date specified in each agree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Deficit</t>
        </is>
      </c>
      <c r="B1" s="2" t="inlineStr">
        <is>
          <t>12 Months Ended</t>
        </is>
      </c>
    </row>
    <row r="2">
      <c r="B2" s="2" t="inlineStr">
        <is>
          <t>Dec. 31, 2021</t>
        </is>
      </c>
    </row>
    <row r="3">
      <c r="A3" s="3" t="inlineStr">
        <is>
          <t>Share-based Payment Arrangement [Abstract]</t>
        </is>
      </c>
    </row>
    <row r="4">
      <c r="A4" s="4" t="inlineStr">
        <is>
          <t>Stockholders’ Deficit</t>
        </is>
      </c>
      <c r="B4" s="4" t="inlineStr">
        <is>
          <t>Stockholders’ Deficit Stock-based Compensation Expense Total stock-based compensation expense is as follows (in thousands): Years Ended December 31, 2021 2020 Research and development $ 1,740 $ 1,171 General and administrative 20,839 4,336 Operations and support 2,516 1,710 Sales and marketing 152 6 Total stock-based compensation expense $ 25,247 $ 7,223 As of December 31, 2021, there was $57.0 million of total unrecognized stock-based compensation expense related to outstanding unvested stock options expected to be recognized over a weighted-average period of 4.27 years. Sonder recognizes only the portion of the option award granted to employees, non-employees, officers, and directors that is ultimately expected to vest as compensation expense and elects to recognize gross share-based compensation expense with forfeitures recognized as they occur. Fair Value of Stock Options Sonder estimates the fair value of each stock option award using the Black-Scholes-Merton option-pricing model, which utilizes the estimated fair value of Sonder’s common stock and requires the input of the following subjective assumptions: Expected Term —The expected term for options granted to employees, officers, and directors is calculated based on Sonder’s historical pattern of option exercise behavior and the period of time they are expected to be outstanding. The expected term for options granted to consultants is determined using the remaining contractual life. Expected Volatility —The expected volatility is based on the average volatility of similar public entities within Sonder’s peer group as Sonder’s stock has not been publicly trading for a long enough period to rely on its own expected volatility. Expected Dividends —The dividend assumption is based on Sonder’s historical experience. To date Sonder has not paid any dividends on its common stock. Risk-Free Interest Rate —The risk-free interest rate used in the valuation method is the implied yield currently available on the United States treasury zero-coupon issues, with a remaining term equal to the expected life term of Sonder’s options. The following table summarizes the key assumptions used to determine the fair value of Sonder’s stock options granted to employees, non-employees, officers, and directors: Years Ended December 31, 2021 2020 Expected term (in years) 3.99 - 4.02 5.79 Expected volatility 63% - 64% 63% - 69% Dividend yield —% —% Risk-free interest rate 0.4% - 1.0% 0.4% - 1.5% Weighted-average grant-date fair value per share $4.54 - $6.59 $2.51 - $2.77 Stock Option Activity Option activity under Sonder’s plans was as follows (in thousands, except per share and term in years): Options Outstanding Number of Weighted-Average Weighted-Average Aggregate Balance as of December 31, 2020 12,803 $ 3.02 7.97 $ 19,219 Grants 10,765 $ 10.28 Exercises (1,441) $ 2.66 Forfeited (1,594) $ 9.47 Canceled (668) $ 3.18 Balance as of December 31, 2021 19,865 $ 7.31 8.48 $ 107,556 As of December 31, 2021 Options vested and exercisable 6,629 $ 4.26 7.25 $ 56,079 Options vested and expected to vest 19,865 $ 7.31 8.48 $ 107,556 The weighted-average grant-date fair value of options granted during the years ended December 31, 2021 and 2020 was $4.99 and $2.60, respectively. The total intrinsic value of options exercised during the years ended December 31, 2021 and 2020 was $14.5 million and $3.3 million, respectively. Performance and Market-based Equity Awards On November 15, 2019, the Sonder Board of Directors granted an award to Francis Davidson, Sonder’s CEO, for a total of 5,613,290 options, all of which Mr. Davidson fully exercised in December 2019 with a promissory note payable to Sonder in the amount of $24.6 million (the “Promissory Note”). Of the 5,613,290 total options, 2,041,197 options vest in 72 equal monthly installments starting as of October 1, 2017 (the “Service-based Options”), subject to Mr. Davidson’s continuous employment, and 3,572,093 options are performance-based (“CEO Performance Awards”), that vest as follows, subject to Mr. Davidson’s continuous employment at each such event (the “Performance Conditions”): • 1,530,897 performance awards upon an initial public offering (“IPO”) if Sonder reaches certain share price targets (the “IPO Condition”); • 1,020,598 performance awards upon a qualified financing at certain valuation milestones (the “Qualified Financing Condition”); and • 1,020,598 performance awards upon Sonder achieving a certain market capitalization milestone (the “Market Capitalization Condition”). The fair value of the 2,041,197 Service-based Options was estimated using the Black-Scholes-Merton pricing model. The grant date fair value of the Service-based Options was $3.2 million and is recognized on a straight-line basis over the term of the award. There was $11.6 million expense recognized for the CEO Performance Awards during the year ended December 31, 2021 and no expense was recognized in the year ended December 31, 2020, as it was not deemed probable that the Performance Conditions would be achieved. The Promissory Note for $24.6 million represents the aggregate exercise price for the 5,613,290 options that were exercised by Mr. Davidson. The Promissory Note bears interest at the rate of 2.00% per annum, compounding semiannually. The principal amounts and accrued interest are due upon the earlier of: (i) four years after the issuance, or on December 1, 2023, (ii) the transfer or sale of the shares by the employee without approval by Sonder, or (iii) an initial public offering or an acquisition of Sonder by a public company. The Promissory Note was secured by the shares issued upon exercise of the award and in exchange for the note. While the Promissory Note is full recourse, it is considered to be non-recourse for accounting purposes and thus was not recorded in the consolidated balance sheets as a receivable. As of December 31, 2021 and 2020, the aggregate borrowings outstanding under the Promissory Note, including interest, were $25.7 million and $25.2 million, respectively. The aggregate outstanding principal amount and interest under the Promissory Note shall be repaid in full prior to the consummation of the Business Combination (Refer to Note 18. Subsequent events for the repayment of the Promissory Note following the Business Combination). In the three months ended March 31, 2021, the CEO Performance Awards were modified to accelerate the vesting of the IPO Condition and the Qualified Financing Condition because the Sonder Board desired to reward Mr. Davidson in leading Sonder to perform above expectations given the worsened business conditions brought about by the unexpected COVID-19 pandemic, especially in the hospitality sector, and at the same time, engaging Sonder in potential strategic transactions valuing Sonder at increased valuations. While the vesting of the options under the Market Capitalization Condition were not accelerated by the Sonder Board, the Sonder Board approved a resolution clarifying that the Market Capitalization Condition would be eligible to vest in connection with a business combination with a special purpose acquisition company that otherwise achieves the applicable Market Capitalization Condition using an equivalent share price rather than the market capitalization. In the year ended December 31, 2021 , Sonder recognized $11.6 million in stock-based compensation expense related to the acceleration of this vesting of the IPO Condition and the Qualified Financing Condition. The modification-date fair value of the CEO Performance Awards was estimated using a Monte Carlo simulation. The Monte Carlo simulation utilizes multiple input variables to estimate the probability that performance conditions will be achieved. These variables include Sonder’s expected stock price volatility over the expected term of the award, actual and projected employee stock option exercise behaviors, and the risk-free interest rate for the expected term of the award. Sonder recognizes compensation expense for its performance awards using an accelerated attribution method from the time it is deemed probable that the vesting condition will be met through the time the service-based vesting condition has been achieved. The modification-date fair value of the CEO Performance Awards as determined using the Monte Carlo simulation on the modification date was $3.0 million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Sonder recorded an income tax provision of approximately $0.2 million and $0.3 million for the years ended December 31, 2021 and 2020. The income tax provision for the years ended December 31, 2021 and 2020 were primarily due to state and foreign income tax expense and consisted of the following (in thousands): December 31, 2021 2020 Current State $ 113 $ 104 Foreign 129 219 Total provision for income taxes $ 242 $ 323 December 31, 2021 2020 Deferred State $ — $ — Foreign — — Total provision for income taxes $ — $ — Loss before provision for income taxes consisted of the following (in thousands): Years Ended December 31, 2021 2020 United States ($261,852) ($148,332) Foreign (32,293) (101,661) Total loss before provision for income taxes ($294,145) ($249,993) A reconciliation of amounts computed by applying the U.S. federal statutory income tax rate to loss before income taxes to total income tax expense is as follows (in thousands): Years Ended December 31, 2021 2020 Income tax at U.S. statutory rate of 21% $ (61,771) $ (52,499) Foreign tax rate differential (7,645) (889) State income taxes (net of federal benefit) 89 (8,553) Tax credits (1,753) (1,214) Stock-based compensation 1,389 66 Convertible debt instruments 5,399 — Capital loss (9,640) — Non-deductible expenses and other, net (2,362) 220 Change in valuation allowance 76,536 63,192 Total provision for income taxes $ 242 $ 323 The components of Sonder’s net deferred tax assets and liabilities were as follows (in thousands): Years Ended December 31, 2021 2020 Deferred tax assets: Net operating loss and capital loss carryforwards $ 152,091 $ 85,972 Credit carryforwards 4,936 2,239 Accrued expenses and reserves 1,492 847 Deferred revenue 6,245 2,520 Deferred rent 9,128 4,747 Fixed and intangible assets 17,870 18,564 Other 13,781 7,131 Gross deferred tax assets 205,543 122,020 Valuation allowance (205,543) (122,020) Total deferred tax assets $ — $ — Realization of the deferred tax assets is dependent upon future taxable income, the amount and timing of which is uncertain. Accordingly, the federal, state, and foreign gross deferred tax assets have been fully offset by a valuation allowance. The valuation allowance increased by approximately $83.5 million and $63.2 million during the years ended December 31, 2021 and 2020, respectively. As of December 31, 2021, Sonder had tax net operating loss carryforwards for federal, state and foreign purposes and capital loss carryforwards for federal purposes of approximately $414.8 million, $389.6 million, $120.6 million, and $62.0 million, respectively, and as of December 31, 2020, it had tax net operating loss carryforwards for federal, state and foreign purposes of approximately $262.7 million, $239.9 million, and $87.0 million, respectively. Of the federal net operating loss carryforwards, $11.0 million will begin to expire in 2035, and $403.8 million will carry forward indefinitely. The state and foreign net operating loss carryforwards will begin to expire in 2027. Utilization of the net operating loss carryforwards and credits will be subject to an annual limitation due to the ownership change limitations provided by the U.S. Tax Code and similar state provisions. The annual limitation may result in the expiration of net operating losses and credits before utilization. Sonder’s ability to utilize its federal and state net operating loss and tax credit carryforwards may be subject to limitations if it incurs a Section 382 ownership change. A Section 382 ownership change generally occurs when there is a greater than 50% shift in ownership amongst 5% or greater shareholders (or shareholder groups) over a three year period. Although Sonder is not currently utilizing its federal or state tax carryforwards, it believes existing ownership changes and potential future ownership changes may impact its annual utilization of a portion of these attributes. Sonder has undertaken a Section 382 study and has identified that $94.9 million of net operating losses are subject to limitation. As of December 31, 2021, Sonder had R&amp;D Credit carryforwards for federal and state purposes of approximately $3.9 million and $2.2 million, respectively. The federal R&amp;D Credit carryforwards will begin to expire in 2037. The state R&amp;D Credit carryforwards will carryforward indefinitely. Uncertain Tax Positions Sonder has adopted authoritative guidance, which prescribes a recognition threshold and measurement attribute for the consolidated financial statement recognition and measurement of uncertain tax positions taken or expected to be taken in its income tax return, and also provides guidance on derecognition, classification, interest and penalties, accounting in interim periods, disclosure, and transition. The following is a tabular reconciliation of the total amounts of unrecognized tax benefits (in thousands): Years Ended December 31, 2021 2020 Beginning unrecognized tax benefits $ 683 $ — Addition to tax positions related to prior years 417 383 Addition to tax positions related to current year 253 300 Ending unrecognized tax benefits $ 1,353 $ 683 Sonder files income tax returns in U.S. federal, various states and international jurisdictions. All periods since inception are subject to examination by U.S. federal, state and foreign authorities, where applicable. There are currently no pending income tax examinations. Recognition of the unrecognized tax benefits would not have an impact on the effective tax because they would be offset by the reversal of related deferred tax assets which are subject to a full valuation allowance. Sonder does not anticipate any significant change in Sonder’s uncertain tax positions within 12 months of this dat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Net Loss Per Common Share Sonder’s Amended and Restated Certificate of Incorporation authorizes the issuance of 143,234,881 shares of common stock. The common stock has a par value of $0.000001 per share, and each common stockholder is entitled to one vote per share. Basic net loss per share is computed by dividing the net loss by the weighted-average number of shares of common stock outstanding during the period, less the weighted-average unvested common stock subject to repurchase or forfeiture. Diluted net loss is computed by giving effect to all potential shares of common stock, including stock options, warrants, redeemable convertible preferred stock, and exchangeable shares prior to becoming a public company, to the extent dilutive. Basic and diluted net loss per share was the same for each period presented as the inclusion of all potential common shares outstanding would have been anti-dilutive. The following table sets forth the computation of historical basic and diluted net loss per share (in thousands, except per share amounts): Years Ended December 31, 2021 2020 Numerator Net Loss $ (294,387) $ (250,316) Denominator Weighted-average common shares used in computing basic and diluted net loss per share 8,011,660 6,261,247 Net loss per share, basic and diluted $ (36.74) $ (39.98) The following potential common shares outstanding were excluded from the computation of diluted net loss per share because including them would have been anti-dilutive: Years Ended December 31, 2021 2020 Options to purchase common stock 19,865,244 12,802,899 Common stock subject to repurchase or forfeiture 1,656,613 4,562,207 Redeemable convertible preferred stock (1) 75,767,082 75,664,679 Exchangeable shares 21,991,418 22,017,113 Total common stock equivalents 119,280,357 115,046,898 __________________ (1) Includes the warrants reclassified to equity as of December 31, 2021 and those issued in connection with the 2018 Loan and Security Agreement and related amendment as of December 31, 2021 and 20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Francis Davidson Promissory Note In November 2019, Sonder granted Mr. Davidson, its CEO, the ability to purchase 5,613,290 shares of common stock for an aggregate exercise price of $24.6 million, all of which Mr. Davison exercised in December 2019 with a full recourse promissory note payable to Sonder. As of December 31, 2021 and 2020 , the aggregate borrowings outstanding under the note, including interest, were $25.7 million and $25.2 million, respectively. The aggregate outstanding principal amount and interest under the loan were payable in full prior to the consummation of the Business Combination. Refer to Note 14. Stockholders’ Deficit and Note 18. Subsequent events for details. 2021 Convertible Promissory Notes In March 2021, Sonder issued the Sonder Convertible Notes in an aggregate principal amount of $165.0 million to certain investors in exchange for Sonder’s agreement to issue the investors shares of its capital stock upon the occurrence of certain events described in the Note Purchase Agreement dated March 12, 2021. As of December 31, 2021, Sonder’s investors and their affiliates held $43.3 million of the Sonder Convertible Notes. The Sonder Convertible Notes automatically converted into shares of Sonder Common Stock immediately prior to the consummation of the Business Combination. See Note 7. Debt and Note 18. Subsequent events for details of the transac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Sonder has evaluated subsequent events through March 28, 2022, the date the consolidated financial statements were filed with the SEC and did not identify any transactions that require adjustment to, or disclosure in, the accompanying consolidated financial statements, except as noted below. Closing of the Business Combination On January 18, 2022 (the “Closing Date”), Sonder consummated the previously announced Business Combination pursuant to the Agreement and Plan of Merger, dated as of April 29, 2021 (as amended by the Amendment No. 1 to the Agreement and Plan of Merger, dated as of October 27, 2021), by and among Gores Metropoulos II, Inc., Sunshine Merger Sub I, Inc., a Delaware corporation (“First Merger Sub”) and a direct, wholly-owned subsidiary of Second Merger Sub (as defined below), S unshine Merger Sub II, LLC, a Delaware limited liability company and a direct, wholly-owned subsidiary of the Company (“Second Merger Sub”), and Sonder Operating Inc., a Delaware corporation formerly known as Sonder Holdings Inc. (“Legacy Sonder”). Pursuant to the Merger Agreement, (i) First Merger Sub merged with and into Legacy Sonder, with Legacy Sonder continuing as the surviving corporation (the “First Merger”), and (ii) immediately following the First Merger and as part of the same overall transaction as the First Merger, Legacy Sonder merged with and into Second Merger Sub, with Second Merger Sub continuing as the surviving entity (the “Second Merger” and, together with the First Merger, the “Mergers” and, together with the other transactions contemplated by the Merger Agreement, the “Business Combination”). As a result of the First Merger, Second Merger Sub owned 100% of the outstanding capital stock of Legacy Sonder as the surviving corporation of the First Merger and each share of capital stock of Legacy Sonder was cancelled and converted into the right to receive the merger consideration in accordance with the terms of the Merger Agreement. As a result of the Second Merger, the Company following the Business Combination owns 100% of the outstanding interests in the surviving entity of the Second Merger (the “Surviving Entity”). The aggregate merger consideration (excluding any Earn Out Sh ares (as defined below)) p aid to securityholders of Legacy Sonder as of immediately prior to the effective time of the First Merger (the “Legacy Sonder Securityholders”) in connection with the Business Combination was approximately 190,160,300 shares of the Company’s Common Stock (the “Common Stock”, which term (a) with reference to the Company prior to the Business Combination and the effectiveness of the Amended and Restated Certificate of Incorporation (the “Amended and Restated Certificate of Incorporation”), means the Class A Stock and the Class F Stock, and (b) with reference to the Company from and after the effectiveness of the Amended and Restated Certificate of Incorporation and the conversion of the Class F Stock in accordance with the Amended and Restated Certificate of Incorporation, means the Common Stock, par value $0.0001 per share, of the Company). Certain of these shares of Common Stock were reserved for issuance upon (a) the exercise of Rollover Options (as defined below) and (b) the exchange of the Post-Combination Canada Exchangeable Common Shares (as defined below) corresponding to shares of Post-Combination Company Special Voting Common Stock (as defined below) issued in the Business Combination. Pursuant to the Merger Agreement: • holders of existing shares of Common Stock of Legacy Sonder, par value $0.000001 per share (“Legacy Sonder Common Stock”) (following the conversion of each issued and outstanding share of Legacy Sonder’s preferred stock and the convertible promissory notes issued by Legacy Sonder to certain purchasers pursuant to the Note Purchase Agreement, dated March 12, 2021, as amended, into shares of Legacy Sonder Common Stock prior to the effective time of the First Merger), received approximately 140,544,052 shares of the Company’s Common Stock, pursuant to the Exchange Rate of 1.4686 shares for each share of Legacy Sonder Common Stock held; • holders of existing shares of Special Voting Series AA Common Stock, par value $0.000001 per share (the “Legacy Sonder Special Voting Common Stock”), received approximately 32,296,539 shares of the newly created Post-Combination Company Special Voting Common Stock, par value $0.0001 per share (the “Post-Combination Company Special Voting Common Stock” and, together with the Company’s Common Stock, the “Post-Combination Company Stock”), pursuant to the Exchange Rate of 1.4686 shares for each share of Legacy Sonder Special Voting Common Stock held; • holders of Series AA Common Exchangeable Preferred Shares (the “Legacy Sonder Canada Exchangeable Common Shares”) of Sonder Canada Inc., a corporation existing under the laws of the province of Québec (“Legacy Sonder Canada”) received a new series of the same class of virtually identical Legacy Sonder Canada Exchangeable Common Shares (the “Post-Combination Canada Exchangeable Common Shares”) whose terms provide (a) for a deferral of any mandatory exchange caused by the Business Combination for a period of at least 12 months from the Closing Date, and (b) that such Post-Combination Canada Exchangeable Shares shall be exchangeable for Common Stock upon the completion of the Business Combination; and • holders of options to purchase Legacy Sonder Common Stock (the “Legacy Sonder Stock Options”) received options to acquire approximately 30,535,549 shares of Company’s Common Stock (the “Rollover Options”), pursuant to the Option Exchange Ratio of 1.5444 shares for each share of Legacy Sonder Stock Options held. Following the closing of the Business Combination, the Company owned all of the issued and outstanding equity interests in Legacy Sonder and its subsidiaries, and the Legacy Sonder Securityholders held approximately 79.7% of the Company. Following the closing of the Business Combination, the Company’s Common Stock and the Company’s Public Warrants (as defined below) began trading on the Nasdaq Global Select Market under the symbols “SOND” and “SONDW,” respectively. In addition to the consideration paid at the closing of the Business Combination, holders of Legacy Sonder Common Stock, Legacy Sonder Canada Exchangeable Common Shares and warrants of Legacy Sonder immediately prior to the effective time of the Business Combination may receive their pro rata share of up to an aggregate of 14,500,000 additional shares of Common Stock (the “Earn Out Shares”) as consideration as a result of the Common Stock achieving certain benchmark share prices as contemplated by the Merger Agreement. The Business Combination was viewed as an acquisition of control of Legacy Sonder’s stock for tax purposes. As a result, the foreign capital loss carryforwards available to Legacy Sonder as of December 31, 2021 expired, and Sonder is no longer eligible to utilize these carryforwards in future periods. Option awards granted to the CEO, including the CEO Performance Awards, that are eligible to vest in connection with the Business Combination that otherwise achieves the applicable market conditions were estimated using a Monte Carlo simulation. The fair value of the option awards using the Monte Carlos simulation was $5.5 million, which is to be recognized over the requisite service periods. Closing of PIPE Investments Pursuant to subscription agreements entered into in connection with the Merger Agreement (the “Existing Subscription Agreements”), certain investors agreed to subscribe for an aggregate of 20,000,000 newly issued shares of Class A Stock (which became Common Stock upon the effectiveness of the Amended and Restated Certificate of Incorporation) for a purchase price of $10.00 per share, or an aggregate of approximately $200 million (the “Existing PIPE Investment”). In addition, pursuant to subscription agreements entered into in connection with Amendment No.1, certain investors agreed to subscribe for an additional 11,507,074 newly issued shares of Class A Stock (which became Common Stock upon the effectiveness of the Amended and Restated Certificate of Incorporation) for a purchase price of for $8.89 per share, or an aggregate of approximately $102.3 million (the “New PIPE Investment”). In addition, concurrently with the execution of Amendment No. 1, the Company entered into a subscription agreement with Gores Metropoulos Sponsor II, LLC (the “Sponsor”) whereby the Sponsor separately agreed to purchase an additional 709,711 shares of Class A Stock (which became Common Stock upon the effectiveness of the Amended and Restated Certificate of Incorporation) in a private placement for $10.00, or an aggregate of approximately $7.1 million (the “Additional Sponsor PIPE Commitment” and, together with the Existing PIPE Investment and the New PIPE Investment, the “PIPE Investment”). At the Closing, the Company consummated the PIPE Investment. Delayed Draw Note Purchase Agreement On December 10, 2021, Sonder entered into a Note and Warrant Purchase Agreement with certain PIPE Investors (the “Purchasers”) for the sale of delayed draw notes (the “Delayed Draw Notes”) to be available to Sonder following the completion of the Business Combination. The agreement also provided that the Purchasers will be issued warrants to purchase shares of Common Stock in connection with the transaction. In January 2022, Sonder drew down on $165 million in Delayed Draw Notes and issued warrants to purchase 2,475,000 shares of Common Stock to the Purchasers. 2021 Convertible Promissory Notes In January 2022, upon the Closing of the Business Combination, the outstanding principal and accrued and unpaid interest of the Convertible Promissory Notes were automatically converted into Sonder’s 12,242,973 shares of common stock. 2018 Loan and Security Agreement In January 2022, Sonder paid down $24.5 million outstanding principal of the 2018 Loan and Security Agreement and $2.5 million in end of term payments at the Closing of the Business Combination. Sonder also recognized $0.6 million of early termination fees, $0.4 million of the write down of deferred financing charges and $0.2 million of interest expense. Francis Davidson Promissory Note On January 14, 2022, Mr. Davidson repaid in full the Promissory Note issued in December 2019 by selling to Sonder 1,855,938 shares of Sonder’s common stock at a repurchase price of $13.85 per share, which was equal to the fair value of a share of Sonder’s common stock as of the repurchase date, for a total aggregate repurchase price of $25.7 million. The repurchase price was offset against and extinguished in full Mr. Davidson’s obligations under the Promissory Note, including the outstanding principal and accrued interes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STATEMENTS OF OPERATIONS - USD ($)</t>
        </is>
      </c>
      <c r="B1" s="2" t="inlineStr">
        <is>
          <t>5 Months Ended</t>
        </is>
      </c>
      <c r="C1" s="2" t="inlineStr">
        <is>
          <t>12 Months Ended</t>
        </is>
      </c>
    </row>
    <row r="2">
      <c r="B2" s="2" t="inlineStr">
        <is>
          <t>Dec. 31, 2020</t>
        </is>
      </c>
      <c r="C2" s="2" t="inlineStr">
        <is>
          <t>Dec. 31, 2021</t>
        </is>
      </c>
    </row>
    <row r="3">
      <c r="A3" s="4" t="inlineStr">
        <is>
          <t>Revenues</t>
        </is>
      </c>
      <c r="C3" s="5" t="n">
        <v>232944000</v>
      </c>
    </row>
    <row r="4">
      <c r="A4" s="4" t="inlineStr">
        <is>
          <t>Loss from operations</t>
        </is>
      </c>
      <c r="C4" s="6" t="n">
        <v>-259945000</v>
      </c>
    </row>
    <row r="5">
      <c r="A5" s="4" t="inlineStr">
        <is>
          <t>Loss before income taxes</t>
        </is>
      </c>
      <c r="C5" s="6" t="n">
        <v>-294145000</v>
      </c>
    </row>
    <row r="6">
      <c r="A6" s="4" t="inlineStr">
        <is>
          <t>Provision for income tax</t>
        </is>
      </c>
      <c r="C6" s="6" t="n">
        <v>242000</v>
      </c>
    </row>
    <row r="7">
      <c r="A7" s="4" t="inlineStr">
        <is>
          <t>Net loss attributable to common shareholders</t>
        </is>
      </c>
      <c r="C7" s="5" t="n">
        <v>-294387000</v>
      </c>
    </row>
    <row r="8">
      <c r="A8" s="3" t="inlineStr">
        <is>
          <t>Net loss per ordinary share:</t>
        </is>
      </c>
    </row>
    <row r="9">
      <c r="A9" s="4" t="inlineStr">
        <is>
          <t>Net loss per ordinary share, basic (in dollars per share)</t>
        </is>
      </c>
      <c r="C9" s="8" t="n">
        <v>-36.74</v>
      </c>
    </row>
    <row r="10">
      <c r="A10" s="4" t="inlineStr">
        <is>
          <t>Net loss per ordinary share, diluted (in dollars per share)</t>
        </is>
      </c>
      <c r="C10" s="8" t="n">
        <v>-36.74</v>
      </c>
    </row>
    <row r="11">
      <c r="A11" s="4" t="inlineStr">
        <is>
          <t>Gores Metropoulos II, Inc.</t>
        </is>
      </c>
    </row>
    <row r="12">
      <c r="A12" s="4" t="inlineStr">
        <is>
          <t>Revenues</t>
        </is>
      </c>
      <c r="B12" s="5" t="n">
        <v>0</v>
      </c>
      <c r="C12" s="5" t="n">
        <v>0</v>
      </c>
    </row>
    <row r="13">
      <c r="A13" s="4" t="inlineStr">
        <is>
          <t>Organizational expenses</t>
        </is>
      </c>
      <c r="B13" s="6" t="n">
        <v>-4000</v>
      </c>
      <c r="C13" s="6" t="n">
        <v>0</v>
      </c>
    </row>
    <row r="14">
      <c r="A14" s="4" t="inlineStr">
        <is>
          <t>Professional fees</t>
        </is>
      </c>
      <c r="B14" s="6" t="n">
        <v>-33000</v>
      </c>
      <c r="C14" s="6" t="n">
        <v>-7784171</v>
      </c>
    </row>
    <row r="15">
      <c r="A15" s="4" t="inlineStr">
        <is>
          <t>State franchise tax</t>
        </is>
      </c>
      <c r="B15" s="6" t="n">
        <v>-2918</v>
      </c>
      <c r="C15" s="6" t="n">
        <v>-200000</v>
      </c>
    </row>
    <row r="16">
      <c r="A16" s="4" t="inlineStr">
        <is>
          <t>Allocated expense for warrant issuance cost</t>
        </is>
      </c>
      <c r="B16" s="6" t="n">
        <v>0</v>
      </c>
      <c r="C16" s="6" t="n">
        <v>-918141</v>
      </c>
    </row>
    <row r="17">
      <c r="A17" s="4" t="inlineStr">
        <is>
          <t>Loss from operations</t>
        </is>
      </c>
      <c r="B17" s="6" t="n">
        <v>-39918</v>
      </c>
      <c r="C17" s="6" t="n">
        <v>-8902312</v>
      </c>
    </row>
    <row r="18">
      <c r="A18" s="4" t="inlineStr">
        <is>
          <t>Other income - interest income</t>
        </is>
      </c>
      <c r="B18" s="6" t="n">
        <v>0</v>
      </c>
      <c r="C18" s="6" t="n">
        <v>63407</v>
      </c>
    </row>
    <row r="19">
      <c r="A19" s="4" t="inlineStr">
        <is>
          <t>Loss from change in fair value of warrant liabilities</t>
        </is>
      </c>
      <c r="B19" s="6" t="n">
        <v>0</v>
      </c>
      <c r="C19" s="6" t="n">
        <v>-1740000</v>
      </c>
    </row>
    <row r="20">
      <c r="A20" s="4" t="inlineStr">
        <is>
          <t>Loss before income taxes</t>
        </is>
      </c>
      <c r="B20" s="6" t="n">
        <v>-39918</v>
      </c>
      <c r="C20" s="6" t="n">
        <v>-10578905</v>
      </c>
    </row>
    <row r="21">
      <c r="A21" s="4" t="inlineStr">
        <is>
          <t>Provision for income tax</t>
        </is>
      </c>
      <c r="B21" s="6" t="n">
        <v>0</v>
      </c>
      <c r="C21" s="6" t="n">
        <v>0</v>
      </c>
    </row>
    <row r="22">
      <c r="A22" s="4" t="inlineStr">
        <is>
          <t>Net loss attributable to common shareholders</t>
        </is>
      </c>
      <c r="B22" s="5" t="n">
        <v>-39918</v>
      </c>
      <c r="C22" s="5" t="n">
        <v>-10578905</v>
      </c>
    </row>
    <row r="23">
      <c r="A23" s="4" t="inlineStr">
        <is>
          <t>Gores Metropoulos II, Inc. | Class A Common Stock</t>
        </is>
      </c>
    </row>
    <row r="24">
      <c r="A24" s="3" t="inlineStr">
        <is>
          <t>Net loss per ordinary share:</t>
        </is>
      </c>
    </row>
    <row r="25">
      <c r="A25" s="4" t="inlineStr">
        <is>
          <t>Net loss per ordinary share, basic (in dollars per share)</t>
        </is>
      </c>
      <c r="B25" s="5" t="n">
        <v>0</v>
      </c>
      <c r="C25" s="8" t="n">
        <v>-0.96</v>
      </c>
    </row>
    <row r="26">
      <c r="A26" s="4" t="inlineStr">
        <is>
          <t>Net loss per ordinary share, diluted (in dollars per share)</t>
        </is>
      </c>
      <c r="B26" s="6" t="n">
        <v>0</v>
      </c>
      <c r="C26" s="9" t="n">
        <v>-0.96</v>
      </c>
    </row>
    <row r="27">
      <c r="A27" s="4" t="inlineStr">
        <is>
          <t>Gores Metropoulos II, Inc. | Class F Common Stock</t>
        </is>
      </c>
    </row>
    <row r="28">
      <c r="A28" s="3" t="inlineStr">
        <is>
          <t>Net loss per ordinary share:</t>
        </is>
      </c>
    </row>
    <row r="29">
      <c r="A29" s="4" t="inlineStr">
        <is>
          <t>Net loss per ordinary share, basic (in dollars per share)</t>
        </is>
      </c>
      <c r="B29" s="6" t="n">
        <v>0</v>
      </c>
      <c r="C29" s="9" t="n">
        <v>-0.96</v>
      </c>
    </row>
    <row r="30">
      <c r="A30" s="4" t="inlineStr">
        <is>
          <t>Net loss per ordinary share, diluted (in dollars per share)</t>
        </is>
      </c>
      <c r="B30" s="5" t="n">
        <v>0</v>
      </c>
      <c r="C30" s="8" t="n">
        <v>-0.96</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ignificant Accounting Policies [Line Items]</t>
        </is>
      </c>
    </row>
    <row r="4">
      <c r="A4" s="4" t="inlineStr">
        <is>
          <t>Basis of Presentation</t>
        </is>
      </c>
      <c r="B4" s="4" t="inlineStr">
        <is>
          <t>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and the reporting currency of Sonder is the U.S. dollar.</t>
        </is>
      </c>
    </row>
    <row r="5">
      <c r="A5" s="4" t="inlineStr">
        <is>
          <t>Concentration of Credit Risk</t>
        </is>
      </c>
      <c r="B5" s="4" t="inlineStr">
        <is>
          <t>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t>
        </is>
      </c>
    </row>
    <row r="6">
      <c r="A6" s="4" t="inlineStr">
        <is>
          <t>Deferred Offering Costs</t>
        </is>
      </c>
      <c r="B6" s="4" t="inlineStr">
        <is>
          <t>As of December 31, 2021, deferred transaction costs consisted of expenses incurred in connection with the Business Combination, including legal, accounting, printing, and other related costs. Sonder recorded $8.0 million of deferred transaction costs in other current assets on the consolidated balance sheet.A large majority of Sonder’s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1 and 2020, deferred rent was $66.1 million and $28.8 million, respectively, and prepaid rent was $3.0 million and $9.9 million, respectively.Certain leases contain contingent rent provisions that require additional rental payments based upon operating performance of the leased property. When achievement of such operating performance is probable, contingent rent is accrued in proportion to the operating performance recognized during the period that is attributable to the expected achievement of the operating performance.</t>
        </is>
      </c>
    </row>
    <row r="7">
      <c r="A7" s="4" t="inlineStr">
        <is>
          <t>Use of Estimates</t>
        </is>
      </c>
      <c r="B7"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t>
        </is>
      </c>
    </row>
    <row r="8">
      <c r="A8" s="4" t="inlineStr">
        <is>
          <t>Income Taxes</t>
        </is>
      </c>
      <c r="B8"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1 and 2020, Sonder has recorded a full valuation allowance against its deferred tax assets due to its history of losses. Sonder is subject to income taxes in the United States and foreign jurisdictions in which we do business. Foreign jurisdictions have different statutory tax rates than those in the United States. Additionally, certain of our foreign earnings may also be taxable in the United States. Accordingly, our effective tax rate is subject to significant variation due to several factors, including variability in our pre-tax and taxable income and loss and the mix of jurisdictions to which they relate, intercompany transactions, changes in how we do business, changes in our deferred tax assets and liabilities and their valuation, foreign currency gains and losses, changes in statutes, regulations, case law, and other laws and accounting rules in various jurisdictions, and relative changes of expenses or losses for which tax benefits are not recognized. Additionally, our effective tax rate can vary based on the amount of pre-tax income or los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9">
      <c r="A9" s="4" t="inlineStr">
        <is>
          <t>Recently issued accounting pronouncements not yet adopted</t>
        </is>
      </c>
      <c r="B9" s="4" t="inlineStr">
        <is>
          <t>Recently Adopted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and the SEC’s Division of Corporation Finance’s Financial Reporting Manual (FRM) paragraph 10230.1 permit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2020-05, 2021-05, and 2021-09.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Sonder is currently evaluating the impact ASU 2016-13 will have on its consolidated balance sheet, consolidated statement of operations, and consolidated statement of cash flows. In June 2016, the FASB issued ASU 2016-13, Financial Instruments-Credit Losses (Topic 326): Measurement of Credit Losses on Financial Instruments,</t>
        </is>
      </c>
    </row>
    <row r="10">
      <c r="A10" s="4" t="inlineStr">
        <is>
          <t>Gores Metropoulos II, Inc.</t>
        </is>
      </c>
    </row>
    <row r="11">
      <c r="A11" s="3" t="inlineStr">
        <is>
          <t>Significant Accounting Policies [Line Items]</t>
        </is>
      </c>
    </row>
    <row r="12">
      <c r="A12" s="4" t="inlineStr">
        <is>
          <t>Basis of Presentation</t>
        </is>
      </c>
      <c r="B12" s="4" t="inlineStr">
        <is>
          <t>Basis of PresentationThe financial statements of the Company are presented in U.S. dollars in conformity with accounting principles generally accepted in the United States of America (“GAAP”) and pursuant to the accounting and disclosure rules and regulations of the Securities and Exchange Commission (“SEC”). Unless otherwise stated the financial statements and notes to the financial statements presented herein relate to the Company and its subsidiaries (legal acquirer) and not to Sonder Holdings Inc and its subsidiaries (legal acquiree).</t>
        </is>
      </c>
    </row>
    <row r="13">
      <c r="A13" s="4" t="inlineStr">
        <is>
          <t>Emerging Growth Company</t>
        </is>
      </c>
      <c r="B13" s="4" t="inlineStr">
        <is>
          <t>Emerging Growth Company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14">
      <c r="A14" s="4" t="inlineStr">
        <is>
          <t>Net Loss Per Common Share</t>
        </is>
      </c>
      <c r="B14" s="4" t="inlineStr">
        <is>
          <t>Net Loss Per Common ShareAs of December 31, 2021, the Company had two classes of shares, which are referred to as Class A common stock and Class F common stock. Net loss per common share is computed utilizing the two-class method. The two-class method is an earnings allocation formula that determines earnings per share separately for each class of common stock based on an allocation of undistributed earnings per the rights of each class. Net loss per common share is computed by dividing net loss by the weighted average number of common shares outstanding during the period, plus to the extent dilutive the incremental number of shares of common stock to be issued in connection with the conversion of shares of the Company’s Class F common stock, par value $0.0001 per share (the “Class F common stock”) or to settle warrants, as calculated using the treasury stock method. During 2021 and 2020, the Company did not have any dilutive securities and other contracts that could, potentially, be exercised or converted into common stock and then share in the earnings of the Company under the treasury stock method. As a result, diluted loss per common share is the same as basic loss per common share for the period.</t>
        </is>
      </c>
    </row>
    <row r="15">
      <c r="A15" s="4" t="inlineStr">
        <is>
          <t>Concentration of Credit Risk</t>
        </is>
      </c>
      <c r="B15" s="4" t="inlineStr">
        <is>
          <t>Concentration of Credit Risk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6">
      <c r="A16" s="4" t="inlineStr">
        <is>
          <t>Financial Instruments</t>
        </is>
      </c>
      <c r="B16" s="4" t="inlineStr">
        <is>
          <t>Financial Instruments The fair value of the Company’s assets and liabilities, which qualify as financial instruments under FASB ASC 820, “ Fair Value Measurements and Disclosures</t>
        </is>
      </c>
    </row>
    <row r="17">
      <c r="A17" s="4" t="inlineStr">
        <is>
          <t>Deferred Offering Costs</t>
        </is>
      </c>
      <c r="B17" s="4" t="inlineStr">
        <is>
          <t>Deferred Offering Costs The Company complies with the requirements of ASC 340-10-S99-1 and SEC Staff Accounting Bulletin Topic 5A — “Expenses of Offering.” Offering costs were $25,363,020 (including $24,750,000 in underwriters’ fees) consisting principally of professional and registration fees incurred through the balance sheet date that are related to the Public Offering and were charged to stockholders’ equity upon the completion of the Public Offering. Since the Company is required to classify the warrants as derivative liabilities, offering costs totaling $918,141 are reflected as an expense in the statements of operations.AS of December 31, 2020, $285,941 of offering costs were deferred on the balance sheet</t>
        </is>
      </c>
    </row>
    <row r="18">
      <c r="A18" s="4" t="inlineStr">
        <is>
          <t>Redeemable Common Stock</t>
        </is>
      </c>
      <c r="B18" s="4" t="inlineStr">
        <is>
          <t>Redeemable Common Stock As discussed in Note 3, all of the 45,000,000 shares of Common Stock sold as part of the Units in the Public Offering contained a redemption feature which allowed for the redemption of such public shares in connection with the Company’s liquidation, if there was a stockholder vote or tender offer in connection with the Business Combination and in connection with certain amendments to the Company’s amended and restated certificate of incorporation. In accordance with ASC 480, redemption provisions not solely within the control of the Company require common stock subject to redemption to be classified outside of permanent equity. Ordinary liquidation events, which involve the redemption and liquidation of all of the entity’s equity instruments, are excluded from the provisions of ASC 480. Although the Company did not specify a maximum redemption threshold, as of December 31, 2021, the Company’s amended and restated certificate of incorporation provided that the Company would not redeem its public shares in an amount that would cause its net tangible assets (stockholders’ equity) to be less than $5,000,001.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ccordingly, as of December 31, 2021, 45,000,000 public shares are classified outside of permanent equity at their redemption value.</t>
        </is>
      </c>
    </row>
    <row r="19">
      <c r="A19" s="4" t="inlineStr">
        <is>
          <t>Use of Estimates</t>
        </is>
      </c>
      <c r="B19" s="4" t="inlineStr">
        <is>
          <t>Use of Estimates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20">
      <c r="A20" s="4" t="inlineStr">
        <is>
          <t>Organizational Expenses</t>
        </is>
      </c>
      <c r="B20" s="4" t="inlineStr">
        <is>
          <t>Organizational Expenses Organizational expenses include certain professional fees. These costs are expensed as incurred. For the period from July 21, 2020 (inception) through December 31, 2020, the Company has incurred organizational expenses of $4,000 related to the formation of the entity.</t>
        </is>
      </c>
    </row>
    <row r="21">
      <c r="A21" s="4" t="inlineStr">
        <is>
          <t>Income Taxes</t>
        </is>
      </c>
      <c r="B21" s="4" t="inlineStr">
        <is>
          <t xml:space="preserve">Income Taxes The Company follows the asset and liability method of accounting for income taxes under FASB ASC 740, “ Income Taxes .”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Valuation allowances are established, when necessary, to reduce deferred tax assets to the amount expected to be realized. At December 31, 2021 and 2020, the Company had deferred tax assets of $519,023 and $10,231 related to net operating loss carry forwards and startup costs. The Company’s net operating losses will expire beginning 2040. Management has provided a full valuation allowance of the deferred tax asset.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December 31, 2021 and December 31, 2020. The Company is currently not aware of any issues under review that could result in significant payments, accruals or material deviation from its position. The Company is subject to income tax examinations by major taxing authorities since inception. </t>
        </is>
      </c>
    </row>
    <row r="22">
      <c r="A22" s="4" t="inlineStr">
        <is>
          <t>Cash and Cash Equivalents</t>
        </is>
      </c>
      <c r="B22" s="4" t="inlineStr">
        <is>
          <t>Cash and Cash Equivalents The Company considers all highly liquid instruments purchased with an original maturity of three months or less to be cash equivalents. The Company continually monitors its positions with and the credit quality of the financial institutions with which it invests.</t>
        </is>
      </c>
    </row>
    <row r="23">
      <c r="A23" s="4" t="inlineStr">
        <is>
          <t>Investments and Cash Held in Trust Account</t>
        </is>
      </c>
      <c r="B23" s="4" t="inlineStr">
        <is>
          <t>Investments and Cash Held in Trust Account As of December 31, 2021, the Company had $450,063,407 in the Trust Account which could be utilized for Business Combinations. As of December 31, 2021, the Trust Account consisted of treasury bills.</t>
        </is>
      </c>
    </row>
    <row r="24">
      <c r="A24" s="4" t="inlineStr">
        <is>
          <t>Warrant Liability</t>
        </is>
      </c>
      <c r="B24" s="4" t="inlineStr">
        <is>
          <t>Warrant Liability The Company accounts for warrants for shares of the Company’s common stock that are not indexed to its own stock as liabilities at fair value on the balance sheet. The warrants are subject to remeasurement at each balance sheet date and any change in fair value is recognized in the Company’s statements of operation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s a liability at their initial fair value on the date of issuance, and each balance sheet date thereafter. Changes in the estimated fair value of the warrants are recognized as a non-cash gain or loss on the statements of operations.</t>
        </is>
      </c>
    </row>
    <row r="25">
      <c r="A25" s="4" t="inlineStr">
        <is>
          <t>Recently issued accounting pronouncements not yet adopted</t>
        </is>
      </c>
      <c r="B25" s="4" t="inlineStr">
        <is>
          <t xml:space="preserve">Recently issued accounting pronouncements not yet adopted Management does not believe that any recently issued, but not yet effective, accounting pronouncements, if currently adopted, would have a material effect on the Company’s financial statements based on current operation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The accompanying consolidated financial statements have been prepared in conformity with accounting principles generally accepted in the United States of America (GAAP, U.S. GAAP, or generally accepted accounting principles). The consolidated financial statements include the accounts of Sonder Holdings Inc., its wholly owned subsidiaries, and one variable interest entity (VIE) for which it is the primary beneficiary in accordance with consolidation accounting guidance. All intercompany balances and transactions have been eliminated in consolidation. The functional and the reporting currency of Sonder is the U.S. dollar.</t>
        </is>
      </c>
    </row>
    <row r="5">
      <c r="A5" s="4" t="inlineStr">
        <is>
          <t>Principles of Consolidation</t>
        </is>
      </c>
      <c r="B5" s="4" t="inlineStr">
        <is>
          <t>Sonder consolidates its VIE in which it holds a variable interest and is the primary beneficiary. Sonder is the primary beneficiary when it (1) has the power to direct the activities that most significantly impact the economic performance of this VIE and (2) has the obligation to absorb losses or the right to receive benefits that in either case could potentially be significant to this VIE. As a result, Sonder consolidates the assets and liabilities of this VIE. If Sonder is not deemed to be the primary beneficiary in a VIE, it accounts for the investment or other variable interest in a VIE in accordance with applicable U.S. GAAP. As of December 31, 2021 and 2020, Sonder’s consolidated VIE was not material to the consolidated financial statements.</t>
        </is>
      </c>
    </row>
    <row r="6">
      <c r="A6" s="4" t="inlineStr">
        <is>
          <t>Use of Estimates</t>
        </is>
      </c>
      <c r="B6" s="4" t="inlineStr">
        <is>
          <t>The preparation of consolidated financial statements in accordance with U.S. GAAP requires management to make estimates and assumptions that affect the reported amounts of assets and liabilities and disclosure of contingent assets and liabilities at the date of the consolidated financial statements, and the reported amounts of income and expense during the reporting periods. Significant management estimates include revenue recognition, bad debt allowance, the fair value of share-based awards, valuation of common stock, estimated useful life of software development costs, valuation of intellectual property and intangible assets, contingent liabilities, and valuation allowance for deferred tax assets, among others. These estimates are based on information available as of the date of the consolidated financial statements; therefore, actual results could differ from those estimates.</t>
        </is>
      </c>
    </row>
    <row r="7">
      <c r="A7" s="4" t="inlineStr">
        <is>
          <t>Deferred Transaction Costs and Deferred Rent</t>
        </is>
      </c>
      <c r="B7" s="4" t="inlineStr">
        <is>
          <t>As of December 31, 2021, deferred transaction costs consisted of expenses incurred in connection with the Business Combination, including legal, accounting, printing, and other related costs. Sonder recorded $8.0 million of deferred transaction costs in other current assets on the consolidated balance sheet.A large majority of Sonder’s operating leases contain rent escalation clauses over the term of the lease, tenant improvement reimbursements, and rent abatement periods. For these leases, Sonder recognizes the related rent expense on a straight-line basis over the lease term and records the difference between rent expense and rent payments as deferred rent in the consolidated balance sheets. Sonder recognizes prepaid rent when rent payments are made in advance of the month the payment is related to. As of December 31, 2021 and 2020, deferred rent was $66.1 million and $28.8 million, respectively, and prepaid rent was $3.0 million and $9.9 million, respectively.Certain leases contain contingent rent provisions that require additional rental payments based upon operating performance of the leased property. When achievement of such operating performance is probable, contingent rent is accrued in proportion to the operating performance recognized during the period that is attributable to the expected achievement of the operating performance.</t>
        </is>
      </c>
    </row>
    <row r="8">
      <c r="A8" s="4" t="inlineStr">
        <is>
          <t>Segment Information</t>
        </is>
      </c>
      <c r="B8" s="4" t="inlineStr">
        <is>
          <t>An operating segment is defined as a component of an entity that (a) engages in business from which it may earn revenues and incur expenses, (b) is regularly reviewed by the Chief Operating Decision Maker (CODM) for performance assessment and resource allocation decisions, and (c) has discrete financial information available. Sonder’s CODM is its Chief Executive Officer. Sonder has determined it has one operating and reportable segment as the CODM reviews financial information presented on a consolidated basis for purposes of performance assessment and resource allocation.</t>
        </is>
      </c>
    </row>
    <row r="9">
      <c r="A9" s="4" t="inlineStr">
        <is>
          <t>Revenue Recognition and Deferred Revenue</t>
        </is>
      </c>
      <c r="B9" s="4" t="inlineStr">
        <is>
          <t>Sonder generates revenues primarily by providing short-term or month-to-month accommodations to its guests. Revenues are recognized on a straight-line basis over the guest stay commencing upon guest check-in and ending at guest check-out, net of discounts and refunds. For short-term accommodations, Sonder’s guests agree to its Terms of Service (ToS) and make payments for their accommodations at the time of reservation. For month-to-month accommodations, Sonder’s guests agree to its ToS and make payments for their accommodations in accordance with the lease contracts. For accommodations booked through online travel agencies, payments for those accommodations are made to Sonder based on the ToS that Sonder has with travel agencies. Guests generally have the right to cancel prior to check-in, and are entitled to refunds in accordance with the agreed ToS. Payments received from guests prior to check-in are recognized as deferred revenue on the consolidated balance sheet. Payments received after guest check-ins are primarily from online travel agencies that guests use to book accommodations and are recognized as accounts receivable, net of allowance, post guest check-out. Sonder is required to collect certain taxes and fees from guests on behalf of governmental agencies and remit these to the applicable governmental agencies on a periodic basis. Sonder recognizes revenues net of taxes and fees collected. For revenue generated from management contracts with third-party property owners, Sonder generally receives base fees, which are fixed fees, and incentive fees, which are a percentage of the revenues or profits of accommodations. Sonder recognizes base fees on a monthly basis over the term of the agreement as those amounts become payable and incentive fees on a monthly basis over the term of the agreement based on each property’s financial results.</t>
        </is>
      </c>
    </row>
    <row r="10">
      <c r="A10" s="4" t="inlineStr">
        <is>
          <t>Leases</t>
        </is>
      </c>
      <c r="B10" s="4" t="inlineStr">
        <is>
          <t>Sonder’s cost of revenue primarily consist of rental expenses from buildings or portions of buildings that serve as accommodations for its guests. Cost of revenue also includes cleaning costs and payment processing charges. Sonder does not r ecognize depreciation expense in cost of revenue as the accommodations provided to its guests are considered to be operating leases. Sonder also leases other properties such as warehouses to store furniture and corporate offices. Under ASC 840, leases are classified at their inception as either operating or capital leases based on the economic substance of the agreement. As of December 31, 2021 and 2020, there were no capital leases. The lease term is also determined at lease inception and generally begins on the date Sonder takes possession of the full or partial portions of leased premises. Sonder’s rent payment schedules vary by lease term per executed lease agreements and can be monthly, quarterly or bi-annually. A large majority of Sonder’s leases contain provisions for rent abatement periods, rent escalation, and tenant improvement allowances. Upon termination of a lease, related lease balances on the consolidated balance sheet are written-off. A liability for costs to terminate a lease before the end of its term is recognized in accordance with the lease terms and recorded in operations and support on the consolidated statement of operations and comprehensive loss. Certain leases require the payment of real estate taxes, insurance, and certain common area maintenance costs in addition to minimum rent payments. These amounts are expensed as incurred and are included within operations and support for the properties for its guests and within general and administrative for its warehouses and corporate offices in the accompanying consolidated statements of operations and comprehensive loss. As a result of COVID-19, Sonder sought rent concessions from its real estate owners, which led to a series of lease amendments during 2020 and 2021. Sonder has concluded that the total cash flows resulting from the modified leases were substantially the same or less than the cash flows in the original lease contracts, and pursuant to the relief provided by the Financial Accounting Standards Board (FASB), has elected to not evaluate whether the concessions provided by the real estate owners due to COVID-19 are lease modifications under Accounting Standards Codification ( ASC ) 840. Sonder has accounted for the COVID-related concessions using variable lease expense approach, resulting in negative variable lease expenses for certain leases on its consolidated statement of operations and comprehensive loss during the periods in which the concession was received.</t>
        </is>
      </c>
    </row>
    <row r="11">
      <c r="A11" s="4" t="inlineStr">
        <is>
          <t>Cash, Cash Equivalents, and Restricted Cash</t>
        </is>
      </c>
      <c r="B11" s="4" t="inlineStr">
        <is>
          <t>Sonder considers all highly liquid investments with an original maturity of 90 days or less when purchased to be cash and cash equivalents. Cash is held in checking and interest-bearing accounts, and are recorded at cost, which approximates fair value. Restricted cash consists of cash collateral for standby letters of credit with a bank that were issued to Sonder’s real estate owners and for collateral required by the bank to support Sonder’s corporate credit card programs.</t>
        </is>
      </c>
    </row>
    <row r="12">
      <c r="A12" s="4" t="inlineStr">
        <is>
          <t>Fair Value Measurements</t>
        </is>
      </c>
      <c r="B12" s="4" t="inlineStr">
        <is>
          <t>Sonder applies fair value accounting for certain financial assets and liabilities that are recognized or disclosed at fair value in the consolidated financial statements on a recurring basis. Fair value is defined as the price that would be received from selling an asset or paid to transfer a liability in an orderly transaction between market participants at the measurement date. U.S. GAAP establishes a hierarchical disclosure framework which prioritizes and ranks the level of market price observability used in measuring financial instruments at fair value. Refer to Note 5. Fair value measurement and financial instruments</t>
        </is>
      </c>
    </row>
    <row r="13">
      <c r="A13" s="4" t="inlineStr">
        <is>
          <t>Accounts Receivable, Net of Allowance</t>
        </is>
      </c>
      <c r="B13" s="4" t="inlineStr">
        <is>
          <t>Trade accounts receivables are recorded for guest stays primarily from bookings made through online travel agencies where payments are made to Sonder post guest check-outs. Trade accounts receivable are recorded at the invoiced amount and are non-interest bearing. Sonder maintains an allowance which reflects its best estimate of its exposure to balances deemed to be uncollectible. The determination of such allowance is based on an assessment which requires significant judgement. Because of this assessment, Sonder maintains an allowance for estimated losses resulting from the inability of certain customers to make all their required payments. Accounts receivable are written off as a decrease to the allowance when all collection efforts have been exhausted and an account is deemed uncollectible. Recoveries of receivables previously written off are recorded as a reduction of bad debt expense when received.</t>
        </is>
      </c>
    </row>
    <row r="14">
      <c r="A14" s="4" t="inlineStr">
        <is>
          <t>Concentration of Credit Risk</t>
        </is>
      </c>
      <c r="B14" s="4" t="inlineStr">
        <is>
          <t>Financial instruments that potentially subject Sonder to concentrations of credit risk consist primarily of cash. Sonder places the majority of its cash with financial institutions in the United States that it believes to be of high credit quality and accordingly believes minimal credit risk exists with respect to these instruments. Certain of Sonder’s cash balances held with a financial institution are in excess of Federal Deposit Insurance Corporation limits. Sonder believes no significant concentration risk exists with respect to its cash.</t>
        </is>
      </c>
    </row>
    <row r="15">
      <c r="A15" s="4" t="inlineStr">
        <is>
          <t>Property and Equipment, net</t>
        </is>
      </c>
      <c r="B15" s="4" t="inlineStr">
        <is>
          <t>Property and equipment are recorded at cost less accumulated depreciation and amortization. 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t>
        </is>
      </c>
    </row>
    <row r="16">
      <c r="A16" s="4" t="inlineStr">
        <is>
          <t>Internal-Use Software</t>
        </is>
      </c>
      <c r="B16" s="4" t="inlineStr">
        <is>
          <t>Sonder capitalizes certain costs associated with software developed or obtained for internal use, which includes booking and pricing platform, mobile apps and website development. Sonder capitalizes costs when preliminary software development efforts are successfully completed, management has authorized and committed project funding and it is probable that the project will be completed and the software will be used as intended. Such costs are amortized on a straight-line basis over a two year estimated useful life of the related asset. Costs incurred prior to meeting these criteria, together with costs incurred for training and maintenance, are expensed as incurred. Costs incurred for software enhancements that are expected to result in additional material functionality are capitalized and amortized over the estimated useful life of the enhancements.</t>
        </is>
      </c>
    </row>
    <row r="17">
      <c r="A17" s="4" t="inlineStr">
        <is>
          <t>Foreign Currency</t>
        </is>
      </c>
      <c r="B17" s="4" t="inlineStr">
        <is>
          <t>Sonder’s reporting currency is the U.S. dollar. Sonder determines the functional currency for each of its foreign subsidiaries by reviewing its operations and currencies used in its primary economic environments. Assets and liabilities for foreign subsidiaries with functional currency other than the U.S. dollar are translated into U.S. dollars at the rate of exchange existing at the balance sheet date. Statements of operations and comprehensive loss amounts are translated at average exchange rates for the period. Translation gains and losses are recorded in cumulative translation adjustment as a component of stockholders’ deficit in the consolidated balance sheets. Remeasurement gains and losses are included in other expense, net in the consolidated statements of operations and comprehensive loss. Monetary assets and liabilities are remeasured at the exchange rate on the balance sheet date, and nonmonetary assets and liabilities are measured at historical exchange rates.</t>
        </is>
      </c>
    </row>
    <row r="18">
      <c r="A18" s="4" t="inlineStr">
        <is>
          <t>Operations and Support</t>
        </is>
      </c>
      <c r="B18" s="4" t="inlineStr">
        <is>
          <t>Operations and support costs primarily consist of personnel-related expenses, costs to operate guest accommodations, including utilities, lease termination fees, and property security services, depreciation of property and equipment of fixed assets purchased as part of the onboarding of new properties, other costs to onboard new properties, and purchases of non-capitalized items. Sonder records its operations and support expenses as they are incurred.</t>
        </is>
      </c>
    </row>
    <row r="19">
      <c r="A19" s="4" t="inlineStr">
        <is>
          <t>General and Administrative and Sales and Marketing</t>
        </is>
      </c>
      <c r="B19" s="4" t="inlineStr">
        <is>
          <t>General and administrative costs primarily consist of personnel-related expenses for administrative functions, such as finance and accounting, legal, and human resources, real estate functions, such as market research and deal execution, and other corporate functions, such as expansion and sales management strategy and analytics. It also includes certain professional services fees, indirect taxes, rent expense related to Sonder’s corporate offices and bad debt expense, and other expenses Sonder incurs to manage and support its corporate functions.Sales and marketing costs primarily consist of channel transaction charges for bookings made through online travel agencies and personnel-related expenses.</t>
        </is>
      </c>
    </row>
    <row r="20">
      <c r="A20" s="4" t="inlineStr">
        <is>
          <t>Research and Development</t>
        </is>
      </c>
      <c r="B20" s="4" t="inlineStr">
        <is>
          <t>Research and development expenses primarily consist of personnel-related expenses, software expenses in connection with the development of its existing and new services, and depreciation of property and equipment such as network servers and computers. Sonder continues to focus its research and development efforts on adding new features and services, and increasing the functionality and enhancing the ease of use of Sonder’s existing services. These costs are expensed as incurred.</t>
        </is>
      </c>
    </row>
    <row r="21">
      <c r="A21" s="4" t="inlineStr">
        <is>
          <t>Advertising expenses</t>
        </is>
      </c>
      <c r="B21" s="4" t="inlineStr">
        <is>
          <t>Advertising expenses, a majority of which consist of internet and social media marketing</t>
        </is>
      </c>
    </row>
    <row r="22">
      <c r="A22" s="4" t="inlineStr">
        <is>
          <t>Stock-Based Compensation Related to Stock Options and Performance Awards</t>
        </is>
      </c>
      <c r="B22" s="4" t="inlineStr">
        <is>
          <t xml:space="preserve">Sonder recognizes stock-based compensation expense related to stock options in the consolidated statements of operations and comprehensive loss on a straight line basis over the requisite service period, which is generally four years. The compensation expense related to stock options is based on Sonder’s estimate of the fair value of stock options using the Black-Scholes-Merton option-pricing model on the grant date, which requires the use of highly subjective and complex assumptions, including the value of the underlying stock on the date of grant, the expected term of the option, the price volatility of the underlying stock, expected dividend yield, and risk-free interest rate. Sonder estimates the expected term for options based on Sonder’s historical pattern of option exercise behavior and the period of time they are expected to be outstanding. The contractual term of Sonder’s stock options is generally ten years. Sonder estimates the volatility of its common stock on the date of grant based on the average historical stock price volatility of comparable publicly traded companies. Dividend yields have been in the past and are expected to be zero in the foreseeable future. The risk free interest rate is based on the yield curve of a zero-coupon U.S. Treasury bond on the grant date with a maturity equal to the expected term of the stock option award. Sonder has elected to account for forfeitures of stock-based compensation awards as they occur. Recognition of any compensation expense relating to stock grants that vest contingent on an initial public offering or acquisition will be deferred until consummation of such initial public offering or acquisition. </t>
        </is>
      </c>
    </row>
    <row r="23">
      <c r="A23" s="4" t="inlineStr">
        <is>
          <t>Income Taxes</t>
        </is>
      </c>
      <c r="B23" s="4" t="inlineStr">
        <is>
          <t>Income taxes are accounted for under the asset and liability method. Deferred tax assets and liabilities are recognized for the future tax consequences attributable to differences between the consolidated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 of operations and comprehensive loss as of the enactment date. A valuation allowance is recorded for deferred tax assets if it is more likely than not that some portion or all of the deferred tax assets will not be realized. As of December 31, 2021 and 2020, Sonder has recorded a full valuation allowance against its deferred tax assets due to its history of losses. Sonder is subject to income taxes in the United States and foreign jurisdictions in which we do business. Foreign jurisdictions have different statutory tax rates than those in the United States. Additionally, certain of our foreign earnings may also be taxable in the United States. Accordingly, our effective tax rate is subject to significant variation due to several factors, including variability in our pre-tax and taxable income and loss and the mix of jurisdictions to which they relate, intercompany transactions, changes in how we do business, changes in our deferred tax assets and liabilities and their valuation, foreign currency gains and losses, changes in statutes, regulations, case law, and other laws and accounting rules in various jurisdictions, and relative changes of expenses or losses for which tax benefits are not recognized. Additionally, our effective tax rate can vary based on the amount of pre-tax income or loss. Sonder recognizes the effect of income tax positions only if those positions are more likely than not of being sustained. Recognized income tax positions are measured at the largest amount that is greater than 50% likely of being realized. Changes in recognition or measurement are reflected in the period in which the change in judgment occurs.</t>
        </is>
      </c>
    </row>
    <row r="24">
      <c r="A24" s="4" t="inlineStr">
        <is>
          <t>Comprehensive Loss</t>
        </is>
      </c>
      <c r="B24" s="4" t="inlineStr">
        <is>
          <t>Comprehensive loss consists of net loss and other comprehensive loss. Other comprehensive loss primarily consists of foreign currency translation adjustments related to consolidation of foreign entities. Comprehensive loss is recorded as a component of stockholders’ deficit and is excluded from net loss.</t>
        </is>
      </c>
    </row>
    <row r="25">
      <c r="A25" s="4" t="inlineStr">
        <is>
          <t>Recently issued accounting pronouncements not yet adopted</t>
        </is>
      </c>
      <c r="B25" s="4" t="inlineStr">
        <is>
          <t>Recently Adopted Accounting Pronouncements In August 2020, the FASB issued Accounting Standards Update (“ASU”) 2020-06, Debt — Debt with Conversion and Other Options (Subtopic 470-20) and Derivatives and Hedging — Contracts in Entity’s Own Equity (Subtopic 815-40): Accounting for Convertible Instruments and Contracts in an Entity’s Own Equity,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converted method. For public companies, the guidance is effective for fiscal years beginning after December 15, 2021, and interim periods within those fiscal years. Early adoption is permitted. Sonder has early adopted ASU 2020-06 beginning January 1, 2021, and the adoption did not have a significant impact on its consolidated financial statements. Recently Issued Accounting Pronouncements The Jumpstart Our Business Startups Act of 2012 and the SEC’s Division of Corporation Finance’s Financial Reporting Manual (FRM) paragraph 10230.1 permit an emerging growth company to take advantage of an extended transition period to comply with new or revised accounting standards applicable to public companies until those standards would otherwise apply to private companies. As an emerging growth company (EGC), Sonder has elected to take advantage of this extended transition period for certain new accounting standards. In February 2016, the FASB issued ASU No. 2016-02, Leases (Topic 842) , which has subsequently been amended by ASUs 2018-01, 2018-10, 2018-11, 2018-20, 2019-01, 2019-10, 2020-05, 2021-05, and 2021-09. The guidance requires the recognition of right of use (ROU) assets and lease liabilities for substantially all leases under U.S. GAAP. The guidance retains a distinction between finance leases and operating leases, and the classification criteria for distinguishing between finance leases and operating leases are substantially similar to that under previous U.S. GAAP. The expense recognition and cash flow treatment arising from either a finance lease or operating lease by a lessee have not changed significantly from previous U.S. GAAP. For operating leases, a lessee is required to do the following: (i) recognize a ROU asset and a lease liability, initially measured at the present value of the lease payments, on the consolidated balance sheets; (ii) recognize a single lease cost, calculated so that the cost of the lease is allocated over the lease term, generally on a straight-line basis; and (iii) classify all cash payments within operating activities in the statement of cash flows. ASU 2016-02 is effective for public entities and employee benefit plans that file or furnish financial statements with or to the SEC for fiscal years beginning after December 15, 2018, including interim periods within those fiscal years and all other entities for fiscal years beginning after December 15, 2021, and interim periods within fiscal years beginning after December 15, 2022, except for employee benefit plans that file or furnish financial statements with or to the SEC or not-for-profit entities. Early application is allowed. In November 2019, the FASB issued amended guidance which defers the effective date for EGCs for fiscal years beginning after December 15, 2021, and interim periods within fiscal years beginning after December 15, 2022. The adoption of this standard is expected to have a material impact on Sonder’s consolidated financial statements, with the most significant effects related to the recognition of new ROU assets and lease liabilities on Sonder’s consolidated balance sheets for its real estate operating leases and providing significant new disclosures about Sonder’s leasing activities. Sonder is currently evaluating the impact ASU 2016-13 will have on its consolidated balance sheet, consolidated statement of operations, and consolidated statement of cash flows. In June 2016, the FASB issued ASU 2016-13, Financial Instruments-Credit Losses (Topic 326): Measurement of Credit Losses on Financial Instrument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ignificant Accounting Policies [Line Items]</t>
        </is>
      </c>
    </row>
    <row r="4">
      <c r="A4" s="4" t="inlineStr">
        <is>
          <t>Schedule of Basic and Diluted Loss per Share</t>
        </is>
      </c>
      <c r="B4" s="4" t="inlineStr">
        <is>
          <t>The following table sets forth the computation of historical basic and diluted net loss per share (in thousands, except per share amounts): Years Ended December 31, 2021 2020 Numerator Net Loss $ (294,387) $ (250,316) Denominator Weighted-average common shares used in computing basic and diluted net loss per share 8,011,660 6,261,247 Net loss per share, basic and diluted $ (36.74) $ (39.98)</t>
        </is>
      </c>
    </row>
    <row r="5">
      <c r="A5" s="4" t="inlineStr">
        <is>
          <t>Gores Metropoulos II, Inc.</t>
        </is>
      </c>
    </row>
    <row r="6">
      <c r="A6" s="3" t="inlineStr">
        <is>
          <t>Significant Accounting Policies [Line Items]</t>
        </is>
      </c>
    </row>
    <row r="7">
      <c r="A7" s="4" t="inlineStr">
        <is>
          <t>Schedule of Basic and Diluted Loss per Share</t>
        </is>
      </c>
      <c r="B7" s="4" t="inlineStr">
        <is>
          <t xml:space="preserve">The table below presents a reconciliation of the numerator and denominator used to compute basic and diluted net income/(loss) per share for each class of common stock: Year Ended December 31, 2021 For the period from July 21, 2020 to December 31, 2020 Class A Class F Class A Class F Basic and diluted net income (loss) per share: Numerator: Allocation of net income (loss) including accretion of temporary equity $ (40,522,248) $ (10,791,535) $ — $ (39,918) Denominator: Weighted-average shares outstanding 42,410,959 11,294,521 — 11,500,000 Basic and diluted net income (loss) per share $ (0.96) $ (0.96)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Public Offering (Tables)</t>
        </is>
      </c>
      <c r="B1" s="2" t="inlineStr">
        <is>
          <t>12 Months Ended</t>
        </is>
      </c>
    </row>
    <row r="2">
      <c r="B2" s="2" t="inlineStr">
        <is>
          <t>Dec. 31, 2021</t>
        </is>
      </c>
    </row>
    <row r="3">
      <c r="A3" s="3" t="inlineStr">
        <is>
          <t>Public Offering [Line Items]</t>
        </is>
      </c>
    </row>
    <row r="4">
      <c r="A4" s="4" t="inlineStr">
        <is>
          <t>Schedule of Exchangeable and Redeemable Convertible Preferred Stock</t>
        </is>
      </c>
      <c r="B4" s="4" t="inlineStr">
        <is>
          <t xml:space="preserve">The following tables present Sonder’s authorized and outstanding exchangeable shares as of December 31, 2021 and 2020 (in thousands except per share amounts): December 31, 2021 Shares Shares Issuance Net Aggregate Series AA Common 22,518 9,421 $ — $ — $ — Series Seed 1 2,589 2,589 0.53 1,359 1,372 Series Seed 2 1,209 1,209 0.50 606 605 Series Seed 3 704 704 1.09 787 768 Series A 183 183 1.36 250 250 Series B 2,336 2,336 2.40 5,610 5,605 Series C 3,175 3,175 5.04 15,991 16,003 Series D 2,058 1,953 10.50 20,600 20,600 Series E 421 421 10.77 4,530 4,530 Total exchangeable shares 35,193 21,991 $ 49,733 $ 49,733 December 31, 2020 Shares Shares Issuance Net Aggregat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49,733 $ 49,741 Redeemable Convertible Preferred Stock The following tables present Sonder’s authorized and outstanding redeemable convertible preferred stock as of December 31, 2021 and 2020 (in thousands except per share amounts): December 31, 2021 Shares Shares Issuance Net Aggregat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82 10.50 35,808 36,560 Series D-1 21,603 16,049 10.50 168,518 168,518 Series E 34,933 18,956 10.77 203,189 204,159 Total redeemable convertible preferred stock 173,803 75,767 $ 518,750 $ 529,938 December 31, 2020 Shares Shares Issuance Net Aggregat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517,730 $ 528,837 </t>
        </is>
      </c>
    </row>
    <row r="5">
      <c r="A5" s="4" t="inlineStr">
        <is>
          <t>Gores Metropoulos II, Inc.</t>
        </is>
      </c>
    </row>
    <row r="6">
      <c r="A6" s="3" t="inlineStr">
        <is>
          <t>Public Offering [Line Items]</t>
        </is>
      </c>
    </row>
    <row r="7">
      <c r="A7" s="4" t="inlineStr">
        <is>
          <t>Schedule of Exchangeable and Redeemable Convertible Preferred Stock</t>
        </is>
      </c>
      <c r="B7" s="4" t="inlineStr">
        <is>
          <t xml:space="preserve">As of December 31, 2021, the Class A Common Stock reflected on the balance sheet are reconciled in the following table. The accretion of carrying value to redemption value was fully recognized upon the Company’s IPO. As of December 31, 2021 Gross proceeds $ 450,000,000 Less: Proceeds allocated to public warrants (16,290,000) Class A shares issuance costs (24,444,879) Plus: Accretion of carrying value to redemption value (40,734,879) Contingently redeemable Class A Common Stock $ 450,000,0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Expense (Benefit) [Line Items]</t>
        </is>
      </c>
    </row>
    <row r="4">
      <c r="A4" s="4" t="inlineStr">
        <is>
          <t>Schedule of Effective Income Tax Rate Reconciliation</t>
        </is>
      </c>
      <c r="B4" s="4" t="inlineStr">
        <is>
          <t xml:space="preserve">A reconciliation of amounts computed by applying the U.S. federal statutory income tax rate to loss before income taxes to total income tax expense is as follows (in thousands): Years Ended December 31, 2021 2020 Income tax at U.S. statutory rate of 21% $ (61,771) $ (52,499) Foreign tax rate differential (7,645) (889) State income taxes (net of federal benefit) 89 (8,553) Tax credits (1,753) (1,214) Stock-based compensation 1,389 66 Convertible debt instruments 5,399 — Capital loss (9,640) — Non-deductible expenses and other, net (2,362) 220 Change in valuation allowance 76,536 63,192 Total provision for income taxes $ 242 $ 323 </t>
        </is>
      </c>
    </row>
    <row r="5">
      <c r="A5" s="4" t="inlineStr">
        <is>
          <t>Schedule of Deferred Tax Assets</t>
        </is>
      </c>
      <c r="B5" s="4" t="inlineStr">
        <is>
          <t xml:space="preserve">The components of Sonder’s net deferred tax assets and liabilities were as follows (in thousands): Years Ended December 31, 2021 2020 Deferred tax assets: Net operating loss and capital loss carryforwards $ 152,091 $ 85,972 Credit carryforwards 4,936 2,239 Accrued expenses and reserves 1,492 847 Deferred revenue 6,245 2,520 Deferred rent 9,128 4,747 Fixed and intangible assets 17,870 18,564 Other 13,781 7,131 Gross deferred tax assets 205,543 122,020 Valuation allowance (205,543) (122,020) Total deferred tax assets $ — $ — </t>
        </is>
      </c>
    </row>
    <row r="6">
      <c r="A6" s="4" t="inlineStr">
        <is>
          <t>Gores Metropoulos II, Inc.</t>
        </is>
      </c>
    </row>
    <row r="7">
      <c r="A7" s="3" t="inlineStr">
        <is>
          <t>Income Tax Expense (Benefit) [Line Items]</t>
        </is>
      </c>
    </row>
    <row r="8">
      <c r="A8" s="4" t="inlineStr">
        <is>
          <t>Schedule of Effective Income Tax Rate Reconciliation</t>
        </is>
      </c>
      <c r="B8" s="4" t="inlineStr">
        <is>
          <t xml:space="preserve">A reconciliation of the statutory federal income tax expense to the income tax expense from continuing operations provided at December 31, 2021: Year Ended December 31, 2021 Income tax benefit at the federal statutory rate $ (2,221,570) Capitalized transaction expenses 1,223,592 Warrant liability 558,210 State income taxes - net of federal income tax benefits (77,487) Change in valuation allowance 517,255 Total income tax benefit $ — </t>
        </is>
      </c>
    </row>
    <row r="9">
      <c r="A9" s="4" t="inlineStr">
        <is>
          <t>Schedule of Deferred Tax Assets</t>
        </is>
      </c>
      <c r="B9" s="4" t="inlineStr">
        <is>
          <t xml:space="preserve">The Company’s net deferred tax assets are as follows: Year Ended December 31, 2021 Deferred tax assets: Accrued expenses $ 315,191 Net operating losses 203,832 Total deferred tax assets 519,023 Valuation allowance (519,023) Deferred tax asset, net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1</t>
        </is>
      </c>
    </row>
    <row r="3">
      <c r="A3" s="3" t="inlineStr">
        <is>
          <t>Fair Value Assets And Liabilities Measured On Recurring And Nonrecurring Basis [Line Items]</t>
        </is>
      </c>
    </row>
    <row r="4">
      <c r="A4" s="4" t="inlineStr">
        <is>
          <t>Schedule of Key Inputs Into Option Model for Private Placement Warrants and Public Warrants</t>
        </is>
      </c>
      <c r="B4" s="4" t="inlineStr">
        <is>
          <t>The following table presents quantitative information on significant Level 3 liabilities (in thousands): December 31, 2021 Fair value Valuation Unobservable Minimum Maximum Weighted Average Liabilities: Preferred stock warrants $ 3,288 Probability-Weighted Expected Return Method (PWERM) Probability of SPAC transaction — % 95 % N/A Expected transaction date 1/18/22 1/18/22 N/A Share-settled redemption feature 30,322 PWERM Probability of SPAC transaction — % 95 % N/A Expected transaction date 1/18/22 1/18/22 N/A</t>
        </is>
      </c>
    </row>
    <row r="5">
      <c r="A5" s="4" t="inlineStr">
        <is>
          <t>Schedule of Financial Liabilities Measured at Fair Value</t>
        </is>
      </c>
      <c r="B5" s="4" t="inlineStr">
        <is>
          <t xml:space="preserve">The following table presents additional information about Sonder’s financial liabilities that are measured at fair value for which it has utilized Level 3 inputs to determine fair value (in thousands): Level 3 December 31, 2021 2020 Beginning balance $ 1,140 $ 822 Additions for new instruments issued 45,156 292 Increase in fair value of preferred stock warrants 2,148 26 Decrease in fair value of share-settled redemption feature (14,834) — Total financial liabilities measured and recorded at fair value $ 33,610 $ 1,140 </t>
        </is>
      </c>
    </row>
    <row r="6">
      <c r="A6" s="4" t="inlineStr">
        <is>
          <t>Gores Metropoulos II, Inc.</t>
        </is>
      </c>
    </row>
    <row r="7">
      <c r="A7" s="3" t="inlineStr">
        <is>
          <t>Fair Value Assets And Liabilities Measured On Recurring And Nonrecurring Basis [Line Items]</t>
        </is>
      </c>
    </row>
    <row r="8">
      <c r="A8" s="4" t="inlineStr">
        <is>
          <t>Schedule of Key Inputs Into Option Model for Private Placement Warrants and Public Warrants</t>
        </is>
      </c>
      <c r="B8" s="4" t="inlineStr">
        <is>
          <t>The key inputs into the option model for the Private Placement Warrants and Public Warrants were as follows for the relevant periods: As of December 31, 2021* January 20, 2021 Implied volatility/Volatility — 20 % Risk-free interest rate — 0.53 % Warrant exercise price $ 11.50 $ 11.50 Expected term 5.1 5.5 ______________</t>
        </is>
      </c>
    </row>
    <row r="9">
      <c r="A9" s="4" t="inlineStr">
        <is>
          <t>Schedule of Financial Liabilities Measured at Fair Value</t>
        </is>
      </c>
      <c r="B9" s="4" t="inlineStr">
        <is>
          <t xml:space="preserve">The following table presents the changes in the fair value of warrant liabilities: Private Public Total warrant Fair value at January 20, 2021 $ 9,955,000 $ 16,290,000 $ 26,245,000 Change in fair value 660,000 1,080,000 1,740,000 Fair value at December 31, 2021 $ 10,615,000 $ 17,370,000 $ 27,985,000 </t>
        </is>
      </c>
    </row>
    <row r="10">
      <c r="A10" s="4" t="inlineStr">
        <is>
          <t>Schedule of Assets and Liabilities Measured at Fair Value on Recurring Basis</t>
        </is>
      </c>
      <c r="B10" s="4" t="inlineStr">
        <is>
          <t xml:space="preserve">The following table presents information about the Company’s assets that are measured at fair value on a recurring basis as of December 31, 2021 and indicates the fair value hierarchy of the valuation techniques the Company utilized to determine such fair value. In general, fair values determined by Level 1 inputs utilize quoted prices (unadjusted) in active markets for identical assets or liabilities. Fair values determined by Level 2 inputs utilize data points that are observable such as quoted prices, interest rates and yield curves. Fair values determined by Level 3 inputs are unobservable data points for the asset or liability, and includes situations where there is little, if any, market activity for the asset or liability: Description December 31, 2021 Quoted Prices in Significant Significant Marketable securities Held in Trust Account $ 450,063,407 $ 450,063,407 $ — $ — Derivative warrant liabilities: Public warrants (17,370,000) (17,370,000) — — Private placement warrants (10,615,000) — (10,615,000)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Useful Lives of Property and Equipment, Net</t>
        </is>
      </c>
      <c r="B4" s="4" t="inlineStr">
        <is>
          <t xml:space="preserve">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Property and equipment, net consisted of the following (in thousands): December 31, 2021 2020 Furniture and fixtures $ 52,334 $ 41,092 Computers, equipment, and software 6,967 4,361 Internal-use software 12,283 7,023 Leasehold improvements 314 179 Property and equipment 71,898 52,655 Less accumulated depreciation (44,437) (28,451) Property and equipment, net $ 27,461 $ 24,2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ed Revenue</t>
        </is>
      </c>
      <c r="B4" s="4" t="inlineStr">
        <is>
          <t xml:space="preserve">The following table sets forth Sonder’s total revenue for the periods shown disaggregated by channel (in thousands): Year Ended December 31, 2021 2020 Direct revenue $ 120,219 $ 59,340 Indirect revenue 112,725 56,338 Total revenue $ 232,944 $ 115,678 </t>
        </is>
      </c>
    </row>
    <row r="5">
      <c r="A5" s="4" t="inlineStr">
        <is>
          <t>Revenue by Geographical Area</t>
        </is>
      </c>
      <c r="B5" s="4" t="inlineStr">
        <is>
          <t>Revenue by geographic area is attributed based on the location where the guest stays and is as follows (in thousands): Year Ended December 31, 2021 2020 Revenue: Americas United States $ 167,462 $ 85,891 Other Americas 10,830 5,520 Total Americas 178,292 91,411 Europe, Middle East, and Africa (EMEA) Great Britain 16,910 8,607 United Arab Emirates 26,977 10,328 Other EMEA 10,765 5,332 Total EMEA 54,652 24,267 Total revenue $ 232,944 $ 115,678 ______________ (1) As of December 31, 2021, Other Americas is comprised of Canada and Mexico.</t>
        </is>
      </c>
    </row>
    <row r="6">
      <c r="A6" s="4" t="inlineStr">
        <is>
          <t>Allowance for Doubtful Accounts</t>
        </is>
      </c>
      <c r="B6" s="4" t="inlineStr">
        <is>
          <t xml:space="preserve">The following table summarizes Sonder’s beginning allowance for doubtful accounts balance for each period, additions, write-offs net of recoveries, and the balance at the end of each period shown (in thousands): Year Ended December 31, 2021 2020 Beginning balance $ 2,570 $ 2,503 Additions 4,719 2,577 Write-offs, net of recoveries (3,162) (2,510) Ending balance $ 4,127 $ 2,570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Balance Sheet Details (Tables)</t>
        </is>
      </c>
      <c r="B1" s="2" t="inlineStr">
        <is>
          <t>12 Months Ended</t>
        </is>
      </c>
    </row>
    <row r="2">
      <c r="B2" s="2" t="inlineStr">
        <is>
          <t>Dec. 31, 2021</t>
        </is>
      </c>
    </row>
    <row r="3">
      <c r="A3" s="3" t="inlineStr">
        <is>
          <t>Supplemental Balance Sheet Information [Abstract]</t>
        </is>
      </c>
    </row>
    <row r="4">
      <c r="A4" s="4" t="inlineStr">
        <is>
          <t>Schedule of Other Current Assets</t>
        </is>
      </c>
      <c r="B4" s="4" t="inlineStr">
        <is>
          <t xml:space="preserve">Other current assets consists of the following (in thousands): December 31, 2021 2020 FF&amp;E and leasehold improvement allowances $ 8,206 $ 1,820 Non-income tax assets 6,728 5,829 Deposits due from landlords 1,165 490 Other current assets 317 236 Total other current assets $ 16,416 $ 8,375 </t>
        </is>
      </c>
    </row>
    <row r="5">
      <c r="A5" s="4" t="inlineStr">
        <is>
          <t>Schedule of Other Non-Current Assets</t>
        </is>
      </c>
      <c r="B5" s="4" t="inlineStr">
        <is>
          <t xml:space="preserve">Other non-current assets consists of the following (in thousands): December 31, 2021 2020 Deferred transaction costs $ 8,027 $ — Long-term deposits due from landlords 14,010 6,892 Other non-current assets — 149 Total non-current assets $ 22,037 $ 7,041 </t>
        </is>
      </c>
    </row>
    <row r="6">
      <c r="A6" s="4" t="inlineStr">
        <is>
          <t>Schedule of Accrued Liabilities</t>
        </is>
      </c>
      <c r="B6" s="4" t="inlineStr">
        <is>
          <t xml:space="preserve">Accrued liabilities consists of the following (in thousands): December 31, 2021 2020 Accrued compensation $ 5,607 $ 3,269 Accrued legal expenses 595 1,606 Accrued interest 2,503 — Accrued travel voucher liability 2,130 976 Accrued other liabilities 8,722 2,397 Total accrued liabilities $ 19,557 $ 8,2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measurement and financial instruments (Tables)</t>
        </is>
      </c>
      <c r="B1" s="2" t="inlineStr">
        <is>
          <t>12 Months Ended</t>
        </is>
      </c>
    </row>
    <row r="2">
      <c r="B2" s="2" t="inlineStr">
        <is>
          <t>Dec. 31, 2021</t>
        </is>
      </c>
    </row>
    <row r="3">
      <c r="A3" s="3" t="inlineStr">
        <is>
          <t>Fair Value Disclosures [Abstract]</t>
        </is>
      </c>
    </row>
    <row r="4">
      <c r="A4" s="4" t="inlineStr">
        <is>
          <t>Schedule of Financial Liabilities Measured on Recurring Basis</t>
        </is>
      </c>
      <c r="B4" s="4" t="inlineStr">
        <is>
          <t xml:space="preserve">The following table summarizes Sonder’s Level 3 financial liabilities measured at fair value on a recurring basis (in thousands): Level 3 December 31, 2021 2020 Financial liabilities: Current liabilities: Share-settled redemption feature 30,322 — Other non-current liabilities: Preferred stock warrant liabilities $ 3,288 $ 1,140 Total financial liabilities measured and recorded at fair value $ 33,610 $ 1,140 </t>
        </is>
      </c>
    </row>
    <row r="5">
      <c r="A5" s="4" t="inlineStr">
        <is>
          <t>Schedule of Financial Liabilities Measured at Fair Value</t>
        </is>
      </c>
      <c r="B5" s="4" t="inlineStr">
        <is>
          <t xml:space="preserve">The following table presents additional information about Sonder’s financial liabilities that are measured at fair value for which it has utilized Level 3 inputs to determine fair value (in thousands): Level 3 December 31, 2021 2020 Beginning balance $ 1,140 $ 822 Additions for new instruments issued 45,156 292 Increase in fair value of preferred stock warrants 2,148 26 Decrease in fair value of share-settled redemption feature (14,834) — Total financial liabilities measured and recorded at fair value $ 33,610 $ 1,140 </t>
        </is>
      </c>
    </row>
    <row r="6">
      <c r="A6" s="4" t="inlineStr">
        <is>
          <t>Schedule of Key Inputs for Valuation of Level 3 Liabilities</t>
        </is>
      </c>
      <c r="B6" s="4" t="inlineStr">
        <is>
          <t>The following table presents quantitative information on significant Level 3 liabilities (in thousands): December 31, 2021 Fair value Valuation Unobservable Minimum Maximum Weighted Average Liabilities: Preferred stock warrants $ 3,288 Probability-Weighted Expected Return Method (PWERM) Probability of SPAC transaction — % 95 % N/A Expected transaction date 1/18/22 1/18/22 N/A Share-settled redemption feature 30,322 PWERM Probability of SPAC transaction — % 95 % N/A Expected transaction date 1/18/22 1/18/22 N/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4" customWidth="1" min="5" max="5"/>
  </cols>
  <sheetData>
    <row r="1">
      <c r="A1" s="1" t="inlineStr">
        <is>
          <t>STATEMENT OF CHANGES IN STOCKHOLDERS' DEFECIT - USD ($)</t>
        </is>
      </c>
      <c r="C1" s="2" t="inlineStr">
        <is>
          <t>5 Months Ended</t>
        </is>
      </c>
      <c r="D1" s="2" t="inlineStr">
        <is>
          <t>12 Months Ended</t>
        </is>
      </c>
    </row>
    <row r="2">
      <c r="C2" s="2" t="inlineStr">
        <is>
          <t>Dec. 31, 2020</t>
        </is>
      </c>
      <c r="D2" s="2" t="inlineStr">
        <is>
          <t>Dec. 31, 2021</t>
        </is>
      </c>
      <c r="E2" s="2" t="inlineStr">
        <is>
          <t>Dec. 31, 2020</t>
        </is>
      </c>
    </row>
    <row r="3">
      <c r="A3" s="3" t="inlineStr">
        <is>
          <t>Increase (Decrease) in Stockholders' Deficit</t>
        </is>
      </c>
    </row>
    <row r="4">
      <c r="A4" s="4" t="inlineStr">
        <is>
          <t>Beginning balance</t>
        </is>
      </c>
      <c r="D4" s="5" t="n">
        <v>-500860000</v>
      </c>
      <c r="E4" s="5" t="n">
        <v>-258670000</v>
      </c>
    </row>
    <row r="5">
      <c r="A5" s="4" t="inlineStr">
        <is>
          <t>Net loss</t>
        </is>
      </c>
      <c r="D5" s="6" t="n">
        <v>-294387000</v>
      </c>
      <c r="E5" s="6" t="n">
        <v>-250316000</v>
      </c>
    </row>
    <row r="6">
      <c r="A6" s="4" t="inlineStr">
        <is>
          <t>Ending balance</t>
        </is>
      </c>
      <c r="C6" s="5" t="n">
        <v>-500860000</v>
      </c>
      <c r="D6" s="6" t="n">
        <v>-764406000</v>
      </c>
      <c r="E6" s="6" t="n">
        <v>-500860000</v>
      </c>
    </row>
    <row r="7">
      <c r="A7" s="4" t="inlineStr">
        <is>
          <t>Additional Paid-in Capital</t>
        </is>
      </c>
    </row>
    <row r="8">
      <c r="A8" s="3" t="inlineStr">
        <is>
          <t>Increase (Decrease) in Stockholders' Deficit</t>
        </is>
      </c>
    </row>
    <row r="9">
      <c r="A9" s="4" t="inlineStr">
        <is>
          <t>Beginning balance</t>
        </is>
      </c>
      <c r="D9" s="6" t="n">
        <v>13898000</v>
      </c>
      <c r="E9" s="6" t="n">
        <v>5032000</v>
      </c>
    </row>
    <row r="10">
      <c r="A10" s="4" t="inlineStr">
        <is>
          <t>Ending balance</t>
        </is>
      </c>
      <c r="C10" s="6" t="n">
        <v>13898000</v>
      </c>
      <c r="D10" s="6" t="n">
        <v>43106000</v>
      </c>
      <c r="E10" s="6" t="n">
        <v>13898000</v>
      </c>
    </row>
    <row r="11">
      <c r="A11" s="4" t="inlineStr">
        <is>
          <t>Accumulated Deficit</t>
        </is>
      </c>
    </row>
    <row r="12">
      <c r="A12" s="3" t="inlineStr">
        <is>
          <t>Increase (Decrease) in Stockholders' Deficit</t>
        </is>
      </c>
    </row>
    <row r="13">
      <c r="A13" s="4" t="inlineStr">
        <is>
          <t>Beginning balance</t>
        </is>
      </c>
      <c r="D13" s="6" t="n">
        <v>-520425000</v>
      </c>
      <c r="E13" s="6" t="n">
        <v>-270109000</v>
      </c>
    </row>
    <row r="14">
      <c r="A14" s="4" t="inlineStr">
        <is>
          <t>Net loss</t>
        </is>
      </c>
      <c r="D14" s="6" t="n">
        <v>-294387000</v>
      </c>
      <c r="E14" s="6" t="n">
        <v>-250316000</v>
      </c>
    </row>
    <row r="15">
      <c r="A15" s="4" t="inlineStr">
        <is>
          <t>Ending balance</t>
        </is>
      </c>
      <c r="C15" s="6" t="n">
        <v>-520425000</v>
      </c>
      <c r="D15" s="6" t="n">
        <v>-814812000</v>
      </c>
      <c r="E15" s="6" t="n">
        <v>-520425000</v>
      </c>
    </row>
    <row r="16">
      <c r="A16" s="4" t="inlineStr">
        <is>
          <t>Gores Metropoulos II, Inc.</t>
        </is>
      </c>
    </row>
    <row r="17">
      <c r="A17" s="3" t="inlineStr">
        <is>
          <t>Increase (Decrease) in Stockholders' Deficit</t>
        </is>
      </c>
    </row>
    <row r="18">
      <c r="A18" s="4" t="inlineStr">
        <is>
          <t>Beginning balance</t>
        </is>
      </c>
      <c r="C18" s="6" t="n">
        <v>0</v>
      </c>
      <c r="D18" s="6" t="n">
        <v>-14918</v>
      </c>
    </row>
    <row r="19">
      <c r="A19" s="4" t="inlineStr">
        <is>
          <t>Sale of Class F common stock, par value $0.0001 per share, to Sponsor on July 23, 2020</t>
        </is>
      </c>
      <c r="B19" s="4" t="inlineStr">
        <is>
          <t>[1]</t>
        </is>
      </c>
      <c r="C19" s="6" t="n">
        <v>25000</v>
      </c>
    </row>
    <row r="20">
      <c r="A20" s="4" t="inlineStr">
        <is>
          <t>Net loss</t>
        </is>
      </c>
      <c r="C20" s="6" t="n">
        <v>-39918</v>
      </c>
      <c r="D20" s="6" t="n">
        <v>-10578905</v>
      </c>
    </row>
    <row r="21">
      <c r="A21" s="4" t="inlineStr">
        <is>
          <t>Forfeited Class F common stock by Sponsor</t>
        </is>
      </c>
      <c r="D21" s="6" t="n">
        <v>0</v>
      </c>
    </row>
    <row r="22">
      <c r="A22" s="4" t="inlineStr">
        <is>
          <t>Excess of fair value paid by founders for warrants</t>
        </is>
      </c>
      <c r="D22" s="6" t="n">
        <v>1045000</v>
      </c>
    </row>
    <row r="23">
      <c r="A23" s="4" t="inlineStr">
        <is>
          <t>Subsequent measurement of Class A common stock subject to redemption against additional paid-in capital</t>
        </is>
      </c>
      <c r="D23" s="6" t="n">
        <v>-1068875</v>
      </c>
    </row>
    <row r="24">
      <c r="A24" s="4" t="inlineStr">
        <is>
          <t>Subsequent measurement of Class A common stock subject to redemption against accumulated deficit</t>
        </is>
      </c>
      <c r="D24" s="6" t="n">
        <v>-39666004</v>
      </c>
    </row>
    <row r="25">
      <c r="A25" s="4" t="inlineStr">
        <is>
          <t>Ending balance</t>
        </is>
      </c>
      <c r="C25" s="5" t="n">
        <v>-14918</v>
      </c>
      <c r="D25" s="5" t="n">
        <v>-50283702</v>
      </c>
      <c r="E25" s="5" t="n">
        <v>-14918</v>
      </c>
    </row>
    <row r="26">
      <c r="A26" s="4" t="inlineStr">
        <is>
          <t>Gores Metropoulos II, Inc. | Common Stock | Class F Common Stock</t>
        </is>
      </c>
    </row>
    <row r="27">
      <c r="A27" s="3" t="inlineStr">
        <is>
          <t>Increase (Decrease) in Stockholders' Deficit</t>
        </is>
      </c>
    </row>
    <row r="28">
      <c r="A28" s="4" t="inlineStr">
        <is>
          <t>Beginning balance (in shares)</t>
        </is>
      </c>
      <c r="C28" s="6" t="n">
        <v>0</v>
      </c>
      <c r="D28" s="6" t="n">
        <v>11500000</v>
      </c>
    </row>
    <row r="29">
      <c r="A29" s="4" t="inlineStr">
        <is>
          <t>Beginning balance</t>
        </is>
      </c>
      <c r="C29" s="5" t="n">
        <v>0</v>
      </c>
      <c r="D29" s="5" t="n">
        <v>1150</v>
      </c>
    </row>
    <row r="30">
      <c r="A30" s="4" t="inlineStr">
        <is>
          <t>Sale of Class F common stock, par value $0.0001 per share, to Sponsor on July 23, 2020 (in shares)</t>
        </is>
      </c>
      <c r="B30" s="4" t="inlineStr">
        <is>
          <t>[1]</t>
        </is>
      </c>
      <c r="C30" s="6" t="n">
        <v>11500000</v>
      </c>
    </row>
    <row r="31">
      <c r="A31" s="4" t="inlineStr">
        <is>
          <t>Sale of Class F common stock, par value $0.0001 per share, to Sponsor on July 23, 2020</t>
        </is>
      </c>
      <c r="B31" s="4" t="inlineStr">
        <is>
          <t>[1]</t>
        </is>
      </c>
      <c r="C31" s="5" t="n">
        <v>1150</v>
      </c>
    </row>
    <row r="32">
      <c r="A32" s="4" t="inlineStr">
        <is>
          <t>Forfeited Class F common stock by Sponsor (in shares)</t>
        </is>
      </c>
      <c r="D32" s="6" t="n">
        <v>-250000</v>
      </c>
    </row>
    <row r="33">
      <c r="A33" s="4" t="inlineStr">
        <is>
          <t>Forfeited Class F common stock by Sponsor</t>
        </is>
      </c>
      <c r="D33" s="5" t="n">
        <v>-25</v>
      </c>
    </row>
    <row r="34">
      <c r="A34" s="4" t="inlineStr">
        <is>
          <t>Ending balance (in shares)</t>
        </is>
      </c>
      <c r="C34" s="6" t="n">
        <v>11500000</v>
      </c>
      <c r="D34" s="6" t="n">
        <v>11250000</v>
      </c>
      <c r="E34" s="6" t="n">
        <v>11500000</v>
      </c>
    </row>
    <row r="35">
      <c r="A35" s="4" t="inlineStr">
        <is>
          <t>Ending balance</t>
        </is>
      </c>
      <c r="C35" s="5" t="n">
        <v>1150</v>
      </c>
      <c r="D35" s="5" t="n">
        <v>1125</v>
      </c>
      <c r="E35" s="5" t="n">
        <v>1150</v>
      </c>
    </row>
    <row r="36">
      <c r="A36" s="4" t="inlineStr">
        <is>
          <t>Gores Metropoulos II, Inc. | Additional Paid-in Capital</t>
        </is>
      </c>
    </row>
    <row r="37">
      <c r="A37" s="3" t="inlineStr">
        <is>
          <t>Increase (Decrease) in Stockholders' Deficit</t>
        </is>
      </c>
    </row>
    <row r="38">
      <c r="A38" s="4" t="inlineStr">
        <is>
          <t>Beginning balance</t>
        </is>
      </c>
      <c r="C38" s="6" t="n">
        <v>0</v>
      </c>
      <c r="D38" s="6" t="n">
        <v>23850</v>
      </c>
    </row>
    <row r="39">
      <c r="A39" s="4" t="inlineStr">
        <is>
          <t>Sale of Class F common stock, par value $0.0001 per share, to Sponsor on July 23, 2020</t>
        </is>
      </c>
      <c r="B39" s="4" t="inlineStr">
        <is>
          <t>[1]</t>
        </is>
      </c>
      <c r="C39" s="6" t="n">
        <v>23850</v>
      </c>
    </row>
    <row r="40">
      <c r="A40" s="4" t="inlineStr">
        <is>
          <t>Forfeited Class F common stock by Sponsor</t>
        </is>
      </c>
      <c r="D40" s="6" t="n">
        <v>25</v>
      </c>
    </row>
    <row r="41">
      <c r="A41" s="4" t="inlineStr">
        <is>
          <t>Excess of fair value paid by founders for warrants</t>
        </is>
      </c>
      <c r="D41" s="6" t="n">
        <v>1045000</v>
      </c>
    </row>
    <row r="42">
      <c r="A42" s="4" t="inlineStr">
        <is>
          <t>Subsequent measurement of Class A common stock subject to redemption against additional paid-in capital</t>
        </is>
      </c>
      <c r="D42" s="6" t="n">
        <v>-1068875</v>
      </c>
    </row>
    <row r="43">
      <c r="A43" s="4" t="inlineStr">
        <is>
          <t>Ending balance</t>
        </is>
      </c>
      <c r="C43" s="6" t="n">
        <v>23850</v>
      </c>
      <c r="D43" s="6" t="n">
        <v>0</v>
      </c>
      <c r="E43" s="6" t="n">
        <v>23850</v>
      </c>
    </row>
    <row r="44">
      <c r="A44" s="4" t="inlineStr">
        <is>
          <t>Gores Metropoulos II, Inc. | Accumulated Deficit</t>
        </is>
      </c>
    </row>
    <row r="45">
      <c r="A45" s="3" t="inlineStr">
        <is>
          <t>Increase (Decrease) in Stockholders' Deficit</t>
        </is>
      </c>
    </row>
    <row r="46">
      <c r="A46" s="4" t="inlineStr">
        <is>
          <t>Beginning balance</t>
        </is>
      </c>
      <c r="C46" s="6" t="n">
        <v>0</v>
      </c>
      <c r="D46" s="6" t="n">
        <v>-39918</v>
      </c>
    </row>
    <row r="47">
      <c r="A47" s="4" t="inlineStr">
        <is>
          <t>Net loss</t>
        </is>
      </c>
      <c r="C47" s="6" t="n">
        <v>-39918</v>
      </c>
      <c r="D47" s="6" t="n">
        <v>-10578905</v>
      </c>
    </row>
    <row r="48">
      <c r="A48" s="4" t="inlineStr">
        <is>
          <t>Subsequent measurement of Class A common stock subject to redemption against accumulated deficit</t>
        </is>
      </c>
      <c r="D48" s="6" t="n">
        <v>-39666004</v>
      </c>
    </row>
    <row r="49">
      <c r="A49" s="4" t="inlineStr">
        <is>
          <t>Ending balance</t>
        </is>
      </c>
      <c r="C49" s="5" t="n">
        <v>-39918</v>
      </c>
      <c r="D49" s="5" t="n">
        <v>-50284827</v>
      </c>
      <c r="E49" s="5" t="n">
        <v>-39918</v>
      </c>
    </row>
    <row r="50"/>
    <row r="51">
      <c r="A51" s="4" t="inlineStr">
        <is>
          <t>[1]</t>
        </is>
      </c>
      <c r="B51" s="4" t="inlineStr">
        <is>
          <t xml:space="preserve">This number includes up to 1,500,000 shares of Class F common stock subject to forfeiture if the over-allotment option is not exercised in full or in part by the underwriters. </t>
        </is>
      </c>
    </row>
  </sheetData>
  <mergeCells count="4">
    <mergeCell ref="A1:B2"/>
    <mergeCell ref="D1:E1"/>
    <mergeCell ref="A50:D50"/>
    <mergeCell ref="B51:D5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Depreciation and amortization are calculated using the straight-line method over the estimated useful lives of the assets: Classification Useful Life Furniture and fixtures 3 years Computers, equipment, and software 3 years Internal-use software 2 years Leasehold improvements Shorter of remaining lease term or the estimated useful life of 3 years Property and equipment, net consisted of the following (in thousands): December 31, 2021 2020 Furniture and fixtures $ 52,334 $ 41,092 Computers, equipment, and software 6,967 4,361 Internal-use software 12,283 7,023 Leasehold improvements 314 179 Property and equipment 71,898 52,655 Less accumulated depreciation (44,437) (28,451) Property and equipment, net $ 27,461 $ 24,2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Convertible Debt</t>
        </is>
      </c>
      <c r="B4" s="4" t="inlineStr">
        <is>
          <t xml:space="preserve">The following table outlines the amounts related to the amortization of discount and issuance costs, effective interest rate, and contractually stated interest expense for the Convertible Notes (in millions except for effective interest rate): Year Ended Amortization of discount and issuance costs $ 37.1 Effective Interest Rate 35.83 % Contractually Stated Interest Expense $ 1.3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ferred Stock Warrants (Tables)</t>
        </is>
      </c>
      <c r="B1" s="2" t="inlineStr">
        <is>
          <t>12 Months Ended</t>
        </is>
      </c>
    </row>
    <row r="2">
      <c r="B2" s="2" t="inlineStr">
        <is>
          <t>Dec. 31, 2021</t>
        </is>
      </c>
    </row>
    <row r="3">
      <c r="A3" s="3" t="inlineStr">
        <is>
          <t>Warrants and Rights Note Disclosure [Abstract]</t>
        </is>
      </c>
    </row>
    <row r="4">
      <c r="A4" s="4" t="inlineStr">
        <is>
          <t>Schedule of Preferred Stock Warrants Outstanding</t>
        </is>
      </c>
      <c r="B4" s="4" t="inlineStr">
        <is>
          <t>Sonder has the following preferred stock warrants outstanding as of December 31, 2021 (Number outstanding and exercise price are prior to the de-SPAC exchange ratio conversion, which occurred upon the consummation of the Business Combination on January 18, 2022): Type of Warrant Number Issuance Exercise Expiration Series A 59,440 10/20/2016 $ 1.36 10/20/2026 Series B 57,696 1/30/2018 $ 2.40 1/30/2028 Series C 218,417 12/28/2018 $ 5.04 12/28/2025 Series D 71,456 2/21/2020 $ 10.50 2/21/2027</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Future Minimum Lease Payments</t>
        </is>
      </c>
      <c r="B4" s="4" t="inlineStr">
        <is>
          <t xml:space="preserve">Future minimum lease payments under non-cancelable operating leases as of December 31, 2021, are as follows (in thousands): Years Ended December 31, Amount 2022 $ 279,093 2023 366,299 2024 418,156 2025 433,541 2026 403,582 Thereafter 1,641,237 Total minimum future lease payments $ 3,541,90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xchangeable shares and redeemable convertible preferred stock (Tables)</t>
        </is>
      </c>
      <c r="B1" s="2" t="inlineStr">
        <is>
          <t>12 Months Ended</t>
        </is>
      </c>
    </row>
    <row r="2">
      <c r="B2" s="2" t="inlineStr">
        <is>
          <t>Dec. 31, 2021</t>
        </is>
      </c>
    </row>
    <row r="3">
      <c r="A3" s="3" t="inlineStr">
        <is>
          <t>Temporary Equity Disclosure [Abstract]</t>
        </is>
      </c>
    </row>
    <row r="4">
      <c r="A4" s="4" t="inlineStr">
        <is>
          <t>Schedule of Exchangeable and Redeemable Convertible Preferred Stock</t>
        </is>
      </c>
      <c r="B4" s="4" t="inlineStr">
        <is>
          <t xml:space="preserve">The following tables present Sonder’s authorized and outstanding exchangeable shares as of December 31, 2021 and 2020 (in thousands except per share amounts): December 31, 2021 Shares Shares Issuance Net Aggregate Series AA Common 22,518 9,421 $ — $ — $ — Series Seed 1 2,589 2,589 0.53 1,359 1,372 Series Seed 2 1,209 1,209 0.50 606 605 Series Seed 3 704 704 1.09 787 768 Series A 183 183 1.36 250 250 Series B 2,336 2,336 2.40 5,610 5,605 Series C 3,175 3,175 5.04 15,991 16,003 Series D 2,058 1,953 10.50 20,600 20,600 Series E 421 421 10.77 4,530 4,530 Total exchangeable shares 35,193 21,991 $ 49,733 $ 49,733 December 31, 2020 Shares Shares Issuance Net Aggregate Series AA Common 22,518 9,437 $ — $ — $ — Series Seed 1 2,589 2,589 0.53 1,359 1,372 Series Seed 2 1,209 1,209 0.50 606 605 Series Seed 3 704 704 1.09 787 768 Series A 183 183 1.36 250 250 Series B 2,336 2,336 2.40 5,610 5,605 Series C 3,175 3,175 5.04 15,991 16,003 Series D 2,058 1,963 10.50 20,600 20,608 Series E 421 421 10.77 4,530 4,530 Total exchangeable shares 35,193 22,017 $ 49,733 $ 49,741 Redeemable Convertible Preferred Stock The following tables present Sonder’s authorized and outstanding redeemable convertible preferred stock as of December 31, 2021 and 2020 (in thousands except per share amounts): December 31, 2021 Shares Shares Issuance Net Aggregate Series Seed 1 3,703 785 $ 0.53 $ 269 $ 416 Series Seed 1-A 3,703 328 0.53 174 174 Series Seed 2 1,720 471 0.50 222 235 Series Seed 2-A 1,720 39 0.50 20 20 Series Seed 3 704 — 1.09 — — Series Seed 3-A 704 — 1.09 — — Series A 7,023 6,780 1.36 9,241 9,221 Series A-1 7,023 — 1.36 — — Series B 15,611 13,218 2.40 27,105 31,723 Series B-1 15,611 — 2.40 — — Series C 19,071 12,144 5.04 56,496 61,204 Series C-1 19,071 3,514 5.04 17,708 17,708 Series D 21,603 3,482 10.50 35,808 36,560 Series D-1 21,603 16,049 10.50 168,518 168,518 Series E 34,933 18,956 10.77 203,189 204,159 Total redeemable convertible preferred stock 173,803 75,767 $ 518,750 $ 529,938 December 31, 2020 Shares Shares Issuance Net Aggregate Series Seed 1 3,703 1,114 $ 0.53 $ 443 $ 590 Series Seed 1-A 3,703 — 0.53 — — Series Seed 2 1,720 510 0.50 242 255 Series Seed 2-A 1,720 — 0.50 — — Series Seed 3 704 — 1.09 — — Series Seed 3-A 704 — 1.09 — — Series A 7,023 6,780 1.36 9,241 9,221 Series A-1 7,023 — 1.36 — — Series B 15,611 13,218 2.40 27,105 31,723 Series B-1 15,611 — 2.40 — — Series C 19,071 15,657 5.04 74,204 78,912 Series C-1 19,071 — 5.04 — — Series D 21,603 16,663 10.50 174,315 174,967 Series D-1 21,603 2,858 10.50 30,011 30,011 Series E 20,433 18,863 10.77 202,169 203,158 Total redeemable convertible preferred stock 159,303 75,665 $ 517,730 $ 528,83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chedule of Shares of Common Stock Reserved for Future Issuance</t>
        </is>
      </c>
      <c r="B4" s="4" t="inlineStr">
        <is>
          <t>As of December 31, 2021 and 2020, Sonder has reserved the following shares of common stock for future issuance: December 31, 2021 2020 Conversion of preferred stock and exchangeable shares (1) 208,995,747 194,495,747 Outstanding stock options 19,865,244 12,802,899 Options available for grant under the 2019 Equity Incentive Plan 1,859,784 3,413,074 Total common stock reserved for future issuance 230,720,775 210,711,720 __________________ (1) Includes the warrants reclassified to equity as of December 31, 2020 and those issued in connection with the 2019 Loan and Security Agreement and related amendment as of December 31, 2021 and 2020.</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tockholders’ Deficit (Tables)</t>
        </is>
      </c>
      <c r="B1" s="2" t="inlineStr">
        <is>
          <t>12 Months Ended</t>
        </is>
      </c>
    </row>
    <row r="2">
      <c r="B2" s="2" t="inlineStr">
        <is>
          <t>Dec. 31, 2021</t>
        </is>
      </c>
    </row>
    <row r="3">
      <c r="A3" s="3" t="inlineStr">
        <is>
          <t>Share-based Payment Arrangement [Abstract]</t>
        </is>
      </c>
    </row>
    <row r="4">
      <c r="A4" s="4" t="inlineStr">
        <is>
          <t>Schedule of Stock-Based Compensation</t>
        </is>
      </c>
      <c r="B4" s="4" t="inlineStr">
        <is>
          <t xml:space="preserve">Total stock-based compensation expense is as follows (in thousands): Years Ended December 31, 2021 2020 Research and development $ 1,740 $ 1,171 General and administrative 20,839 4,336 Operations and support 2,516 1,710 Sales and marketing 152 6 Total stock-based compensation expense $ 25,247 $ 7,223 </t>
        </is>
      </c>
    </row>
    <row r="5">
      <c r="A5" s="4" t="inlineStr">
        <is>
          <t>Schedule of Key Assumptions used to Determine Fair Value of Stock Options</t>
        </is>
      </c>
      <c r="B5" s="4" t="inlineStr">
        <is>
          <t>The following table summarizes the key assumptions used to determine the fair value of Sonder’s stock options granted to employees, non-employees, officers, and directors: Years Ended December 31, 2021 2020 Expected term (in years) 3.99 - 4.02 5.79 Expected volatility 63% - 64% 63% - 69% Dividend yield —% —% Risk-free interest rate 0.4% - 1.0% 0.4% - 1.5% Weighted-average grant-date fair value per share $4.54 - $6.59 $2.51 - $2.77</t>
        </is>
      </c>
    </row>
    <row r="6">
      <c r="A6" s="4" t="inlineStr">
        <is>
          <t>Schedule of Option Activity</t>
        </is>
      </c>
      <c r="B6" s="4" t="inlineStr">
        <is>
          <t xml:space="preserve">Option activity under Sonder’s plans was as follows (in thousands, except per share and term in years): Options Outstanding Number of Weighted-Average Weighted-Average Aggregate Balance as of December 31, 2020 12,803 $ 3.02 7.97 $ 19,219 Grants 10,765 $ 10.28 Exercises (1,441) $ 2.66 Forfeited (1,594) $ 9.47 Canceled (668) $ 3.18 Balance as of December 31, 2021 19,865 $ 7.31 8.48 $ 107,556 As of December 31, 2021 Options vested and exercisable 6,629 $ 4.26 7.25 $ 56,079 Options vested and expected to vest 19,865 $ 7.31 8.48 $ 107,5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Provision for Income Taxes</t>
        </is>
      </c>
      <c r="B4" s="4" t="inlineStr">
        <is>
          <t xml:space="preserve">The income tax provision for the years ended December 31, 2021 and 2020 were primarily due to state and foreign income tax expense and consisted of the following (in thousands): December 31, 2021 2020 Current State $ 113 $ 104 Foreign 129 219 Total provision for income taxes $ 242 $ 323 December 31, 2021 2020 Deferred State $ — $ — Foreign — — Total provision for income taxes $ — $ — </t>
        </is>
      </c>
    </row>
    <row r="5">
      <c r="A5" s="4" t="inlineStr">
        <is>
          <t>Schedule of Loss before Provision for Income Taxes, Domestic and Foreign</t>
        </is>
      </c>
      <c r="B5" s="4" t="inlineStr">
        <is>
          <t>Loss before provision for income taxes consisted of the following (in thousands): Years Ended December 31, 2021 2020 United States ($261,852) ($148,332) Foreign (32,293) (101,661) Total loss before provision for income taxes ($294,145) ($249,993)</t>
        </is>
      </c>
    </row>
    <row r="6">
      <c r="A6" s="4" t="inlineStr">
        <is>
          <t>Schedule of Effective Income Tax Rate Reconciliation</t>
        </is>
      </c>
      <c r="B6" s="4" t="inlineStr">
        <is>
          <t xml:space="preserve">A reconciliation of amounts computed by applying the U.S. federal statutory income tax rate to loss before income taxes to total income tax expense is as follows (in thousands): Years Ended December 31, 2021 2020 Income tax at U.S. statutory rate of 21% $ (61,771) $ (52,499) Foreign tax rate differential (7,645) (889) State income taxes (net of federal benefit) 89 (8,553) Tax credits (1,753) (1,214) Stock-based compensation 1,389 66 Convertible debt instruments 5,399 — Capital loss (9,640) — Non-deductible expenses and other, net (2,362) 220 Change in valuation allowance 76,536 63,192 Total provision for income taxes $ 242 $ 323 </t>
        </is>
      </c>
    </row>
    <row r="7">
      <c r="A7" s="4" t="inlineStr">
        <is>
          <t>Schedule of Deferred Tax Assets</t>
        </is>
      </c>
      <c r="B7" s="4" t="inlineStr">
        <is>
          <t xml:space="preserve">The components of Sonder’s net deferred tax assets and liabilities were as follows (in thousands): Years Ended December 31, 2021 2020 Deferred tax assets: Net operating loss and capital loss carryforwards $ 152,091 $ 85,972 Credit carryforwards 4,936 2,239 Accrued expenses and reserves 1,492 847 Deferred revenue 6,245 2,520 Deferred rent 9,128 4,747 Fixed and intangible assets 17,870 18,564 Other 13,781 7,131 Gross deferred tax assets 205,543 122,020 Valuation allowance (205,543) (122,020) Total deferred tax assets $ — $ — </t>
        </is>
      </c>
    </row>
    <row r="8">
      <c r="A8" s="4" t="inlineStr">
        <is>
          <t>Schedule of Unrecognized Tax Benefits</t>
        </is>
      </c>
      <c r="B8" s="4" t="inlineStr">
        <is>
          <t xml:space="preserve">The following is a tabular reconciliation of the total amounts of unrecognized tax benefits (in thousands): Years Ended December 31, 2021 2020 Beginning unrecognized tax benefits $ 683 $ — Addition to tax positions related to prior years 417 383 Addition to tax positions related to current year 253 300 Ending unrecognized tax benefits $ 1,353 $ 68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chedule of Basic and Diluted Loss per Share</t>
        </is>
      </c>
      <c r="B4" s="4" t="inlineStr">
        <is>
          <t>The following table sets forth the computation of historical basic and diluted net loss per share (in thousands, except per share amounts): Years Ended December 31, 2021 2020 Numerator Net Loss $ (294,387) $ (250,316) Denominator Weighted-average common shares used in computing basic and diluted net loss per share 8,011,660 6,261,247 Net loss per share, basic and diluted $ (36.74) $ (39.98)</t>
        </is>
      </c>
    </row>
    <row r="5">
      <c r="A5" s="4" t="inlineStr">
        <is>
          <t>Schedule of Antidilutive Securities</t>
        </is>
      </c>
      <c r="B5" s="4" t="inlineStr">
        <is>
          <t>The following potential common shares outstanding were excluded from the computation of diluted net loss per share because including them would have been anti-dilutive: Years Ended December 31, 2021 2020 Options to purchase common stock 19,865,244 12,802,899 Common stock subject to repurchase or forfeiture 1,656,613 4,562,207 Redeemable convertible preferred stock (1) 75,767,082 75,664,679 Exchangeable shares 21,991,418 22,017,113 Total common stock equivalents 119,280,357 115,046,898 __________________ (1) Includes the warrants reclassified to equity as of December 31, 2021 and those issued in connection with the 2018 Loan and Security Agreement and related amendment as of December 31, 2021 and 202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and Business Operations - Additional Information (Details) - USD ($)</t>
        </is>
      </c>
      <c r="C1" s="2" t="inlineStr">
        <is>
          <t>Jan. 18, 2022</t>
        </is>
      </c>
      <c r="D1" s="2" t="inlineStr">
        <is>
          <t>Oct. 27, 2021</t>
        </is>
      </c>
      <c r="E1" s="2" t="inlineStr">
        <is>
          <t>Apr. 29, 2021</t>
        </is>
      </c>
      <c r="F1" s="2" t="inlineStr">
        <is>
          <t>Jan. 22, 2021</t>
        </is>
      </c>
      <c r="G1" s="2" t="inlineStr">
        <is>
          <t>Dec. 31, 2020</t>
        </is>
      </c>
      <c r="H1" s="2" t="inlineStr">
        <is>
          <t>Dec. 31, 2021</t>
        </is>
      </c>
      <c r="I1" s="2" t="inlineStr">
        <is>
          <t>Jul. 23, 2020</t>
        </is>
      </c>
    </row>
    <row r="2">
      <c r="A2" s="4" t="inlineStr">
        <is>
          <t>Gores Metropoulos II, Inc.</t>
        </is>
      </c>
    </row>
    <row r="3">
      <c r="A3" s="3" t="inlineStr">
        <is>
          <t>Organization And Business Operations [Line Items]</t>
        </is>
      </c>
    </row>
    <row r="4">
      <c r="A4" s="4" t="inlineStr">
        <is>
          <t>Proceeds from sale of Units in initial public offering</t>
        </is>
      </c>
      <c r="F4" s="5" t="n">
        <v>450000000</v>
      </c>
      <c r="G4" s="5" t="n">
        <v>0</v>
      </c>
      <c r="H4" s="5" t="n">
        <v>450000000</v>
      </c>
    </row>
    <row r="5">
      <c r="A5" s="4" t="inlineStr">
        <is>
          <t>Proceeds from sale of Private Placement Warrants to Sponsor</t>
        </is>
      </c>
      <c r="G5" s="5" t="n">
        <v>0</v>
      </c>
      <c r="H5" s="6" t="n">
        <v>11000000</v>
      </c>
    </row>
    <row r="6">
      <c r="A6" s="4" t="inlineStr">
        <is>
          <t>Annual limit of regulatory withdrawal</t>
        </is>
      </c>
      <c r="H6" s="5" t="n">
        <v>900000</v>
      </c>
    </row>
    <row r="7">
      <c r="A7" s="4" t="inlineStr">
        <is>
          <t>Threshold period to complete business combination from closing of public offering</t>
        </is>
      </c>
      <c r="H7" s="4" t="inlineStr">
        <is>
          <t>24 months</t>
        </is>
      </c>
    </row>
    <row r="8">
      <c r="A8" s="4" t="inlineStr">
        <is>
          <t>Dissolution expenses, maximum allowed</t>
        </is>
      </c>
      <c r="H8" s="5" t="n">
        <v>100000</v>
      </c>
    </row>
    <row r="9">
      <c r="A9" s="4" t="inlineStr">
        <is>
          <t>Private Placement | Gores Metropoulos II, Inc.</t>
        </is>
      </c>
    </row>
    <row r="10">
      <c r="A10" s="3" t="inlineStr">
        <is>
          <t>Organization And Business Operations [Line Items]</t>
        </is>
      </c>
    </row>
    <row r="11">
      <c r="A11" s="4" t="inlineStr">
        <is>
          <t>Amount placed in trust account</t>
        </is>
      </c>
      <c r="F11" s="6" t="n">
        <v>450000000</v>
      </c>
    </row>
    <row r="12">
      <c r="A12" s="4" t="inlineStr">
        <is>
          <t>Proceeds from sale of Units in initial public offering</t>
        </is>
      </c>
      <c r="F12" s="5" t="n">
        <v>450000000</v>
      </c>
    </row>
    <row r="13">
      <c r="A13" s="4" t="inlineStr">
        <is>
          <t>Proceeds from sale of Private Placement Warrants to Sponsor</t>
        </is>
      </c>
      <c r="H13" s="5" t="n">
        <v>11000000</v>
      </c>
    </row>
    <row r="14">
      <c r="A14" s="4" t="inlineStr">
        <is>
          <t>Common Stock | Private Placement | Gores Metropoulos II, Inc.</t>
        </is>
      </c>
    </row>
    <row r="15">
      <c r="A15" s="3" t="inlineStr">
        <is>
          <t>Organization And Business Operations [Line Items]</t>
        </is>
      </c>
    </row>
    <row r="16">
      <c r="A16" s="4" t="inlineStr">
        <is>
          <t>Number of shares purchased (in shares)</t>
        </is>
      </c>
      <c r="D16" s="6" t="n">
        <v>11507074</v>
      </c>
      <c r="E16" s="6" t="n">
        <v>20000000</v>
      </c>
    </row>
    <row r="17">
      <c r="A17" s="4" t="inlineStr">
        <is>
          <t>Purchase price per share (in dollars per share)</t>
        </is>
      </c>
      <c r="D17" s="8" t="n">
        <v>8.890000000000001</v>
      </c>
      <c r="E17" s="5" t="n">
        <v>10</v>
      </c>
    </row>
    <row r="18">
      <c r="A18" s="4" t="inlineStr">
        <is>
          <t>Common Stock | Additional Sponsor Commitment Subscription Agreement | Gores Metropoulos II, Inc.</t>
        </is>
      </c>
    </row>
    <row r="19">
      <c r="A19" s="3" t="inlineStr">
        <is>
          <t>Organization And Business Operations [Line Items]</t>
        </is>
      </c>
    </row>
    <row r="20">
      <c r="A20" s="4" t="inlineStr">
        <is>
          <t>Number of shares purchased (in shares)</t>
        </is>
      </c>
      <c r="D20" s="6" t="n">
        <v>709711</v>
      </c>
    </row>
    <row r="21">
      <c r="A21" s="4" t="inlineStr">
        <is>
          <t>Purchase price per share (in dollars per share)</t>
        </is>
      </c>
      <c r="D21" s="5" t="n">
        <v>10</v>
      </c>
    </row>
    <row r="22">
      <c r="A22" s="4" t="inlineStr">
        <is>
          <t>Minimum | Gores Metropoulos II, Inc.</t>
        </is>
      </c>
    </row>
    <row r="23">
      <c r="A23" s="3" t="inlineStr">
        <is>
          <t>Organization And Business Operations [Line Items]</t>
        </is>
      </c>
    </row>
    <row r="24">
      <c r="A24" s="4" t="inlineStr">
        <is>
          <t>Percentage of fair market value</t>
        </is>
      </c>
      <c r="H24" s="4" t="inlineStr">
        <is>
          <t>80.00%</t>
        </is>
      </c>
    </row>
    <row r="25">
      <c r="A25" s="4" t="inlineStr">
        <is>
          <t>Class A Common Stock | Gores Metropoulos II, Inc.</t>
        </is>
      </c>
    </row>
    <row r="26">
      <c r="A26" s="3" t="inlineStr">
        <is>
          <t>Organization And Business Operations [Line Items]</t>
        </is>
      </c>
    </row>
    <row r="27">
      <c r="A27" s="4" t="inlineStr">
        <is>
          <t>Common stock par value (in dollars per share)</t>
        </is>
      </c>
      <c r="G27" s="7" t="n">
        <v>0.0001</v>
      </c>
      <c r="H27" s="7" t="n">
        <v>0.0001</v>
      </c>
    </row>
    <row r="28">
      <c r="A28" s="4" t="inlineStr">
        <is>
          <t>Redemption percentage of shares if business combination not completed</t>
        </is>
      </c>
      <c r="H28" s="4" t="inlineStr">
        <is>
          <t>100.00%</t>
        </is>
      </c>
    </row>
    <row r="29">
      <c r="A29" s="4" t="inlineStr">
        <is>
          <t>Class A Common Stock | Maximum | Gores Metropoulos II, Inc.</t>
        </is>
      </c>
    </row>
    <row r="30">
      <c r="A30" s="3" t="inlineStr">
        <is>
          <t>Organization And Business Operations [Line Items]</t>
        </is>
      </c>
    </row>
    <row r="31">
      <c r="A31" s="4" t="inlineStr">
        <is>
          <t>Threshold period to complete business combination from closing of public offering</t>
        </is>
      </c>
      <c r="H31" s="4" t="inlineStr">
        <is>
          <t>24 months</t>
        </is>
      </c>
    </row>
    <row r="32">
      <c r="A32" s="4" t="inlineStr">
        <is>
          <t>Common Stock</t>
        </is>
      </c>
    </row>
    <row r="33">
      <c r="A33" s="3" t="inlineStr">
        <is>
          <t>Organization And Business Operations [Line Items]</t>
        </is>
      </c>
    </row>
    <row r="34">
      <c r="A34" s="4" t="inlineStr">
        <is>
          <t>Common stock par value (in dollars per share)</t>
        </is>
      </c>
      <c r="G34" s="11" t="n">
        <v>1e-06</v>
      </c>
      <c r="H34" s="10" t="n">
        <v>1e-06</v>
      </c>
    </row>
    <row r="35">
      <c r="A35" s="4" t="inlineStr">
        <is>
          <t>Common Stock | Common Stock</t>
        </is>
      </c>
    </row>
    <row r="36">
      <c r="A36" s="3" t="inlineStr">
        <is>
          <t>Organization And Business Operations [Line Items]</t>
        </is>
      </c>
    </row>
    <row r="37">
      <c r="A37" s="4" t="inlineStr">
        <is>
          <t>Number of shares purchased (in shares)</t>
        </is>
      </c>
      <c r="H37" s="6" t="n">
        <v>0</v>
      </c>
    </row>
    <row r="38">
      <c r="A38" s="4" t="inlineStr">
        <is>
          <t>Common Stock | Subsequent Event</t>
        </is>
      </c>
    </row>
    <row r="39">
      <c r="A39" s="3" t="inlineStr">
        <is>
          <t>Organization And Business Operations [Line Items]</t>
        </is>
      </c>
    </row>
    <row r="40">
      <c r="A40" s="4" t="inlineStr">
        <is>
          <t>Common stock par value (in dollars per share)</t>
        </is>
      </c>
      <c r="C40" s="7" t="n">
        <v>0.0001</v>
      </c>
    </row>
    <row r="41">
      <c r="A41" s="4" t="inlineStr">
        <is>
          <t>Common Stock | Subsequent Event | Gores Metropoulos II, Inc.</t>
        </is>
      </c>
    </row>
    <row r="42">
      <c r="A42" s="3" t="inlineStr">
        <is>
          <t>Organization And Business Operations [Line Items]</t>
        </is>
      </c>
    </row>
    <row r="43">
      <c r="A43" s="4" t="inlineStr">
        <is>
          <t>Redemption of stock (in shares)</t>
        </is>
      </c>
      <c r="C43" s="6" t="n">
        <v>43343665</v>
      </c>
    </row>
    <row r="44">
      <c r="A44" s="4" t="inlineStr">
        <is>
          <t>Class F Common Stock | Gores Metropoulos II, Inc.</t>
        </is>
      </c>
    </row>
    <row r="45">
      <c r="A45" s="3" t="inlineStr">
        <is>
          <t>Organization And Business Operations [Line Items]</t>
        </is>
      </c>
    </row>
    <row r="46">
      <c r="A46" s="4" t="inlineStr">
        <is>
          <t>Shares surrendered (in shares)</t>
        </is>
      </c>
      <c r="D46" s="6" t="n">
        <v>1277285</v>
      </c>
    </row>
    <row r="47">
      <c r="A47" s="4" t="inlineStr">
        <is>
          <t>Common stock par value (in dollars per share)</t>
        </is>
      </c>
      <c r="G47" s="7" t="n">
        <v>0.0001</v>
      </c>
      <c r="H47" s="7" t="n">
        <v>0.0001</v>
      </c>
      <c r="I47" s="7" t="n">
        <v>0.0001</v>
      </c>
    </row>
    <row r="48">
      <c r="A48" s="4" t="inlineStr">
        <is>
          <t>Class F Common Stock | Common Stock | Gores Metropoulos II, Inc.</t>
        </is>
      </c>
    </row>
    <row r="49">
      <c r="A49" s="3" t="inlineStr">
        <is>
          <t>Organization And Business Operations [Line Items]</t>
        </is>
      </c>
    </row>
    <row r="50">
      <c r="A50" s="4" t="inlineStr">
        <is>
          <t>Number of shares purchased (in shares)</t>
        </is>
      </c>
      <c r="B50" s="4" t="inlineStr">
        <is>
          <t>[1]</t>
        </is>
      </c>
      <c r="G50" s="6" t="n">
        <v>11500000</v>
      </c>
    </row>
    <row r="51"/>
    <row r="52">
      <c r="A52" s="4" t="inlineStr">
        <is>
          <t>[1]</t>
        </is>
      </c>
      <c r="B52" s="4" t="inlineStr">
        <is>
          <t xml:space="preserve">This number includes up to 1,500,000 shares of Class F common stock subject to forfeiture if the over-allotment option is not exercised in full or in part by the underwriters. </t>
        </is>
      </c>
    </row>
  </sheetData>
  <mergeCells count="3">
    <mergeCell ref="A1:B1"/>
    <mergeCell ref="A51:H51"/>
    <mergeCell ref="B52:H5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ATEMENT OF CHANGES IN STOCKHOLDERS' DEFECIT (Parenthetical) - Gores Metropoulos II, Inc. - $ / shares</t>
        </is>
      </c>
      <c r="B1" s="2" t="inlineStr">
        <is>
          <t>Dec. 31, 2021</t>
        </is>
      </c>
      <c r="C1" s="2" t="inlineStr">
        <is>
          <t>Jan. 22, 2021</t>
        </is>
      </c>
      <c r="D1" s="2" t="inlineStr">
        <is>
          <t>Dec. 31, 2020</t>
        </is>
      </c>
      <c r="E1" s="2" t="inlineStr">
        <is>
          <t>Jul. 23, 2020</t>
        </is>
      </c>
    </row>
    <row r="2">
      <c r="A2" s="4" t="inlineStr">
        <is>
          <t>Shares subject to possible redemption (in shares)</t>
        </is>
      </c>
      <c r="B2" s="6" t="n">
        <v>45000000</v>
      </c>
      <c r="C2" s="6" t="n">
        <v>45000000</v>
      </c>
      <c r="D2" s="6" t="n">
        <v>0</v>
      </c>
    </row>
    <row r="3">
      <c r="A3" s="4" t="inlineStr">
        <is>
          <t>Class F Common Stock</t>
        </is>
      </c>
    </row>
    <row r="4">
      <c r="A4" s="4" t="inlineStr">
        <is>
          <t>Common stock par value (in dollars per share)</t>
        </is>
      </c>
      <c r="B4" s="7" t="n">
        <v>0.0001</v>
      </c>
      <c r="D4" s="7" t="n">
        <v>0.0001</v>
      </c>
      <c r="E4" s="7" t="n">
        <v>0.0001</v>
      </c>
    </row>
    <row r="5">
      <c r="A5" s="4" t="inlineStr">
        <is>
          <t>Class F Common Stock | Sponsor</t>
        </is>
      </c>
    </row>
    <row r="6">
      <c r="A6" s="4" t="inlineStr">
        <is>
          <t>Shares subject to possible redemption (in shares)</t>
        </is>
      </c>
      <c r="E6" s="6" t="n">
        <v>1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1</t>
        </is>
      </c>
      <c r="C2" s="2" t="inlineStr">
        <is>
          <t>Jan. 22, 2021</t>
        </is>
      </c>
      <c r="D2" s="2" t="inlineStr">
        <is>
          <t>Dec. 31, 2020</t>
        </is>
      </c>
      <c r="E2" s="2" t="inlineStr">
        <is>
          <t>Jul. 23, 2020</t>
        </is>
      </c>
    </row>
    <row r="3">
      <c r="A3" s="3" t="inlineStr">
        <is>
          <t>Significant Accounting Policies [Line Items]</t>
        </is>
      </c>
    </row>
    <row r="4">
      <c r="A4" s="4" t="inlineStr">
        <is>
          <t>Deferred tax assets</t>
        </is>
      </c>
      <c r="B4" s="5" t="n">
        <v>205543000</v>
      </c>
      <c r="D4" s="5" t="n">
        <v>122020000</v>
      </c>
    </row>
    <row r="5">
      <c r="A5" s="4" t="inlineStr">
        <is>
          <t>Gores Metropoulos II, Inc.</t>
        </is>
      </c>
    </row>
    <row r="6">
      <c r="A6" s="3" t="inlineStr">
        <is>
          <t>Significant Accounting Policies [Line Items]</t>
        </is>
      </c>
    </row>
    <row r="7">
      <c r="A7" s="4" t="inlineStr">
        <is>
          <t>Federal depository insurance coverage amount</t>
        </is>
      </c>
      <c r="B7" s="6" t="n">
        <v>250000</v>
      </c>
    </row>
    <row r="8">
      <c r="A8" s="4" t="inlineStr">
        <is>
          <t>Deferred offering costs associated with proposed public offering</t>
        </is>
      </c>
      <c r="B8" s="5" t="n">
        <v>0</v>
      </c>
      <c r="D8" s="5" t="n">
        <v>285941</v>
      </c>
    </row>
    <row r="9">
      <c r="A9" s="4" t="inlineStr">
        <is>
          <t>Shares subject to possible redemption (in shares)</t>
        </is>
      </c>
      <c r="B9" s="6" t="n">
        <v>45000000</v>
      </c>
      <c r="C9" s="6" t="n">
        <v>45000000</v>
      </c>
      <c r="D9" s="6" t="n">
        <v>0</v>
      </c>
    </row>
    <row r="10">
      <c r="A10" s="4" t="inlineStr">
        <is>
          <t>Net tangible assets, minimum amount</t>
        </is>
      </c>
      <c r="B10" s="5" t="n">
        <v>5000001</v>
      </c>
    </row>
    <row r="11">
      <c r="A11" s="4" t="inlineStr">
        <is>
          <t>Number of public shares (in shares)</t>
        </is>
      </c>
      <c r="B11" s="6" t="n">
        <v>45000000</v>
      </c>
    </row>
    <row r="12">
      <c r="A12" s="4" t="inlineStr">
        <is>
          <t>Organizational expenses</t>
        </is>
      </c>
      <c r="B12" s="5" t="n">
        <v>4000</v>
      </c>
    </row>
    <row r="13">
      <c r="A13" s="4" t="inlineStr">
        <is>
          <t>Deferred tax assets</t>
        </is>
      </c>
      <c r="B13" s="6" t="n">
        <v>519023</v>
      </c>
      <c r="D13" s="5" t="n">
        <v>10231</v>
      </c>
    </row>
    <row r="14">
      <c r="A14" s="4" t="inlineStr">
        <is>
          <t>Marketable securities held in Trust Account</t>
        </is>
      </c>
      <c r="B14" s="6" t="n">
        <v>450063407</v>
      </c>
      <c r="D14" s="5" t="n">
        <v>0</v>
      </c>
    </row>
    <row r="15">
      <c r="A15" s="4" t="inlineStr">
        <is>
          <t>Initial Public Offering | Gores Metropoulos II, Inc.</t>
        </is>
      </c>
    </row>
    <row r="16">
      <c r="A16" s="3" t="inlineStr">
        <is>
          <t>Significant Accounting Policies [Line Items]</t>
        </is>
      </c>
    </row>
    <row r="17">
      <c r="A17" s="4" t="inlineStr">
        <is>
          <t>Offering costs</t>
        </is>
      </c>
      <c r="B17" s="6" t="n">
        <v>25363020</v>
      </c>
    </row>
    <row r="18">
      <c r="A18" s="4" t="inlineStr">
        <is>
          <t>Underwriters' fees</t>
        </is>
      </c>
      <c r="B18" s="6" t="n">
        <v>24750000</v>
      </c>
    </row>
    <row r="19">
      <c r="A19" s="4" t="inlineStr">
        <is>
          <t>Offering costs related to warrant liability</t>
        </is>
      </c>
      <c r="B19" s="5" t="n">
        <v>918141</v>
      </c>
    </row>
    <row r="20">
      <c r="A20" s="4" t="inlineStr">
        <is>
          <t>Shares subject to possible redemption (in shares)</t>
        </is>
      </c>
      <c r="C20" s="6" t="n">
        <v>45000000</v>
      </c>
    </row>
    <row r="21">
      <c r="A21" s="4" t="inlineStr">
        <is>
          <t>Class F Common Stock | Gores Metropoulos II, Inc.</t>
        </is>
      </c>
    </row>
    <row r="22">
      <c r="A22" s="3" t="inlineStr">
        <is>
          <t>Significant Accounting Policies [Line Items]</t>
        </is>
      </c>
    </row>
    <row r="23">
      <c r="A23" s="4" t="inlineStr">
        <is>
          <t>Common stock par value (in dollars per share)</t>
        </is>
      </c>
      <c r="B23" s="7" t="n">
        <v>0.0001</v>
      </c>
      <c r="D23" s="7" t="n">
        <v>0.0001</v>
      </c>
      <c r="E23" s="7" t="n">
        <v>0.000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Schedule of Reconciliation of Net Loss per Share (Details) - USD ($)</t>
        </is>
      </c>
      <c r="B1" s="2" t="inlineStr">
        <is>
          <t>5 Months Ended</t>
        </is>
      </c>
      <c r="C1" s="2" t="inlineStr">
        <is>
          <t>12 Months Ended</t>
        </is>
      </c>
    </row>
    <row r="2">
      <c r="B2" s="2" t="inlineStr">
        <is>
          <t>Dec. 31, 2020</t>
        </is>
      </c>
      <c r="C2" s="2" t="inlineStr">
        <is>
          <t>Dec. 31, 2021</t>
        </is>
      </c>
      <c r="D2" s="2" t="inlineStr">
        <is>
          <t>Dec. 31, 2020</t>
        </is>
      </c>
    </row>
    <row r="3">
      <c r="A3" s="3" t="inlineStr">
        <is>
          <t>Denominator:</t>
        </is>
      </c>
    </row>
    <row r="4">
      <c r="A4" s="4" t="inlineStr">
        <is>
          <t>Weighted-average shares outstanding, basic (in shares)</t>
        </is>
      </c>
      <c r="C4" s="6" t="n">
        <v>8011660</v>
      </c>
      <c r="D4" s="6" t="n">
        <v>6261247</v>
      </c>
    </row>
    <row r="5">
      <c r="A5" s="4" t="inlineStr">
        <is>
          <t>Weighted-average shares outstanding, diluted (in shares)</t>
        </is>
      </c>
      <c r="C5" s="6" t="n">
        <v>8011660</v>
      </c>
      <c r="D5" s="6" t="n">
        <v>6261247</v>
      </c>
    </row>
    <row r="6">
      <c r="A6" s="4" t="inlineStr">
        <is>
          <t>Basic net income (loss) per share (in dollars per share)</t>
        </is>
      </c>
      <c r="C6" s="8" t="n">
        <v>-36.74</v>
      </c>
      <c r="D6" s="8" t="n">
        <v>-39.98</v>
      </c>
    </row>
    <row r="7">
      <c r="A7" s="4" t="inlineStr">
        <is>
          <t>Diluted net income (loss) per share (in dollars per share)</t>
        </is>
      </c>
      <c r="C7" s="8" t="n">
        <v>-36.74</v>
      </c>
      <c r="D7" s="8" t="n">
        <v>-39.98</v>
      </c>
    </row>
    <row r="8">
      <c r="A8" s="4" t="inlineStr">
        <is>
          <t>Gores Metropoulos II, Inc. | Class A</t>
        </is>
      </c>
    </row>
    <row r="9">
      <c r="A9" s="3" t="inlineStr">
        <is>
          <t>Numerator:</t>
        </is>
      </c>
    </row>
    <row r="10">
      <c r="A10" s="4" t="inlineStr">
        <is>
          <t>Allocation of net income (loss) including accretion of temporary equity</t>
        </is>
      </c>
      <c r="B10" s="5" t="n">
        <v>0</v>
      </c>
      <c r="C10" s="5" t="n">
        <v>-40522248</v>
      </c>
    </row>
    <row r="11">
      <c r="A11" s="3" t="inlineStr">
        <is>
          <t>Denominator:</t>
        </is>
      </c>
    </row>
    <row r="12">
      <c r="A12" s="4" t="inlineStr">
        <is>
          <t>Weighted-average shares outstanding, basic (in shares)</t>
        </is>
      </c>
      <c r="B12" s="6" t="n">
        <v>0</v>
      </c>
      <c r="C12" s="6" t="n">
        <v>42410959</v>
      </c>
    </row>
    <row r="13">
      <c r="A13" s="4" t="inlineStr">
        <is>
          <t>Weighted-average shares outstanding, diluted (in shares)</t>
        </is>
      </c>
      <c r="B13" s="6" t="n">
        <v>0</v>
      </c>
      <c r="C13" s="6" t="n">
        <v>42410959</v>
      </c>
    </row>
    <row r="14">
      <c r="A14" s="4" t="inlineStr">
        <is>
          <t>Basic net income (loss) per share (in dollars per share)</t>
        </is>
      </c>
      <c r="B14" s="5" t="n">
        <v>0</v>
      </c>
      <c r="C14" s="8" t="n">
        <v>-0.96</v>
      </c>
    </row>
    <row r="15">
      <c r="A15" s="4" t="inlineStr">
        <is>
          <t>Diluted net income (loss) per share (in dollars per share)</t>
        </is>
      </c>
      <c r="B15" s="5" t="n">
        <v>0</v>
      </c>
      <c r="C15" s="8" t="n">
        <v>-0.96</v>
      </c>
    </row>
    <row r="16">
      <c r="A16" s="4" t="inlineStr">
        <is>
          <t>Gores Metropoulos II, Inc. | Class F</t>
        </is>
      </c>
    </row>
    <row r="17">
      <c r="A17" s="3" t="inlineStr">
        <is>
          <t>Numerator:</t>
        </is>
      </c>
    </row>
    <row r="18">
      <c r="A18" s="4" t="inlineStr">
        <is>
          <t>Allocation of net income (loss) including accretion of temporary equity</t>
        </is>
      </c>
      <c r="B18" s="5" t="n">
        <v>-39918</v>
      </c>
      <c r="C18" s="5" t="n">
        <v>-10791535</v>
      </c>
    </row>
    <row r="19">
      <c r="A19" s="3" t="inlineStr">
        <is>
          <t>Denominator:</t>
        </is>
      </c>
    </row>
    <row r="20">
      <c r="A20" s="4" t="inlineStr">
        <is>
          <t>Weighted-average shares outstanding, basic (in shares)</t>
        </is>
      </c>
      <c r="B20" s="6" t="n">
        <v>11500000</v>
      </c>
      <c r="C20" s="6" t="n">
        <v>11294521</v>
      </c>
    </row>
    <row r="21">
      <c r="A21" s="4" t="inlineStr">
        <is>
          <t>Weighted-average shares outstanding, diluted (in shares)</t>
        </is>
      </c>
      <c r="B21" s="6" t="n">
        <v>11500000</v>
      </c>
      <c r="C21" s="6" t="n">
        <v>11294521</v>
      </c>
    </row>
    <row r="22">
      <c r="A22" s="4" t="inlineStr">
        <is>
          <t>Basic net income (loss) per share (in dollars per share)</t>
        </is>
      </c>
      <c r="B22" s="5" t="n">
        <v>0</v>
      </c>
      <c r="C22" s="8" t="n">
        <v>-0.96</v>
      </c>
    </row>
    <row r="23">
      <c r="A23" s="4" t="inlineStr">
        <is>
          <t>Diluted net income (loss) per share (in dollars per share)</t>
        </is>
      </c>
      <c r="B23" s="5" t="n">
        <v>0</v>
      </c>
      <c r="C23" s="8" t="n">
        <v>-0.96</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ublic Offering - Additional Information (Details) - USD ($)</t>
        </is>
      </c>
      <c r="B1" s="2" t="inlineStr">
        <is>
          <t>Jan. 22, 2021</t>
        </is>
      </c>
      <c r="C1" s="2" t="inlineStr">
        <is>
          <t>Dec. 31, 2020</t>
        </is>
      </c>
      <c r="D1" s="2" t="inlineStr">
        <is>
          <t>Dec. 31, 2021</t>
        </is>
      </c>
      <c r="E1" s="2" t="inlineStr">
        <is>
          <t>Dec. 31, 2021</t>
        </is>
      </c>
      <c r="F1" s="2" t="inlineStr">
        <is>
          <t>Dec. 31, 2020</t>
        </is>
      </c>
    </row>
    <row r="2">
      <c r="A2" s="3" t="inlineStr">
        <is>
          <t>Class of Stock [Line Items]</t>
        </is>
      </c>
    </row>
    <row r="3">
      <c r="A3" s="4" t="inlineStr">
        <is>
          <t>Change in fair value of warrants reflected as a gain in statement of operations</t>
        </is>
      </c>
      <c r="E3" s="5" t="n">
        <v>2148000</v>
      </c>
      <c r="F3" s="5" t="n">
        <v>26000</v>
      </c>
    </row>
    <row r="4">
      <c r="A4" s="4" t="inlineStr">
        <is>
          <t>Class A Common Stock</t>
        </is>
      </c>
    </row>
    <row r="5">
      <c r="A5" s="3" t="inlineStr">
        <is>
          <t>Class of Stock [Line Items]</t>
        </is>
      </c>
    </row>
    <row r="6">
      <c r="A6" s="4" t="inlineStr">
        <is>
          <t>Shares subject to possible redemption (in shares)</t>
        </is>
      </c>
      <c r="D6" s="6" t="n">
        <v>45000000</v>
      </c>
      <c r="E6" s="6" t="n">
        <v>45000000</v>
      </c>
    </row>
    <row r="7">
      <c r="A7" s="4" t="inlineStr">
        <is>
          <t>Gores Metropoulos II, Inc.</t>
        </is>
      </c>
    </row>
    <row r="8">
      <c r="A8" s="3" t="inlineStr">
        <is>
          <t>Class of Stock [Line Items]</t>
        </is>
      </c>
    </row>
    <row r="9">
      <c r="A9" s="4" t="inlineStr">
        <is>
          <t>Shares subject to possible redemption (in shares)</t>
        </is>
      </c>
      <c r="B9" s="6" t="n">
        <v>45000000</v>
      </c>
      <c r="C9" s="6" t="n">
        <v>0</v>
      </c>
      <c r="D9" s="6" t="n">
        <v>45000000</v>
      </c>
      <c r="E9" s="6" t="n">
        <v>45000000</v>
      </c>
      <c r="F9" s="6" t="n">
        <v>0</v>
      </c>
    </row>
    <row r="10">
      <c r="A10" s="4" t="inlineStr">
        <is>
          <t>Proceeds from sale of Units in initial public offering</t>
        </is>
      </c>
      <c r="B10" s="5" t="n">
        <v>450000000</v>
      </c>
      <c r="C10" s="5" t="n">
        <v>0</v>
      </c>
      <c r="E10" s="5" t="n">
        <v>450000000</v>
      </c>
    </row>
    <row r="11">
      <c r="A11" s="4" t="inlineStr">
        <is>
          <t>Threshold period to complete business combination from closing of public offering</t>
        </is>
      </c>
      <c r="E11" s="4" t="inlineStr">
        <is>
          <t>24 months</t>
        </is>
      </c>
    </row>
    <row r="12">
      <c r="A12" s="4" t="inlineStr">
        <is>
          <t>Change in fair value of warrants reflected as a gain in statement of operations</t>
        </is>
      </c>
      <c r="C12" s="5" t="n">
        <v>0</v>
      </c>
      <c r="E12" s="5" t="n">
        <v>1740000</v>
      </c>
    </row>
    <row r="13">
      <c r="A13" s="4" t="inlineStr">
        <is>
          <t>Gores Metropoulos II, Inc. | Warrants, each whole warrant exercisable for one share of Common Stock at an exercise price of $11.50 per share</t>
        </is>
      </c>
    </row>
    <row r="14">
      <c r="A14" s="3" t="inlineStr">
        <is>
          <t>Class of Stock [Line Items]</t>
        </is>
      </c>
    </row>
    <row r="15">
      <c r="A15" s="4" t="inlineStr">
        <is>
          <t>Number of shares contribute each unit</t>
        </is>
      </c>
      <c r="B15" s="12" t="n">
        <v>0.2</v>
      </c>
    </row>
    <row r="16">
      <c r="A16" s="4" t="inlineStr">
        <is>
          <t>Warrant exercisable term if business combination is completed</t>
        </is>
      </c>
      <c r="B16" s="4" t="inlineStr">
        <is>
          <t>30 days</t>
        </is>
      </c>
    </row>
    <row r="17">
      <c r="A17" s="4" t="inlineStr">
        <is>
          <t>Warrant exercisable term from closing of public offer</t>
        </is>
      </c>
      <c r="B17" s="4" t="inlineStr">
        <is>
          <t>12 months</t>
        </is>
      </c>
    </row>
    <row r="18">
      <c r="A18" s="4" t="inlineStr">
        <is>
          <t>Term of warrants</t>
        </is>
      </c>
      <c r="B18" s="4" t="inlineStr">
        <is>
          <t>5 years</t>
        </is>
      </c>
    </row>
    <row r="19">
      <c r="A19" s="4" t="inlineStr">
        <is>
          <t>Threshold period to complete business combination from closing of public offering</t>
        </is>
      </c>
      <c r="B19" s="4" t="inlineStr">
        <is>
          <t>24 months</t>
        </is>
      </c>
    </row>
    <row r="20">
      <c r="A20" s="4" t="inlineStr">
        <is>
          <t>Warrants</t>
        </is>
      </c>
      <c r="B20" s="5" t="n">
        <v>16290000</v>
      </c>
      <c r="D20" s="5" t="n">
        <v>17370000</v>
      </c>
      <c r="E20" s="6" t="n">
        <v>17370000</v>
      </c>
    </row>
    <row r="21">
      <c r="A21" s="4" t="inlineStr">
        <is>
          <t>Change in fair value of warrants reflected as a gain in statement of operations</t>
        </is>
      </c>
      <c r="D21" s="5" t="n">
        <v>1080000</v>
      </c>
    </row>
    <row r="22">
      <c r="A22" s="4" t="inlineStr">
        <is>
          <t>Gores Metropoulos II, Inc. | Class A Common Stock</t>
        </is>
      </c>
    </row>
    <row r="23">
      <c r="A23" s="3" t="inlineStr">
        <is>
          <t>Class of Stock [Line Items]</t>
        </is>
      </c>
    </row>
    <row r="24">
      <c r="A24" s="4" t="inlineStr">
        <is>
          <t>Number of shares contribute each unit</t>
        </is>
      </c>
      <c r="B24" s="6" t="n">
        <v>1</v>
      </c>
    </row>
    <row r="25">
      <c r="A25" s="4" t="inlineStr">
        <is>
          <t>Gores Metropoulos II, Inc. | Class A Common Stock | Warrants, each whole warrant exercisable for one share of Common Stock at an exercise price of $11.50 per share</t>
        </is>
      </c>
    </row>
    <row r="26">
      <c r="A26" s="3" t="inlineStr">
        <is>
          <t>Class of Stock [Line Items]</t>
        </is>
      </c>
    </row>
    <row r="27">
      <c r="A27" s="4" t="inlineStr">
        <is>
          <t>Number of shares warrant may be converted (in shares)</t>
        </is>
      </c>
      <c r="B27" s="6" t="n">
        <v>1</v>
      </c>
    </row>
    <row r="28">
      <c r="A28" s="4" t="inlineStr">
        <is>
          <t>Gores Metropoulos II, Inc. | Initial Public Offering</t>
        </is>
      </c>
    </row>
    <row r="29">
      <c r="A29" s="3" t="inlineStr">
        <is>
          <t>Class of Stock [Line Items]</t>
        </is>
      </c>
    </row>
    <row r="30">
      <c r="A30" s="4" t="inlineStr">
        <is>
          <t>Shares subject to possible redemption (in shares)</t>
        </is>
      </c>
      <c r="B30" s="6" t="n">
        <v>45000000</v>
      </c>
    </row>
    <row r="31">
      <c r="A31" s="4" t="inlineStr">
        <is>
          <t>Purchase price of stock (in dollars per share)</t>
        </is>
      </c>
      <c r="B31" s="5" t="n">
        <v>10</v>
      </c>
    </row>
    <row r="32">
      <c r="A32" s="4" t="inlineStr">
        <is>
          <t>Percentage of upfront underwriting discount</t>
        </is>
      </c>
      <c r="B32" s="4" t="inlineStr">
        <is>
          <t>2.00%</t>
        </is>
      </c>
    </row>
    <row r="33">
      <c r="A33" s="4" t="inlineStr">
        <is>
          <t>Payment of upfront underwriting discount</t>
        </is>
      </c>
      <c r="B33" s="5" t="n">
        <v>9000000</v>
      </c>
    </row>
    <row r="34">
      <c r="A34" s="4" t="inlineStr">
        <is>
          <t>Percentage of deferred underwriting discount</t>
        </is>
      </c>
      <c r="B34" s="4" t="inlineStr">
        <is>
          <t>3.50%</t>
        </is>
      </c>
    </row>
    <row r="35">
      <c r="A35" s="4" t="inlineStr">
        <is>
          <t>Deferred underwriting discount</t>
        </is>
      </c>
      <c r="B35" s="5" t="n">
        <v>15750000</v>
      </c>
    </row>
    <row r="36">
      <c r="A36" s="4" t="inlineStr">
        <is>
          <t>Gores Metropoulos II, Inc. | Initial Public Offering | Class A Common Stock</t>
        </is>
      </c>
    </row>
    <row r="37">
      <c r="A37" s="3" t="inlineStr">
        <is>
          <t>Class of Stock [Line Items]</t>
        </is>
      </c>
    </row>
    <row r="38">
      <c r="A38" s="4" t="inlineStr">
        <is>
          <t>Proceeds from sale of Units in initial public offering</t>
        </is>
      </c>
      <c r="E38" s="5" t="n">
        <v>450000000</v>
      </c>
    </row>
    <row r="39">
      <c r="A39" s="4" t="inlineStr">
        <is>
          <t>Gores Metropoulos II, Inc. | Over-Allotment Option</t>
        </is>
      </c>
    </row>
    <row r="40">
      <c r="A40" s="3" t="inlineStr">
        <is>
          <t>Class of Stock [Line Items]</t>
        </is>
      </c>
    </row>
    <row r="41">
      <c r="A41" s="4" t="inlineStr">
        <is>
          <t>Shares subject to possible redemption (in shares)</t>
        </is>
      </c>
      <c r="B41" s="6" t="n">
        <v>5000000</v>
      </c>
    </row>
    <row r="42">
      <c r="A42" s="4" t="inlineStr">
        <is>
          <t>Term of option to purchase additional units to cover over-allotment</t>
        </is>
      </c>
      <c r="B42" s="4" t="inlineStr">
        <is>
          <t>45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ublic Offering - Reconciliation of Class A Common Stock (Details) - USD ($)</t>
        </is>
      </c>
      <c r="B1" s="2" t="inlineStr">
        <is>
          <t>Jan. 22, 2021</t>
        </is>
      </c>
      <c r="C1" s="2" t="inlineStr">
        <is>
          <t>Dec. 31, 2020</t>
        </is>
      </c>
      <c r="D1" s="2" t="inlineStr">
        <is>
          <t>Dec. 31, 2021</t>
        </is>
      </c>
    </row>
    <row r="2">
      <c r="A2" s="3" t="inlineStr">
        <is>
          <t>Class of Stock [Line Items]</t>
        </is>
      </c>
    </row>
    <row r="3">
      <c r="A3" s="4" t="inlineStr">
        <is>
          <t>Total mezzanine equity</t>
        </is>
      </c>
      <c r="C3" s="5" t="n">
        <v>567463000</v>
      </c>
      <c r="D3" s="5" t="n">
        <v>568483000</v>
      </c>
    </row>
    <row r="4">
      <c r="A4" s="4" t="inlineStr">
        <is>
          <t>Gores Metropoulos II, Inc.</t>
        </is>
      </c>
    </row>
    <row r="5">
      <c r="A5" s="3" t="inlineStr">
        <is>
          <t>Class of Stock [Line Items]</t>
        </is>
      </c>
    </row>
    <row r="6">
      <c r="A6" s="4" t="inlineStr">
        <is>
          <t>Gross proceeds</t>
        </is>
      </c>
      <c r="B6" s="5" t="n">
        <v>450000000</v>
      </c>
      <c r="C6" s="6" t="n">
        <v>0</v>
      </c>
      <c r="D6" s="6" t="n">
        <v>450000000</v>
      </c>
    </row>
    <row r="7">
      <c r="A7" s="4" t="inlineStr">
        <is>
          <t>Class A shares issuance costs</t>
        </is>
      </c>
      <c r="C7" s="6" t="n">
        <v>-131686</v>
      </c>
      <c r="D7" s="6" t="n">
        <v>-613020</v>
      </c>
    </row>
    <row r="8">
      <c r="A8" s="4" t="inlineStr">
        <is>
          <t>Gores Metropoulos II, Inc. | Class A Common Stock</t>
        </is>
      </c>
    </row>
    <row r="9">
      <c r="A9" s="3" t="inlineStr">
        <is>
          <t>Class of Stock [Line Items]</t>
        </is>
      </c>
    </row>
    <row r="10">
      <c r="A10" s="4" t="inlineStr">
        <is>
          <t>Total mezzanine equity</t>
        </is>
      </c>
      <c r="C10" s="5" t="n">
        <v>0</v>
      </c>
      <c r="D10" s="6" t="n">
        <v>450000000</v>
      </c>
    </row>
    <row r="11">
      <c r="A11" s="4" t="inlineStr">
        <is>
          <t>Gores Metropoulos II, Inc. | Class A Common Stock | Initial Public Offering</t>
        </is>
      </c>
    </row>
    <row r="12">
      <c r="A12" s="3" t="inlineStr">
        <is>
          <t>Class of Stock [Line Items]</t>
        </is>
      </c>
    </row>
    <row r="13">
      <c r="A13" s="4" t="inlineStr">
        <is>
          <t>Gross proceeds</t>
        </is>
      </c>
      <c r="D13" s="6" t="n">
        <v>450000000</v>
      </c>
    </row>
    <row r="14">
      <c r="A14" s="4" t="inlineStr">
        <is>
          <t>Class A shares issuance costs</t>
        </is>
      </c>
      <c r="D14" s="6" t="n">
        <v>-24444879</v>
      </c>
    </row>
    <row r="15">
      <c r="A15" s="4" t="inlineStr">
        <is>
          <t>Accretion of carrying value to redemption value</t>
        </is>
      </c>
      <c r="D15" s="6" t="n">
        <v>-40734879</v>
      </c>
    </row>
    <row r="16">
      <c r="A16" s="4" t="inlineStr">
        <is>
          <t>Total mezzanine equity</t>
        </is>
      </c>
      <c r="D16" s="6" t="n">
        <v>450000000</v>
      </c>
    </row>
    <row r="17">
      <c r="A17" s="4" t="inlineStr">
        <is>
          <t>Gores Metropoulos II, Inc. | Class A Common Stock | Initial Public Offering | Public warrants</t>
        </is>
      </c>
    </row>
    <row r="18">
      <c r="A18" s="3" t="inlineStr">
        <is>
          <t>Class of Stock [Line Items]</t>
        </is>
      </c>
    </row>
    <row r="19">
      <c r="A19" s="4" t="inlineStr">
        <is>
          <t>Proceeds allocated to public warrants</t>
        </is>
      </c>
      <c r="D19" s="5" t="n">
        <v>-1629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7" customWidth="1" min="5" max="5"/>
    <col width="21" customWidth="1" min="6" max="6"/>
    <col width="37" customWidth="1" min="7" max="7"/>
    <col width="37" customWidth="1" min="8" max="8"/>
    <col width="21" customWidth="1" min="9" max="9"/>
  </cols>
  <sheetData>
    <row r="1">
      <c r="A1" s="1" t="inlineStr">
        <is>
          <t>Related Party Transactions - Additional Information (Details) - Gores Metropoulos II, Inc.</t>
        </is>
      </c>
      <c r="C1" s="2" t="inlineStr">
        <is>
          <t>Mar. 07, 2021shares</t>
        </is>
      </c>
      <c r="D1" s="2" t="inlineStr">
        <is>
          <t>Jan. 12, 2021shares</t>
        </is>
      </c>
      <c r="E1" s="2" t="inlineStr">
        <is>
          <t>Jul. 23, 2020USD ($)$ / sharesshares</t>
        </is>
      </c>
      <c r="F1" s="2" t="inlineStr">
        <is>
          <t>Dec. 31, 2020USD ($)</t>
        </is>
      </c>
      <c r="G1" s="2" t="inlineStr">
        <is>
          <t>Dec. 31, 2021USD ($)$ / sharesshares</t>
        </is>
      </c>
      <c r="H1" s="2" t="inlineStr">
        <is>
          <t>Dec. 31, 2021USD ($)$ / sharesshares</t>
        </is>
      </c>
      <c r="I1" s="2" t="inlineStr">
        <is>
          <t>Feb. 17, 2021USD ($)</t>
        </is>
      </c>
    </row>
    <row r="2">
      <c r="A2" s="3" t="inlineStr">
        <is>
          <t>Related Party Transaction [Line Items]</t>
        </is>
      </c>
    </row>
    <row r="3">
      <c r="A3" s="4" t="inlineStr">
        <is>
          <t>Sale of common stock, value</t>
        </is>
      </c>
      <c r="B3" s="4" t="inlineStr">
        <is>
          <t>[1]</t>
        </is>
      </c>
      <c r="F3" s="5" t="n">
        <v>25000</v>
      </c>
    </row>
    <row r="4">
      <c r="A4" s="4" t="inlineStr">
        <is>
          <t>Purchase price</t>
        </is>
      </c>
      <c r="F4" s="5" t="n">
        <v>0</v>
      </c>
      <c r="H4" s="5" t="n">
        <v>11000000</v>
      </c>
    </row>
    <row r="5">
      <c r="A5" s="4" t="inlineStr">
        <is>
          <t>Founder Shares | Class A Common Stock</t>
        </is>
      </c>
    </row>
    <row r="6">
      <c r="A6" s="3" t="inlineStr">
        <is>
          <t>Related Party Transaction [Line Items]</t>
        </is>
      </c>
    </row>
    <row r="7">
      <c r="A7" s="4" t="inlineStr">
        <is>
          <t>Conversion ratio</t>
        </is>
      </c>
      <c r="E7" s="6" t="n">
        <v>1</v>
      </c>
    </row>
    <row r="8">
      <c r="A8" s="4" t="inlineStr">
        <is>
          <t>Founder Shares | Sponsor</t>
        </is>
      </c>
    </row>
    <row r="9">
      <c r="A9" s="3" t="inlineStr">
        <is>
          <t>Related Party Transaction [Line Items]</t>
        </is>
      </c>
    </row>
    <row r="10">
      <c r="A10" s="4" t="inlineStr">
        <is>
          <t>Number of shares purchased (in shares) | shares</t>
        </is>
      </c>
      <c r="E10" s="6" t="n">
        <v>11500000</v>
      </c>
    </row>
    <row r="11">
      <c r="A11" s="4" t="inlineStr">
        <is>
          <t>Sale of common stock, value</t>
        </is>
      </c>
      <c r="E11" s="5" t="n">
        <v>25000</v>
      </c>
    </row>
    <row r="12">
      <c r="A12" s="4" t="inlineStr">
        <is>
          <t>Purchase price per share (in dollars per share) | $ / shares</t>
        </is>
      </c>
      <c r="E12" s="13" t="n">
        <v>0.002</v>
      </c>
    </row>
    <row r="13">
      <c r="A13" s="4" t="inlineStr">
        <is>
          <t>Founder shares transferred to independent directors (in shares) | shares</t>
        </is>
      </c>
      <c r="D13" s="6" t="n">
        <v>25000</v>
      </c>
    </row>
    <row r="14">
      <c r="A14" s="4" t="inlineStr">
        <is>
          <t>Shares forfeited (in shares) | shares</t>
        </is>
      </c>
      <c r="C14" s="6" t="n">
        <v>250000</v>
      </c>
    </row>
    <row r="15">
      <c r="A15" s="4" t="inlineStr">
        <is>
          <t>Percentage of founder shares held by the initial stockholders</t>
        </is>
      </c>
      <c r="C15" s="4" t="inlineStr">
        <is>
          <t>20.00%</t>
        </is>
      </c>
    </row>
    <row r="16">
      <c r="A16" s="4" t="inlineStr">
        <is>
          <t>Private Placement Warrants | Class A Common Stock</t>
        </is>
      </c>
    </row>
    <row r="17">
      <c r="A17" s="3" t="inlineStr">
        <is>
          <t>Related Party Transaction [Line Items]</t>
        </is>
      </c>
    </row>
    <row r="18">
      <c r="A18" s="4" t="inlineStr">
        <is>
          <t>Number of shares warrant may be converted (in shares) | shares</t>
        </is>
      </c>
      <c r="G18" s="6" t="n">
        <v>1</v>
      </c>
      <c r="H18" s="6" t="n">
        <v>1</v>
      </c>
    </row>
    <row r="19">
      <c r="A19" s="4" t="inlineStr">
        <is>
          <t>Exercise price (in dollars per share) | $ / shares</t>
        </is>
      </c>
      <c r="G19" s="8" t="n">
        <v>11.5</v>
      </c>
      <c r="H19" s="8" t="n">
        <v>11.5</v>
      </c>
    </row>
    <row r="20">
      <c r="A20" s="4" t="inlineStr">
        <is>
          <t>Private Placement Warrants | Sponsor</t>
        </is>
      </c>
    </row>
    <row r="21">
      <c r="A21" s="3" t="inlineStr">
        <is>
          <t>Related Party Transaction [Line Items]</t>
        </is>
      </c>
    </row>
    <row r="22">
      <c r="A22" s="4" t="inlineStr">
        <is>
          <t>Number outstanding (in shares) | shares</t>
        </is>
      </c>
      <c r="G22" s="6" t="n">
        <v>5500000</v>
      </c>
      <c r="H22" s="6" t="n">
        <v>5500000</v>
      </c>
    </row>
    <row r="23">
      <c r="A23" s="4" t="inlineStr">
        <is>
          <t>Warrants sold, price per warrant (in dollars per shrae) | $ / shares</t>
        </is>
      </c>
      <c r="H23" s="5" t="n">
        <v>2</v>
      </c>
    </row>
    <row r="24">
      <c r="A24" s="4" t="inlineStr">
        <is>
          <t>Purchase price</t>
        </is>
      </c>
      <c r="H24" s="5" t="n">
        <v>11000000</v>
      </c>
    </row>
    <row r="25">
      <c r="A25" s="4" t="inlineStr">
        <is>
          <t>Sponsor Loan</t>
        </is>
      </c>
    </row>
    <row r="26">
      <c r="A26" s="3" t="inlineStr">
        <is>
          <t>Related Party Transaction [Line Items]</t>
        </is>
      </c>
    </row>
    <row r="27">
      <c r="A27" s="4" t="inlineStr">
        <is>
          <t>Promissory note issued</t>
        </is>
      </c>
      <c r="I27" s="5" t="n">
        <v>1500000</v>
      </c>
    </row>
    <row r="28">
      <c r="A28" s="4" t="inlineStr">
        <is>
          <t>Proceeds from promissory note issued</t>
        </is>
      </c>
      <c r="H28" s="6" t="n">
        <v>1500000</v>
      </c>
    </row>
    <row r="29">
      <c r="A29" s="4" t="inlineStr">
        <is>
          <t>Sponsor Loan | Initial Public Offering</t>
        </is>
      </c>
    </row>
    <row r="30">
      <c r="A30" s="3" t="inlineStr">
        <is>
          <t>Related Party Transaction [Line Items]</t>
        </is>
      </c>
    </row>
    <row r="31">
      <c r="A31" s="4" t="inlineStr">
        <is>
          <t>Aggregate principal amount</t>
        </is>
      </c>
      <c r="G31" s="5" t="n">
        <v>300000</v>
      </c>
      <c r="H31" s="6" t="n">
        <v>300000</v>
      </c>
    </row>
    <row r="32">
      <c r="A32" s="4" t="inlineStr">
        <is>
          <t>Administrative Services Agreement</t>
        </is>
      </c>
    </row>
    <row r="33">
      <c r="A33" s="3" t="inlineStr">
        <is>
          <t>Related Party Transaction [Line Items]</t>
        </is>
      </c>
    </row>
    <row r="34">
      <c r="A34" s="4" t="inlineStr">
        <is>
          <t>Agreed to pay to affiliate, monthly for office space, utilities and secretarial support</t>
        </is>
      </c>
      <c r="G34" s="6" t="n">
        <v>20000</v>
      </c>
      <c r="H34" s="5" t="n">
        <v>20000</v>
      </c>
    </row>
    <row r="35">
      <c r="A35" s="4" t="inlineStr">
        <is>
          <t>Administrative Services Agreement | Affiliate of the Sponsor</t>
        </is>
      </c>
    </row>
    <row r="36">
      <c r="A36" s="3" t="inlineStr">
        <is>
          <t>Related Party Transaction [Line Items]</t>
        </is>
      </c>
    </row>
    <row r="37">
      <c r="A37" s="4" t="inlineStr">
        <is>
          <t>Payments to affiliates</t>
        </is>
      </c>
      <c r="G37" s="5" t="n">
        <v>227742</v>
      </c>
    </row>
    <row r="38"/>
    <row r="39">
      <c r="A39" s="4" t="inlineStr">
        <is>
          <t>[1]</t>
        </is>
      </c>
      <c r="B39" s="4" t="inlineStr">
        <is>
          <t xml:space="preserve">This number includes up to 1,500,000 shares of Class F common stock subject to forfeiture if the over-allotment option is not exercised in full or in part by the underwriters. </t>
        </is>
      </c>
    </row>
  </sheetData>
  <mergeCells count="3">
    <mergeCell ref="A1:B1"/>
    <mergeCell ref="A38:H38"/>
    <mergeCell ref="B39:H39"/>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s>
  <sheetData>
    <row r="1">
      <c r="A1" s="1" t="inlineStr">
        <is>
          <t>Income Taxes - Effective Income Tax Reconciliation (Details) - USD ($)</t>
        </is>
      </c>
      <c r="B1" s="2" t="inlineStr">
        <is>
          <t>5 Months Ended</t>
        </is>
      </c>
      <c r="C1" s="2" t="inlineStr">
        <is>
          <t>12 Months Ended</t>
        </is>
      </c>
    </row>
    <row r="2">
      <c r="B2" s="2" t="inlineStr">
        <is>
          <t>Dec. 31, 2020</t>
        </is>
      </c>
      <c r="C2" s="2" t="inlineStr">
        <is>
          <t>Dec. 31, 2021</t>
        </is>
      </c>
      <c r="D2" s="2" t="inlineStr">
        <is>
          <t>Dec. 31, 2020</t>
        </is>
      </c>
    </row>
    <row r="3">
      <c r="A3" s="3" t="inlineStr">
        <is>
          <t>Income Tax Expense (Benefit) [Line Items]</t>
        </is>
      </c>
    </row>
    <row r="4">
      <c r="A4" s="4" t="inlineStr">
        <is>
          <t>Income tax benefit at the federal statutory rate</t>
        </is>
      </c>
      <c r="C4" s="5" t="n">
        <v>-61771000</v>
      </c>
      <c r="D4" s="5" t="n">
        <v>-52499000</v>
      </c>
    </row>
    <row r="5">
      <c r="A5" s="4" t="inlineStr">
        <is>
          <t>Capitalized transaction expenses</t>
        </is>
      </c>
      <c r="C5" s="6" t="n">
        <v>-2362000</v>
      </c>
      <c r="D5" s="6" t="n">
        <v>220000</v>
      </c>
    </row>
    <row r="6">
      <c r="A6" s="4" t="inlineStr">
        <is>
          <t>State income taxes - net of federal income tax benefits</t>
        </is>
      </c>
      <c r="C6" s="6" t="n">
        <v>89000</v>
      </c>
      <c r="D6" s="6" t="n">
        <v>-8553000</v>
      </c>
    </row>
    <row r="7">
      <c r="A7" s="4" t="inlineStr">
        <is>
          <t>Change in valuation allowance</t>
        </is>
      </c>
      <c r="C7" s="6" t="n">
        <v>76536000</v>
      </c>
      <c r="D7" s="6" t="n">
        <v>63192000</v>
      </c>
    </row>
    <row r="8">
      <c r="A8" s="4" t="inlineStr">
        <is>
          <t>Total income tax benefit</t>
        </is>
      </c>
      <c r="C8" s="6" t="n">
        <v>242000</v>
      </c>
      <c r="D8" s="5" t="n">
        <v>323000</v>
      </c>
    </row>
    <row r="9">
      <c r="A9" s="4" t="inlineStr">
        <is>
          <t>Gores Metropoulos II, Inc.</t>
        </is>
      </c>
    </row>
    <row r="10">
      <c r="A10" s="3" t="inlineStr">
        <is>
          <t>Income Tax Expense (Benefit) [Line Items]</t>
        </is>
      </c>
    </row>
    <row r="11">
      <c r="A11" s="4" t="inlineStr">
        <is>
          <t>Income tax benefit at the federal statutory rate</t>
        </is>
      </c>
      <c r="C11" s="6" t="n">
        <v>-2221570</v>
      </c>
    </row>
    <row r="12">
      <c r="A12" s="4" t="inlineStr">
        <is>
          <t>Capitalized transaction expenses</t>
        </is>
      </c>
      <c r="C12" s="6" t="n">
        <v>1223592</v>
      </c>
    </row>
    <row r="13">
      <c r="A13" s="4" t="inlineStr">
        <is>
          <t>Warrant liability</t>
        </is>
      </c>
      <c r="C13" s="6" t="n">
        <v>558210</v>
      </c>
    </row>
    <row r="14">
      <c r="A14" s="4" t="inlineStr">
        <is>
          <t>State income taxes - net of federal income tax benefits</t>
        </is>
      </c>
      <c r="C14" s="6" t="n">
        <v>-77487</v>
      </c>
    </row>
    <row r="15">
      <c r="A15" s="4" t="inlineStr">
        <is>
          <t>Change in valuation allowance</t>
        </is>
      </c>
      <c r="C15" s="6" t="n">
        <v>517255</v>
      </c>
    </row>
    <row r="16">
      <c r="A16" s="4" t="inlineStr">
        <is>
          <t>Total income tax benefit</t>
        </is>
      </c>
      <c r="B16" s="5" t="n">
        <v>0</v>
      </c>
      <c r="C16" s="5" t="n">
        <v>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Tax Assets (Details) - USD ($)</t>
        </is>
      </c>
      <c r="B1" s="2" t="inlineStr">
        <is>
          <t>Dec. 31, 2021</t>
        </is>
      </c>
      <c r="C1" s="2" t="inlineStr">
        <is>
          <t>Dec. 31, 2020</t>
        </is>
      </c>
    </row>
    <row r="2">
      <c r="A2" s="3" t="inlineStr">
        <is>
          <t>Deferred tax assets:</t>
        </is>
      </c>
    </row>
    <row r="3">
      <c r="A3" s="4" t="inlineStr">
        <is>
          <t>Net operating losses</t>
        </is>
      </c>
      <c r="B3" s="5" t="n">
        <v>152091000</v>
      </c>
      <c r="C3" s="5" t="n">
        <v>85972000</v>
      </c>
    </row>
    <row r="4">
      <c r="A4" s="4" t="inlineStr">
        <is>
          <t>Total deferred tax assets</t>
        </is>
      </c>
      <c r="B4" s="6" t="n">
        <v>205543000</v>
      </c>
      <c r="C4" s="6" t="n">
        <v>122020000</v>
      </c>
    </row>
    <row r="5">
      <c r="A5" s="4" t="inlineStr">
        <is>
          <t>Valuation allowance</t>
        </is>
      </c>
      <c r="B5" s="6" t="n">
        <v>-205543000</v>
      </c>
      <c r="C5" s="6" t="n">
        <v>-122020000</v>
      </c>
    </row>
    <row r="6">
      <c r="A6" s="4" t="inlineStr">
        <is>
          <t>Gores Metropoulos II, Inc.</t>
        </is>
      </c>
    </row>
    <row r="7">
      <c r="A7" s="3" t="inlineStr">
        <is>
          <t>Deferred tax assets:</t>
        </is>
      </c>
    </row>
    <row r="8">
      <c r="A8" s="4" t="inlineStr">
        <is>
          <t>Accrued expenses</t>
        </is>
      </c>
      <c r="B8" s="6" t="n">
        <v>315191</v>
      </c>
    </row>
    <row r="9">
      <c r="A9" s="4" t="inlineStr">
        <is>
          <t>Net operating losses</t>
        </is>
      </c>
      <c r="B9" s="6" t="n">
        <v>203832</v>
      </c>
    </row>
    <row r="10">
      <c r="A10" s="4" t="inlineStr">
        <is>
          <t>Total deferred tax assets</t>
        </is>
      </c>
      <c r="B10" s="6" t="n">
        <v>519023</v>
      </c>
      <c r="C10" s="5" t="n">
        <v>10231</v>
      </c>
    </row>
    <row r="11">
      <c r="A11" s="4" t="inlineStr">
        <is>
          <t>Valuation allowance</t>
        </is>
      </c>
      <c r="B11" s="6" t="n">
        <v>-519023</v>
      </c>
    </row>
    <row r="12">
      <c r="A12" s="4" t="inlineStr">
        <is>
          <t>Deferred tax asset, net</t>
        </is>
      </c>
      <c r="B12" s="6" t="n">
        <v>0</v>
      </c>
    </row>
    <row r="13">
      <c r="A13" s="4" t="inlineStr">
        <is>
          <t>Accrued interest and penalties related to unrecognized tax liabilities</t>
        </is>
      </c>
      <c r="B13"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Fair Value Measurement - Additional Information (Details) - Gores Metropoulos II, Inc. - USD ($)</t>
        </is>
      </c>
      <c r="B1" s="2" t="inlineStr">
        <is>
          <t>Dec. 31, 2021</t>
        </is>
      </c>
      <c r="C1" s="2" t="inlineStr">
        <is>
          <t>Jan. 22, 2021</t>
        </is>
      </c>
      <c r="D1" s="2" t="inlineStr">
        <is>
          <t>Jan. 20, 2021</t>
        </is>
      </c>
      <c r="E1" s="2" t="inlineStr">
        <is>
          <t>Dec. 31, 2020</t>
        </is>
      </c>
    </row>
    <row r="2">
      <c r="A2" s="4" t="inlineStr">
        <is>
          <t>Warrants</t>
        </is>
      </c>
    </row>
    <row r="3">
      <c r="A3" s="3" t="inlineStr">
        <is>
          <t>Fair Value Assets And Liabilities Measured On Recurring And Nonrecurring Basis [Line Items]</t>
        </is>
      </c>
    </row>
    <row r="4">
      <c r="A4" s="4" t="inlineStr">
        <is>
          <t>Term of warrants</t>
        </is>
      </c>
      <c r="C4" s="4" t="inlineStr">
        <is>
          <t>5 years</t>
        </is>
      </c>
    </row>
    <row r="5">
      <c r="A5" s="4" t="inlineStr">
        <is>
          <t>Share price (in dollars per share)</t>
        </is>
      </c>
      <c r="B5" s="8" t="n">
        <v>1.93</v>
      </c>
      <c r="D5" s="8" t="n">
        <v>11.16</v>
      </c>
    </row>
    <row r="6">
      <c r="A6" s="4" t="inlineStr">
        <is>
          <t>Warrants</t>
        </is>
      </c>
      <c r="B6" s="5" t="n">
        <v>17370000</v>
      </c>
      <c r="C6" s="5" t="n">
        <v>16290000</v>
      </c>
    </row>
    <row r="7">
      <c r="A7" s="4" t="inlineStr">
        <is>
          <t>Public warrants</t>
        </is>
      </c>
    </row>
    <row r="8">
      <c r="A8" s="3" t="inlineStr">
        <is>
          <t>Fair Value Assets And Liabilities Measured On Recurring And Nonrecurring Basis [Line Items]</t>
        </is>
      </c>
    </row>
    <row r="9">
      <c r="A9" s="4" t="inlineStr">
        <is>
          <t>Share price (in dollars per share)</t>
        </is>
      </c>
      <c r="B9" s="8" t="n">
        <v>1.93</v>
      </c>
    </row>
    <row r="10">
      <c r="A10" s="4" t="inlineStr">
        <is>
          <t>Warrants</t>
        </is>
      </c>
      <c r="B10" s="5" t="n">
        <v>17370000</v>
      </c>
      <c r="D10" s="5" t="n">
        <v>16300000</v>
      </c>
      <c r="E10" s="4" t="inlineStr">
        <is>
          <t xml:space="preserve"> </t>
        </is>
      </c>
    </row>
    <row r="11">
      <c r="A11" s="4" t="inlineStr">
        <is>
          <t>Private placement warrants</t>
        </is>
      </c>
    </row>
    <row r="12">
      <c r="A12" s="3" t="inlineStr">
        <is>
          <t>Fair Value Assets And Liabilities Measured On Recurring And Nonrecurring Basis [Line Items]</t>
        </is>
      </c>
    </row>
    <row r="13">
      <c r="A13" s="4" t="inlineStr">
        <is>
          <t>Warrants</t>
        </is>
      </c>
      <c r="B13" s="5" t="n">
        <v>10615000</v>
      </c>
      <c r="D13" s="5" t="n">
        <v>10000000</v>
      </c>
      <c r="E13"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3" customWidth="1" min="2" max="2"/>
    <col width="21" customWidth="1" min="3" max="3"/>
  </cols>
  <sheetData>
    <row r="1">
      <c r="A1" s="1" t="inlineStr">
        <is>
          <t>Fair Value Measurement - Schedule of Key Inputs Into Option Model for Private Placement Warrants and Public Warrants (Details) - Gores Metropoulos II, Inc.</t>
        </is>
      </c>
      <c r="B1" s="2" t="inlineStr">
        <is>
          <t>Dec. 31, 2021USD ($)</t>
        </is>
      </c>
      <c r="C1" s="2" t="inlineStr">
        <is>
          <t>Jan. 20, 2021USD ($)</t>
        </is>
      </c>
    </row>
    <row r="2">
      <c r="A2" s="4" t="inlineStr">
        <is>
          <t>Implied volatility/Volatility</t>
        </is>
      </c>
    </row>
    <row r="3">
      <c r="A3" s="3" t="inlineStr">
        <is>
          <t>Fair Value Assets And Liabilities Measured On Recurring And Nonrecurring Basis Valuation Techniques [Line Items]</t>
        </is>
      </c>
    </row>
    <row r="4">
      <c r="A4" s="4" t="inlineStr">
        <is>
          <t>Private placement warrants and public warrants, measurement input</t>
        </is>
      </c>
      <c r="C4" s="9" t="n">
        <v>0.2</v>
      </c>
    </row>
    <row r="5">
      <c r="A5" s="4" t="inlineStr">
        <is>
          <t>Risk-free interest rate</t>
        </is>
      </c>
    </row>
    <row r="6">
      <c r="A6" s="3" t="inlineStr">
        <is>
          <t>Fair Value Assets And Liabilities Measured On Recurring And Nonrecurring Basis Valuation Techniques [Line Items]</t>
        </is>
      </c>
    </row>
    <row r="7">
      <c r="A7" s="4" t="inlineStr">
        <is>
          <t>Private placement warrants and public warrants, measurement input</t>
        </is>
      </c>
      <c r="C7" s="14" t="n">
        <v>0.0053</v>
      </c>
    </row>
    <row r="8">
      <c r="A8" s="4" t="inlineStr">
        <is>
          <t>Warrant exercise price</t>
        </is>
      </c>
    </row>
    <row r="9">
      <c r="A9" s="3" t="inlineStr">
        <is>
          <t>Fair Value Assets And Liabilities Measured On Recurring And Nonrecurring Basis Valuation Techniques [Line Items]</t>
        </is>
      </c>
    </row>
    <row r="10">
      <c r="A10" s="4" t="inlineStr">
        <is>
          <t>Private placement warrants and public warrants, measurement input</t>
        </is>
      </c>
      <c r="B10" s="9" t="n">
        <v>11.5</v>
      </c>
      <c r="C10" s="9" t="n">
        <v>11.5</v>
      </c>
    </row>
    <row r="11">
      <c r="A11" s="4" t="inlineStr">
        <is>
          <t>Expected term</t>
        </is>
      </c>
    </row>
    <row r="12">
      <c r="A12" s="3" t="inlineStr">
        <is>
          <t>Fair Value Assets And Liabilities Measured On Recurring And Nonrecurring Basis Valuation Techniques [Line Items]</t>
        </is>
      </c>
    </row>
    <row r="13">
      <c r="A13" s="4" t="inlineStr">
        <is>
          <t>Term of warrants</t>
        </is>
      </c>
      <c r="B13" s="4" t="inlineStr">
        <is>
          <t>5 years 1 month 6 days</t>
        </is>
      </c>
      <c r="C13" s="4" t="inlineStr">
        <is>
          <t>5 years 6 month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Schedule of Changes in Fair Value of Warrant Liabilities (Details) - Gores Metropoulos II, Inc. - Warrant liabilities</t>
        </is>
      </c>
      <c r="B1" s="2" t="inlineStr">
        <is>
          <t>11 Months Ended</t>
        </is>
      </c>
    </row>
    <row r="2">
      <c r="B2" s="2" t="inlineStr">
        <is>
          <t>Dec. 31, 2021USD ($)</t>
        </is>
      </c>
    </row>
    <row r="3">
      <c r="A3" s="3" t="inlineStr">
        <is>
          <t>Fair Value, Liabilities Measured on Recurring Basis, Unobservable Input Reconciliation [Line Items]</t>
        </is>
      </c>
    </row>
    <row r="4">
      <c r="A4" s="4" t="inlineStr">
        <is>
          <t>Beginning balance</t>
        </is>
      </c>
      <c r="B4" s="5" t="n">
        <v>26245000</v>
      </c>
    </row>
    <row r="5">
      <c r="A5" s="4" t="inlineStr">
        <is>
          <t>Change in fair value</t>
        </is>
      </c>
      <c r="B5" s="6" t="n">
        <v>1740000</v>
      </c>
    </row>
    <row r="6">
      <c r="A6" s="4" t="inlineStr">
        <is>
          <t>Ending balance</t>
        </is>
      </c>
      <c r="B6" s="6" t="n">
        <v>27985000</v>
      </c>
    </row>
    <row r="7">
      <c r="A7" s="4" t="inlineStr">
        <is>
          <t>Private placement warrants</t>
        </is>
      </c>
    </row>
    <row r="8">
      <c r="A8" s="3" t="inlineStr">
        <is>
          <t>Fair Value, Liabilities Measured on Recurring Basis, Unobservable Input Reconciliation [Line Items]</t>
        </is>
      </c>
    </row>
    <row r="9">
      <c r="A9" s="4" t="inlineStr">
        <is>
          <t>Beginning balance</t>
        </is>
      </c>
      <c r="B9" s="6" t="n">
        <v>9955000</v>
      </c>
    </row>
    <row r="10">
      <c r="A10" s="4" t="inlineStr">
        <is>
          <t>Change in fair value</t>
        </is>
      </c>
      <c r="B10" s="6" t="n">
        <v>660000</v>
      </c>
    </row>
    <row r="11">
      <c r="A11" s="4" t="inlineStr">
        <is>
          <t>Ending balance</t>
        </is>
      </c>
      <c r="B11" s="6" t="n">
        <v>10615000</v>
      </c>
    </row>
    <row r="12">
      <c r="A12" s="4" t="inlineStr">
        <is>
          <t>Public warrants</t>
        </is>
      </c>
    </row>
    <row r="13">
      <c r="A13" s="3" t="inlineStr">
        <is>
          <t>Fair Value, Liabilities Measured on Recurring Basis, Unobservable Input Reconciliation [Line Items]</t>
        </is>
      </c>
    </row>
    <row r="14">
      <c r="A14" s="4" t="inlineStr">
        <is>
          <t>Beginning balance</t>
        </is>
      </c>
      <c r="B14" s="6" t="n">
        <v>16290000</v>
      </c>
    </row>
    <row r="15">
      <c r="A15" s="4" t="inlineStr">
        <is>
          <t>Change in fair value</t>
        </is>
      </c>
      <c r="B15" s="6" t="n">
        <v>1080000</v>
      </c>
    </row>
    <row r="16">
      <c r="A16" s="4" t="inlineStr">
        <is>
          <t>Ending balance</t>
        </is>
      </c>
      <c r="B16" s="5" t="n">
        <v>1737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6" customWidth="1" min="1" max="1"/>
    <col width="15" customWidth="1" min="2" max="2"/>
    <col width="16" customWidth="1" min="3" max="3"/>
    <col width="14" customWidth="1" min="4" max="4"/>
  </cols>
  <sheetData>
    <row r="1">
      <c r="A1" s="1" t="inlineStr">
        <is>
          <t>STATEMENTS OF CASH FLOWS - USD ($)</t>
        </is>
      </c>
      <c r="B1" s="2" t="inlineStr">
        <is>
          <t>5 Months Ended</t>
        </is>
      </c>
      <c r="C1" s="2" t="inlineStr">
        <is>
          <t>12 Months Ended</t>
        </is>
      </c>
    </row>
    <row r="2">
      <c r="B2" s="2" t="inlineStr">
        <is>
          <t>Dec. 31, 2020</t>
        </is>
      </c>
      <c r="C2" s="2" t="inlineStr">
        <is>
          <t>Dec. 31, 2021</t>
        </is>
      </c>
      <c r="D2" s="2" t="inlineStr">
        <is>
          <t>Dec. 31, 2020</t>
        </is>
      </c>
    </row>
    <row r="3">
      <c r="A3" s="3" t="inlineStr">
        <is>
          <t>Adjustments to reconcile net loss to net cash used in operating activities:</t>
        </is>
      </c>
    </row>
    <row r="4">
      <c r="A4" s="4" t="inlineStr">
        <is>
          <t>Changes in fair value warrants derivative liabilities</t>
        </is>
      </c>
      <c r="C4" s="5" t="n">
        <v>2148000</v>
      </c>
      <c r="D4" s="5" t="n">
        <v>26000</v>
      </c>
    </row>
    <row r="5">
      <c r="A5" s="3" t="inlineStr">
        <is>
          <t>Changes in operating assets and liabilities:</t>
        </is>
      </c>
    </row>
    <row r="6">
      <c r="A6" s="4" t="inlineStr">
        <is>
          <t>Net cash used by operating activities</t>
        </is>
      </c>
      <c r="C6" s="6" t="n">
        <v>-179391000</v>
      </c>
      <c r="D6" s="6" t="n">
        <v>-202502000</v>
      </c>
    </row>
    <row r="7">
      <c r="A7" s="3" t="inlineStr">
        <is>
          <t>Cash flows from investing activities:</t>
        </is>
      </c>
    </row>
    <row r="8">
      <c r="A8" s="4" t="inlineStr">
        <is>
          <t>Net cash used by investing activities</t>
        </is>
      </c>
      <c r="C8" s="6" t="n">
        <v>-21587000</v>
      </c>
      <c r="D8" s="6" t="n">
        <v>-14850000</v>
      </c>
    </row>
    <row r="9">
      <c r="A9" s="3" t="inlineStr">
        <is>
          <t>Cash flows from financing activities:</t>
        </is>
      </c>
    </row>
    <row r="10">
      <c r="A10" s="4" t="inlineStr">
        <is>
          <t>Net cash provided by financing activities</t>
        </is>
      </c>
      <c r="C10" s="6" t="n">
        <v>148571000</v>
      </c>
      <c r="D10" s="6" t="n">
        <v>226561000</v>
      </c>
    </row>
    <row r="11">
      <c r="A11" s="4" t="inlineStr">
        <is>
          <t>Net change in cash, cash equivalents, and restricted cash</t>
        </is>
      </c>
      <c r="C11" s="6" t="n">
        <v>-53167000</v>
      </c>
      <c r="D11" s="6" t="n">
        <v>8862000</v>
      </c>
    </row>
    <row r="12">
      <c r="A12" s="4" t="inlineStr">
        <is>
          <t>Gores Metropoulos II, Inc.</t>
        </is>
      </c>
    </row>
    <row r="13">
      <c r="A13" s="3" t="inlineStr">
        <is>
          <t>Cash flows from operating activities:</t>
        </is>
      </c>
    </row>
    <row r="14">
      <c r="A14" s="4" t="inlineStr">
        <is>
          <t>Net loss</t>
        </is>
      </c>
      <c r="B14" s="5" t="n">
        <v>-39918</v>
      </c>
      <c r="C14" s="6" t="n">
        <v>-10578905</v>
      </c>
    </row>
    <row r="15">
      <c r="A15" s="3" t="inlineStr">
        <is>
          <t>Adjustments to reconcile net loss to net cash used in operating activities:</t>
        </is>
      </c>
    </row>
    <row r="16">
      <c r="A16" s="4" t="inlineStr">
        <is>
          <t>Issuance costs related to warrant liabilities</t>
        </is>
      </c>
      <c r="B16" s="6" t="n">
        <v>0</v>
      </c>
      <c r="C16" s="6" t="n">
        <v>918141</v>
      </c>
    </row>
    <row r="17">
      <c r="A17" s="4" t="inlineStr">
        <is>
          <t>Changes in fair value warrants derivative liabilities</t>
        </is>
      </c>
      <c r="B17" s="6" t="n">
        <v>0</v>
      </c>
      <c r="C17" s="6" t="n">
        <v>1740000</v>
      </c>
    </row>
    <row r="18">
      <c r="A18" s="3" t="inlineStr">
        <is>
          <t>Changes in operating assets and liabilities:</t>
        </is>
      </c>
    </row>
    <row r="19">
      <c r="A19" s="4" t="inlineStr">
        <is>
          <t>Changes in prepaid assets</t>
        </is>
      </c>
      <c r="B19" s="6" t="n">
        <v>0</v>
      </c>
      <c r="C19" s="6" t="n">
        <v>-1011081</v>
      </c>
    </row>
    <row r="20">
      <c r="A20" s="4" t="inlineStr">
        <is>
          <t>Changes in accrued expenses, formation and offering costs</t>
        </is>
      </c>
      <c r="B20" s="6" t="n">
        <v>4000</v>
      </c>
      <c r="C20" s="6" t="n">
        <v>6064819</v>
      </c>
    </row>
    <row r="21">
      <c r="A21" s="4" t="inlineStr">
        <is>
          <t>Changes in state franchise tax accrual</t>
        </is>
      </c>
      <c r="B21" s="6" t="n">
        <v>2918</v>
      </c>
      <c r="C21" s="6" t="n">
        <v>197082</v>
      </c>
    </row>
    <row r="22">
      <c r="A22" s="4" t="inlineStr">
        <is>
          <t>Net cash used by operating activities</t>
        </is>
      </c>
      <c r="B22" s="6" t="n">
        <v>-33000</v>
      </c>
      <c r="C22" s="6" t="n">
        <v>-2669944</v>
      </c>
    </row>
    <row r="23">
      <c r="A23" s="3" t="inlineStr">
        <is>
          <t>Cash flows from investing activities:</t>
        </is>
      </c>
    </row>
    <row r="24">
      <c r="A24" s="4" t="inlineStr">
        <is>
          <t>Cash deposited in Trust Account</t>
        </is>
      </c>
      <c r="B24" s="6" t="n">
        <v>0</v>
      </c>
      <c r="C24" s="6" t="n">
        <v>-450000000</v>
      </c>
    </row>
    <row r="25">
      <c r="A25" s="4" t="inlineStr">
        <is>
          <t>Interest and dividends reinvested in the Trust Account</t>
        </is>
      </c>
      <c r="B25" s="6" t="n">
        <v>0</v>
      </c>
      <c r="C25" s="6" t="n">
        <v>-63407</v>
      </c>
    </row>
    <row r="26">
      <c r="A26" s="4" t="inlineStr">
        <is>
          <t>Net cash used by investing activities</t>
        </is>
      </c>
      <c r="B26" s="6" t="n">
        <v>0</v>
      </c>
      <c r="C26" s="6" t="n">
        <v>-450063407</v>
      </c>
    </row>
    <row r="27">
      <c r="A27" s="3" t="inlineStr">
        <is>
          <t>Cash flows from financing activities:</t>
        </is>
      </c>
    </row>
    <row r="28">
      <c r="A28" s="4" t="inlineStr">
        <is>
          <t>Proceeds from sale of Units in initial public offering</t>
        </is>
      </c>
      <c r="B28" s="6" t="n">
        <v>0</v>
      </c>
      <c r="C28" s="6" t="n">
        <v>450000000</v>
      </c>
    </row>
    <row r="29">
      <c r="A29" s="4" t="inlineStr">
        <is>
          <t>Proceeds from sale of Private Placement Warrants to Sponsor</t>
        </is>
      </c>
      <c r="B29" s="6" t="n">
        <v>0</v>
      </c>
      <c r="C29" s="6" t="n">
        <v>11000000</v>
      </c>
    </row>
    <row r="30">
      <c r="A30" s="4" t="inlineStr">
        <is>
          <t>Payment of underwriters’ discounts and commissions</t>
        </is>
      </c>
      <c r="B30" s="6" t="n">
        <v>0</v>
      </c>
      <c r="C30" s="6" t="n">
        <v>-9000000</v>
      </c>
    </row>
    <row r="31">
      <c r="A31" s="4" t="inlineStr">
        <is>
          <t>Proceeds from Private Placement subscription</t>
        </is>
      </c>
      <c r="B31" s="6" t="n">
        <v>0</v>
      </c>
      <c r="C31" s="6" t="n">
        <v>250000</v>
      </c>
    </row>
    <row r="32">
      <c r="A32" s="4" t="inlineStr">
        <is>
          <t>Proceeds from note payable—related party</t>
        </is>
      </c>
      <c r="B32" s="6" t="n">
        <v>300000</v>
      </c>
      <c r="C32" s="6" t="n">
        <v>1500000</v>
      </c>
    </row>
    <row r="33">
      <c r="A33" s="4" t="inlineStr">
        <is>
          <t>Repayment of notes and advances payable – related party</t>
        </is>
      </c>
      <c r="B33" s="4" t="inlineStr">
        <is>
          <t xml:space="preserve"> </t>
        </is>
      </c>
      <c r="C33" s="6" t="n">
        <v>-300000</v>
      </c>
    </row>
    <row r="34">
      <c r="A34" s="4" t="inlineStr">
        <is>
          <t>Proceeds from sale of Class F common stock to Sponsor</t>
        </is>
      </c>
      <c r="B34" s="6" t="n">
        <v>25000</v>
      </c>
      <c r="C34" s="6" t="n">
        <v>0</v>
      </c>
    </row>
    <row r="35">
      <c r="A35" s="4" t="inlineStr">
        <is>
          <t>Payments of accrued offering cost</t>
        </is>
      </c>
      <c r="B35" s="6" t="n">
        <v>-131686</v>
      </c>
      <c r="C35" s="6" t="n">
        <v>-613020</v>
      </c>
    </row>
    <row r="36">
      <c r="A36" s="4" t="inlineStr">
        <is>
          <t>Net cash provided by financing activities</t>
        </is>
      </c>
      <c r="B36" s="6" t="n">
        <v>193314</v>
      </c>
      <c r="C36" s="6" t="n">
        <v>452836980</v>
      </c>
    </row>
    <row r="37">
      <c r="A37" s="4" t="inlineStr">
        <is>
          <t>Net change in cash, cash equivalents, and restricted cash</t>
        </is>
      </c>
      <c r="B37" s="6" t="n">
        <v>160314</v>
      </c>
      <c r="C37" s="6" t="n">
        <v>103629</v>
      </c>
    </row>
    <row r="38">
      <c r="A38" s="4" t="inlineStr">
        <is>
          <t>Cash, cash equivalents, and restricted cash at the beginning of year</t>
        </is>
      </c>
      <c r="B38" s="6" t="n">
        <v>0</v>
      </c>
      <c r="C38" s="6" t="n">
        <v>160314</v>
      </c>
    </row>
    <row r="39">
      <c r="A39" s="4" t="inlineStr">
        <is>
          <t>Cash, cash equivalents, and restricted cash at the end of year</t>
        </is>
      </c>
      <c r="B39" s="6" t="n">
        <v>160314</v>
      </c>
      <c r="C39" s="6" t="n">
        <v>263943</v>
      </c>
      <c r="D39" s="5" t="n">
        <v>160314</v>
      </c>
    </row>
    <row r="40">
      <c r="A40" s="3" t="inlineStr">
        <is>
          <t>Supplemental disclosure of non-cash financing activities:</t>
        </is>
      </c>
    </row>
    <row r="41">
      <c r="A41" s="4" t="inlineStr">
        <is>
          <t>Deferred underwriting compensation</t>
        </is>
      </c>
      <c r="B41" s="6" t="n">
        <v>0</v>
      </c>
      <c r="C41" s="6" t="n">
        <v>15750000</v>
      </c>
    </row>
    <row r="42">
      <c r="A42" s="4" t="inlineStr">
        <is>
          <t>Cash paid for income and state franchise taxes</t>
        </is>
      </c>
      <c r="B42" s="6" t="n">
        <v>0</v>
      </c>
      <c r="C42" s="6" t="n">
        <v>2918</v>
      </c>
    </row>
    <row r="43">
      <c r="A43" s="4" t="inlineStr">
        <is>
          <t>Deferred offering costs</t>
        </is>
      </c>
      <c r="B43" s="5" t="n">
        <v>154255</v>
      </c>
      <c r="C43" s="5" t="n">
        <v>0</v>
      </c>
    </row>
  </sheetData>
  <mergeCells count="2">
    <mergeCell ref="A1:A2"/>
    <mergeCell ref="C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Fair Value Measurement - Schedule of Assets and Liabilities Measured at Fair Value on Recurring Basis (Details) - Gores Metropoulos II, Inc. - USD ($)</t>
        </is>
      </c>
      <c r="B1" s="2" t="inlineStr">
        <is>
          <t>Dec. 31, 2021</t>
        </is>
      </c>
      <c r="C1" s="2" t="inlineStr">
        <is>
          <t>Jan. 20, 2021</t>
        </is>
      </c>
      <c r="D1" s="2" t="inlineStr">
        <is>
          <t>Dec. 31, 2020</t>
        </is>
      </c>
    </row>
    <row r="2">
      <c r="A2" s="3" t="inlineStr">
        <is>
          <t>Fair Value Assets And Liabilities Measured On Recurring And Nonrecurring Basis [Line Items]</t>
        </is>
      </c>
    </row>
    <row r="3">
      <c r="A3" s="4" t="inlineStr">
        <is>
          <t>Marketable securities held in Trust Account</t>
        </is>
      </c>
      <c r="B3" s="5" t="n">
        <v>450063407</v>
      </c>
      <c r="D3" s="5" t="n">
        <v>0</v>
      </c>
    </row>
    <row r="4">
      <c r="A4" s="4" t="inlineStr">
        <is>
          <t>Public warrants</t>
        </is>
      </c>
    </row>
    <row r="5">
      <c r="A5" s="3" t="inlineStr">
        <is>
          <t>Fair Value Assets And Liabilities Measured On Recurring And Nonrecurring Basis [Line Items]</t>
        </is>
      </c>
    </row>
    <row r="6">
      <c r="A6" s="4" t="inlineStr">
        <is>
          <t>Derivative warrant liabilities</t>
        </is>
      </c>
      <c r="B6" s="6" t="n">
        <v>17370000</v>
      </c>
      <c r="C6" s="5" t="n">
        <v>16300000</v>
      </c>
      <c r="D6" s="4" t="inlineStr">
        <is>
          <t xml:space="preserve"> </t>
        </is>
      </c>
    </row>
    <row r="7">
      <c r="A7" s="4" t="inlineStr">
        <is>
          <t>Private placement warrants</t>
        </is>
      </c>
    </row>
    <row r="8">
      <c r="A8" s="3" t="inlineStr">
        <is>
          <t>Fair Value Assets And Liabilities Measured On Recurring And Nonrecurring Basis [Line Items]</t>
        </is>
      </c>
    </row>
    <row r="9">
      <c r="A9" s="4" t="inlineStr">
        <is>
          <t>Derivative warrant liabilities</t>
        </is>
      </c>
      <c r="B9" s="6" t="n">
        <v>10615000</v>
      </c>
      <c r="C9" s="5" t="n">
        <v>10000000</v>
      </c>
      <c r="D9" s="4" t="inlineStr">
        <is>
          <t xml:space="preserve"> </t>
        </is>
      </c>
    </row>
    <row r="10">
      <c r="A10" s="4" t="inlineStr">
        <is>
          <t>Fair Value, Recurring</t>
        </is>
      </c>
    </row>
    <row r="11">
      <c r="A11" s="3" t="inlineStr">
        <is>
          <t>Fair Value Assets And Liabilities Measured On Recurring And Nonrecurring Basis [Line Items]</t>
        </is>
      </c>
    </row>
    <row r="12">
      <c r="A12" s="4" t="inlineStr">
        <is>
          <t>Marketable securities held in Trust Account</t>
        </is>
      </c>
      <c r="B12" s="6" t="n">
        <v>450063407</v>
      </c>
    </row>
    <row r="13">
      <c r="A13" s="4" t="inlineStr">
        <is>
          <t>Fair Value, Recurring | Public warrants</t>
        </is>
      </c>
    </row>
    <row r="14">
      <c r="A14" s="3" t="inlineStr">
        <is>
          <t>Fair Value Assets And Liabilities Measured On Recurring And Nonrecurring Basis [Line Items]</t>
        </is>
      </c>
    </row>
    <row r="15">
      <c r="A15" s="4" t="inlineStr">
        <is>
          <t>Derivative warrant liabilities</t>
        </is>
      </c>
      <c r="B15" s="6" t="n">
        <v>-17370000</v>
      </c>
    </row>
    <row r="16">
      <c r="A16" s="4" t="inlineStr">
        <is>
          <t>Fair Value, Recurring | Private placement warrants</t>
        </is>
      </c>
    </row>
    <row r="17">
      <c r="A17" s="3" t="inlineStr">
        <is>
          <t>Fair Value Assets And Liabilities Measured On Recurring And Nonrecurring Basis [Line Items]</t>
        </is>
      </c>
    </row>
    <row r="18">
      <c r="A18" s="4" t="inlineStr">
        <is>
          <t>Derivative warrant liabilities</t>
        </is>
      </c>
      <c r="B18" s="6" t="n">
        <v>-10615000</v>
      </c>
    </row>
    <row r="19">
      <c r="A19" s="4" t="inlineStr">
        <is>
          <t>Fair Value, Recurring | Quoted Prices in Active Markets (Level 1) | Public warrants</t>
        </is>
      </c>
    </row>
    <row r="20">
      <c r="A20" s="3" t="inlineStr">
        <is>
          <t>Fair Value Assets And Liabilities Measured On Recurring And Nonrecurring Basis [Line Items]</t>
        </is>
      </c>
    </row>
    <row r="21">
      <c r="A21" s="4" t="inlineStr">
        <is>
          <t>Derivative warrant liabilities</t>
        </is>
      </c>
      <c r="B21" s="6" t="n">
        <v>-17370000</v>
      </c>
    </row>
    <row r="22">
      <c r="A22" s="4" t="inlineStr">
        <is>
          <t>Fair Value, Recurring | Quoted Prices in Active Markets (Level 1) | Private placement warrants</t>
        </is>
      </c>
    </row>
    <row r="23">
      <c r="A23" s="3" t="inlineStr">
        <is>
          <t>Fair Value Assets And Liabilities Measured On Recurring And Nonrecurring Basis [Line Items]</t>
        </is>
      </c>
    </row>
    <row r="24">
      <c r="A24" s="4" t="inlineStr">
        <is>
          <t>Derivative warrant liabilities</t>
        </is>
      </c>
      <c r="B24" s="6" t="n">
        <v>0</v>
      </c>
    </row>
    <row r="25">
      <c r="A25" s="4" t="inlineStr">
        <is>
          <t>Fair Value, Recurring | Significant Other Observable Inputs (Level 2)</t>
        </is>
      </c>
    </row>
    <row r="26">
      <c r="A26" s="3" t="inlineStr">
        <is>
          <t>Fair Value Assets And Liabilities Measured On Recurring And Nonrecurring Basis [Line Items]</t>
        </is>
      </c>
    </row>
    <row r="27">
      <c r="A27" s="4" t="inlineStr">
        <is>
          <t>Marketable securities held in Trust Account</t>
        </is>
      </c>
      <c r="B27" s="6" t="n">
        <v>0</v>
      </c>
    </row>
    <row r="28">
      <c r="A28" s="4" t="inlineStr">
        <is>
          <t>Fair Value, Recurring | Significant Other Observable Inputs (Level 2) | Public warrants</t>
        </is>
      </c>
    </row>
    <row r="29">
      <c r="A29" s="3" t="inlineStr">
        <is>
          <t>Fair Value Assets And Liabilities Measured On Recurring And Nonrecurring Basis [Line Items]</t>
        </is>
      </c>
    </row>
    <row r="30">
      <c r="A30" s="4" t="inlineStr">
        <is>
          <t>Derivative warrant liabilities</t>
        </is>
      </c>
      <c r="B30" s="6" t="n">
        <v>0</v>
      </c>
    </row>
    <row r="31">
      <c r="A31" s="4" t="inlineStr">
        <is>
          <t>Fair Value, Recurring | Significant Other Observable Inputs (Level 2) | Private placement warrants</t>
        </is>
      </c>
    </row>
    <row r="32">
      <c r="A32" s="3" t="inlineStr">
        <is>
          <t>Fair Value Assets And Liabilities Measured On Recurring And Nonrecurring Basis [Line Items]</t>
        </is>
      </c>
    </row>
    <row r="33">
      <c r="A33" s="4" t="inlineStr">
        <is>
          <t>Derivative warrant liabilities</t>
        </is>
      </c>
      <c r="B33" s="6" t="n">
        <v>-10615000</v>
      </c>
    </row>
    <row r="34">
      <c r="A34" s="4" t="inlineStr">
        <is>
          <t>Fair Value, Recurring | Significant Other Unobservable Inputs (Level 3)</t>
        </is>
      </c>
    </row>
    <row r="35">
      <c r="A35" s="3" t="inlineStr">
        <is>
          <t>Fair Value Assets And Liabilities Measured On Recurring And Nonrecurring Basis [Line Items]</t>
        </is>
      </c>
    </row>
    <row r="36">
      <c r="A36" s="4" t="inlineStr">
        <is>
          <t>Marketable securities held in Trust Account</t>
        </is>
      </c>
      <c r="B36" s="6" t="n">
        <v>0</v>
      </c>
    </row>
    <row r="37">
      <c r="A37" s="4" t="inlineStr">
        <is>
          <t>Fair Value, Recurring | Significant Other Unobservable Inputs (Level 3) | Public warrants</t>
        </is>
      </c>
    </row>
    <row r="38">
      <c r="A38" s="3" t="inlineStr">
        <is>
          <t>Fair Value Assets And Liabilities Measured On Recurring And Nonrecurring Basis [Line Items]</t>
        </is>
      </c>
    </row>
    <row r="39">
      <c r="A39" s="4" t="inlineStr">
        <is>
          <t>Derivative warrant liabilities</t>
        </is>
      </c>
      <c r="B39" s="6" t="n">
        <v>0</v>
      </c>
    </row>
    <row r="40">
      <c r="A40" s="4" t="inlineStr">
        <is>
          <t>Fair Value, Recurring | Significant Other Unobservable Inputs (Level 3) | Private placement warrants</t>
        </is>
      </c>
    </row>
    <row r="41">
      <c r="A41" s="3" t="inlineStr">
        <is>
          <t>Fair Value Assets And Liabilities Measured On Recurring And Nonrecurring Basis [Line Items]</t>
        </is>
      </c>
    </row>
    <row r="42">
      <c r="A42" s="4" t="inlineStr">
        <is>
          <t>Derivative warrant liabilities</t>
        </is>
      </c>
      <c r="B42"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3" customWidth="1" min="1" max="1"/>
    <col width="34" customWidth="1" min="2" max="2"/>
    <col width="20" customWidth="1" min="3" max="3"/>
    <col width="30" customWidth="1" min="4" max="4"/>
  </cols>
  <sheetData>
    <row r="1">
      <c r="A1" s="1" t="inlineStr">
        <is>
          <t>Stockholder's Deficit - Additional Information (Details)</t>
        </is>
      </c>
      <c r="B1" s="2" t="inlineStr">
        <is>
          <t>Dec. 31, 2021Vote$ / sharesshares</t>
        </is>
      </c>
      <c r="C1" s="2" t="inlineStr">
        <is>
          <t>Jan. 22, 2021shares</t>
        </is>
      </c>
      <c r="D1" s="2" t="inlineStr">
        <is>
          <t>Dec. 31, 2020$ / sharesshares</t>
        </is>
      </c>
    </row>
    <row r="2">
      <c r="A2" s="4" t="inlineStr">
        <is>
          <t>Class A Common Stock</t>
        </is>
      </c>
    </row>
    <row r="3">
      <c r="A3" s="3" t="inlineStr">
        <is>
          <t>Class of Stock [Line Items]</t>
        </is>
      </c>
    </row>
    <row r="4">
      <c r="A4" s="4" t="inlineStr">
        <is>
          <t>Mezzanine equity, shares issued (in shares)</t>
        </is>
      </c>
      <c r="B4" s="6" t="n">
        <v>45000000</v>
      </c>
    </row>
    <row r="5">
      <c r="A5" s="4" t="inlineStr">
        <is>
          <t>Class F Common Stock</t>
        </is>
      </c>
    </row>
    <row r="6">
      <c r="A6" s="3" t="inlineStr">
        <is>
          <t>Class of Stock [Line Items]</t>
        </is>
      </c>
    </row>
    <row r="7">
      <c r="A7" s="4" t="inlineStr">
        <is>
          <t>Common stock, shares issued (in shares)</t>
        </is>
      </c>
      <c r="B7" s="6" t="n">
        <v>11250000</v>
      </c>
    </row>
    <row r="8">
      <c r="A8" s="4" t="inlineStr">
        <is>
          <t>Gores Metropoulos II, Inc.</t>
        </is>
      </c>
    </row>
    <row r="9">
      <c r="A9" s="3" t="inlineStr">
        <is>
          <t>Class of Stock [Line Items]</t>
        </is>
      </c>
    </row>
    <row r="10">
      <c r="A10" s="4" t="inlineStr">
        <is>
          <t>Common stock, shares authorized (in shares)</t>
        </is>
      </c>
      <c r="B10" s="6" t="n">
        <v>440000000</v>
      </c>
    </row>
    <row r="11">
      <c r="A11" s="4" t="inlineStr">
        <is>
          <t>Number of votes for each share | Vote</t>
        </is>
      </c>
      <c r="B11" s="6" t="n">
        <v>1</v>
      </c>
    </row>
    <row r="12">
      <c r="A12" s="4" t="inlineStr">
        <is>
          <t>Mezzanine equity, shares issued (in shares)</t>
        </is>
      </c>
      <c r="B12" s="6" t="n">
        <v>45000000</v>
      </c>
      <c r="C12" s="6" t="n">
        <v>45000000</v>
      </c>
      <c r="D12" s="6" t="n">
        <v>0</v>
      </c>
    </row>
    <row r="13">
      <c r="A13" s="4" t="inlineStr">
        <is>
          <t>Preferred stock, shares authorized (in shares)</t>
        </is>
      </c>
      <c r="B13" s="6" t="n">
        <v>1000000</v>
      </c>
      <c r="D13" s="6" t="n">
        <v>1000000</v>
      </c>
    </row>
    <row r="14">
      <c r="A14" s="4" t="inlineStr">
        <is>
          <t>Preferred stock, par value (in dollars per share) | $ / shares</t>
        </is>
      </c>
      <c r="B14" s="7" t="n">
        <v>0.0001</v>
      </c>
      <c r="D14" s="7" t="n">
        <v>0.0001</v>
      </c>
    </row>
    <row r="15">
      <c r="A15" s="4" t="inlineStr">
        <is>
          <t>Preferred stock, shares issued (in shares)</t>
        </is>
      </c>
      <c r="B15" s="6" t="n">
        <v>0</v>
      </c>
      <c r="D15" s="6" t="n">
        <v>0</v>
      </c>
    </row>
    <row r="16">
      <c r="A16" s="4" t="inlineStr">
        <is>
          <t>Preferred stock, shares outstanding (in shares)</t>
        </is>
      </c>
      <c r="B16" s="6" t="n">
        <v>0</v>
      </c>
      <c r="D16" s="6" t="n">
        <v>0</v>
      </c>
    </row>
    <row r="17">
      <c r="A17" s="4" t="inlineStr">
        <is>
          <t>Gores Metropoulos II, Inc. | Class A Common Stock</t>
        </is>
      </c>
    </row>
    <row r="18">
      <c r="A18" s="3" t="inlineStr">
        <is>
          <t>Class of Stock [Line Items]</t>
        </is>
      </c>
    </row>
    <row r="19">
      <c r="A19" s="4" t="inlineStr">
        <is>
          <t>Common stock, shares authorized (in shares)</t>
        </is>
      </c>
      <c r="B19" s="6" t="n">
        <v>400000000</v>
      </c>
      <c r="D19" s="6" t="n">
        <v>400000000</v>
      </c>
    </row>
    <row r="20">
      <c r="A20" s="4" t="inlineStr">
        <is>
          <t>Common stock, shares issued (in shares)</t>
        </is>
      </c>
      <c r="B20" s="6" t="n">
        <v>0</v>
      </c>
      <c r="D20" s="6" t="n">
        <v>0</v>
      </c>
    </row>
    <row r="21">
      <c r="A21" s="4" t="inlineStr">
        <is>
          <t>Gores Metropoulos II, Inc. | Class F Common Stock</t>
        </is>
      </c>
    </row>
    <row r="22">
      <c r="A22" s="3" t="inlineStr">
        <is>
          <t>Class of Stock [Line Items]</t>
        </is>
      </c>
    </row>
    <row r="23">
      <c r="A23" s="4" t="inlineStr">
        <is>
          <t>Common stock, shares authorized (in shares)</t>
        </is>
      </c>
      <c r="B23" s="6" t="n">
        <v>40000000</v>
      </c>
      <c r="D23" s="6" t="n">
        <v>40000000</v>
      </c>
    </row>
    <row r="24">
      <c r="A24" s="4" t="inlineStr">
        <is>
          <t>Common stock, shares issued (in shares)</t>
        </is>
      </c>
      <c r="B24" s="6" t="n">
        <v>11250000</v>
      </c>
      <c r="D24" s="6" t="n">
        <v>115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t>
        </is>
      </c>
      <c r="B1" s="2" t="inlineStr">
        <is>
          <t>Jan. 31, 2022</t>
        </is>
      </c>
      <c r="C1" s="2" t="inlineStr">
        <is>
          <t>Jan. 18, 2022</t>
        </is>
      </c>
    </row>
    <row r="2">
      <c r="A2" s="4" t="inlineStr">
        <is>
          <t>Existing PIPE Investment holders</t>
        </is>
      </c>
    </row>
    <row r="3">
      <c r="A3" s="3" t="inlineStr">
        <is>
          <t>Subsequent Event [Line Items]</t>
        </is>
      </c>
    </row>
    <row r="4">
      <c r="A4" s="4" t="inlineStr">
        <is>
          <t>Number of shares issued (in shares)</t>
        </is>
      </c>
      <c r="C4" s="6" t="n">
        <v>20000000</v>
      </c>
    </row>
    <row r="5">
      <c r="A5" s="4" t="inlineStr">
        <is>
          <t>Purchase price of stock (in dollars per share)</t>
        </is>
      </c>
      <c r="C5" s="5" t="n">
        <v>10</v>
      </c>
    </row>
    <row r="6">
      <c r="A6" s="4" t="inlineStr">
        <is>
          <t>Aggregate purchase price</t>
        </is>
      </c>
      <c r="C6" s="5" t="n">
        <v>200000000</v>
      </c>
    </row>
    <row r="7">
      <c r="A7" s="4" t="inlineStr">
        <is>
          <t>New PIPE Investment Holders</t>
        </is>
      </c>
    </row>
    <row r="8">
      <c r="A8" s="3" t="inlineStr">
        <is>
          <t>Subsequent Event [Line Items]</t>
        </is>
      </c>
    </row>
    <row r="9">
      <c r="A9" s="4" t="inlineStr">
        <is>
          <t>Number of shares issued (in shares)</t>
        </is>
      </c>
      <c r="C9" s="6" t="n">
        <v>11507074</v>
      </c>
    </row>
    <row r="10">
      <c r="A10" s="4" t="inlineStr">
        <is>
          <t>Purchase price of stock (in dollars per share)</t>
        </is>
      </c>
      <c r="C10" s="8" t="n">
        <v>8.890000000000001</v>
      </c>
    </row>
    <row r="11">
      <c r="A11" s="4" t="inlineStr">
        <is>
          <t>Aggregate purchase price</t>
        </is>
      </c>
      <c r="C11" s="5" t="n">
        <v>102300000</v>
      </c>
    </row>
    <row r="12">
      <c r="A12" s="4" t="inlineStr">
        <is>
          <t>Gores Metropoulos Sponsor II, LLC</t>
        </is>
      </c>
    </row>
    <row r="13">
      <c r="A13" s="3" t="inlineStr">
        <is>
          <t>Subsequent Event [Line Items]</t>
        </is>
      </c>
    </row>
    <row r="14">
      <c r="A14" s="4" t="inlineStr">
        <is>
          <t>Number of shares issued (in shares)</t>
        </is>
      </c>
      <c r="C14" s="6" t="n">
        <v>709711</v>
      </c>
    </row>
    <row r="15">
      <c r="A15" s="4" t="inlineStr">
        <is>
          <t>Purchase price of stock (in dollars per share)</t>
        </is>
      </c>
      <c r="C15" s="5" t="n">
        <v>10</v>
      </c>
    </row>
    <row r="16">
      <c r="A16" s="4" t="inlineStr">
        <is>
          <t>Aggregate purchase price</t>
        </is>
      </c>
      <c r="C16" s="5" t="n">
        <v>7100000</v>
      </c>
    </row>
    <row r="17">
      <c r="A17" s="4" t="inlineStr">
        <is>
          <t>Common Stock</t>
        </is>
      </c>
    </row>
    <row r="18">
      <c r="A18" s="3" t="inlineStr">
        <is>
          <t>Subsequent Event [Line Items]</t>
        </is>
      </c>
    </row>
    <row r="19">
      <c r="A19" s="4" t="inlineStr">
        <is>
          <t>Number of contingently issued shares (in shares)</t>
        </is>
      </c>
      <c r="C19" s="6" t="n">
        <v>14500000</v>
      </c>
    </row>
    <row r="20">
      <c r="A20" s="4" t="inlineStr">
        <is>
          <t>Gores Metropoulos II, Inc.</t>
        </is>
      </c>
    </row>
    <row r="21">
      <c r="A21" s="3" t="inlineStr">
        <is>
          <t>Subsequent Event [Line Items]</t>
        </is>
      </c>
    </row>
    <row r="22">
      <c r="A22" s="4" t="inlineStr">
        <is>
          <t>Payments of deferred underwriting discounts</t>
        </is>
      </c>
      <c r="C22" s="5" t="n">
        <v>15875000</v>
      </c>
    </row>
    <row r="23">
      <c r="A23" s="4" t="inlineStr">
        <is>
          <t>Payments of deferred underwriting discounts as a percentage of gross offering proceeds</t>
        </is>
      </c>
      <c r="C23" s="4" t="inlineStr">
        <is>
          <t>3.50%</t>
        </is>
      </c>
    </row>
    <row r="24">
      <c r="A24" s="4" t="inlineStr">
        <is>
          <t>Gores Metropoulos II, Inc. | Delayed Draw Subordinated Secured Note Warrants</t>
        </is>
      </c>
    </row>
    <row r="25">
      <c r="A25" s="3" t="inlineStr">
        <is>
          <t>Subsequent Event [Line Items]</t>
        </is>
      </c>
    </row>
    <row r="26">
      <c r="A26" s="4" t="inlineStr">
        <is>
          <t>Number of contingently issued warrants (in shares)</t>
        </is>
      </c>
      <c r="B26" s="6" t="n">
        <v>2475000</v>
      </c>
    </row>
    <row r="27">
      <c r="A27" s="4" t="inlineStr">
        <is>
          <t>Warrant exercise price (in dollars per share)</t>
        </is>
      </c>
      <c r="B27" s="8" t="n">
        <v>12.5</v>
      </c>
    </row>
    <row r="28">
      <c r="A28" s="4" t="inlineStr">
        <is>
          <t>Gores Metropoulos II, Inc. | Class A Common Stock</t>
        </is>
      </c>
    </row>
    <row r="29">
      <c r="A29" s="3" t="inlineStr">
        <is>
          <t>Subsequent Event [Line Items]</t>
        </is>
      </c>
    </row>
    <row r="30">
      <c r="A30" s="4" t="inlineStr">
        <is>
          <t>Number of shares issued (in shares)</t>
        </is>
      </c>
      <c r="C30" s="6" t="n">
        <v>1656335</v>
      </c>
    </row>
    <row r="31">
      <c r="A31" s="4" t="inlineStr">
        <is>
          <t>Purchase price of stock (in dollars per share)</t>
        </is>
      </c>
      <c r="C31" s="5" t="n">
        <v>10</v>
      </c>
    </row>
    <row r="32">
      <c r="A32" s="4" t="inlineStr">
        <is>
          <t>Aggregate purchase price</t>
        </is>
      </c>
      <c r="C32" s="5" t="n">
        <v>16563350</v>
      </c>
    </row>
    <row r="33">
      <c r="A33" s="4" t="inlineStr">
        <is>
          <t>Gores Metropoulos II, Inc. | Class A Common Stock | Warrants, each whole warrant exercisable for one share of Common Stock at an exercise price of $11.50 per share</t>
        </is>
      </c>
    </row>
    <row r="34">
      <c r="A34" s="3" t="inlineStr">
        <is>
          <t>Subsequent Event [Line Items]</t>
        </is>
      </c>
    </row>
    <row r="35">
      <c r="A35" s="4" t="inlineStr">
        <is>
          <t>Number of contingently issued shares (in shares)</t>
        </is>
      </c>
      <c r="B35" s="6" t="n">
        <v>9000000</v>
      </c>
    </row>
    <row r="36">
      <c r="A36" s="4" t="inlineStr">
        <is>
          <t>Gores Metropoulos II, Inc. | Class A Common Stock | Private Placement Warrants</t>
        </is>
      </c>
    </row>
    <row r="37">
      <c r="A37" s="3" t="inlineStr">
        <is>
          <t>Subsequent Event [Line Items]</t>
        </is>
      </c>
    </row>
    <row r="38">
      <c r="A38" s="4" t="inlineStr">
        <is>
          <t>Number of contingently issued shares (in shares)</t>
        </is>
      </c>
      <c r="B38" s="6" t="n">
        <v>5500000</v>
      </c>
    </row>
    <row r="39">
      <c r="A39" s="4" t="inlineStr">
        <is>
          <t>Gores Metropoulos II, Inc. | Class A Common Stock | Delayed Draw Subordinated Secured Note Warrants</t>
        </is>
      </c>
    </row>
    <row r="40">
      <c r="A40" s="3" t="inlineStr">
        <is>
          <t>Subsequent Event [Line Items]</t>
        </is>
      </c>
    </row>
    <row r="41">
      <c r="A41" s="4" t="inlineStr">
        <is>
          <t>Number of contingently issued shares (in shares)</t>
        </is>
      </c>
      <c r="B41" s="6" t="n">
        <v>2475000</v>
      </c>
    </row>
    <row r="42">
      <c r="A42" s="4" t="inlineStr">
        <is>
          <t>Gores Metropoulos II, Inc. | Common Stock | Business Combination Warrants</t>
        </is>
      </c>
    </row>
    <row r="43">
      <c r="A43" s="3" t="inlineStr">
        <is>
          <t>Subsequent Event [Line Items]</t>
        </is>
      </c>
    </row>
    <row r="44">
      <c r="A44" s="4" t="inlineStr">
        <is>
          <t>Number of contingently issued shares (in shares)</t>
        </is>
      </c>
      <c r="B44" s="6" t="n">
        <v>425706</v>
      </c>
    </row>
    <row r="45">
      <c r="A45" s="4" t="inlineStr">
        <is>
          <t>Gores Metropoulos II, Inc. | Common Stock | Warrants Held by Terminated Employees</t>
        </is>
      </c>
    </row>
    <row r="46">
      <c r="A46" s="3" t="inlineStr">
        <is>
          <t>Subsequent Event [Line Items]</t>
        </is>
      </c>
    </row>
    <row r="47">
      <c r="A47" s="4" t="inlineStr">
        <is>
          <t>Number of contingently issued shares (in shares)</t>
        </is>
      </c>
      <c r="B47" s="6" t="n">
        <v>2033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ummary of Significant Accounting Policies - Narrative (Details) $ in Thousands</t>
        </is>
      </c>
      <c r="B1" s="2" t="inlineStr">
        <is>
          <t>12 Months Ended</t>
        </is>
      </c>
    </row>
    <row r="2">
      <c r="B2" s="2" t="inlineStr">
        <is>
          <t>Dec. 31, 2021USD ($)segment</t>
        </is>
      </c>
      <c r="C2" s="2" t="inlineStr">
        <is>
          <t>Dec. 31, 2020USD ($)</t>
        </is>
      </c>
    </row>
    <row r="3">
      <c r="A3" s="3" t="inlineStr">
        <is>
          <t>Accounting Policies [Line Items]</t>
        </is>
      </c>
    </row>
    <row r="4">
      <c r="A4" s="4" t="inlineStr">
        <is>
          <t>Increase in cost of revenues</t>
        </is>
      </c>
      <c r="B4" s="5" t="n">
        <v>201445</v>
      </c>
      <c r="C4" s="5" t="n">
        <v>136995</v>
      </c>
    </row>
    <row r="5">
      <c r="A5" s="4" t="inlineStr">
        <is>
          <t>Increase in deferred rent</t>
        </is>
      </c>
      <c r="B5" s="6" t="n">
        <v>66132</v>
      </c>
      <c r="C5" s="6" t="n">
        <v>28760</v>
      </c>
    </row>
    <row r="6">
      <c r="A6" s="4" t="inlineStr">
        <is>
          <t>Deferred transaction costs</t>
        </is>
      </c>
      <c r="B6" s="5" t="n">
        <v>8000</v>
      </c>
    </row>
    <row r="7">
      <c r="A7" s="4" t="inlineStr">
        <is>
          <t>Number of operating segments | segment</t>
        </is>
      </c>
      <c r="B7" s="6" t="n">
        <v>1</v>
      </c>
    </row>
    <row r="8">
      <c r="A8" s="4" t="inlineStr">
        <is>
          <t>Number of reportable segments | segment</t>
        </is>
      </c>
      <c r="B8" s="6" t="n">
        <v>1</v>
      </c>
    </row>
    <row r="9">
      <c r="A9" s="4" t="inlineStr">
        <is>
          <t>Prepaid rent</t>
        </is>
      </c>
      <c r="B9" s="5" t="n">
        <v>2957</v>
      </c>
      <c r="C9" s="6" t="n">
        <v>9907</v>
      </c>
    </row>
    <row r="10">
      <c r="A10" s="4" t="inlineStr">
        <is>
          <t>Gain (loss) from foreign currency transactions</t>
        </is>
      </c>
      <c r="B10" s="6" t="n">
        <v>-2600</v>
      </c>
      <c r="C10" s="6" t="n">
        <v>600</v>
      </c>
    </row>
    <row r="11">
      <c r="A11" s="4" t="inlineStr">
        <is>
          <t>Advertising expenses</t>
        </is>
      </c>
      <c r="B11" s="6" t="n">
        <v>5500</v>
      </c>
      <c r="C11" s="5" t="n">
        <v>4900</v>
      </c>
    </row>
    <row r="12">
      <c r="A12" s="4" t="inlineStr">
        <is>
          <t>Revision of Prior Period, Adjustment</t>
        </is>
      </c>
    </row>
    <row r="13">
      <c r="A13" s="3" t="inlineStr">
        <is>
          <t>Accounting Policies [Line Items]</t>
        </is>
      </c>
    </row>
    <row r="14">
      <c r="A14" s="4" t="inlineStr">
        <is>
          <t>Increase in cost of revenues</t>
        </is>
      </c>
      <c r="B14" s="6" t="n">
        <v>1900</v>
      </c>
    </row>
    <row r="15">
      <c r="A15" s="4" t="inlineStr">
        <is>
          <t>Increase in deferred rent</t>
        </is>
      </c>
      <c r="B15" s="5" t="n">
        <v>1900</v>
      </c>
    </row>
    <row r="16">
      <c r="A16" s="4" t="inlineStr">
        <is>
          <t>Internal-use software</t>
        </is>
      </c>
    </row>
    <row r="17">
      <c r="A17" s="3" t="inlineStr">
        <is>
          <t>Accounting Policies [Line Items]</t>
        </is>
      </c>
    </row>
    <row r="18">
      <c r="A18" s="4" t="inlineStr">
        <is>
          <t>Useful life</t>
        </is>
      </c>
      <c r="B18" s="4" t="inlineStr">
        <is>
          <t>2 years</t>
        </is>
      </c>
    </row>
    <row r="19">
      <c r="A19" s="4" t="inlineStr">
        <is>
          <t>Stock Options</t>
        </is>
      </c>
    </row>
    <row r="20">
      <c r="A20" s="3" t="inlineStr">
        <is>
          <t>Accounting Policies [Line Items]</t>
        </is>
      </c>
    </row>
    <row r="21">
      <c r="A21" s="4" t="inlineStr">
        <is>
          <t>Requisite service period</t>
        </is>
      </c>
      <c r="B21" s="4" t="inlineStr">
        <is>
          <t>4 years</t>
        </is>
      </c>
    </row>
    <row r="22">
      <c r="A22" s="4" t="inlineStr">
        <is>
          <t>Contractual term</t>
        </is>
      </c>
      <c r="B22" s="4" t="inlineStr">
        <is>
          <t>10 year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of Property and Equipment, Net (Details)</t>
        </is>
      </c>
      <c r="B1" s="2" t="inlineStr">
        <is>
          <t>12 Months Ended</t>
        </is>
      </c>
    </row>
    <row r="2">
      <c r="B2" s="2" t="inlineStr">
        <is>
          <t>Dec. 31, 2021</t>
        </is>
      </c>
    </row>
    <row r="3">
      <c r="A3" s="4" t="inlineStr">
        <is>
          <t>Furniture and fixtures</t>
        </is>
      </c>
    </row>
    <row r="4">
      <c r="A4" s="3" t="inlineStr">
        <is>
          <t>Property, Plant and Equipment [Line Items]</t>
        </is>
      </c>
    </row>
    <row r="5">
      <c r="A5" s="4" t="inlineStr">
        <is>
          <t>Useful life</t>
        </is>
      </c>
      <c r="B5" s="4" t="inlineStr">
        <is>
          <t>3 years</t>
        </is>
      </c>
    </row>
    <row r="6">
      <c r="A6" s="4" t="inlineStr">
        <is>
          <t>Computers, equipment, and software</t>
        </is>
      </c>
    </row>
    <row r="7">
      <c r="A7" s="3" t="inlineStr">
        <is>
          <t>Property, Plant and Equipment [Line Items]</t>
        </is>
      </c>
    </row>
    <row r="8">
      <c r="A8" s="4" t="inlineStr">
        <is>
          <t>Useful life</t>
        </is>
      </c>
      <c r="B8" s="4" t="inlineStr">
        <is>
          <t>3 years</t>
        </is>
      </c>
    </row>
    <row r="9">
      <c r="A9" s="4" t="inlineStr">
        <is>
          <t>Internal-use software</t>
        </is>
      </c>
    </row>
    <row r="10">
      <c r="A10" s="3" t="inlineStr">
        <is>
          <t>Property, Plant and Equipment [Line Items]</t>
        </is>
      </c>
    </row>
    <row r="11">
      <c r="A11" s="4" t="inlineStr">
        <is>
          <t>Useful life</t>
        </is>
      </c>
      <c r="B11" s="4" t="inlineStr">
        <is>
          <t>2 years</t>
        </is>
      </c>
    </row>
    <row r="12">
      <c r="A12" s="4" t="inlineStr">
        <is>
          <t>Leasehold improvements</t>
        </is>
      </c>
    </row>
    <row r="13">
      <c r="A13" s="3" t="inlineStr">
        <is>
          <t>Property, Plant and Equipment [Line Items]</t>
        </is>
      </c>
    </row>
    <row r="14">
      <c r="A14" s="4" t="inlineStr">
        <is>
          <t>Useful life</t>
        </is>
      </c>
      <c r="B14"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Disaggregated Revenue by Channel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232944</v>
      </c>
      <c r="C4" s="5" t="n">
        <v>115678</v>
      </c>
    </row>
    <row r="5">
      <c r="A5" s="4" t="inlineStr">
        <is>
          <t>Direct revenue</t>
        </is>
      </c>
    </row>
    <row r="6">
      <c r="A6" s="3" t="inlineStr">
        <is>
          <t>Disaggregation of Revenue [Line Items]</t>
        </is>
      </c>
    </row>
    <row r="7">
      <c r="A7" s="4" t="inlineStr">
        <is>
          <t>Total revenue</t>
        </is>
      </c>
      <c r="B7" s="6" t="n">
        <v>120219</v>
      </c>
      <c r="C7" s="6" t="n">
        <v>59340</v>
      </c>
    </row>
    <row r="8">
      <c r="A8" s="4" t="inlineStr">
        <is>
          <t>Indirect revenue</t>
        </is>
      </c>
    </row>
    <row r="9">
      <c r="A9" s="3" t="inlineStr">
        <is>
          <t>Disaggregation of Revenue [Line Items]</t>
        </is>
      </c>
    </row>
    <row r="10">
      <c r="A10" s="4" t="inlineStr">
        <is>
          <t>Total revenue</t>
        </is>
      </c>
      <c r="B10" s="5" t="n">
        <v>112725</v>
      </c>
      <c r="C10" s="5" t="n">
        <v>56338</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ed Revenues by Geographical Area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232944</v>
      </c>
      <c r="C4" s="5" t="n">
        <v>115678</v>
      </c>
    </row>
    <row r="5">
      <c r="A5" s="4" t="inlineStr">
        <is>
          <t>Americas</t>
        </is>
      </c>
    </row>
    <row r="6">
      <c r="A6" s="3" t="inlineStr">
        <is>
          <t>Disaggregation of Revenue [Line Items]</t>
        </is>
      </c>
    </row>
    <row r="7">
      <c r="A7" s="4" t="inlineStr">
        <is>
          <t>Total revenue</t>
        </is>
      </c>
      <c r="B7" s="6" t="n">
        <v>178292</v>
      </c>
      <c r="C7" s="6" t="n">
        <v>91411</v>
      </c>
    </row>
    <row r="8">
      <c r="A8" s="4" t="inlineStr">
        <is>
          <t>United States</t>
        </is>
      </c>
    </row>
    <row r="9">
      <c r="A9" s="3" t="inlineStr">
        <is>
          <t>Disaggregation of Revenue [Line Items]</t>
        </is>
      </c>
    </row>
    <row r="10">
      <c r="A10" s="4" t="inlineStr">
        <is>
          <t>Total revenue</t>
        </is>
      </c>
      <c r="B10" s="6" t="n">
        <v>167462</v>
      </c>
      <c r="C10" s="6" t="n">
        <v>85891</v>
      </c>
    </row>
    <row r="11">
      <c r="A11" s="4" t="inlineStr">
        <is>
          <t>Other Americas</t>
        </is>
      </c>
    </row>
    <row r="12">
      <c r="A12" s="3" t="inlineStr">
        <is>
          <t>Disaggregation of Revenue [Line Items]</t>
        </is>
      </c>
    </row>
    <row r="13">
      <c r="A13" s="4" t="inlineStr">
        <is>
          <t>Total revenue</t>
        </is>
      </c>
      <c r="B13" s="6" t="n">
        <v>10830</v>
      </c>
      <c r="C13" s="6" t="n">
        <v>5520</v>
      </c>
    </row>
    <row r="14">
      <c r="A14" s="4" t="inlineStr">
        <is>
          <t>Total EMEA</t>
        </is>
      </c>
    </row>
    <row r="15">
      <c r="A15" s="3" t="inlineStr">
        <is>
          <t>Disaggregation of Revenue [Line Items]</t>
        </is>
      </c>
    </row>
    <row r="16">
      <c r="A16" s="4" t="inlineStr">
        <is>
          <t>Total revenue</t>
        </is>
      </c>
      <c r="B16" s="6" t="n">
        <v>54652</v>
      </c>
      <c r="C16" s="6" t="n">
        <v>24267</v>
      </c>
    </row>
    <row r="17">
      <c r="A17" s="4" t="inlineStr">
        <is>
          <t>Great Britain</t>
        </is>
      </c>
    </row>
    <row r="18">
      <c r="A18" s="3" t="inlineStr">
        <is>
          <t>Disaggregation of Revenue [Line Items]</t>
        </is>
      </c>
    </row>
    <row r="19">
      <c r="A19" s="4" t="inlineStr">
        <is>
          <t>Total revenue</t>
        </is>
      </c>
      <c r="B19" s="6" t="n">
        <v>16910</v>
      </c>
      <c r="C19" s="6" t="n">
        <v>8607</v>
      </c>
    </row>
    <row r="20">
      <c r="A20" s="4" t="inlineStr">
        <is>
          <t>United Arab Emirates</t>
        </is>
      </c>
    </row>
    <row r="21">
      <c r="A21" s="3" t="inlineStr">
        <is>
          <t>Disaggregation of Revenue [Line Items]</t>
        </is>
      </c>
    </row>
    <row r="22">
      <c r="A22" s="4" t="inlineStr">
        <is>
          <t>Total revenue</t>
        </is>
      </c>
      <c r="B22" s="6" t="n">
        <v>26977</v>
      </c>
      <c r="C22" s="6" t="n">
        <v>10328</v>
      </c>
    </row>
    <row r="23">
      <c r="A23" s="4" t="inlineStr">
        <is>
          <t>Other EMEA</t>
        </is>
      </c>
    </row>
    <row r="24">
      <c r="A24" s="3" t="inlineStr">
        <is>
          <t>Disaggregation of Revenue [Line Items]</t>
        </is>
      </c>
    </row>
    <row r="25">
      <c r="A25" s="4" t="inlineStr">
        <is>
          <t>Total revenue</t>
        </is>
      </c>
      <c r="B25" s="5" t="n">
        <v>10765</v>
      </c>
      <c r="C25" s="5" t="n">
        <v>533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Revenue Benchmark - Customer Concentration Risk</t>
        </is>
      </c>
      <c r="B1" s="2" t="inlineStr">
        <is>
          <t>12 Months Ended</t>
        </is>
      </c>
    </row>
    <row r="2">
      <c r="B2" s="2" t="inlineStr">
        <is>
          <t>Dec. 31, 2021</t>
        </is>
      </c>
      <c r="C2" s="2" t="inlineStr">
        <is>
          <t>Dec. 31, 2020</t>
        </is>
      </c>
    </row>
    <row r="3">
      <c r="A3" s="4" t="inlineStr">
        <is>
          <t>First Travel Agency</t>
        </is>
      </c>
    </row>
    <row r="4">
      <c r="A4" s="3" t="inlineStr">
        <is>
          <t>Product Information [Line Items]</t>
        </is>
      </c>
    </row>
    <row r="5">
      <c r="A5" s="4" t="inlineStr">
        <is>
          <t>Percentage of total revenues</t>
        </is>
      </c>
      <c r="B5" s="4" t="inlineStr">
        <is>
          <t>25.00%</t>
        </is>
      </c>
    </row>
    <row r="6">
      <c r="A6" s="4" t="inlineStr">
        <is>
          <t>Second Travel Agency</t>
        </is>
      </c>
    </row>
    <row r="7">
      <c r="A7" s="3" t="inlineStr">
        <is>
          <t>Product Information [Line Items]</t>
        </is>
      </c>
    </row>
    <row r="8">
      <c r="A8" s="4" t="inlineStr">
        <is>
          <t>Percentage of total revenues</t>
        </is>
      </c>
      <c r="B8" s="4" t="inlineStr">
        <is>
          <t>13.00%</t>
        </is>
      </c>
    </row>
    <row r="9">
      <c r="A9" s="4" t="inlineStr">
        <is>
          <t>One Travel Agency</t>
        </is>
      </c>
    </row>
    <row r="10">
      <c r="A10" s="3" t="inlineStr">
        <is>
          <t>Product Information [Line Items]</t>
        </is>
      </c>
    </row>
    <row r="11">
      <c r="A11" s="4" t="inlineStr">
        <is>
          <t>Percentage of total revenues</t>
        </is>
      </c>
      <c r="C11" s="4" t="inlineStr">
        <is>
          <t>31.00%</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Revenue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t>
        </is>
      </c>
      <c r="B4" s="5" t="n">
        <v>2570</v>
      </c>
      <c r="C4" s="5" t="n">
        <v>2503</v>
      </c>
    </row>
    <row r="5">
      <c r="A5" s="4" t="inlineStr">
        <is>
          <t>Additions</t>
        </is>
      </c>
      <c r="B5" s="6" t="n">
        <v>4719</v>
      </c>
      <c r="C5" s="6" t="n">
        <v>2577</v>
      </c>
    </row>
    <row r="6">
      <c r="A6" s="4" t="inlineStr">
        <is>
          <t>Write-offs, net of recoveries</t>
        </is>
      </c>
      <c r="B6" s="6" t="n">
        <v>-3162</v>
      </c>
      <c r="C6" s="6" t="n">
        <v>-2510</v>
      </c>
    </row>
    <row r="7">
      <c r="A7" s="4" t="inlineStr">
        <is>
          <t>Ending balance</t>
        </is>
      </c>
      <c r="B7" s="5" t="n">
        <v>4127</v>
      </c>
      <c r="C7" s="5" t="n">
        <v>257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Balance Sheet Details (Details) - USD ($)</t>
        </is>
      </c>
      <c r="B1" s="2" t="inlineStr">
        <is>
          <t>Dec. 31, 2021</t>
        </is>
      </c>
      <c r="C1" s="2" t="inlineStr">
        <is>
          <t>Dec. 31, 2020</t>
        </is>
      </c>
    </row>
    <row r="2">
      <c r="A2" s="3" t="inlineStr">
        <is>
          <t>Other Assets, Current [Abstract]</t>
        </is>
      </c>
    </row>
    <row r="3">
      <c r="A3" s="4" t="inlineStr">
        <is>
          <t>FF&amp;E and leasehold improvement allowances</t>
        </is>
      </c>
      <c r="B3" s="5" t="n">
        <v>8206000</v>
      </c>
      <c r="C3" s="5" t="n">
        <v>1820000</v>
      </c>
    </row>
    <row r="4">
      <c r="A4" s="4" t="inlineStr">
        <is>
          <t>Non-income tax assets</t>
        </is>
      </c>
      <c r="B4" s="6" t="n">
        <v>6728000</v>
      </c>
      <c r="C4" s="6" t="n">
        <v>5829000</v>
      </c>
    </row>
    <row r="5">
      <c r="A5" s="4" t="inlineStr">
        <is>
          <t>Deposits due from landlords</t>
        </is>
      </c>
      <c r="B5" s="6" t="n">
        <v>1165000</v>
      </c>
      <c r="C5" s="6" t="n">
        <v>490000</v>
      </c>
    </row>
    <row r="6">
      <c r="A6" s="4" t="inlineStr">
        <is>
          <t>Other current assets</t>
        </is>
      </c>
      <c r="B6" s="6" t="n">
        <v>317000</v>
      </c>
      <c r="C6" s="6" t="n">
        <v>236000</v>
      </c>
    </row>
    <row r="7">
      <c r="A7" s="4" t="inlineStr">
        <is>
          <t>Total other current assets</t>
        </is>
      </c>
      <c r="B7" s="6" t="n">
        <v>16416000</v>
      </c>
      <c r="C7" s="6" t="n">
        <v>8375000</v>
      </c>
    </row>
    <row r="8">
      <c r="A8" s="3" t="inlineStr">
        <is>
          <t>Other Assets, Noncurrent [Abstract]</t>
        </is>
      </c>
    </row>
    <row r="9">
      <c r="A9" s="4" t="inlineStr">
        <is>
          <t>Deferred transaction costs</t>
        </is>
      </c>
      <c r="B9" s="6" t="n">
        <v>8027000</v>
      </c>
      <c r="C9" s="6" t="n">
        <v>0</v>
      </c>
    </row>
    <row r="10">
      <c r="A10" s="4" t="inlineStr">
        <is>
          <t>Long-term deposits due from landlords</t>
        </is>
      </c>
      <c r="B10" s="6" t="n">
        <v>14010000</v>
      </c>
      <c r="C10" s="6" t="n">
        <v>6892000</v>
      </c>
    </row>
    <row r="11">
      <c r="A11" s="4" t="inlineStr">
        <is>
          <t>Other non-current assets</t>
        </is>
      </c>
      <c r="B11" s="6" t="n">
        <v>0</v>
      </c>
      <c r="C11" s="6" t="n">
        <v>149000</v>
      </c>
    </row>
    <row r="12">
      <c r="A12" s="4" t="inlineStr">
        <is>
          <t>Other non-current assets</t>
        </is>
      </c>
      <c r="B12" s="6" t="n">
        <v>22037000</v>
      </c>
      <c r="C12" s="6" t="n">
        <v>7041000</v>
      </c>
    </row>
    <row r="13">
      <c r="A13" s="3" t="inlineStr">
        <is>
          <t>Accrued Liabilities [Abstract]</t>
        </is>
      </c>
    </row>
    <row r="14">
      <c r="A14" s="4" t="inlineStr">
        <is>
          <t>Accrued compensation</t>
        </is>
      </c>
      <c r="B14" s="6" t="n">
        <v>5607000</v>
      </c>
      <c r="C14" s="6" t="n">
        <v>3269000</v>
      </c>
    </row>
    <row r="15">
      <c r="A15" s="4" t="inlineStr">
        <is>
          <t>Accrued legal expenses</t>
        </is>
      </c>
      <c r="B15" s="6" t="n">
        <v>595000</v>
      </c>
      <c r="C15" s="6" t="n">
        <v>1606000</v>
      </c>
    </row>
    <row r="16">
      <c r="A16" s="4" t="inlineStr">
        <is>
          <t>Accrued interest</t>
        </is>
      </c>
      <c r="B16" s="6" t="n">
        <v>2503000</v>
      </c>
      <c r="C16" s="6" t="n">
        <v>0</v>
      </c>
    </row>
    <row r="17">
      <c r="A17" s="4" t="inlineStr">
        <is>
          <t>Accrued travel voucher liability</t>
        </is>
      </c>
      <c r="B17" s="6" t="n">
        <v>2130000</v>
      </c>
      <c r="C17" s="6" t="n">
        <v>976000</v>
      </c>
    </row>
    <row r="18">
      <c r="A18" s="4" t="inlineStr">
        <is>
          <t>Accrued other liabilities</t>
        </is>
      </c>
      <c r="B18" s="6" t="n">
        <v>8722000</v>
      </c>
      <c r="C18" s="6" t="n">
        <v>2397000</v>
      </c>
    </row>
    <row r="19">
      <c r="A19" s="4" t="inlineStr">
        <is>
          <t>Total accrued liabilities</t>
        </is>
      </c>
      <c r="B19" s="5" t="n">
        <v>19557000</v>
      </c>
      <c r="C19" s="5" t="n">
        <v>8248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5" t="n">
        <v>69726000</v>
      </c>
      <c r="C3" s="5" t="n">
        <v>121467000</v>
      </c>
    </row>
    <row r="4">
      <c r="A4" s="4" t="inlineStr">
        <is>
          <t>Restricted cash</t>
        </is>
      </c>
      <c r="B4" s="6" t="n">
        <v>215000</v>
      </c>
      <c r="C4" s="6" t="n">
        <v>1641000</v>
      </c>
    </row>
    <row r="5">
      <c r="A5" s="4" t="inlineStr">
        <is>
          <t>Accounts receivable, net of allowance of $4,127 and $2,570 at December 31, 2021 and 2020, respectively</t>
        </is>
      </c>
      <c r="B5" s="6" t="n">
        <v>4638000</v>
      </c>
      <c r="C5" s="6" t="n">
        <v>1774000</v>
      </c>
    </row>
    <row r="6">
      <c r="A6" s="4" t="inlineStr">
        <is>
          <t>Prepaid rent</t>
        </is>
      </c>
      <c r="B6" s="6" t="n">
        <v>2957000</v>
      </c>
      <c r="C6" s="6" t="n">
        <v>9907000</v>
      </c>
    </row>
    <row r="7">
      <c r="A7" s="4" t="inlineStr">
        <is>
          <t>Prepaid expenses</t>
        </is>
      </c>
      <c r="B7" s="6" t="n">
        <v>5029000</v>
      </c>
      <c r="C7" s="6" t="n">
        <v>3112000</v>
      </c>
    </row>
    <row r="8">
      <c r="A8" s="4" t="inlineStr">
        <is>
          <t>Other current assets</t>
        </is>
      </c>
      <c r="B8" s="6" t="n">
        <v>16416000</v>
      </c>
      <c r="C8" s="6" t="n">
        <v>8375000</v>
      </c>
    </row>
    <row r="9">
      <c r="A9" s="4" t="inlineStr">
        <is>
          <t>Total current assets</t>
        </is>
      </c>
      <c r="B9" s="6" t="n">
        <v>98981000</v>
      </c>
      <c r="C9" s="6" t="n">
        <v>146276000</v>
      </c>
    </row>
    <row r="10">
      <c r="A10" s="4" t="inlineStr">
        <is>
          <t>Property and equipment, net</t>
        </is>
      </c>
      <c r="B10" s="6" t="n">
        <v>27461000</v>
      </c>
      <c r="C10" s="6" t="n">
        <v>24204000</v>
      </c>
    </row>
    <row r="11">
      <c r="A11" s="4" t="inlineStr">
        <is>
          <t>Other non-current assets</t>
        </is>
      </c>
      <c r="B11" s="6" t="n">
        <v>22037000</v>
      </c>
      <c r="C11" s="6" t="n">
        <v>7041000</v>
      </c>
    </row>
    <row r="12">
      <c r="A12" s="4" t="inlineStr">
        <is>
          <t>Total assets</t>
        </is>
      </c>
      <c r="B12" s="6" t="n">
        <v>148479000</v>
      </c>
      <c r="C12" s="6" t="n">
        <v>177521000</v>
      </c>
    </row>
    <row r="13">
      <c r="A13" s="3" t="inlineStr">
        <is>
          <t>Current liabilities:</t>
        </is>
      </c>
    </row>
    <row r="14">
      <c r="A14" s="4" t="inlineStr">
        <is>
          <t>Accounts payable</t>
        </is>
      </c>
      <c r="B14" s="6" t="n">
        <v>19096000</v>
      </c>
      <c r="C14" s="6" t="n">
        <v>10915000</v>
      </c>
    </row>
    <row r="15">
      <c r="A15" s="4" t="inlineStr">
        <is>
          <t>Accrued liabilities</t>
        </is>
      </c>
      <c r="B15" s="6" t="n">
        <v>19557000</v>
      </c>
      <c r="C15" s="6" t="n">
        <v>8248000</v>
      </c>
    </row>
    <row r="16">
      <c r="A16" s="4" t="inlineStr">
        <is>
          <t>Sales tax payable</t>
        </is>
      </c>
      <c r="B16" s="6" t="n">
        <v>8412000</v>
      </c>
      <c r="C16" s="6" t="n">
        <v>6880000</v>
      </c>
    </row>
    <row r="17">
      <c r="A17" s="4" t="inlineStr">
        <is>
          <t>Deferred revenue</t>
        </is>
      </c>
      <c r="B17" s="6" t="n">
        <v>18811000</v>
      </c>
      <c r="C17" s="6" t="n">
        <v>10203000</v>
      </c>
    </row>
    <row r="18">
      <c r="A18" s="4" t="inlineStr">
        <is>
          <t>Current portion of long-term debt</t>
        </is>
      </c>
      <c r="B18" s="6" t="n">
        <v>13116000</v>
      </c>
      <c r="C18" s="6" t="n">
        <v>17038000</v>
      </c>
    </row>
    <row r="19">
      <c r="A19" s="4" t="inlineStr">
        <is>
          <t>Convertible notes</t>
        </is>
      </c>
      <c r="B19" s="6" t="n">
        <v>184636000</v>
      </c>
      <c r="C19" s="6" t="n">
        <v>0</v>
      </c>
    </row>
    <row r="20">
      <c r="A20" s="4" t="inlineStr">
        <is>
          <t>Other current liabilities</t>
        </is>
      </c>
      <c r="B20" s="6" t="n">
        <v>0</v>
      </c>
      <c r="C20" s="6" t="n">
        <v>917000</v>
      </c>
    </row>
    <row r="21">
      <c r="A21" s="4" t="inlineStr">
        <is>
          <t>Total current liabilities</t>
        </is>
      </c>
      <c r="B21" s="6" t="n">
        <v>263628000</v>
      </c>
      <c r="C21" s="6" t="n">
        <v>54201000</v>
      </c>
    </row>
    <row r="22">
      <c r="A22" s="4" t="inlineStr">
        <is>
          <t>Deferred rent</t>
        </is>
      </c>
      <c r="B22" s="6" t="n">
        <v>66132000</v>
      </c>
      <c r="C22" s="6" t="n">
        <v>28760000</v>
      </c>
    </row>
    <row r="23">
      <c r="A23" s="4" t="inlineStr">
        <is>
          <t>Long-term debt</t>
        </is>
      </c>
      <c r="B23" s="6" t="n">
        <v>10736000</v>
      </c>
      <c r="C23" s="6" t="n">
        <v>25022000</v>
      </c>
    </row>
    <row r="24">
      <c r="A24" s="4" t="inlineStr">
        <is>
          <t>Other non-current liabilities</t>
        </is>
      </c>
      <c r="B24" s="6" t="n">
        <v>3906000</v>
      </c>
      <c r="C24" s="6" t="n">
        <v>2935000</v>
      </c>
    </row>
    <row r="25">
      <c r="A25" s="4" t="inlineStr">
        <is>
          <t>Total liabilities</t>
        </is>
      </c>
      <c r="B25" s="6" t="n">
        <v>344402000</v>
      </c>
      <c r="C25" s="6" t="n">
        <v>110918000</v>
      </c>
    </row>
    <row r="26">
      <c r="A26" s="4" t="inlineStr">
        <is>
          <t>Commitments and contingencies (Note 10)</t>
        </is>
      </c>
      <c r="B26" s="4" t="inlineStr">
        <is>
          <t xml:space="preserve"> </t>
        </is>
      </c>
      <c r="C26" s="4" t="inlineStr">
        <is>
          <t xml:space="preserve"> </t>
        </is>
      </c>
    </row>
    <row r="27">
      <c r="A27" s="3" t="inlineStr">
        <is>
          <t>Mezzanine equity:</t>
        </is>
      </c>
    </row>
    <row r="28">
      <c r="A28" s="4" t="inlineStr">
        <is>
          <t>Total mezzanine equity</t>
        </is>
      </c>
      <c r="B28" s="6" t="n">
        <v>568483000</v>
      </c>
      <c r="C28" s="6" t="n">
        <v>567463000</v>
      </c>
    </row>
    <row r="29">
      <c r="A29" s="3" t="inlineStr">
        <is>
          <t>Stockholders’ deficit:</t>
        </is>
      </c>
    </row>
    <row r="30">
      <c r="A30" s="4" t="inlineStr">
        <is>
          <t>Additional paid-in capital</t>
        </is>
      </c>
      <c r="B30" s="6" t="n">
        <v>43106000</v>
      </c>
      <c r="C30" s="6" t="n">
        <v>13898000</v>
      </c>
    </row>
    <row r="31">
      <c r="A31" s="4" t="inlineStr">
        <is>
          <t>Cumulative translation adjustment</t>
        </is>
      </c>
      <c r="B31" s="6" t="n">
        <v>7299000</v>
      </c>
      <c r="C31" s="6" t="n">
        <v>5666000</v>
      </c>
    </row>
    <row r="32">
      <c r="A32" s="4" t="inlineStr">
        <is>
          <t>Accumulated deficit</t>
        </is>
      </c>
      <c r="B32" s="6" t="n">
        <v>-814812000</v>
      </c>
      <c r="C32" s="6" t="n">
        <v>-520425000</v>
      </c>
    </row>
    <row r="33">
      <c r="A33" s="4" t="inlineStr">
        <is>
          <t>Total stockholders’ deficit</t>
        </is>
      </c>
      <c r="B33" s="6" t="n">
        <v>-764406000</v>
      </c>
      <c r="C33" s="6" t="n">
        <v>-500860000</v>
      </c>
    </row>
    <row r="34">
      <c r="A34" s="4" t="inlineStr">
        <is>
          <t>Total liabilities, mezzanine equity, and stockholders’ deficit</t>
        </is>
      </c>
      <c r="B34" s="6" t="n">
        <v>148479000</v>
      </c>
      <c r="C34" s="6" t="n">
        <v>177521000</v>
      </c>
    </row>
    <row r="35">
      <c r="A35" s="4" t="inlineStr">
        <is>
          <t>Redeemable Convertible Preferred Stock</t>
        </is>
      </c>
    </row>
    <row r="36">
      <c r="A36" s="3" t="inlineStr">
        <is>
          <t>Mezzanine equity:</t>
        </is>
      </c>
    </row>
    <row r="37">
      <c r="A37" s="4" t="inlineStr">
        <is>
          <t>Total mezzanine equity</t>
        </is>
      </c>
      <c r="B37" s="6" t="n">
        <v>518750000</v>
      </c>
      <c r="C37" s="6" t="n">
        <v>517730000</v>
      </c>
    </row>
    <row r="38">
      <c r="A38" s="4" t="inlineStr">
        <is>
          <t>Exchangeable Preferred Stock</t>
        </is>
      </c>
    </row>
    <row r="39">
      <c r="A39" s="3" t="inlineStr">
        <is>
          <t>Mezzanine equity:</t>
        </is>
      </c>
    </row>
    <row r="40">
      <c r="A40" s="4" t="inlineStr">
        <is>
          <t>Total mezzanine equity</t>
        </is>
      </c>
      <c r="B40" s="6" t="n">
        <v>49733000</v>
      </c>
      <c r="C40" s="6" t="n">
        <v>49733000</v>
      </c>
    </row>
    <row r="41">
      <c r="A41" s="4" t="inlineStr">
        <is>
          <t>Common Stock</t>
        </is>
      </c>
    </row>
    <row r="42">
      <c r="A42" s="3" t="inlineStr">
        <is>
          <t>Stockholders’ deficit:</t>
        </is>
      </c>
    </row>
    <row r="43">
      <c r="A43" s="4" t="inlineStr">
        <is>
          <t>Common and exchangeable stock</t>
        </is>
      </c>
      <c r="B43" s="6" t="n">
        <v>1000</v>
      </c>
      <c r="C43" s="6" t="n">
        <v>1000</v>
      </c>
    </row>
    <row r="44">
      <c r="A44" s="4" t="inlineStr">
        <is>
          <t>Exchangeable AA Common Stock</t>
        </is>
      </c>
    </row>
    <row r="45">
      <c r="A45" s="3" t="inlineStr">
        <is>
          <t>Stockholders’ deficit:</t>
        </is>
      </c>
    </row>
    <row r="46">
      <c r="A46" s="4" t="inlineStr">
        <is>
          <t>Common and exchangeable stock</t>
        </is>
      </c>
      <c r="B46" s="5" t="n">
        <v>0</v>
      </c>
      <c r="C46" s="5"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and financial instruments - Schedule of Financial Liabilities Measured on Recurring Basis (Details) - Significant Other Unobservable Inputs (Level 3) - Fair Value, Recurring - USD ($) $ in Thousands</t>
        </is>
      </c>
      <c r="B1" s="2" t="inlineStr">
        <is>
          <t>Dec. 31, 2021</t>
        </is>
      </c>
      <c r="C1" s="2" t="inlineStr">
        <is>
          <t>Dec. 31, 2020</t>
        </is>
      </c>
    </row>
    <row r="2">
      <c r="A2" s="3" t="inlineStr">
        <is>
          <t>Current liabilities:</t>
        </is>
      </c>
    </row>
    <row r="3">
      <c r="A3" s="4" t="inlineStr">
        <is>
          <t>Share-settled redemption feature</t>
        </is>
      </c>
      <c r="B3" s="5" t="n">
        <v>30322</v>
      </c>
      <c r="C3" s="5" t="n">
        <v>0</v>
      </c>
    </row>
    <row r="4">
      <c r="A4" s="3" t="inlineStr">
        <is>
          <t>Other non-current liabilities:</t>
        </is>
      </c>
    </row>
    <row r="5">
      <c r="A5" s="4" t="inlineStr">
        <is>
          <t>Preferred stock warrant liabilities</t>
        </is>
      </c>
      <c r="B5" s="6" t="n">
        <v>3288</v>
      </c>
      <c r="C5" s="6" t="n">
        <v>1140</v>
      </c>
    </row>
    <row r="6">
      <c r="A6" s="4" t="inlineStr">
        <is>
          <t>Total financial liabilities measured and recorded at fair value</t>
        </is>
      </c>
      <c r="B6" s="5" t="n">
        <v>33610</v>
      </c>
      <c r="C6" s="5" t="n">
        <v>114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and financial instruments - Financial Liabilities Measured at Fair Value (Details) - Significant Other Unobservable Inputs (Level 3) - Fair Value, Recurring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eginning balance</t>
        </is>
      </c>
      <c r="B4" s="5" t="n">
        <v>1140</v>
      </c>
      <c r="C4" s="5" t="n">
        <v>822</v>
      </c>
    </row>
    <row r="5">
      <c r="A5" s="4" t="inlineStr">
        <is>
          <t>Additions for new instruments issued</t>
        </is>
      </c>
      <c r="B5" s="6" t="n">
        <v>45156</v>
      </c>
      <c r="C5" s="6" t="n">
        <v>292</v>
      </c>
    </row>
    <row r="6">
      <c r="A6" s="4" t="inlineStr">
        <is>
          <t>Ending balance</t>
        </is>
      </c>
      <c r="B6" s="6" t="n">
        <v>33610</v>
      </c>
      <c r="C6" s="6" t="n">
        <v>1140</v>
      </c>
    </row>
    <row r="7">
      <c r="A7" s="4" t="inlineStr">
        <is>
          <t>Warrants, each whole warrant exercisable for one share of Common Stock at an exercise price of $11.50 per share</t>
        </is>
      </c>
    </row>
    <row r="8">
      <c r="A8" s="3" t="inlineStr">
        <is>
          <t>Fair Value, Liabilities Measured on Recurring Basis, Unobservable Input Reconciliation, Calculation [Roll Forward]</t>
        </is>
      </c>
    </row>
    <row r="9">
      <c r="A9" s="4" t="inlineStr">
        <is>
          <t>Increase (decrease) in fair value</t>
        </is>
      </c>
      <c r="B9" s="6" t="n">
        <v>2148</v>
      </c>
      <c r="C9" s="6" t="n">
        <v>26</v>
      </c>
    </row>
    <row r="10">
      <c r="A10" s="4" t="inlineStr">
        <is>
          <t>Convertible Debt</t>
        </is>
      </c>
    </row>
    <row r="11">
      <c r="A11" s="3" t="inlineStr">
        <is>
          <t>Fair Value, Liabilities Measured on Recurring Basis, Unobservable Input Reconciliation, Calculation [Roll Forward]</t>
        </is>
      </c>
    </row>
    <row r="12">
      <c r="A12" s="4" t="inlineStr">
        <is>
          <t>Increase (decrease) in fair value</t>
        </is>
      </c>
      <c r="B12" s="5" t="n">
        <v>-14834</v>
      </c>
      <c r="C12"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 and financial instruments - Schedule of Key Inputs for Valuation of Level 3 Liabilities (Details) $ in Thousands</t>
        </is>
      </c>
      <c r="B1" s="2" t="inlineStr">
        <is>
          <t>Dec. 31, 2021USD ($)</t>
        </is>
      </c>
      <c r="C1" s="2" t="inlineStr">
        <is>
          <t>Dec. 31, 2020USD ($)</t>
        </is>
      </c>
    </row>
    <row r="2">
      <c r="A2" s="4" t="inlineStr">
        <is>
          <t>Probability-Weighted Expected Return Method | Minimum</t>
        </is>
      </c>
    </row>
    <row r="3">
      <c r="A3" s="3" t="inlineStr">
        <is>
          <t>Fair Value, Liabilities Measured on Recurring Basis, Unobservable Input Reconciliation [Line Items]</t>
        </is>
      </c>
    </row>
    <row r="4">
      <c r="A4" s="4" t="inlineStr">
        <is>
          <t>Private placement warrants and public warrants, measurement input</t>
        </is>
      </c>
      <c r="B4" s="6" t="n">
        <v>0</v>
      </c>
    </row>
    <row r="5">
      <c r="A5" s="4" t="inlineStr">
        <is>
          <t>Share-settled redemption feature, measurement input</t>
        </is>
      </c>
      <c r="B5" s="6" t="n">
        <v>0</v>
      </c>
    </row>
    <row r="6">
      <c r="A6" s="4" t="inlineStr">
        <is>
          <t>Probability-Weighted Expected Return Method | Maximum</t>
        </is>
      </c>
    </row>
    <row r="7">
      <c r="A7" s="3" t="inlineStr">
        <is>
          <t>Fair Value, Liabilities Measured on Recurring Basis, Unobservable Input Reconciliation [Line Items]</t>
        </is>
      </c>
    </row>
    <row r="8">
      <c r="A8" s="4" t="inlineStr">
        <is>
          <t>Private placement warrants and public warrants, measurement input</t>
        </is>
      </c>
      <c r="B8" s="9" t="n">
        <v>0.95</v>
      </c>
    </row>
    <row r="9">
      <c r="A9" s="4" t="inlineStr">
        <is>
          <t>Share-settled redemption feature, measurement input</t>
        </is>
      </c>
      <c r="B9" s="9" t="n">
        <v>0.95</v>
      </c>
    </row>
    <row r="10">
      <c r="A10" s="4" t="inlineStr">
        <is>
          <t>Significant Other Unobservable Inputs (Level 3) | Fair Value, Recurring</t>
        </is>
      </c>
    </row>
    <row r="11">
      <c r="A11" s="3" t="inlineStr">
        <is>
          <t>Fair Value, Liabilities Measured on Recurring Basis, Unobservable Input Reconciliation [Line Items]</t>
        </is>
      </c>
    </row>
    <row r="12">
      <c r="A12" s="4" t="inlineStr">
        <is>
          <t>Preferred stock warrant liabilities</t>
        </is>
      </c>
      <c r="B12" s="5" t="n">
        <v>3288</v>
      </c>
      <c r="C12" s="5" t="n">
        <v>1140</v>
      </c>
    </row>
    <row r="13">
      <c r="A13" s="4" t="inlineStr">
        <is>
          <t>Share-settled redemption feature</t>
        </is>
      </c>
      <c r="B13" s="5" t="n">
        <v>30322</v>
      </c>
      <c r="C13"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Property and equipment</t>
        </is>
      </c>
      <c r="B4" s="5" t="n">
        <v>71898</v>
      </c>
      <c r="C4" s="5" t="n">
        <v>52655</v>
      </c>
    </row>
    <row r="5">
      <c r="A5" s="4" t="inlineStr">
        <is>
          <t>Less accumulated depreciation</t>
        </is>
      </c>
      <c r="B5" s="6" t="n">
        <v>-44437</v>
      </c>
      <c r="C5" s="6" t="n">
        <v>-28451</v>
      </c>
    </row>
    <row r="6">
      <c r="A6" s="4" t="inlineStr">
        <is>
          <t>Property and equipment, net</t>
        </is>
      </c>
      <c r="B6" s="6" t="n">
        <v>27461</v>
      </c>
      <c r="C6" s="6" t="n">
        <v>24204</v>
      </c>
    </row>
    <row r="7">
      <c r="A7" s="4" t="inlineStr">
        <is>
          <t>Depreciation and amortization expense</t>
        </is>
      </c>
      <c r="B7" s="6" t="n">
        <v>17700</v>
      </c>
      <c r="C7" s="6" t="n">
        <v>17000</v>
      </c>
    </row>
    <row r="8">
      <c r="A8" s="4" t="inlineStr">
        <is>
          <t>Disposals of property and equipment</t>
        </is>
      </c>
      <c r="B8" s="6" t="n">
        <v>2500</v>
      </c>
      <c r="C8" s="6" t="n">
        <v>12700</v>
      </c>
    </row>
    <row r="9">
      <c r="A9" s="4" t="inlineStr">
        <is>
          <t>Decrease in accumulated depreciation</t>
        </is>
      </c>
      <c r="B9" s="6" t="n">
        <v>1800</v>
      </c>
      <c r="C9" s="6" t="n">
        <v>8800</v>
      </c>
    </row>
    <row r="10">
      <c r="A10" s="4" t="inlineStr">
        <is>
          <t>Loss from disposal of property and equipment</t>
        </is>
      </c>
      <c r="C10" s="6" t="n">
        <v>3800</v>
      </c>
    </row>
    <row r="11">
      <c r="A11" s="4" t="inlineStr">
        <is>
          <t>Operations and Support</t>
        </is>
      </c>
    </row>
    <row r="12">
      <c r="A12" s="3" t="inlineStr">
        <is>
          <t>Property, Plant and Equipment [Line Items]</t>
        </is>
      </c>
    </row>
    <row r="13">
      <c r="A13" s="4" t="inlineStr">
        <is>
          <t>Loss from disposal of property and equipment</t>
        </is>
      </c>
      <c r="B13" s="6" t="n">
        <v>700</v>
      </c>
      <c r="C13" s="6" t="n">
        <v>3500</v>
      </c>
    </row>
    <row r="14">
      <c r="A14" s="4" t="inlineStr">
        <is>
          <t>General and Administrative</t>
        </is>
      </c>
    </row>
    <row r="15">
      <c r="A15" s="3" t="inlineStr">
        <is>
          <t>Property, Plant and Equipment [Line Items]</t>
        </is>
      </c>
    </row>
    <row r="16">
      <c r="A16" s="4" t="inlineStr">
        <is>
          <t>Loss from disposal of property and equipment</t>
        </is>
      </c>
      <c r="C16" s="6" t="n">
        <v>300</v>
      </c>
    </row>
    <row r="17">
      <c r="A17" s="4" t="inlineStr">
        <is>
          <t>Furniture and fixtures</t>
        </is>
      </c>
    </row>
    <row r="18">
      <c r="A18" s="3" t="inlineStr">
        <is>
          <t>Property, Plant and Equipment [Line Items]</t>
        </is>
      </c>
    </row>
    <row r="19">
      <c r="A19" s="4" t="inlineStr">
        <is>
          <t>Property and equipment</t>
        </is>
      </c>
      <c r="B19" s="6" t="n">
        <v>52334</v>
      </c>
      <c r="C19" s="6" t="n">
        <v>41092</v>
      </c>
    </row>
    <row r="20">
      <c r="A20" s="4" t="inlineStr">
        <is>
          <t>Computers, equipment, and software</t>
        </is>
      </c>
    </row>
    <row r="21">
      <c r="A21" s="3" t="inlineStr">
        <is>
          <t>Property, Plant and Equipment [Line Items]</t>
        </is>
      </c>
    </row>
    <row r="22">
      <c r="A22" s="4" t="inlineStr">
        <is>
          <t>Property and equipment</t>
        </is>
      </c>
      <c r="B22" s="6" t="n">
        <v>6967</v>
      </c>
      <c r="C22" s="6" t="n">
        <v>4361</v>
      </c>
    </row>
    <row r="23">
      <c r="A23" s="4" t="inlineStr">
        <is>
          <t>Internal-use software</t>
        </is>
      </c>
    </row>
    <row r="24">
      <c r="A24" s="3" t="inlineStr">
        <is>
          <t>Property, Plant and Equipment [Line Items]</t>
        </is>
      </c>
    </row>
    <row r="25">
      <c r="A25" s="4" t="inlineStr">
        <is>
          <t>Property and equipment</t>
        </is>
      </c>
      <c r="B25" s="6" t="n">
        <v>12283</v>
      </c>
      <c r="C25" s="6" t="n">
        <v>7023</v>
      </c>
    </row>
    <row r="26">
      <c r="A26" s="4" t="inlineStr">
        <is>
          <t>Leasehold improvements</t>
        </is>
      </c>
    </row>
    <row r="27">
      <c r="A27" s="3" t="inlineStr">
        <is>
          <t>Property, Plant and Equipment [Line Items]</t>
        </is>
      </c>
    </row>
    <row r="28">
      <c r="A28" s="4" t="inlineStr">
        <is>
          <t>Property and equipment</t>
        </is>
      </c>
      <c r="B28" s="5" t="n">
        <v>314</v>
      </c>
      <c r="C28" s="5" t="n">
        <v>17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82"/>
  <sheetViews>
    <sheetView workbookViewId="0">
      <selection activeCell="A1" sqref="A1"/>
    </sheetView>
  </sheetViews>
  <sheetFormatPr baseColWidth="8" defaultRowHeight="15"/>
  <cols>
    <col width="79"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Debt - Narrative (Details)</t>
        </is>
      </c>
      <c r="B1" s="2" t="inlineStr">
        <is>
          <t>Mar. 12, 2021USD ($)$ / shares</t>
        </is>
      </c>
      <c r="C1" s="2" t="inlineStr">
        <is>
          <t>Dec. 31, 2020USD ($)</t>
        </is>
      </c>
      <c r="D1" s="2" t="inlineStr">
        <is>
          <t>Mar. 31, 2020USD ($)</t>
        </is>
      </c>
      <c r="E1" s="2" t="inlineStr">
        <is>
          <t>Feb. 29, 2020USD ($)</t>
        </is>
      </c>
      <c r="F1" s="2" t="inlineStr">
        <is>
          <t>Dec. 31, 2018USD ($)</t>
        </is>
      </c>
      <c r="G1" s="2" t="inlineStr">
        <is>
          <t>Dec. 31, 2021USD ($)</t>
        </is>
      </c>
      <c r="H1" s="2" t="inlineStr">
        <is>
          <t>Dec. 31, 2020USD ($)</t>
        </is>
      </c>
      <c r="I1" s="2" t="inlineStr">
        <is>
          <t>Dec. 31, 2020CAD ($)</t>
        </is>
      </c>
      <c r="J1" s="2" t="inlineStr">
        <is>
          <t>Dec. 31, 2019USD ($)</t>
        </is>
      </c>
    </row>
    <row r="2">
      <c r="A2" s="3" t="inlineStr">
        <is>
          <t>Debt Instrument [Line Items]</t>
        </is>
      </c>
    </row>
    <row r="3">
      <c r="A3" s="4" t="inlineStr">
        <is>
          <t>Long-term debt</t>
        </is>
      </c>
      <c r="C3" s="5" t="n">
        <v>25022000</v>
      </c>
      <c r="G3" s="5" t="n">
        <v>10736000</v>
      </c>
      <c r="H3" s="5" t="n">
        <v>25022000</v>
      </c>
    </row>
    <row r="4">
      <c r="A4" s="4" t="inlineStr">
        <is>
          <t>Unpaid principal balance</t>
        </is>
      </c>
      <c r="C4" s="6" t="n">
        <v>26200000</v>
      </c>
      <c r="G4" s="6" t="n">
        <v>11300000</v>
      </c>
      <c r="H4" s="6" t="n">
        <v>26200000</v>
      </c>
    </row>
    <row r="5">
      <c r="A5" s="4" t="inlineStr">
        <is>
          <t>Deferred loan issuance costs</t>
        </is>
      </c>
      <c r="C5" s="6" t="n">
        <v>1200000</v>
      </c>
      <c r="G5" s="6" t="n">
        <v>600000</v>
      </c>
      <c r="H5" s="6" t="n">
        <v>1200000</v>
      </c>
    </row>
    <row r="6">
      <c r="A6" s="4" t="inlineStr">
        <is>
          <t>Restricted cash</t>
        </is>
      </c>
      <c r="C6" s="5" t="n">
        <v>1641000</v>
      </c>
      <c r="G6" s="6" t="n">
        <v>215000</v>
      </c>
      <c r="H6" s="6" t="n">
        <v>1641000</v>
      </c>
    </row>
    <row r="7">
      <c r="A7" s="4" t="inlineStr">
        <is>
          <t>2020 Credit Facility | Revolving Credit Facility</t>
        </is>
      </c>
    </row>
    <row r="8">
      <c r="A8" s="3" t="inlineStr">
        <is>
          <t>Debt Instrument [Line Items]</t>
        </is>
      </c>
    </row>
    <row r="9">
      <c r="A9" s="4" t="inlineStr">
        <is>
          <t>Potential increase in interest rate</t>
        </is>
      </c>
      <c r="C9" s="4" t="inlineStr">
        <is>
          <t>2.00%</t>
        </is>
      </c>
    </row>
    <row r="10">
      <c r="A10" s="4" t="inlineStr">
        <is>
          <t>Maximum borrowing capacity</t>
        </is>
      </c>
      <c r="E10" s="5" t="n">
        <v>50000000</v>
      </c>
    </row>
    <row r="11">
      <c r="A11" s="4" t="inlineStr">
        <is>
          <t>Letter of credit fee percentage</t>
        </is>
      </c>
      <c r="E11" s="4" t="inlineStr">
        <is>
          <t>1.50%</t>
        </is>
      </c>
    </row>
    <row r="12">
      <c r="A12" s="4" t="inlineStr">
        <is>
          <t>Non-use fee percentage</t>
        </is>
      </c>
      <c r="E12" s="4" t="inlineStr">
        <is>
          <t>0.25%</t>
        </is>
      </c>
    </row>
    <row r="13">
      <c r="A13" s="4" t="inlineStr">
        <is>
          <t>Additional liquidity covenant amount</t>
        </is>
      </c>
      <c r="C13" s="5" t="n">
        <v>25000000</v>
      </c>
      <c r="H13" s="5" t="n">
        <v>25000000</v>
      </c>
    </row>
    <row r="14">
      <c r="A14" s="4" t="inlineStr">
        <is>
          <t>Cash collateral percentage</t>
        </is>
      </c>
      <c r="E14" s="4" t="inlineStr">
        <is>
          <t>105.00%</t>
        </is>
      </c>
    </row>
    <row r="15">
      <c r="A15" s="4" t="inlineStr">
        <is>
          <t>2020 Credit Facility | Letter of Credit</t>
        </is>
      </c>
    </row>
    <row r="16">
      <c r="A16" s="3" t="inlineStr">
        <is>
          <t>Debt Instrument [Line Items]</t>
        </is>
      </c>
    </row>
    <row r="17">
      <c r="A17" s="4" t="inlineStr">
        <is>
          <t>Amount outstanding under line of credit</t>
        </is>
      </c>
      <c r="G17" s="6" t="n">
        <v>23700000</v>
      </c>
    </row>
    <row r="18">
      <c r="A18" s="4" t="inlineStr">
        <is>
          <t>2020 Credit Facility | Base Rate | Revolving Credit Facility</t>
        </is>
      </c>
    </row>
    <row r="19">
      <c r="A19" s="3" t="inlineStr">
        <is>
          <t>Debt Instrument [Line Items]</t>
        </is>
      </c>
    </row>
    <row r="20">
      <c r="A20" s="4" t="inlineStr">
        <is>
          <t>Variable interest rate</t>
        </is>
      </c>
      <c r="E20" s="4" t="inlineStr">
        <is>
          <t>2.00%</t>
        </is>
      </c>
    </row>
    <row r="21">
      <c r="A21" s="4" t="inlineStr">
        <is>
          <t>2020 Credit Facility | Eurodollar | Revolving Credit Facility</t>
        </is>
      </c>
    </row>
    <row r="22">
      <c r="A22" s="3" t="inlineStr">
        <is>
          <t>Debt Instrument [Line Items]</t>
        </is>
      </c>
    </row>
    <row r="23">
      <c r="A23" s="4" t="inlineStr">
        <is>
          <t>Variable interest rate</t>
        </is>
      </c>
      <c r="E23" s="4" t="inlineStr">
        <is>
          <t>2.00%</t>
        </is>
      </c>
    </row>
    <row r="24">
      <c r="A24" s="4" t="inlineStr">
        <is>
          <t>2020 Québec Credit Facility | Revolving Credit Facility</t>
        </is>
      </c>
    </row>
    <row r="25">
      <c r="A25" s="3" t="inlineStr">
        <is>
          <t>Debt Instrument [Line Items]</t>
        </is>
      </c>
    </row>
    <row r="26">
      <c r="A26" s="4" t="inlineStr">
        <is>
          <t>Interest rate payable annually</t>
        </is>
      </c>
      <c r="C26" s="4" t="inlineStr">
        <is>
          <t>6.00%</t>
        </is>
      </c>
      <c r="H26" s="4" t="inlineStr">
        <is>
          <t>6.00%</t>
        </is>
      </c>
      <c r="I26" s="4" t="inlineStr">
        <is>
          <t>6.00%</t>
        </is>
      </c>
    </row>
    <row r="27">
      <c r="A27" s="4" t="inlineStr">
        <is>
          <t>Maximum borrowing capacity</t>
        </is>
      </c>
      <c r="I27" s="5" t="n">
        <v>25000000</v>
      </c>
    </row>
    <row r="28">
      <c r="A28" s="4" t="inlineStr">
        <is>
          <t>Amount outstanding under line of credit</t>
        </is>
      </c>
      <c r="G28" s="6" t="n">
        <v>0</v>
      </c>
    </row>
    <row r="29">
      <c r="A29" s="4" t="inlineStr">
        <is>
          <t>Debt term</t>
        </is>
      </c>
      <c r="C29" s="4" t="inlineStr">
        <is>
          <t>10 years</t>
        </is>
      </c>
    </row>
    <row r="30">
      <c r="A30" s="4" t="inlineStr">
        <is>
          <t>Conditional-Refund Financial Contribution Facility | Revolving Credit Facility</t>
        </is>
      </c>
    </row>
    <row r="31">
      <c r="A31" s="3" t="inlineStr">
        <is>
          <t>Debt Instrument [Line Items]</t>
        </is>
      </c>
    </row>
    <row r="32">
      <c r="A32" s="4" t="inlineStr">
        <is>
          <t>Interest rate payable annually</t>
        </is>
      </c>
      <c r="C32" s="4" t="inlineStr">
        <is>
          <t>6.00%</t>
        </is>
      </c>
      <c r="H32" s="4" t="inlineStr">
        <is>
          <t>6.00%</t>
        </is>
      </c>
      <c r="I32" s="4" t="inlineStr">
        <is>
          <t>6.00%</t>
        </is>
      </c>
    </row>
    <row r="33">
      <c r="A33" s="4" t="inlineStr">
        <is>
          <t>Facility fee</t>
        </is>
      </c>
      <c r="I33" s="5" t="n">
        <v>300000</v>
      </c>
    </row>
    <row r="34">
      <c r="A34" s="4" t="inlineStr">
        <is>
          <t>Maximum borrowing capacity</t>
        </is>
      </c>
      <c r="I34" s="5" t="n">
        <v>5000000</v>
      </c>
    </row>
    <row r="35">
      <c r="A35" s="4" t="inlineStr">
        <is>
          <t>Debt term</t>
        </is>
      </c>
      <c r="C35" s="4" t="inlineStr">
        <is>
          <t>10 years</t>
        </is>
      </c>
    </row>
    <row r="36">
      <c r="A36" s="4" t="inlineStr">
        <is>
          <t>Potential reduction in principal and accrued interest</t>
        </is>
      </c>
      <c r="C36" s="5" t="n">
        <v>5000000</v>
      </c>
      <c r="H36" s="5" t="n">
        <v>5000000</v>
      </c>
    </row>
    <row r="37">
      <c r="A37" s="4" t="inlineStr">
        <is>
          <t>Convertible Debt</t>
        </is>
      </c>
    </row>
    <row r="38">
      <c r="A38" s="3" t="inlineStr">
        <is>
          <t>Debt Instrument [Line Items]</t>
        </is>
      </c>
    </row>
    <row r="39">
      <c r="A39" s="4" t="inlineStr">
        <is>
          <t>Aggregate principal amount</t>
        </is>
      </c>
      <c r="B39" s="5" t="n">
        <v>165000000</v>
      </c>
    </row>
    <row r="40">
      <c r="A40" s="4" t="inlineStr">
        <is>
          <t>Proceeds from convertible notes, net of issuance costs</t>
        </is>
      </c>
      <c r="B40" s="6" t="n">
        <v>162400000</v>
      </c>
    </row>
    <row r="41">
      <c r="A41" s="4" t="inlineStr">
        <is>
          <t>Issuance costs</t>
        </is>
      </c>
      <c r="B41" s="5" t="n">
        <v>2600000</v>
      </c>
    </row>
    <row r="42">
      <c r="A42" s="4" t="inlineStr">
        <is>
          <t>Interest rate payable annually</t>
        </is>
      </c>
      <c r="B42" s="4" t="inlineStr">
        <is>
          <t>1.00%</t>
        </is>
      </c>
    </row>
    <row r="43">
      <c r="A43" s="4" t="inlineStr">
        <is>
          <t>Proceeds from stock offering resulting in automatic conversion</t>
        </is>
      </c>
      <c r="B43" s="5" t="n">
        <v>50000000</v>
      </c>
    </row>
    <row r="44">
      <c r="A44" s="4" t="inlineStr">
        <is>
          <t>Available cash held by potential acquiree resulting in automatic conversion</t>
        </is>
      </c>
      <c r="B44" s="6" t="n">
        <v>200000000</v>
      </c>
    </row>
    <row r="45">
      <c r="A45" s="4" t="inlineStr">
        <is>
          <t>Qualifying conversion amount</t>
        </is>
      </c>
      <c r="B45" s="5" t="n">
        <v>2300000000</v>
      </c>
    </row>
    <row r="46">
      <c r="A46" s="4" t="inlineStr">
        <is>
          <t>Conversion price, as a percentage of stock price</t>
        </is>
      </c>
      <c r="B46" s="4" t="inlineStr">
        <is>
          <t>87.50%</t>
        </is>
      </c>
    </row>
    <row r="47">
      <c r="A47" s="4" t="inlineStr">
        <is>
          <t>Conversion price (in dollars per share) | $ / shares</t>
        </is>
      </c>
      <c r="B47" s="8" t="n">
        <v>12.38</v>
      </c>
    </row>
    <row r="48">
      <c r="A48" s="4" t="inlineStr">
        <is>
          <t>Amount outstanding</t>
        </is>
      </c>
      <c r="B48" s="5" t="n">
        <v>119800000</v>
      </c>
    </row>
    <row r="49">
      <c r="A49" s="4" t="inlineStr">
        <is>
          <t>Share-settled redemption feature</t>
        </is>
      </c>
      <c r="B49" s="5" t="n">
        <v>45200000</v>
      </c>
      <c r="G49" s="6" t="n">
        <v>30300000</v>
      </c>
    </row>
    <row r="50">
      <c r="A50" s="4" t="inlineStr">
        <is>
          <t>Interest expense</t>
        </is>
      </c>
      <c r="G50" s="6" t="n">
        <v>1300000</v>
      </c>
    </row>
    <row r="51">
      <c r="A51" s="4" t="inlineStr">
        <is>
          <t>Secured Debt | 2018 Loan and Security Agreement</t>
        </is>
      </c>
    </row>
    <row r="52">
      <c r="A52" s="3" t="inlineStr">
        <is>
          <t>Debt Instrument [Line Items]</t>
        </is>
      </c>
    </row>
    <row r="53">
      <c r="A53" s="4" t="inlineStr">
        <is>
          <t>Aggregate principal amount</t>
        </is>
      </c>
      <c r="F53" s="5" t="n">
        <v>50000000</v>
      </c>
    </row>
    <row r="54">
      <c r="A54" s="4" t="inlineStr">
        <is>
          <t>Unused commitments</t>
        </is>
      </c>
      <c r="C54" s="6" t="n">
        <v>15000000</v>
      </c>
      <c r="G54" s="6" t="n">
        <v>25000000</v>
      </c>
      <c r="H54" s="6" t="n">
        <v>15000000</v>
      </c>
    </row>
    <row r="55">
      <c r="A55" s="4" t="inlineStr">
        <is>
          <t>Interest expense</t>
        </is>
      </c>
      <c r="G55" s="6" t="n">
        <v>4900000</v>
      </c>
      <c r="H55" s="6" t="n">
        <v>5200000</v>
      </c>
    </row>
    <row r="56">
      <c r="A56" s="4" t="inlineStr">
        <is>
          <t>Future minimum principal repayments due in year one</t>
        </is>
      </c>
      <c r="G56" s="6" t="n">
        <v>13100000</v>
      </c>
    </row>
    <row r="57">
      <c r="A57" s="4" t="inlineStr">
        <is>
          <t>Future minimum principal repayments due in year two</t>
        </is>
      </c>
      <c r="G57" s="6" t="n">
        <v>9000000</v>
      </c>
    </row>
    <row r="58">
      <c r="A58" s="4" t="inlineStr">
        <is>
          <t>Future minimum principal repayments due in year three</t>
        </is>
      </c>
      <c r="G58" s="5" t="n">
        <v>2400000</v>
      </c>
    </row>
    <row r="59">
      <c r="A59" s="4" t="inlineStr">
        <is>
          <t>Secured Promissory Note | 2018 Promissory Note</t>
        </is>
      </c>
    </row>
    <row r="60">
      <c r="A60" s="3" t="inlineStr">
        <is>
          <t>Debt Instrument [Line Items]</t>
        </is>
      </c>
    </row>
    <row r="61">
      <c r="A61" s="4" t="inlineStr">
        <is>
          <t>Aggregate principal amount</t>
        </is>
      </c>
      <c r="F61" s="5" t="n">
        <v>25000000</v>
      </c>
      <c r="J61" s="5" t="n">
        <v>65000000</v>
      </c>
    </row>
    <row r="62">
      <c r="A62" s="4" t="inlineStr">
        <is>
          <t>End of term payment, percentage of outstanding principal</t>
        </is>
      </c>
      <c r="F62" s="4" t="inlineStr">
        <is>
          <t>5.25%</t>
        </is>
      </c>
    </row>
    <row r="63">
      <c r="A63" s="4" t="inlineStr">
        <is>
          <t>Facility fee</t>
        </is>
      </c>
      <c r="F63" s="5" t="n">
        <v>300000</v>
      </c>
    </row>
    <row r="64">
      <c r="A64" s="4" t="inlineStr">
        <is>
          <t>Additional loan commitments</t>
        </is>
      </c>
      <c r="J64" s="6" t="n">
        <v>10000000</v>
      </c>
    </row>
    <row r="65">
      <c r="A65" s="4" t="inlineStr">
        <is>
          <t>Potential increase in interest rate</t>
        </is>
      </c>
      <c r="F65" s="4" t="inlineStr">
        <is>
          <t>5.00%</t>
        </is>
      </c>
    </row>
    <row r="66">
      <c r="A66" s="4" t="inlineStr">
        <is>
          <t>Secured Promissory Note | 2018 Promissory Note | Prime Rate</t>
        </is>
      </c>
    </row>
    <row r="67">
      <c r="A67" s="3" t="inlineStr">
        <is>
          <t>Debt Instrument [Line Items]</t>
        </is>
      </c>
    </row>
    <row r="68">
      <c r="A68" s="4" t="inlineStr">
        <is>
          <t>Variable interest rate</t>
        </is>
      </c>
      <c r="F68" s="4" t="inlineStr">
        <is>
          <t>5.75%</t>
        </is>
      </c>
    </row>
    <row r="69">
      <c r="A69" s="4" t="inlineStr">
        <is>
          <t>Secured Promissory Note | 2018 Promissory Note | Prime Rate | Minimum</t>
        </is>
      </c>
    </row>
    <row r="70">
      <c r="A70" s="3" t="inlineStr">
        <is>
          <t>Debt Instrument [Line Items]</t>
        </is>
      </c>
    </row>
    <row r="71">
      <c r="A71" s="4" t="inlineStr">
        <is>
          <t>Variable interest rate</t>
        </is>
      </c>
      <c r="F71" s="4" t="inlineStr">
        <is>
          <t>4.75%</t>
        </is>
      </c>
    </row>
    <row r="72">
      <c r="A72" s="4" t="inlineStr">
        <is>
          <t>Secured Promissory Note | 2020 Promissory Note</t>
        </is>
      </c>
    </row>
    <row r="73">
      <c r="A73" s="3" t="inlineStr">
        <is>
          <t>Debt Instrument [Line Items]</t>
        </is>
      </c>
    </row>
    <row r="74">
      <c r="A74" s="4" t="inlineStr">
        <is>
          <t>Aggregate principal amount</t>
        </is>
      </c>
      <c r="D74" s="5" t="n">
        <v>25000000</v>
      </c>
    </row>
    <row r="75">
      <c r="A75" s="4" t="inlineStr">
        <is>
          <t>Amount outstanding</t>
        </is>
      </c>
      <c r="C75" s="5" t="n">
        <v>25000000</v>
      </c>
      <c r="H75" s="5" t="n">
        <v>25000000</v>
      </c>
      <c r="J75" s="5" t="n">
        <v>25000000</v>
      </c>
    </row>
    <row r="76">
      <c r="A76" s="4" t="inlineStr">
        <is>
          <t>End of term payment, percentage of outstanding principal</t>
        </is>
      </c>
      <c r="D76" s="4" t="inlineStr">
        <is>
          <t>4.75%</t>
        </is>
      </c>
    </row>
    <row r="77">
      <c r="A77" s="4" t="inlineStr">
        <is>
          <t>Secured Promissory Note | 2020 Promissory Note | Prime Rate</t>
        </is>
      </c>
    </row>
    <row r="78">
      <c r="A78" s="3" t="inlineStr">
        <is>
          <t>Debt Instrument [Line Items]</t>
        </is>
      </c>
    </row>
    <row r="79">
      <c r="A79" s="4" t="inlineStr">
        <is>
          <t>Variable interest rate</t>
        </is>
      </c>
      <c r="D79" s="4" t="inlineStr">
        <is>
          <t>5.75%</t>
        </is>
      </c>
    </row>
    <row r="80">
      <c r="A80" s="4" t="inlineStr">
        <is>
          <t>Secured Promissory Note | 2020 Promissory Note | Prime Rate | Minimum</t>
        </is>
      </c>
    </row>
    <row r="81">
      <c r="A81" s="3" t="inlineStr">
        <is>
          <t>Debt Instrument [Line Items]</t>
        </is>
      </c>
    </row>
    <row r="82">
      <c r="A82" s="4" t="inlineStr">
        <is>
          <t>Variable interest rate</t>
        </is>
      </c>
      <c r="D82" s="4" t="inlineStr">
        <is>
          <t>4.50%</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Debt - Schedule of Convertible Notes (Details) - USD ($) $ in Thousands</t>
        </is>
      </c>
      <c r="B1" s="2" t="inlineStr">
        <is>
          <t>12 Months Ended</t>
        </is>
      </c>
    </row>
    <row r="2">
      <c r="B2" s="2" t="inlineStr">
        <is>
          <t>Dec. 31, 2021</t>
        </is>
      </c>
      <c r="C2" s="2" t="inlineStr">
        <is>
          <t>Dec. 31, 2020</t>
        </is>
      </c>
    </row>
    <row r="3">
      <c r="A3" s="3" t="inlineStr">
        <is>
          <t>Debt Instrument [Line Items]</t>
        </is>
      </c>
    </row>
    <row r="4">
      <c r="A4" s="4" t="inlineStr">
        <is>
          <t>Amortization of discount and issuance costs</t>
        </is>
      </c>
      <c r="B4" s="5" t="n">
        <v>35067</v>
      </c>
      <c r="C4" s="5" t="n">
        <v>0</v>
      </c>
    </row>
    <row r="5">
      <c r="A5" s="4" t="inlineStr">
        <is>
          <t>Convertible Debt</t>
        </is>
      </c>
    </row>
    <row r="6">
      <c r="A6" s="3" t="inlineStr">
        <is>
          <t>Debt Instrument [Line Items]</t>
        </is>
      </c>
    </row>
    <row r="7">
      <c r="A7" s="4" t="inlineStr">
        <is>
          <t>Amortization of discount and issuance costs</t>
        </is>
      </c>
      <c r="B7" s="5" t="n">
        <v>37100</v>
      </c>
    </row>
    <row r="8">
      <c r="A8" s="4" t="inlineStr">
        <is>
          <t>Effective Interest Rate</t>
        </is>
      </c>
      <c r="B8" s="4" t="inlineStr">
        <is>
          <t>35.83%</t>
        </is>
      </c>
    </row>
    <row r="9">
      <c r="A9" s="4" t="inlineStr">
        <is>
          <t>Contractually Stated Interest Expense</t>
        </is>
      </c>
      <c r="B9" s="5" t="n">
        <v>130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referred Stock Warrants - Schedule of Preferred Stock Warrants Outstanding (Details) - $ / shares</t>
        </is>
      </c>
      <c r="B1" s="2" t="inlineStr">
        <is>
          <t>Dec. 31, 2021</t>
        </is>
      </c>
      <c r="C1" s="2" t="inlineStr">
        <is>
          <t>Dec. 31, 2019</t>
        </is>
      </c>
      <c r="D1" s="2" t="inlineStr">
        <is>
          <t>Dec. 31, 2018</t>
        </is>
      </c>
      <c r="E1" s="2" t="inlineStr">
        <is>
          <t>Jan. 31, 2018</t>
        </is>
      </c>
      <c r="F1" s="2" t="inlineStr">
        <is>
          <t>Oct. 31, 2016</t>
        </is>
      </c>
    </row>
    <row r="2">
      <c r="A2" s="4" t="inlineStr">
        <is>
          <t>Series A</t>
        </is>
      </c>
    </row>
    <row r="3">
      <c r="A3" s="3" t="inlineStr">
        <is>
          <t>Class of Warrant or Right [Line Items]</t>
        </is>
      </c>
    </row>
    <row r="4">
      <c r="A4" s="4" t="inlineStr">
        <is>
          <t>Number outstanding (in shares)</t>
        </is>
      </c>
      <c r="B4" s="6" t="n">
        <v>59440</v>
      </c>
    </row>
    <row r="5">
      <c r="A5" s="4" t="inlineStr">
        <is>
          <t>Exercise price (in dollars per share)</t>
        </is>
      </c>
      <c r="B5" s="8" t="n">
        <v>1.36</v>
      </c>
      <c r="F5" s="8" t="n">
        <v>1.36</v>
      </c>
    </row>
    <row r="6">
      <c r="A6" s="4" t="inlineStr">
        <is>
          <t>Series B</t>
        </is>
      </c>
    </row>
    <row r="7">
      <c r="A7" s="3" t="inlineStr">
        <is>
          <t>Class of Warrant or Right [Line Items]</t>
        </is>
      </c>
    </row>
    <row r="8">
      <c r="A8" s="4" t="inlineStr">
        <is>
          <t>Number outstanding (in shares)</t>
        </is>
      </c>
      <c r="B8" s="6" t="n">
        <v>57696</v>
      </c>
    </row>
    <row r="9">
      <c r="A9" s="4" t="inlineStr">
        <is>
          <t>Exercise price (in dollars per share)</t>
        </is>
      </c>
      <c r="B9" s="8" t="n">
        <v>2.4</v>
      </c>
      <c r="E9" s="8" t="n">
        <v>2.4</v>
      </c>
    </row>
    <row r="10">
      <c r="A10" s="4" t="inlineStr">
        <is>
          <t>Series C</t>
        </is>
      </c>
    </row>
    <row r="11">
      <c r="A11" s="3" t="inlineStr">
        <is>
          <t>Class of Warrant or Right [Line Items]</t>
        </is>
      </c>
    </row>
    <row r="12">
      <c r="A12" s="4" t="inlineStr">
        <is>
          <t>Number outstanding (in shares)</t>
        </is>
      </c>
      <c r="B12" s="6" t="n">
        <v>218417</v>
      </c>
    </row>
    <row r="13">
      <c r="A13" s="4" t="inlineStr">
        <is>
          <t>Exercise price (in dollars per share)</t>
        </is>
      </c>
      <c r="B13" s="8" t="n">
        <v>5.04</v>
      </c>
      <c r="D13" s="8" t="n">
        <v>5.04</v>
      </c>
    </row>
    <row r="14">
      <c r="A14" s="4" t="inlineStr">
        <is>
          <t>Series D</t>
        </is>
      </c>
    </row>
    <row r="15">
      <c r="A15" s="3" t="inlineStr">
        <is>
          <t>Class of Warrant or Right [Line Items]</t>
        </is>
      </c>
    </row>
    <row r="16">
      <c r="A16" s="4" t="inlineStr">
        <is>
          <t>Number outstanding (in shares)</t>
        </is>
      </c>
      <c r="B16" s="6" t="n">
        <v>71456</v>
      </c>
    </row>
    <row r="17">
      <c r="A17" s="4" t="inlineStr">
        <is>
          <t>Exercise price (in dollars per share)</t>
        </is>
      </c>
      <c r="B17" s="8" t="n">
        <v>10.5</v>
      </c>
      <c r="C17" s="8" t="n">
        <v>10.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eferred Stock Warrants - Narrative (Details) - USD ($) $ / shares in Units, $ in Thousands</t>
        </is>
      </c>
      <c r="B1" s="2" t="inlineStr">
        <is>
          <t>12 Months Ended</t>
        </is>
      </c>
    </row>
    <row r="2">
      <c r="B2" s="2" t="inlineStr">
        <is>
          <t>Dec. 31, 2021</t>
        </is>
      </c>
      <c r="C2" s="2" t="inlineStr">
        <is>
          <t>Dec. 31, 2020</t>
        </is>
      </c>
      <c r="D2" s="2" t="inlineStr">
        <is>
          <t>Dec. 31, 2019</t>
        </is>
      </c>
      <c r="E2" s="2" t="inlineStr">
        <is>
          <t>Dec. 31, 2018</t>
        </is>
      </c>
      <c r="F2" s="2" t="inlineStr">
        <is>
          <t>Jan. 31, 2018</t>
        </is>
      </c>
      <c r="G2" s="2" t="inlineStr">
        <is>
          <t>Oct. 31, 2016</t>
        </is>
      </c>
    </row>
    <row r="3">
      <c r="A3" s="3" t="inlineStr">
        <is>
          <t>Class of Warrant or Right [Line Items]</t>
        </is>
      </c>
    </row>
    <row r="4">
      <c r="A4" s="4" t="inlineStr">
        <is>
          <t>Changes in fair value warrants derivative liabilities</t>
        </is>
      </c>
      <c r="B4" s="5" t="n">
        <v>2148</v>
      </c>
      <c r="C4" s="5" t="n">
        <v>26</v>
      </c>
    </row>
    <row r="5">
      <c r="A5" s="4" t="inlineStr">
        <is>
          <t>Series A</t>
        </is>
      </c>
    </row>
    <row r="6">
      <c r="A6" s="3" t="inlineStr">
        <is>
          <t>Class of Warrant or Right [Line Items]</t>
        </is>
      </c>
    </row>
    <row r="7">
      <c r="A7" s="4" t="inlineStr">
        <is>
          <t>Number outstanding (in shares)</t>
        </is>
      </c>
      <c r="G7" s="6" t="n">
        <v>59440</v>
      </c>
    </row>
    <row r="8">
      <c r="A8" s="4" t="inlineStr">
        <is>
          <t>Exercise price (in dollars per share)</t>
        </is>
      </c>
      <c r="B8" s="8" t="n">
        <v>1.36</v>
      </c>
      <c r="G8" s="8" t="n">
        <v>1.36</v>
      </c>
    </row>
    <row r="9">
      <c r="A9" s="4" t="inlineStr">
        <is>
          <t>Preferred stock warrant liabilities</t>
        </is>
      </c>
      <c r="G9" s="5" t="n">
        <v>100</v>
      </c>
    </row>
    <row r="10">
      <c r="A10" s="4" t="inlineStr">
        <is>
          <t>Changes in fair value warrants derivative liabilities</t>
        </is>
      </c>
      <c r="B10" s="5" t="n">
        <v>400</v>
      </c>
      <c r="C10" s="6" t="n">
        <v>0</v>
      </c>
    </row>
    <row r="11">
      <c r="A11" s="4" t="inlineStr">
        <is>
          <t>Series B</t>
        </is>
      </c>
    </row>
    <row r="12">
      <c r="A12" s="3" t="inlineStr">
        <is>
          <t>Class of Warrant or Right [Line Items]</t>
        </is>
      </c>
    </row>
    <row r="13">
      <c r="A13" s="4" t="inlineStr">
        <is>
          <t>Number outstanding (in shares)</t>
        </is>
      </c>
      <c r="F13" s="6" t="n">
        <v>57696</v>
      </c>
    </row>
    <row r="14">
      <c r="A14" s="4" t="inlineStr">
        <is>
          <t>Exercise price (in dollars per share)</t>
        </is>
      </c>
      <c r="B14" s="8" t="n">
        <v>2.4</v>
      </c>
      <c r="F14" s="8" t="n">
        <v>2.4</v>
      </c>
    </row>
    <row r="15">
      <c r="A15" s="4" t="inlineStr">
        <is>
          <t>Preferred stock warrant liabilities</t>
        </is>
      </c>
      <c r="F15" s="5" t="n">
        <v>100</v>
      </c>
    </row>
    <row r="16">
      <c r="A16" s="4" t="inlineStr">
        <is>
          <t>Changes in fair value warrants derivative liabilities</t>
        </is>
      </c>
      <c r="B16" s="5" t="n">
        <v>400</v>
      </c>
      <c r="C16" s="6" t="n">
        <v>0</v>
      </c>
    </row>
    <row r="17">
      <c r="A17" s="4" t="inlineStr">
        <is>
          <t>Series C</t>
        </is>
      </c>
    </row>
    <row r="18">
      <c r="A18" s="3" t="inlineStr">
        <is>
          <t>Class of Warrant or Right [Line Items]</t>
        </is>
      </c>
    </row>
    <row r="19">
      <c r="A19" s="4" t="inlineStr">
        <is>
          <t>Number outstanding (in shares)</t>
        </is>
      </c>
      <c r="D19" s="6" t="n">
        <v>218417</v>
      </c>
      <c r="E19" s="6" t="n">
        <v>238274</v>
      </c>
    </row>
    <row r="20">
      <c r="A20" s="4" t="inlineStr">
        <is>
          <t>Exercise price (in dollars per share)</t>
        </is>
      </c>
      <c r="B20" s="8" t="n">
        <v>5.04</v>
      </c>
      <c r="E20" s="8" t="n">
        <v>5.04</v>
      </c>
    </row>
    <row r="21">
      <c r="A21" s="4" t="inlineStr">
        <is>
          <t>Preferred stock warrant liabilities</t>
        </is>
      </c>
      <c r="E21" s="5" t="n">
        <v>200</v>
      </c>
    </row>
    <row r="22">
      <c r="A22" s="4" t="inlineStr">
        <is>
          <t>Changes in fair value warrants derivative liabilities</t>
        </is>
      </c>
      <c r="B22" s="5" t="n">
        <v>1200</v>
      </c>
      <c r="C22" s="6" t="n">
        <v>0</v>
      </c>
    </row>
    <row r="23">
      <c r="A23" s="4" t="inlineStr">
        <is>
          <t>Series C | Maximum</t>
        </is>
      </c>
    </row>
    <row r="24">
      <c r="A24" s="3" t="inlineStr">
        <is>
          <t>Class of Warrant or Right [Line Items]</t>
        </is>
      </c>
    </row>
    <row r="25">
      <c r="A25" s="4" t="inlineStr">
        <is>
          <t>Term of warrants</t>
        </is>
      </c>
      <c r="E25" s="4" t="inlineStr">
        <is>
          <t>7 years</t>
        </is>
      </c>
    </row>
    <row r="26">
      <c r="A26" s="4" t="inlineStr">
        <is>
          <t>Series C | Minimum</t>
        </is>
      </c>
    </row>
    <row r="27">
      <c r="A27" s="3" t="inlineStr">
        <is>
          <t>Class of Warrant or Right [Line Items]</t>
        </is>
      </c>
    </row>
    <row r="28">
      <c r="A28" s="4" t="inlineStr">
        <is>
          <t>Term of warrants</t>
        </is>
      </c>
      <c r="E28" s="4" t="inlineStr">
        <is>
          <t>5 years</t>
        </is>
      </c>
    </row>
    <row r="29">
      <c r="A29" s="4" t="inlineStr">
        <is>
          <t>Series D</t>
        </is>
      </c>
    </row>
    <row r="30">
      <c r="A30" s="3" t="inlineStr">
        <is>
          <t>Class of Warrant or Right [Line Items]</t>
        </is>
      </c>
    </row>
    <row r="31">
      <c r="A31" s="4" t="inlineStr">
        <is>
          <t>Number outstanding (in shares)</t>
        </is>
      </c>
      <c r="D31" s="6" t="n">
        <v>71456</v>
      </c>
    </row>
    <row r="32">
      <c r="A32" s="4" t="inlineStr">
        <is>
          <t>Exercise price (in dollars per share)</t>
        </is>
      </c>
      <c r="B32" s="8" t="n">
        <v>10.5</v>
      </c>
      <c r="D32" s="8" t="n">
        <v>10.5</v>
      </c>
    </row>
    <row r="33">
      <c r="A33" s="4" t="inlineStr">
        <is>
          <t>Preferred stock warrant liabilities</t>
        </is>
      </c>
      <c r="D33" s="5" t="n">
        <v>100</v>
      </c>
    </row>
    <row r="34">
      <c r="A34" s="4" t="inlineStr">
        <is>
          <t>Changes in fair value warrants derivative liabilities</t>
        </is>
      </c>
      <c r="B34" s="5" t="n">
        <v>200</v>
      </c>
      <c r="C34" s="5" t="n">
        <v>0</v>
      </c>
    </row>
    <row r="35">
      <c r="A35" s="4" t="inlineStr">
        <is>
          <t>Series D | Maximum</t>
        </is>
      </c>
    </row>
    <row r="36">
      <c r="A36" s="3" t="inlineStr">
        <is>
          <t>Class of Warrant or Right [Line Items]</t>
        </is>
      </c>
    </row>
    <row r="37">
      <c r="A37" s="4" t="inlineStr">
        <is>
          <t>Term of warrants</t>
        </is>
      </c>
      <c r="D37" s="4" t="inlineStr">
        <is>
          <t>7 years</t>
        </is>
      </c>
    </row>
    <row r="38">
      <c r="A38" s="4" t="inlineStr">
        <is>
          <t>Series D | Minimum</t>
        </is>
      </c>
    </row>
    <row r="39">
      <c r="A39" s="3" t="inlineStr">
        <is>
          <t>Class of Warrant or Right [Line Items]</t>
        </is>
      </c>
    </row>
    <row r="40">
      <c r="A40" s="4" t="inlineStr">
        <is>
          <t>Term of warrants</t>
        </is>
      </c>
      <c r="D40" s="4" t="inlineStr">
        <is>
          <t>5 years</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1" customWidth="1" min="2" max="2"/>
  </cols>
  <sheetData>
    <row r="1">
      <c r="A1" s="1" t="inlineStr">
        <is>
          <t>Leases - Schedule of Future Minimum Lease Payments (Details) $ in Thousands</t>
        </is>
      </c>
      <c r="B1" s="2" t="inlineStr">
        <is>
          <t>Dec. 31, 2021USD ($)</t>
        </is>
      </c>
    </row>
    <row r="2">
      <c r="A2" s="3" t="inlineStr">
        <is>
          <t>Operating Leases, Future Minimum Payments Due, Fiscal Year Maturity [Abstract]</t>
        </is>
      </c>
    </row>
    <row r="3">
      <c r="A3" s="4" t="inlineStr">
        <is>
          <t>2022</t>
        </is>
      </c>
      <c r="B3" s="5" t="n">
        <v>279093</v>
      </c>
    </row>
    <row r="4">
      <c r="A4" s="4" t="inlineStr">
        <is>
          <t>2023</t>
        </is>
      </c>
      <c r="B4" s="6" t="n">
        <v>366299</v>
      </c>
    </row>
    <row r="5">
      <c r="A5" s="4" t="inlineStr">
        <is>
          <t>2024</t>
        </is>
      </c>
      <c r="B5" s="6" t="n">
        <v>418156</v>
      </c>
    </row>
    <row r="6">
      <c r="A6" s="4" t="inlineStr">
        <is>
          <t>2025</t>
        </is>
      </c>
      <c r="B6" s="6" t="n">
        <v>433541</v>
      </c>
    </row>
    <row r="7">
      <c r="A7" s="4" t="inlineStr">
        <is>
          <t>2026</t>
        </is>
      </c>
      <c r="B7" s="6" t="n">
        <v>403582</v>
      </c>
    </row>
    <row r="8">
      <c r="A8" s="4" t="inlineStr">
        <is>
          <t>Thereafter</t>
        </is>
      </c>
      <c r="B8" s="6" t="n">
        <v>1641237</v>
      </c>
    </row>
    <row r="9">
      <c r="A9" s="4" t="inlineStr">
        <is>
          <t>Total minimum future lease payments</t>
        </is>
      </c>
      <c r="B9" s="5" t="n">
        <v>354190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1</t>
        </is>
      </c>
      <c r="C2" s="2" t="inlineStr">
        <is>
          <t>Dec. 31, 2020</t>
        </is>
      </c>
    </row>
    <row r="3">
      <c r="A3" s="3" t="inlineStr">
        <is>
          <t>Operating Leased Assets [Line Items]</t>
        </is>
      </c>
    </row>
    <row r="4">
      <c r="A4" s="4" t="inlineStr">
        <is>
          <t>Rent expense for operating leases</t>
        </is>
      </c>
      <c r="B4" s="15" t="n">
        <v>184.8</v>
      </c>
      <c r="C4" s="15" t="n">
        <v>133.1</v>
      </c>
    </row>
    <row r="5">
      <c r="A5" s="4" t="inlineStr">
        <is>
          <t>Exit costs for terminated leases</t>
        </is>
      </c>
      <c r="B5" s="6" t="n">
        <v>0</v>
      </c>
      <c r="C5" s="12" t="n">
        <v>5.5</v>
      </c>
    </row>
    <row r="6">
      <c r="A6" s="4" t="inlineStr">
        <is>
          <t>Cost of Revenue</t>
        </is>
      </c>
    </row>
    <row r="7">
      <c r="A7" s="3" t="inlineStr">
        <is>
          <t>Operating Leased Assets [Line Items]</t>
        </is>
      </c>
    </row>
    <row r="8">
      <c r="A8" s="4" t="inlineStr">
        <is>
          <t>Rent expense for operating leases</t>
        </is>
      </c>
      <c r="B8" s="12" t="n">
        <v>176.5</v>
      </c>
      <c r="C8" s="12" t="n">
        <v>124.8</v>
      </c>
    </row>
    <row r="9">
      <c r="A9" s="4" t="inlineStr">
        <is>
          <t>Operations and Support</t>
        </is>
      </c>
    </row>
    <row r="10">
      <c r="A10" s="3" t="inlineStr">
        <is>
          <t>Operating Leased Assets [Line Items]</t>
        </is>
      </c>
    </row>
    <row r="11">
      <c r="A11" s="4" t="inlineStr">
        <is>
          <t>Rent expense for operating leases</t>
        </is>
      </c>
      <c r="B11" s="12" t="n">
        <v>5.5</v>
      </c>
      <c r="C11" s="12" t="n">
        <v>2.8</v>
      </c>
    </row>
    <row r="12">
      <c r="A12" s="4" t="inlineStr">
        <is>
          <t>General and Administrative</t>
        </is>
      </c>
    </row>
    <row r="13">
      <c r="A13" s="3" t="inlineStr">
        <is>
          <t>Operating Leased Assets [Line Items]</t>
        </is>
      </c>
    </row>
    <row r="14">
      <c r="A14" s="4" t="inlineStr">
        <is>
          <t>Rent expense for operating leases</t>
        </is>
      </c>
      <c r="B14" s="15" t="n">
        <v>2.8</v>
      </c>
      <c r="C14" s="15" t="n">
        <v>5.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4" t="inlineStr">
        <is>
          <t>Accounts receivable, allowance for credit loss</t>
        </is>
      </c>
      <c r="B2" s="5" t="n">
        <v>4127</v>
      </c>
      <c r="C2" s="5" t="n">
        <v>2570</v>
      </c>
    </row>
    <row r="3">
      <c r="A3" s="4" t="inlineStr">
        <is>
          <t>Redeemable Convertible Preferred Stock</t>
        </is>
      </c>
    </row>
    <row r="4">
      <c r="A4" s="4" t="inlineStr">
        <is>
          <t>Mezzanine equity, shares authorized (in shares)</t>
        </is>
      </c>
      <c r="B4" s="6" t="n">
        <v>173803110</v>
      </c>
      <c r="C4" s="6" t="n">
        <v>159303110</v>
      </c>
    </row>
    <row r="5">
      <c r="A5" s="4" t="inlineStr">
        <is>
          <t>Mezzanine equity, shares issued (in shares)</t>
        </is>
      </c>
      <c r="B5" s="6" t="n">
        <v>75767082</v>
      </c>
      <c r="C5" s="6" t="n">
        <v>75664679</v>
      </c>
    </row>
    <row r="6">
      <c r="A6" s="4" t="inlineStr">
        <is>
          <t>Mezzanine equity, shares outstanding (in shares)</t>
        </is>
      </c>
      <c r="B6" s="6" t="n">
        <v>75767082</v>
      </c>
      <c r="C6" s="6" t="n">
        <v>75664679</v>
      </c>
    </row>
    <row r="7">
      <c r="A7" s="4" t="inlineStr">
        <is>
          <t>Mezzanine equity, liquidation preference</t>
        </is>
      </c>
      <c r="B7" s="5" t="n">
        <v>529938</v>
      </c>
      <c r="C7" s="5" t="n">
        <v>528837</v>
      </c>
    </row>
    <row r="8">
      <c r="A8" s="4" t="inlineStr">
        <is>
          <t>Exchangeable Preferred Stock</t>
        </is>
      </c>
    </row>
    <row r="9">
      <c r="A9" s="4" t="inlineStr">
        <is>
          <t>Mezzanine equity, shares authorized (in shares)</t>
        </is>
      </c>
      <c r="B9" s="6" t="n">
        <v>12675029</v>
      </c>
      <c r="C9" s="6" t="n">
        <v>12675029</v>
      </c>
    </row>
    <row r="10">
      <c r="A10" s="4" t="inlineStr">
        <is>
          <t>Mezzanine equity, shares issued (in shares)</t>
        </is>
      </c>
      <c r="B10" s="6" t="n">
        <v>12570228</v>
      </c>
      <c r="C10" s="6" t="n">
        <v>12579755</v>
      </c>
    </row>
    <row r="11">
      <c r="A11" s="4" t="inlineStr">
        <is>
          <t>Mezzanine equity, shares outstanding (in shares)</t>
        </is>
      </c>
      <c r="B11" s="6" t="n">
        <v>12570228</v>
      </c>
      <c r="C11" s="6" t="n">
        <v>12579755</v>
      </c>
    </row>
    <row r="12">
      <c r="A12" s="4" t="inlineStr">
        <is>
          <t>Mezzanine equity, liquidation preference</t>
        </is>
      </c>
      <c r="B12" s="5" t="n">
        <v>49733</v>
      </c>
      <c r="C12" s="5" t="n">
        <v>49741</v>
      </c>
    </row>
    <row r="13">
      <c r="A13" s="4" t="inlineStr">
        <is>
          <t>Common Stock</t>
        </is>
      </c>
    </row>
    <row r="14">
      <c r="A14" s="4" t="inlineStr">
        <is>
          <t>Common stock par value (in dollars per share)</t>
        </is>
      </c>
      <c r="B14" s="10" t="n">
        <v>1e-06</v>
      </c>
      <c r="C14" s="10" t="n">
        <v>1e-06</v>
      </c>
    </row>
    <row r="15">
      <c r="A15" s="4" t="inlineStr">
        <is>
          <t>Common stock, shares authorized (in shares)</t>
        </is>
      </c>
      <c r="B15" s="6" t="n">
        <v>143234881</v>
      </c>
      <c r="C15" s="6" t="n">
        <v>128734881</v>
      </c>
    </row>
    <row r="16">
      <c r="A16" s="4" t="inlineStr">
        <is>
          <t>Common stock, shares issued (in shares)</t>
        </is>
      </c>
      <c r="B16" s="6" t="n">
        <v>8683246</v>
      </c>
      <c r="C16" s="6" t="n">
        <v>7169758</v>
      </c>
    </row>
    <row r="17">
      <c r="A17" s="4" t="inlineStr">
        <is>
          <t>Common stock, shares outstanding (in shares)</t>
        </is>
      </c>
      <c r="B17" s="6" t="n">
        <v>8683246</v>
      </c>
      <c r="C17" s="6" t="n">
        <v>7169758</v>
      </c>
    </row>
    <row r="18">
      <c r="A18" s="4" t="inlineStr">
        <is>
          <t>Exchangeable AA Common Stock</t>
        </is>
      </c>
    </row>
    <row r="19">
      <c r="A19" s="4" t="inlineStr">
        <is>
          <t>Common stock, shares authorized (in shares)</t>
        </is>
      </c>
      <c r="B19" s="6" t="n">
        <v>22517608</v>
      </c>
      <c r="C19" s="6" t="n">
        <v>22517608</v>
      </c>
    </row>
    <row r="20">
      <c r="A20" s="4" t="inlineStr">
        <is>
          <t>Common stock, shares outstanding (in shares)</t>
        </is>
      </c>
      <c r="B20" s="6" t="n">
        <v>9421190</v>
      </c>
      <c r="C20" s="6" t="n">
        <v>9437358</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4" customWidth="1" min="1" max="1"/>
    <col width="21" customWidth="1" min="2" max="2"/>
    <col width="35" customWidth="1" min="3" max="3"/>
    <col width="21" customWidth="1" min="4" max="4"/>
  </cols>
  <sheetData>
    <row r="1">
      <c r="A1" s="1" t="inlineStr">
        <is>
          <t>Commitments and contingencies (Details) $ in Millions</t>
        </is>
      </c>
      <c r="B1" s="2" t="inlineStr">
        <is>
          <t>Jul. 30, 2020USD ($)</t>
        </is>
      </c>
      <c r="C1" s="2" t="inlineStr">
        <is>
          <t>Dec. 31, 2021USD ($)suretyProvider</t>
        </is>
      </c>
      <c r="D1" s="2" t="inlineStr">
        <is>
          <t>Dec. 31, 2020USD ($)</t>
        </is>
      </c>
    </row>
    <row r="2">
      <c r="A2" s="3" t="inlineStr">
        <is>
          <t>Loss Contingencies [Line Items]</t>
        </is>
      </c>
    </row>
    <row r="3">
      <c r="A3" s="4" t="inlineStr">
        <is>
          <t>Number of surety providers | suretyProvider</t>
        </is>
      </c>
      <c r="C3" s="6" t="n">
        <v>6</v>
      </c>
    </row>
    <row r="4">
      <c r="A4" s="4" t="inlineStr">
        <is>
          <t>Surety Bond</t>
        </is>
      </c>
    </row>
    <row r="5">
      <c r="A5" s="3" t="inlineStr">
        <is>
          <t>Loss Contingencies [Line Items]</t>
        </is>
      </c>
    </row>
    <row r="6">
      <c r="A6" s="4" t="inlineStr">
        <is>
          <t>Aggregate principal amount</t>
        </is>
      </c>
      <c r="C6" s="15" t="n">
        <v>56.4</v>
      </c>
    </row>
    <row r="7">
      <c r="A7" s="4" t="inlineStr">
        <is>
          <t>Amount outstanding</t>
        </is>
      </c>
      <c r="C7" s="12" t="n">
        <v>32.1</v>
      </c>
    </row>
    <row r="8">
      <c r="A8" s="4" t="inlineStr">
        <is>
          <t>Broad Street Investigation</t>
        </is>
      </c>
    </row>
    <row r="9">
      <c r="A9" s="3" t="inlineStr">
        <is>
          <t>Loss Contingencies [Line Items]</t>
        </is>
      </c>
    </row>
    <row r="10">
      <c r="A10" s="4" t="inlineStr">
        <is>
          <t>Damages sought by other parties</t>
        </is>
      </c>
      <c r="B10" s="15" t="n">
        <v>3.9</v>
      </c>
    </row>
    <row r="11">
      <c r="A11" s="4" t="inlineStr">
        <is>
          <t>Estimated accrual for potential losses</t>
        </is>
      </c>
      <c r="C11" s="15" t="n">
        <v>5.3</v>
      </c>
      <c r="D11" s="15" t="n">
        <v>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xchangeable shares and redeemable convertible preferred stock (Details) - USD ($)</t>
        </is>
      </c>
      <c r="B1" s="2" t="inlineStr">
        <is>
          <t>Dec. 31, 2021</t>
        </is>
      </c>
      <c r="C1" s="2" t="inlineStr">
        <is>
          <t>Dec. 31, 2020</t>
        </is>
      </c>
      <c r="D1" s="2" t="inlineStr">
        <is>
          <t>Dec. 31, 2019</t>
        </is>
      </c>
    </row>
    <row r="2">
      <c r="A2" s="3" t="inlineStr">
        <is>
          <t>Temporary Equity [Line Items]</t>
        </is>
      </c>
    </row>
    <row r="3">
      <c r="A3" s="4" t="inlineStr">
        <is>
          <t>Net carrying value</t>
        </is>
      </c>
      <c r="B3" s="5" t="n">
        <v>568483000</v>
      </c>
      <c r="C3" s="5" t="n">
        <v>567463000</v>
      </c>
    </row>
    <row r="4">
      <c r="A4" s="4" t="inlineStr">
        <is>
          <t>Total exchangeable shares</t>
        </is>
      </c>
    </row>
    <row r="5">
      <c r="A5" s="3" t="inlineStr">
        <is>
          <t>Temporary Equity [Line Items]</t>
        </is>
      </c>
    </row>
    <row r="6">
      <c r="A6" s="4" t="inlineStr">
        <is>
          <t>Mezzanine equity, shares authorized (in shares)</t>
        </is>
      </c>
      <c r="B6" s="6" t="n">
        <v>35192637</v>
      </c>
      <c r="C6" s="6" t="n">
        <v>35193000</v>
      </c>
    </row>
    <row r="7">
      <c r="A7" s="4" t="inlineStr">
        <is>
          <t>Mezzanine equity, shares outstanding (in shares)</t>
        </is>
      </c>
      <c r="B7" s="6" t="n">
        <v>21991000</v>
      </c>
      <c r="C7" s="6" t="n">
        <v>22017000</v>
      </c>
    </row>
    <row r="8">
      <c r="A8" s="4" t="inlineStr">
        <is>
          <t>Net carrying value</t>
        </is>
      </c>
      <c r="B8" s="5" t="n">
        <v>49733000</v>
      </c>
      <c r="C8" s="5" t="n">
        <v>49733000</v>
      </c>
    </row>
    <row r="9">
      <c r="A9" s="4" t="inlineStr">
        <is>
          <t>Aggregate liquidation preference</t>
        </is>
      </c>
      <c r="B9" s="5" t="n">
        <v>49733000</v>
      </c>
      <c r="C9" s="5" t="n">
        <v>49741000</v>
      </c>
    </row>
    <row r="10">
      <c r="A10" s="4" t="inlineStr">
        <is>
          <t>Series AA Common</t>
        </is>
      </c>
    </row>
    <row r="11">
      <c r="A11" s="3" t="inlineStr">
        <is>
          <t>Temporary Equity [Line Items]</t>
        </is>
      </c>
    </row>
    <row r="12">
      <c r="A12" s="4" t="inlineStr">
        <is>
          <t>Common stock, shares authorized (in shares)</t>
        </is>
      </c>
      <c r="B12" s="6" t="n">
        <v>22517608</v>
      </c>
      <c r="C12" s="6" t="n">
        <v>22517608</v>
      </c>
    </row>
    <row r="13">
      <c r="A13" s="4" t="inlineStr">
        <is>
          <t>Common stock, shares outstanding (in shares)</t>
        </is>
      </c>
      <c r="B13" s="6" t="n">
        <v>9421190</v>
      </c>
      <c r="C13" s="6" t="n">
        <v>9437358</v>
      </c>
    </row>
    <row r="14">
      <c r="A14" s="4" t="inlineStr">
        <is>
          <t>Series Seed 1</t>
        </is>
      </c>
    </row>
    <row r="15">
      <c r="A15" s="3" t="inlineStr">
        <is>
          <t>Temporary Equity [Line Items]</t>
        </is>
      </c>
    </row>
    <row r="16">
      <c r="A16" s="4" t="inlineStr">
        <is>
          <t>Mezzanine equity, shares authorized (in shares)</t>
        </is>
      </c>
      <c r="B16" s="6" t="n">
        <v>2589000</v>
      </c>
      <c r="C16" s="6" t="n">
        <v>2589000</v>
      </c>
    </row>
    <row r="17">
      <c r="A17" s="4" t="inlineStr">
        <is>
          <t>Mezzanine equity, shares outstanding (in shares)</t>
        </is>
      </c>
      <c r="B17" s="6" t="n">
        <v>2589000</v>
      </c>
      <c r="C17" s="6" t="n">
        <v>2589000</v>
      </c>
    </row>
    <row r="18">
      <c r="A18" s="4" t="inlineStr">
        <is>
          <t>Issuance price per share (in dollars per share)</t>
        </is>
      </c>
      <c r="B18" s="8" t="n">
        <v>0.53</v>
      </c>
      <c r="C18" s="8" t="n">
        <v>0.53</v>
      </c>
    </row>
    <row r="19">
      <c r="A19" s="4" t="inlineStr">
        <is>
          <t>Net carrying value</t>
        </is>
      </c>
      <c r="B19" s="5" t="n">
        <v>1359000</v>
      </c>
      <c r="C19" s="5" t="n">
        <v>1359000</v>
      </c>
    </row>
    <row r="20">
      <c r="A20" s="4" t="inlineStr">
        <is>
          <t>Aggregate liquidation preference</t>
        </is>
      </c>
      <c r="B20" s="5" t="n">
        <v>1372000</v>
      </c>
      <c r="C20" s="5" t="n">
        <v>1372000</v>
      </c>
    </row>
    <row r="21">
      <c r="A21" s="4" t="inlineStr">
        <is>
          <t>Series Seed 2</t>
        </is>
      </c>
    </row>
    <row r="22">
      <c r="A22" s="3" t="inlineStr">
        <is>
          <t>Temporary Equity [Line Items]</t>
        </is>
      </c>
    </row>
    <row r="23">
      <c r="A23" s="4" t="inlineStr">
        <is>
          <t>Mezzanine equity, shares authorized (in shares)</t>
        </is>
      </c>
      <c r="B23" s="6" t="n">
        <v>1209000</v>
      </c>
      <c r="C23" s="6" t="n">
        <v>1209000</v>
      </c>
    </row>
    <row r="24">
      <c r="A24" s="4" t="inlineStr">
        <is>
          <t>Mezzanine equity, shares outstanding (in shares)</t>
        </is>
      </c>
      <c r="B24" s="6" t="n">
        <v>1209000</v>
      </c>
      <c r="C24" s="6" t="n">
        <v>1209000</v>
      </c>
    </row>
    <row r="25">
      <c r="A25" s="4" t="inlineStr">
        <is>
          <t>Issuance price per share (in dollars per share)</t>
        </is>
      </c>
      <c r="B25" s="8" t="n">
        <v>0.5</v>
      </c>
      <c r="C25" s="8" t="n">
        <v>0.5</v>
      </c>
    </row>
    <row r="26">
      <c r="A26" s="4" t="inlineStr">
        <is>
          <t>Net carrying value</t>
        </is>
      </c>
      <c r="B26" s="5" t="n">
        <v>606000</v>
      </c>
      <c r="C26" s="5" t="n">
        <v>606000</v>
      </c>
    </row>
    <row r="27">
      <c r="A27" s="4" t="inlineStr">
        <is>
          <t>Aggregate liquidation preference</t>
        </is>
      </c>
      <c r="B27" s="5" t="n">
        <v>605000</v>
      </c>
      <c r="C27" s="5" t="n">
        <v>605000</v>
      </c>
    </row>
    <row r="28">
      <c r="A28" s="4" t="inlineStr">
        <is>
          <t>Series Seed 3</t>
        </is>
      </c>
    </row>
    <row r="29">
      <c r="A29" s="3" t="inlineStr">
        <is>
          <t>Temporary Equity [Line Items]</t>
        </is>
      </c>
    </row>
    <row r="30">
      <c r="A30" s="4" t="inlineStr">
        <is>
          <t>Mezzanine equity, shares authorized (in shares)</t>
        </is>
      </c>
      <c r="B30" s="6" t="n">
        <v>704000</v>
      </c>
      <c r="C30" s="6" t="n">
        <v>704000</v>
      </c>
    </row>
    <row r="31">
      <c r="A31" s="4" t="inlineStr">
        <is>
          <t>Mezzanine equity, shares outstanding (in shares)</t>
        </is>
      </c>
      <c r="B31" s="6" t="n">
        <v>704000</v>
      </c>
      <c r="C31" s="6" t="n">
        <v>704000</v>
      </c>
    </row>
    <row r="32">
      <c r="A32" s="4" t="inlineStr">
        <is>
          <t>Issuance price per share (in dollars per share)</t>
        </is>
      </c>
      <c r="B32" s="8" t="n">
        <v>1.09</v>
      </c>
      <c r="C32" s="8" t="n">
        <v>1.09</v>
      </c>
    </row>
    <row r="33">
      <c r="A33" s="4" t="inlineStr">
        <is>
          <t>Net carrying value</t>
        </is>
      </c>
      <c r="B33" s="5" t="n">
        <v>787000</v>
      </c>
      <c r="C33" s="5" t="n">
        <v>787000</v>
      </c>
    </row>
    <row r="34">
      <c r="A34" s="4" t="inlineStr">
        <is>
          <t>Aggregate liquidation preference</t>
        </is>
      </c>
      <c r="B34" s="5" t="n">
        <v>768000</v>
      </c>
      <c r="C34" s="5" t="n">
        <v>768000</v>
      </c>
    </row>
    <row r="35">
      <c r="A35" s="4" t="inlineStr">
        <is>
          <t>Series A</t>
        </is>
      </c>
    </row>
    <row r="36">
      <c r="A36" s="3" t="inlineStr">
        <is>
          <t>Temporary Equity [Line Items]</t>
        </is>
      </c>
    </row>
    <row r="37">
      <c r="A37" s="4" t="inlineStr">
        <is>
          <t>Mezzanine equity, shares authorized (in shares)</t>
        </is>
      </c>
      <c r="B37" s="6" t="n">
        <v>183000</v>
      </c>
      <c r="C37" s="6" t="n">
        <v>183000</v>
      </c>
    </row>
    <row r="38">
      <c r="A38" s="4" t="inlineStr">
        <is>
          <t>Mezzanine equity, shares outstanding (in shares)</t>
        </is>
      </c>
      <c r="B38" s="6" t="n">
        <v>183000</v>
      </c>
      <c r="C38" s="6" t="n">
        <v>183000</v>
      </c>
    </row>
    <row r="39">
      <c r="A39" s="4" t="inlineStr">
        <is>
          <t>Issuance price per share (in dollars per share)</t>
        </is>
      </c>
      <c r="B39" s="8" t="n">
        <v>1.36</v>
      </c>
      <c r="C39" s="8" t="n">
        <v>1.36</v>
      </c>
    </row>
    <row r="40">
      <c r="A40" s="4" t="inlineStr">
        <is>
          <t>Net carrying value</t>
        </is>
      </c>
      <c r="B40" s="5" t="n">
        <v>250000</v>
      </c>
      <c r="C40" s="5" t="n">
        <v>250000</v>
      </c>
    </row>
    <row r="41">
      <c r="A41" s="4" t="inlineStr">
        <is>
          <t>Aggregate liquidation preference</t>
        </is>
      </c>
      <c r="B41" s="5" t="n">
        <v>250000</v>
      </c>
      <c r="C41" s="5" t="n">
        <v>250000</v>
      </c>
    </row>
    <row r="42">
      <c r="A42" s="4" t="inlineStr">
        <is>
          <t>Series B</t>
        </is>
      </c>
    </row>
    <row r="43">
      <c r="A43" s="3" t="inlineStr">
        <is>
          <t>Temporary Equity [Line Items]</t>
        </is>
      </c>
    </row>
    <row r="44">
      <c r="A44" s="4" t="inlineStr">
        <is>
          <t>Mezzanine equity, shares authorized (in shares)</t>
        </is>
      </c>
      <c r="B44" s="6" t="n">
        <v>2336000</v>
      </c>
      <c r="C44" s="6" t="n">
        <v>2336000</v>
      </c>
    </row>
    <row r="45">
      <c r="A45" s="4" t="inlineStr">
        <is>
          <t>Mezzanine equity, shares outstanding (in shares)</t>
        </is>
      </c>
      <c r="B45" s="6" t="n">
        <v>2336000</v>
      </c>
      <c r="C45" s="6" t="n">
        <v>2336000</v>
      </c>
    </row>
    <row r="46">
      <c r="A46" s="4" t="inlineStr">
        <is>
          <t>Issuance price per share (in dollars per share)</t>
        </is>
      </c>
      <c r="B46" s="8" t="n">
        <v>2.4</v>
      </c>
      <c r="C46" s="8" t="n">
        <v>2.4</v>
      </c>
    </row>
    <row r="47">
      <c r="A47" s="4" t="inlineStr">
        <is>
          <t>Net carrying value</t>
        </is>
      </c>
      <c r="B47" s="5" t="n">
        <v>5610000</v>
      </c>
      <c r="C47" s="5" t="n">
        <v>5610000</v>
      </c>
    </row>
    <row r="48">
      <c r="A48" s="4" t="inlineStr">
        <is>
          <t>Aggregate liquidation preference</t>
        </is>
      </c>
      <c r="B48" s="5" t="n">
        <v>5605000</v>
      </c>
      <c r="C48" s="5" t="n">
        <v>5605000</v>
      </c>
    </row>
    <row r="49">
      <c r="A49" s="4" t="inlineStr">
        <is>
          <t>Series C</t>
        </is>
      </c>
    </row>
    <row r="50">
      <c r="A50" s="3" t="inlineStr">
        <is>
          <t>Temporary Equity [Line Items]</t>
        </is>
      </c>
    </row>
    <row r="51">
      <c r="A51" s="4" t="inlineStr">
        <is>
          <t>Mezzanine equity, shares authorized (in shares)</t>
        </is>
      </c>
      <c r="B51" s="6" t="n">
        <v>3175000</v>
      </c>
      <c r="C51" s="6" t="n">
        <v>3175000</v>
      </c>
    </row>
    <row r="52">
      <c r="A52" s="4" t="inlineStr">
        <is>
          <t>Mezzanine equity, shares outstanding (in shares)</t>
        </is>
      </c>
      <c r="B52" s="6" t="n">
        <v>3175000</v>
      </c>
      <c r="C52" s="6" t="n">
        <v>3175000</v>
      </c>
    </row>
    <row r="53">
      <c r="A53" s="4" t="inlineStr">
        <is>
          <t>Issuance price per share (in dollars per share)</t>
        </is>
      </c>
      <c r="B53" s="8" t="n">
        <v>5.04</v>
      </c>
      <c r="C53" s="8" t="n">
        <v>5.04</v>
      </c>
    </row>
    <row r="54">
      <c r="A54" s="4" t="inlineStr">
        <is>
          <t>Net carrying value</t>
        </is>
      </c>
      <c r="B54" s="5" t="n">
        <v>15991000</v>
      </c>
      <c r="C54" s="5" t="n">
        <v>15991000</v>
      </c>
    </row>
    <row r="55">
      <c r="A55" s="4" t="inlineStr">
        <is>
          <t>Aggregate liquidation preference</t>
        </is>
      </c>
      <c r="B55" s="5" t="n">
        <v>16003000</v>
      </c>
      <c r="C55" s="5" t="n">
        <v>16003000</v>
      </c>
    </row>
    <row r="56">
      <c r="A56" s="4" t="inlineStr">
        <is>
          <t>Series D</t>
        </is>
      </c>
    </row>
    <row r="57">
      <c r="A57" s="3" t="inlineStr">
        <is>
          <t>Temporary Equity [Line Items]</t>
        </is>
      </c>
    </row>
    <row r="58">
      <c r="A58" s="4" t="inlineStr">
        <is>
          <t>Mezzanine equity, shares authorized (in shares)</t>
        </is>
      </c>
      <c r="B58" s="6" t="n">
        <v>2058000</v>
      </c>
      <c r="C58" s="6" t="n">
        <v>2058000</v>
      </c>
    </row>
    <row r="59">
      <c r="A59" s="4" t="inlineStr">
        <is>
          <t>Mezzanine equity, shares outstanding (in shares)</t>
        </is>
      </c>
      <c r="B59" s="6" t="n">
        <v>1953000</v>
      </c>
      <c r="C59" s="6" t="n">
        <v>1963000</v>
      </c>
    </row>
    <row r="60">
      <c r="A60" s="4" t="inlineStr">
        <is>
          <t>Issuance price per share (in dollars per share)</t>
        </is>
      </c>
      <c r="B60" s="8" t="n">
        <v>10.5</v>
      </c>
      <c r="C60" s="8" t="n">
        <v>10.5</v>
      </c>
    </row>
    <row r="61">
      <c r="A61" s="4" t="inlineStr">
        <is>
          <t>Net carrying value</t>
        </is>
      </c>
      <c r="B61" s="5" t="n">
        <v>20600000</v>
      </c>
      <c r="C61" s="5" t="n">
        <v>20600000</v>
      </c>
    </row>
    <row r="62">
      <c r="A62" s="4" t="inlineStr">
        <is>
          <t>Aggregate liquidation preference</t>
        </is>
      </c>
      <c r="B62" s="5" t="n">
        <v>20600000</v>
      </c>
      <c r="C62" s="5" t="n">
        <v>20608000</v>
      </c>
    </row>
    <row r="63">
      <c r="A63" s="4" t="inlineStr">
        <is>
          <t>Series E</t>
        </is>
      </c>
    </row>
    <row r="64">
      <c r="A64" s="3" t="inlineStr">
        <is>
          <t>Temporary Equity [Line Items]</t>
        </is>
      </c>
    </row>
    <row r="65">
      <c r="A65" s="4" t="inlineStr">
        <is>
          <t>Mezzanine equity, shares authorized (in shares)</t>
        </is>
      </c>
      <c r="B65" s="6" t="n">
        <v>421000</v>
      </c>
      <c r="C65" s="6" t="n">
        <v>421000</v>
      </c>
    </row>
    <row r="66">
      <c r="A66" s="4" t="inlineStr">
        <is>
          <t>Mezzanine equity, shares outstanding (in shares)</t>
        </is>
      </c>
      <c r="B66" s="6" t="n">
        <v>421000</v>
      </c>
      <c r="C66" s="6" t="n">
        <v>421000</v>
      </c>
    </row>
    <row r="67">
      <c r="A67" s="4" t="inlineStr">
        <is>
          <t>Issuance price per share (in dollars per share)</t>
        </is>
      </c>
      <c r="B67" s="8" t="n">
        <v>10.77</v>
      </c>
      <c r="C67" s="8" t="n">
        <v>10.77</v>
      </c>
    </row>
    <row r="68">
      <c r="A68" s="4" t="inlineStr">
        <is>
          <t>Net carrying value</t>
        </is>
      </c>
      <c r="B68" s="5" t="n">
        <v>4530000</v>
      </c>
      <c r="C68" s="5" t="n">
        <v>4530000</v>
      </c>
    </row>
    <row r="69">
      <c r="A69" s="4" t="inlineStr">
        <is>
          <t>Aggregate liquidation preference</t>
        </is>
      </c>
      <c r="B69" s="5" t="n">
        <v>4530000</v>
      </c>
      <c r="C69" s="5" t="n">
        <v>4530000</v>
      </c>
    </row>
    <row r="70">
      <c r="A70" s="4" t="inlineStr">
        <is>
          <t>Redeemable convertible preferred stock</t>
        </is>
      </c>
    </row>
    <row r="71">
      <c r="A71" s="3" t="inlineStr">
        <is>
          <t>Temporary Equity [Line Items]</t>
        </is>
      </c>
    </row>
    <row r="72">
      <c r="A72" s="4" t="inlineStr">
        <is>
          <t>Mezzanine equity, shares authorized (in shares)</t>
        </is>
      </c>
      <c r="B72" s="6" t="n">
        <v>173803110</v>
      </c>
      <c r="C72" s="6" t="n">
        <v>159303110</v>
      </c>
    </row>
    <row r="73">
      <c r="A73" s="4" t="inlineStr">
        <is>
          <t>Mezzanine equity, shares outstanding (in shares)</t>
        </is>
      </c>
      <c r="B73" s="6" t="n">
        <v>75767082</v>
      </c>
      <c r="C73" s="6" t="n">
        <v>75664679</v>
      </c>
      <c r="D73" s="6" t="n">
        <v>56753734</v>
      </c>
    </row>
    <row r="74">
      <c r="A74" s="4" t="inlineStr">
        <is>
          <t>Net carrying value</t>
        </is>
      </c>
      <c r="B74" s="5" t="n">
        <v>518750000</v>
      </c>
      <c r="C74" s="5" t="n">
        <v>517730000</v>
      </c>
      <c r="D74" s="5" t="n">
        <v>314967000</v>
      </c>
    </row>
    <row r="75">
      <c r="A75" s="4" t="inlineStr">
        <is>
          <t>Aggregate liquidation preference</t>
        </is>
      </c>
      <c r="B75" s="6" t="n">
        <v>529938000</v>
      </c>
      <c r="C75" s="5" t="n">
        <v>528837000</v>
      </c>
    </row>
    <row r="76">
      <c r="A76" s="4" t="inlineStr">
        <is>
          <t>Conversion value</t>
        </is>
      </c>
      <c r="B76" s="5" t="n">
        <v>100000000</v>
      </c>
    </row>
    <row r="77">
      <c r="A77" s="4" t="inlineStr">
        <is>
          <t>Series Seed 1</t>
        </is>
      </c>
    </row>
    <row r="78">
      <c r="A78" s="3" t="inlineStr">
        <is>
          <t>Temporary Equity [Line Items]</t>
        </is>
      </c>
    </row>
    <row r="79">
      <c r="A79" s="4" t="inlineStr">
        <is>
          <t>Mezzanine equity, shares authorized (in shares)</t>
        </is>
      </c>
      <c r="B79" s="6" t="n">
        <v>3703000</v>
      </c>
      <c r="C79" s="6" t="n">
        <v>3703000</v>
      </c>
    </row>
    <row r="80">
      <c r="A80" s="4" t="inlineStr">
        <is>
          <t>Mezzanine equity, shares outstanding (in shares)</t>
        </is>
      </c>
      <c r="B80" s="6" t="n">
        <v>785000</v>
      </c>
      <c r="C80" s="6" t="n">
        <v>1114000</v>
      </c>
    </row>
    <row r="81">
      <c r="A81" s="4" t="inlineStr">
        <is>
          <t>Issuance price per share (in dollars per share)</t>
        </is>
      </c>
      <c r="B81" s="8" t="n">
        <v>0.53</v>
      </c>
      <c r="C81" s="8" t="n">
        <v>0.53</v>
      </c>
    </row>
    <row r="82">
      <c r="A82" s="4" t="inlineStr">
        <is>
          <t>Net carrying value</t>
        </is>
      </c>
      <c r="B82" s="5" t="n">
        <v>269000</v>
      </c>
      <c r="C82" s="5" t="n">
        <v>443000</v>
      </c>
    </row>
    <row r="83">
      <c r="A83" s="4" t="inlineStr">
        <is>
          <t>Aggregate liquidation preference</t>
        </is>
      </c>
      <c r="B83" s="5" t="n">
        <v>416000</v>
      </c>
      <c r="C83" s="5" t="n">
        <v>590000</v>
      </c>
    </row>
    <row r="84">
      <c r="A84" s="4" t="inlineStr">
        <is>
          <t>Series Seed 1-A</t>
        </is>
      </c>
    </row>
    <row r="85">
      <c r="A85" s="3" t="inlineStr">
        <is>
          <t>Temporary Equity [Line Items]</t>
        </is>
      </c>
    </row>
    <row r="86">
      <c r="A86" s="4" t="inlineStr">
        <is>
          <t>Mezzanine equity, shares authorized (in shares)</t>
        </is>
      </c>
      <c r="B86" s="6" t="n">
        <v>3703000</v>
      </c>
      <c r="C86" s="6" t="n">
        <v>3703000</v>
      </c>
    </row>
    <row r="87">
      <c r="A87" s="4" t="inlineStr">
        <is>
          <t>Mezzanine equity, shares outstanding (in shares)</t>
        </is>
      </c>
      <c r="B87" s="6" t="n">
        <v>328000</v>
      </c>
      <c r="C87" s="6" t="n">
        <v>0</v>
      </c>
    </row>
    <row r="88">
      <c r="A88" s="4" t="inlineStr">
        <is>
          <t>Issuance price per share (in dollars per share)</t>
        </is>
      </c>
      <c r="B88" s="8" t="n">
        <v>0.53</v>
      </c>
      <c r="C88" s="8" t="n">
        <v>0.53</v>
      </c>
    </row>
    <row r="89">
      <c r="A89" s="4" t="inlineStr">
        <is>
          <t>Net carrying value</t>
        </is>
      </c>
      <c r="B89" s="5" t="n">
        <v>174000</v>
      </c>
      <c r="C89" s="5" t="n">
        <v>0</v>
      </c>
    </row>
    <row r="90">
      <c r="A90" s="4" t="inlineStr">
        <is>
          <t>Aggregate liquidation preference</t>
        </is>
      </c>
      <c r="B90" s="5" t="n">
        <v>174000</v>
      </c>
      <c r="C90" s="5" t="n">
        <v>0</v>
      </c>
    </row>
    <row r="91">
      <c r="A91" s="4" t="inlineStr">
        <is>
          <t>Series Seed 2</t>
        </is>
      </c>
    </row>
    <row r="92">
      <c r="A92" s="3" t="inlineStr">
        <is>
          <t>Temporary Equity [Line Items]</t>
        </is>
      </c>
    </row>
    <row r="93">
      <c r="A93" s="4" t="inlineStr">
        <is>
          <t>Mezzanine equity, shares authorized (in shares)</t>
        </is>
      </c>
      <c r="B93" s="6" t="n">
        <v>1720000</v>
      </c>
      <c r="C93" s="6" t="n">
        <v>1720000</v>
      </c>
    </row>
    <row r="94">
      <c r="A94" s="4" t="inlineStr">
        <is>
          <t>Mezzanine equity, shares outstanding (in shares)</t>
        </is>
      </c>
      <c r="B94" s="6" t="n">
        <v>471000</v>
      </c>
      <c r="C94" s="6" t="n">
        <v>510000</v>
      </c>
    </row>
    <row r="95">
      <c r="A95" s="4" t="inlineStr">
        <is>
          <t>Issuance price per share (in dollars per share)</t>
        </is>
      </c>
      <c r="B95" s="8" t="n">
        <v>0.5</v>
      </c>
      <c r="C95" s="8" t="n">
        <v>0.5</v>
      </c>
    </row>
    <row r="96">
      <c r="A96" s="4" t="inlineStr">
        <is>
          <t>Net carrying value</t>
        </is>
      </c>
      <c r="B96" s="5" t="n">
        <v>222000</v>
      </c>
      <c r="C96" s="5" t="n">
        <v>242000</v>
      </c>
    </row>
    <row r="97">
      <c r="A97" s="4" t="inlineStr">
        <is>
          <t>Aggregate liquidation preference</t>
        </is>
      </c>
      <c r="B97" s="5" t="n">
        <v>235000</v>
      </c>
      <c r="C97" s="5" t="n">
        <v>255000</v>
      </c>
    </row>
    <row r="98">
      <c r="A98" s="4" t="inlineStr">
        <is>
          <t>Series Seed 2-A</t>
        </is>
      </c>
    </row>
    <row r="99">
      <c r="A99" s="3" t="inlineStr">
        <is>
          <t>Temporary Equity [Line Items]</t>
        </is>
      </c>
    </row>
    <row r="100">
      <c r="A100" s="4" t="inlineStr">
        <is>
          <t>Mezzanine equity, shares authorized (in shares)</t>
        </is>
      </c>
      <c r="B100" s="6" t="n">
        <v>1720000</v>
      </c>
      <c r="C100" s="6" t="n">
        <v>1720000</v>
      </c>
    </row>
    <row r="101">
      <c r="A101" s="4" t="inlineStr">
        <is>
          <t>Mezzanine equity, shares outstanding (in shares)</t>
        </is>
      </c>
      <c r="B101" s="6" t="n">
        <v>39000</v>
      </c>
      <c r="C101" s="6" t="n">
        <v>0</v>
      </c>
    </row>
    <row r="102">
      <c r="A102" s="4" t="inlineStr">
        <is>
          <t>Issuance price per share (in dollars per share)</t>
        </is>
      </c>
      <c r="B102" s="8" t="n">
        <v>0.5</v>
      </c>
      <c r="C102" s="8" t="n">
        <v>0.5</v>
      </c>
    </row>
    <row r="103">
      <c r="A103" s="4" t="inlineStr">
        <is>
          <t>Net carrying value</t>
        </is>
      </c>
      <c r="B103" s="5" t="n">
        <v>20000</v>
      </c>
      <c r="C103" s="5" t="n">
        <v>0</v>
      </c>
    </row>
    <row r="104">
      <c r="A104" s="4" t="inlineStr">
        <is>
          <t>Aggregate liquidation preference</t>
        </is>
      </c>
      <c r="B104" s="5" t="n">
        <v>20000</v>
      </c>
      <c r="C104" s="5" t="n">
        <v>0</v>
      </c>
    </row>
    <row r="105">
      <c r="A105" s="4" t="inlineStr">
        <is>
          <t>Series Seed 3</t>
        </is>
      </c>
    </row>
    <row r="106">
      <c r="A106" s="3" t="inlineStr">
        <is>
          <t>Temporary Equity [Line Items]</t>
        </is>
      </c>
    </row>
    <row r="107">
      <c r="A107" s="4" t="inlineStr">
        <is>
          <t>Mezzanine equity, shares authorized (in shares)</t>
        </is>
      </c>
      <c r="B107" s="6" t="n">
        <v>704000</v>
      </c>
      <c r="C107" s="6" t="n">
        <v>704000</v>
      </c>
    </row>
    <row r="108">
      <c r="A108" s="4" t="inlineStr">
        <is>
          <t>Mezzanine equity, shares outstanding (in shares)</t>
        </is>
      </c>
      <c r="B108" s="6" t="n">
        <v>0</v>
      </c>
      <c r="C108" s="6" t="n">
        <v>0</v>
      </c>
    </row>
    <row r="109">
      <c r="A109" s="4" t="inlineStr">
        <is>
          <t>Issuance price per share (in dollars per share)</t>
        </is>
      </c>
      <c r="B109" s="8" t="n">
        <v>1.09</v>
      </c>
      <c r="C109" s="8" t="n">
        <v>1.09</v>
      </c>
    </row>
    <row r="110">
      <c r="A110" s="4" t="inlineStr">
        <is>
          <t>Net carrying value</t>
        </is>
      </c>
      <c r="B110" s="5" t="n">
        <v>0</v>
      </c>
      <c r="C110" s="5" t="n">
        <v>0</v>
      </c>
    </row>
    <row r="111">
      <c r="A111" s="4" t="inlineStr">
        <is>
          <t>Aggregate liquidation preference</t>
        </is>
      </c>
      <c r="B111" s="5" t="n">
        <v>0</v>
      </c>
      <c r="C111" s="5" t="n">
        <v>0</v>
      </c>
    </row>
    <row r="112">
      <c r="A112" s="4" t="inlineStr">
        <is>
          <t>Series Seed 3-A</t>
        </is>
      </c>
    </row>
    <row r="113">
      <c r="A113" s="3" t="inlineStr">
        <is>
          <t>Temporary Equity [Line Items]</t>
        </is>
      </c>
    </row>
    <row r="114">
      <c r="A114" s="4" t="inlineStr">
        <is>
          <t>Mezzanine equity, shares authorized (in shares)</t>
        </is>
      </c>
      <c r="B114" s="6" t="n">
        <v>704000</v>
      </c>
      <c r="C114" s="6" t="n">
        <v>704000</v>
      </c>
    </row>
    <row r="115">
      <c r="A115" s="4" t="inlineStr">
        <is>
          <t>Mezzanine equity, shares outstanding (in shares)</t>
        </is>
      </c>
      <c r="B115" s="6" t="n">
        <v>0</v>
      </c>
      <c r="C115" s="6" t="n">
        <v>0</v>
      </c>
    </row>
    <row r="116">
      <c r="A116" s="4" t="inlineStr">
        <is>
          <t>Issuance price per share (in dollars per share)</t>
        </is>
      </c>
      <c r="B116" s="8" t="n">
        <v>1.09</v>
      </c>
      <c r="C116" s="8" t="n">
        <v>1.09</v>
      </c>
    </row>
    <row r="117">
      <c r="A117" s="4" t="inlineStr">
        <is>
          <t>Net carrying value</t>
        </is>
      </c>
      <c r="B117" s="5" t="n">
        <v>0</v>
      </c>
      <c r="C117" s="5" t="n">
        <v>0</v>
      </c>
    </row>
    <row r="118">
      <c r="A118" s="4" t="inlineStr">
        <is>
          <t>Aggregate liquidation preference</t>
        </is>
      </c>
      <c r="B118" s="5" t="n">
        <v>0</v>
      </c>
      <c r="C118" s="5" t="n">
        <v>0</v>
      </c>
    </row>
    <row r="119">
      <c r="A119" s="4" t="inlineStr">
        <is>
          <t>Series A</t>
        </is>
      </c>
    </row>
    <row r="120">
      <c r="A120" s="3" t="inlineStr">
        <is>
          <t>Temporary Equity [Line Items]</t>
        </is>
      </c>
    </row>
    <row r="121">
      <c r="A121" s="4" t="inlineStr">
        <is>
          <t>Mezzanine equity, shares authorized (in shares)</t>
        </is>
      </c>
      <c r="B121" s="6" t="n">
        <v>7023000</v>
      </c>
      <c r="C121" s="6" t="n">
        <v>7023000</v>
      </c>
    </row>
    <row r="122">
      <c r="A122" s="4" t="inlineStr">
        <is>
          <t>Mezzanine equity, shares outstanding (in shares)</t>
        </is>
      </c>
      <c r="B122" s="6" t="n">
        <v>6780000</v>
      </c>
      <c r="C122" s="6" t="n">
        <v>6780000</v>
      </c>
    </row>
    <row r="123">
      <c r="A123" s="4" t="inlineStr">
        <is>
          <t>Issuance price per share (in dollars per share)</t>
        </is>
      </c>
      <c r="B123" s="8" t="n">
        <v>1.36</v>
      </c>
      <c r="C123" s="8" t="n">
        <v>1.36</v>
      </c>
    </row>
    <row r="124">
      <c r="A124" s="4" t="inlineStr">
        <is>
          <t>Net carrying value</t>
        </is>
      </c>
      <c r="B124" s="5" t="n">
        <v>9241000</v>
      </c>
      <c r="C124" s="5" t="n">
        <v>9241000</v>
      </c>
    </row>
    <row r="125">
      <c r="A125" s="4" t="inlineStr">
        <is>
          <t>Aggregate liquidation preference</t>
        </is>
      </c>
      <c r="B125" s="5" t="n">
        <v>9221000</v>
      </c>
      <c r="C125" s="5" t="n">
        <v>9221000</v>
      </c>
    </row>
    <row r="126">
      <c r="A126" s="4" t="inlineStr">
        <is>
          <t>Series A-1</t>
        </is>
      </c>
    </row>
    <row r="127">
      <c r="A127" s="3" t="inlineStr">
        <is>
          <t>Temporary Equity [Line Items]</t>
        </is>
      </c>
    </row>
    <row r="128">
      <c r="A128" s="4" t="inlineStr">
        <is>
          <t>Mezzanine equity, shares authorized (in shares)</t>
        </is>
      </c>
      <c r="B128" s="6" t="n">
        <v>7023000</v>
      </c>
      <c r="C128" s="6" t="n">
        <v>7023000</v>
      </c>
    </row>
    <row r="129">
      <c r="A129" s="4" t="inlineStr">
        <is>
          <t>Mezzanine equity, shares outstanding (in shares)</t>
        </is>
      </c>
      <c r="B129" s="6" t="n">
        <v>0</v>
      </c>
      <c r="C129" s="6" t="n">
        <v>0</v>
      </c>
    </row>
    <row r="130">
      <c r="A130" s="4" t="inlineStr">
        <is>
          <t>Issuance price per share (in dollars per share)</t>
        </is>
      </c>
      <c r="B130" s="8" t="n">
        <v>1.36</v>
      </c>
      <c r="C130" s="8" t="n">
        <v>1.36</v>
      </c>
    </row>
    <row r="131">
      <c r="A131" s="4" t="inlineStr">
        <is>
          <t>Net carrying value</t>
        </is>
      </c>
      <c r="B131" s="5" t="n">
        <v>0</v>
      </c>
      <c r="C131" s="5" t="n">
        <v>0</v>
      </c>
    </row>
    <row r="132">
      <c r="A132" s="4" t="inlineStr">
        <is>
          <t>Aggregate liquidation preference</t>
        </is>
      </c>
      <c r="B132" s="5" t="n">
        <v>0</v>
      </c>
      <c r="C132" s="5" t="n">
        <v>0</v>
      </c>
    </row>
    <row r="133">
      <c r="A133" s="4" t="inlineStr">
        <is>
          <t>Series B</t>
        </is>
      </c>
    </row>
    <row r="134">
      <c r="A134" s="3" t="inlineStr">
        <is>
          <t>Temporary Equity [Line Items]</t>
        </is>
      </c>
    </row>
    <row r="135">
      <c r="A135" s="4" t="inlineStr">
        <is>
          <t>Mezzanine equity, shares authorized (in shares)</t>
        </is>
      </c>
      <c r="B135" s="6" t="n">
        <v>15611000</v>
      </c>
      <c r="C135" s="6" t="n">
        <v>15611000</v>
      </c>
    </row>
    <row r="136">
      <c r="A136" s="4" t="inlineStr">
        <is>
          <t>Mezzanine equity, shares outstanding (in shares)</t>
        </is>
      </c>
      <c r="B136" s="6" t="n">
        <v>13218000</v>
      </c>
      <c r="C136" s="6" t="n">
        <v>13218000</v>
      </c>
    </row>
    <row r="137">
      <c r="A137" s="4" t="inlineStr">
        <is>
          <t>Issuance price per share (in dollars per share)</t>
        </is>
      </c>
      <c r="B137" s="8" t="n">
        <v>2.4</v>
      </c>
      <c r="C137" s="8" t="n">
        <v>2.4</v>
      </c>
    </row>
    <row r="138">
      <c r="A138" s="4" t="inlineStr">
        <is>
          <t>Net carrying value</t>
        </is>
      </c>
      <c r="B138" s="5" t="n">
        <v>27105000</v>
      </c>
      <c r="C138" s="5" t="n">
        <v>27105000</v>
      </c>
    </row>
    <row r="139">
      <c r="A139" s="4" t="inlineStr">
        <is>
          <t>Aggregate liquidation preference</t>
        </is>
      </c>
      <c r="B139" s="5" t="n">
        <v>31723000</v>
      </c>
      <c r="C139" s="5" t="n">
        <v>31723000</v>
      </c>
    </row>
    <row r="140">
      <c r="A140" s="4" t="inlineStr">
        <is>
          <t>Series B-1</t>
        </is>
      </c>
    </row>
    <row r="141">
      <c r="A141" s="3" t="inlineStr">
        <is>
          <t>Temporary Equity [Line Items]</t>
        </is>
      </c>
    </row>
    <row r="142">
      <c r="A142" s="4" t="inlineStr">
        <is>
          <t>Mezzanine equity, shares authorized (in shares)</t>
        </is>
      </c>
      <c r="B142" s="6" t="n">
        <v>15611000</v>
      </c>
      <c r="C142" s="6" t="n">
        <v>15611000</v>
      </c>
    </row>
    <row r="143">
      <c r="A143" s="4" t="inlineStr">
        <is>
          <t>Mezzanine equity, shares outstanding (in shares)</t>
        </is>
      </c>
      <c r="B143" s="6" t="n">
        <v>0</v>
      </c>
      <c r="C143" s="6" t="n">
        <v>0</v>
      </c>
    </row>
    <row r="144">
      <c r="A144" s="4" t="inlineStr">
        <is>
          <t>Issuance price per share (in dollars per share)</t>
        </is>
      </c>
      <c r="B144" s="8" t="n">
        <v>2.4</v>
      </c>
      <c r="C144" s="8" t="n">
        <v>2.4</v>
      </c>
    </row>
    <row r="145">
      <c r="A145" s="4" t="inlineStr">
        <is>
          <t>Net carrying value</t>
        </is>
      </c>
      <c r="B145" s="5" t="n">
        <v>0</v>
      </c>
      <c r="C145" s="5" t="n">
        <v>0</v>
      </c>
    </row>
    <row r="146">
      <c r="A146" s="4" t="inlineStr">
        <is>
          <t>Aggregate liquidation preference</t>
        </is>
      </c>
      <c r="B146" s="5" t="n">
        <v>0</v>
      </c>
      <c r="C146" s="5" t="n">
        <v>0</v>
      </c>
    </row>
    <row r="147">
      <c r="A147" s="4" t="inlineStr">
        <is>
          <t>Series C</t>
        </is>
      </c>
    </row>
    <row r="148">
      <c r="A148" s="3" t="inlineStr">
        <is>
          <t>Temporary Equity [Line Items]</t>
        </is>
      </c>
    </row>
    <row r="149">
      <c r="A149" s="4" t="inlineStr">
        <is>
          <t>Mezzanine equity, shares authorized (in shares)</t>
        </is>
      </c>
      <c r="B149" s="6" t="n">
        <v>19071000</v>
      </c>
      <c r="C149" s="6" t="n">
        <v>19071000</v>
      </c>
    </row>
    <row r="150">
      <c r="A150" s="4" t="inlineStr">
        <is>
          <t>Mezzanine equity, shares outstanding (in shares)</t>
        </is>
      </c>
      <c r="B150" s="6" t="n">
        <v>12144000</v>
      </c>
      <c r="C150" s="6" t="n">
        <v>15657000</v>
      </c>
    </row>
    <row r="151">
      <c r="A151" s="4" t="inlineStr">
        <is>
          <t>Issuance price per share (in dollars per share)</t>
        </is>
      </c>
      <c r="B151" s="8" t="n">
        <v>5.04</v>
      </c>
      <c r="C151" s="8" t="n">
        <v>5.04</v>
      </c>
    </row>
    <row r="152">
      <c r="A152" s="4" t="inlineStr">
        <is>
          <t>Net carrying value</t>
        </is>
      </c>
      <c r="B152" s="5" t="n">
        <v>56496000</v>
      </c>
      <c r="C152" s="5" t="n">
        <v>74204000</v>
      </c>
    </row>
    <row r="153">
      <c r="A153" s="4" t="inlineStr">
        <is>
          <t>Aggregate liquidation preference</t>
        </is>
      </c>
      <c r="B153" s="5" t="n">
        <v>61204000</v>
      </c>
      <c r="C153" s="5" t="n">
        <v>78912000</v>
      </c>
    </row>
    <row r="154">
      <c r="A154" s="4" t="inlineStr">
        <is>
          <t>Series C-1</t>
        </is>
      </c>
    </row>
    <row r="155">
      <c r="A155" s="3" t="inlineStr">
        <is>
          <t>Temporary Equity [Line Items]</t>
        </is>
      </c>
    </row>
    <row r="156">
      <c r="A156" s="4" t="inlineStr">
        <is>
          <t>Mezzanine equity, shares authorized (in shares)</t>
        </is>
      </c>
      <c r="B156" s="6" t="n">
        <v>19071000</v>
      </c>
      <c r="C156" s="6" t="n">
        <v>19071000</v>
      </c>
    </row>
    <row r="157">
      <c r="A157" s="4" t="inlineStr">
        <is>
          <t>Mezzanine equity, shares outstanding (in shares)</t>
        </is>
      </c>
      <c r="B157" s="6" t="n">
        <v>3514000</v>
      </c>
      <c r="C157" s="6" t="n">
        <v>0</v>
      </c>
    </row>
    <row r="158">
      <c r="A158" s="4" t="inlineStr">
        <is>
          <t>Issuance price per share (in dollars per share)</t>
        </is>
      </c>
      <c r="B158" s="8" t="n">
        <v>5.04</v>
      </c>
      <c r="C158" s="8" t="n">
        <v>5.04</v>
      </c>
    </row>
    <row r="159">
      <c r="A159" s="4" t="inlineStr">
        <is>
          <t>Net carrying value</t>
        </is>
      </c>
      <c r="B159" s="5" t="n">
        <v>17708000</v>
      </c>
      <c r="C159" s="5" t="n">
        <v>0</v>
      </c>
    </row>
    <row r="160">
      <c r="A160" s="4" t="inlineStr">
        <is>
          <t>Aggregate liquidation preference</t>
        </is>
      </c>
      <c r="B160" s="5" t="n">
        <v>17708000</v>
      </c>
      <c r="C160" s="5" t="n">
        <v>0</v>
      </c>
    </row>
    <row r="161">
      <c r="A161" s="4" t="inlineStr">
        <is>
          <t>Series D</t>
        </is>
      </c>
    </row>
    <row r="162">
      <c r="A162" s="3" t="inlineStr">
        <is>
          <t>Temporary Equity [Line Items]</t>
        </is>
      </c>
    </row>
    <row r="163">
      <c r="A163" s="4" t="inlineStr">
        <is>
          <t>Mezzanine equity, shares authorized (in shares)</t>
        </is>
      </c>
      <c r="B163" s="6" t="n">
        <v>21603000</v>
      </c>
      <c r="C163" s="6" t="n">
        <v>21603000</v>
      </c>
    </row>
    <row r="164">
      <c r="A164" s="4" t="inlineStr">
        <is>
          <t>Mezzanine equity, shares outstanding (in shares)</t>
        </is>
      </c>
      <c r="B164" s="6" t="n">
        <v>3482000</v>
      </c>
      <c r="C164" s="6" t="n">
        <v>16663000</v>
      </c>
    </row>
    <row r="165">
      <c r="A165" s="4" t="inlineStr">
        <is>
          <t>Issuance price per share (in dollars per share)</t>
        </is>
      </c>
      <c r="B165" s="8" t="n">
        <v>10.5</v>
      </c>
      <c r="C165" s="8" t="n">
        <v>10.5</v>
      </c>
    </row>
    <row r="166">
      <c r="A166" s="4" t="inlineStr">
        <is>
          <t>Net carrying value</t>
        </is>
      </c>
      <c r="B166" s="5" t="n">
        <v>35808000</v>
      </c>
      <c r="C166" s="5" t="n">
        <v>174315000</v>
      </c>
    </row>
    <row r="167">
      <c r="A167" s="4" t="inlineStr">
        <is>
          <t>Aggregate liquidation preference</t>
        </is>
      </c>
      <c r="B167" s="5" t="n">
        <v>36560000</v>
      </c>
      <c r="C167" s="5" t="n">
        <v>174967000</v>
      </c>
    </row>
    <row r="168">
      <c r="A168" s="4" t="inlineStr">
        <is>
          <t>Series D-1</t>
        </is>
      </c>
    </row>
    <row r="169">
      <c r="A169" s="3" t="inlineStr">
        <is>
          <t>Temporary Equity [Line Items]</t>
        </is>
      </c>
    </row>
    <row r="170">
      <c r="A170" s="4" t="inlineStr">
        <is>
          <t>Mezzanine equity, shares authorized (in shares)</t>
        </is>
      </c>
      <c r="B170" s="6" t="n">
        <v>21603000</v>
      </c>
      <c r="C170" s="6" t="n">
        <v>21603000</v>
      </c>
    </row>
    <row r="171">
      <c r="A171" s="4" t="inlineStr">
        <is>
          <t>Mezzanine equity, shares outstanding (in shares)</t>
        </is>
      </c>
      <c r="B171" s="6" t="n">
        <v>16049000</v>
      </c>
      <c r="C171" s="6" t="n">
        <v>2858000</v>
      </c>
    </row>
    <row r="172">
      <c r="A172" s="4" t="inlineStr">
        <is>
          <t>Issuance price per share (in dollars per share)</t>
        </is>
      </c>
      <c r="B172" s="8" t="n">
        <v>10.5</v>
      </c>
      <c r="C172" s="8" t="n">
        <v>10.5</v>
      </c>
    </row>
    <row r="173">
      <c r="A173" s="4" t="inlineStr">
        <is>
          <t>Net carrying value</t>
        </is>
      </c>
      <c r="B173" s="5" t="n">
        <v>168518000</v>
      </c>
      <c r="C173" s="5" t="n">
        <v>30011000</v>
      </c>
    </row>
    <row r="174">
      <c r="A174" s="4" t="inlineStr">
        <is>
          <t>Aggregate liquidation preference</t>
        </is>
      </c>
      <c r="B174" s="5" t="n">
        <v>168518000</v>
      </c>
      <c r="C174" s="5" t="n">
        <v>30011000</v>
      </c>
    </row>
    <row r="175">
      <c r="A175" s="4" t="inlineStr">
        <is>
          <t>Series E</t>
        </is>
      </c>
    </row>
    <row r="176">
      <c r="A176" s="3" t="inlineStr">
        <is>
          <t>Temporary Equity [Line Items]</t>
        </is>
      </c>
    </row>
    <row r="177">
      <c r="A177" s="4" t="inlineStr">
        <is>
          <t>Mezzanine equity, shares authorized (in shares)</t>
        </is>
      </c>
      <c r="B177" s="6" t="n">
        <v>34933000</v>
      </c>
      <c r="C177" s="6" t="n">
        <v>20433000</v>
      </c>
    </row>
    <row r="178">
      <c r="A178" s="4" t="inlineStr">
        <is>
          <t>Mezzanine equity, shares outstanding (in shares)</t>
        </is>
      </c>
      <c r="B178" s="6" t="n">
        <v>18956000</v>
      </c>
      <c r="C178" s="6" t="n">
        <v>18863000</v>
      </c>
    </row>
    <row r="179">
      <c r="A179" s="4" t="inlineStr">
        <is>
          <t>Issuance price per share (in dollars per share)</t>
        </is>
      </c>
      <c r="B179" s="8" t="n">
        <v>10.77</v>
      </c>
      <c r="C179" s="8" t="n">
        <v>10.77</v>
      </c>
    </row>
    <row r="180">
      <c r="A180" s="4" t="inlineStr">
        <is>
          <t>Net carrying value</t>
        </is>
      </c>
      <c r="B180" s="5" t="n">
        <v>203189000</v>
      </c>
      <c r="C180" s="5" t="n">
        <v>202169000</v>
      </c>
    </row>
    <row r="181">
      <c r="A181" s="4" t="inlineStr">
        <is>
          <t>Aggregate liquidation preference</t>
        </is>
      </c>
      <c r="B181" s="5" t="n">
        <v>204159000</v>
      </c>
      <c r="C181" s="5" t="n">
        <v>20315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mmon stock - Narrative (Details) - $ / shares</t>
        </is>
      </c>
      <c r="B1" s="2" t="inlineStr">
        <is>
          <t>12 Months Ended</t>
        </is>
      </c>
    </row>
    <row r="2">
      <c r="B2" s="2" t="inlineStr">
        <is>
          <t>Dec. 31, 2021</t>
        </is>
      </c>
      <c r="C2" s="2" t="inlineStr">
        <is>
          <t>Dec. 31, 2020</t>
        </is>
      </c>
    </row>
    <row r="3">
      <c r="A3" s="3" t="inlineStr">
        <is>
          <t>Class of Stock [Line Items]</t>
        </is>
      </c>
    </row>
    <row r="4">
      <c r="A4" s="4" t="inlineStr">
        <is>
          <t>Common stock and temporary equity, shares authorized (in shares)</t>
        </is>
      </c>
      <c r="B4" s="6" t="n">
        <v>352230628</v>
      </c>
    </row>
    <row r="5">
      <c r="A5" s="4" t="inlineStr">
        <is>
          <t>Stock Options</t>
        </is>
      </c>
    </row>
    <row r="6">
      <c r="A6" s="3" t="inlineStr">
        <is>
          <t>Class of Stock [Line Items]</t>
        </is>
      </c>
    </row>
    <row r="7">
      <c r="A7" s="4" t="inlineStr">
        <is>
          <t>Contractual term</t>
        </is>
      </c>
      <c r="B7" s="4" t="inlineStr">
        <is>
          <t>10 years</t>
        </is>
      </c>
    </row>
    <row r="8">
      <c r="A8" s="4" t="inlineStr">
        <is>
          <t>Requisite service period</t>
        </is>
      </c>
      <c r="B8" s="4" t="inlineStr">
        <is>
          <t>4 years</t>
        </is>
      </c>
    </row>
    <row r="9">
      <c r="A9" s="4" t="inlineStr">
        <is>
          <t>Stock Options | 2013 Stock Option and Grant Plan</t>
        </is>
      </c>
    </row>
    <row r="10">
      <c r="A10" s="3" t="inlineStr">
        <is>
          <t>Class of Stock [Line Items]</t>
        </is>
      </c>
    </row>
    <row r="11">
      <c r="A11" s="4" t="inlineStr">
        <is>
          <t>Contractual term</t>
        </is>
      </c>
      <c r="B11" s="4" t="inlineStr">
        <is>
          <t>10 years</t>
        </is>
      </c>
    </row>
    <row r="12">
      <c r="A12" s="4" t="inlineStr">
        <is>
          <t>Requisite service period</t>
        </is>
      </c>
      <c r="B12" s="4" t="inlineStr">
        <is>
          <t>4 years</t>
        </is>
      </c>
    </row>
    <row r="13">
      <c r="A13" s="4" t="inlineStr">
        <is>
          <t>Stock Options | 2019 Equity Incentive Plan</t>
        </is>
      </c>
    </row>
    <row r="14">
      <c r="A14" s="3" t="inlineStr">
        <is>
          <t>Class of Stock [Line Items]</t>
        </is>
      </c>
    </row>
    <row r="15">
      <c r="A15" s="4" t="inlineStr">
        <is>
          <t>Contractual term</t>
        </is>
      </c>
      <c r="B15" s="4" t="inlineStr">
        <is>
          <t>10 years</t>
        </is>
      </c>
    </row>
    <row r="16">
      <c r="A16" s="4" t="inlineStr">
        <is>
          <t>Requisite service period</t>
        </is>
      </c>
      <c r="B16" s="4" t="inlineStr">
        <is>
          <t>4 years</t>
        </is>
      </c>
    </row>
    <row r="17">
      <c r="A17" s="4" t="inlineStr">
        <is>
          <t>Common Stock</t>
        </is>
      </c>
    </row>
    <row r="18">
      <c r="A18" s="3" t="inlineStr">
        <is>
          <t>Class of Stock [Line Items]</t>
        </is>
      </c>
    </row>
    <row r="19">
      <c r="A19" s="4" t="inlineStr">
        <is>
          <t>Common stock, shares authorized (in shares)</t>
        </is>
      </c>
      <c r="B19" s="6" t="n">
        <v>143234881</v>
      </c>
      <c r="C19" s="6" t="n">
        <v>128734881</v>
      </c>
    </row>
    <row r="20">
      <c r="A20" s="4" t="inlineStr">
        <is>
          <t>Common stock par value (in dollars per share)</t>
        </is>
      </c>
      <c r="B20" s="10" t="n">
        <v>1e-06</v>
      </c>
      <c r="C20" s="10" t="n">
        <v>1e-06</v>
      </c>
    </row>
    <row r="21">
      <c r="A21" s="4" t="inlineStr">
        <is>
          <t>Common Stock | Stock Options | 2013 Stock Option and Grant Plan</t>
        </is>
      </c>
    </row>
    <row r="22">
      <c r="A22" s="3" t="inlineStr">
        <is>
          <t>Class of Stock [Line Items]</t>
        </is>
      </c>
    </row>
    <row r="23">
      <c r="A23" s="4" t="inlineStr">
        <is>
          <t>Common stock, shares authorized (in shares)</t>
        </is>
      </c>
      <c r="B23" s="6" t="n">
        <v>0</v>
      </c>
    </row>
    <row r="24">
      <c r="A24" s="4" t="inlineStr">
        <is>
          <t>Common Stock | Stock Options | 2019 Equity Incentive Plan</t>
        </is>
      </c>
    </row>
    <row r="25">
      <c r="A25" s="3" t="inlineStr">
        <is>
          <t>Class of Stock [Line Items]</t>
        </is>
      </c>
    </row>
    <row r="26">
      <c r="A26" s="4" t="inlineStr">
        <is>
          <t>Common stock, shares authorized (in shares)</t>
        </is>
      </c>
      <c r="B26" s="6" t="n">
        <v>1859784</v>
      </c>
    </row>
    <row r="27">
      <c r="A27" s="4" t="inlineStr">
        <is>
          <t>Redeemable convertible preferred stock</t>
        </is>
      </c>
    </row>
    <row r="28">
      <c r="A28" s="3" t="inlineStr">
        <is>
          <t>Class of Stock [Line Items]</t>
        </is>
      </c>
    </row>
    <row r="29">
      <c r="A29" s="4" t="inlineStr">
        <is>
          <t>Mezzanine equity, shares authorized (in shares)</t>
        </is>
      </c>
      <c r="B29" s="6" t="n">
        <v>173803110</v>
      </c>
      <c r="C29" s="6" t="n">
        <v>15930311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 Schedule of Shares of Common Stock Reserved for Future Issuance (Details) - shares</t>
        </is>
      </c>
      <c r="B1" s="2" t="inlineStr">
        <is>
          <t>Dec. 31, 2021</t>
        </is>
      </c>
      <c r="C1" s="2" t="inlineStr">
        <is>
          <t>Dec. 31, 2020</t>
        </is>
      </c>
    </row>
    <row r="2">
      <c r="A2" s="3" t="inlineStr">
        <is>
          <t>Class of Stock [Line Items]</t>
        </is>
      </c>
    </row>
    <row r="3">
      <c r="A3" s="4" t="inlineStr">
        <is>
          <t>Total common stock reserved for future issuance (in shares)</t>
        </is>
      </c>
      <c r="B3" s="6" t="n">
        <v>230720775</v>
      </c>
      <c r="C3" s="6" t="n">
        <v>210711720</v>
      </c>
    </row>
    <row r="4">
      <c r="A4" s="4" t="inlineStr">
        <is>
          <t>Stock Options</t>
        </is>
      </c>
    </row>
    <row r="5">
      <c r="A5" s="3" t="inlineStr">
        <is>
          <t>Class of Stock [Line Items]</t>
        </is>
      </c>
    </row>
    <row r="6">
      <c r="A6" s="4" t="inlineStr">
        <is>
          <t>Total common stock reserved for future issuance (in shares)</t>
        </is>
      </c>
      <c r="B6" s="6" t="n">
        <v>19865244</v>
      </c>
      <c r="C6" s="6" t="n">
        <v>12802899</v>
      </c>
    </row>
    <row r="7">
      <c r="A7" s="4" t="inlineStr">
        <is>
          <t>Stock Options | 2019 Equity Incentive Plan</t>
        </is>
      </c>
    </row>
    <row r="8">
      <c r="A8" s="3" t="inlineStr">
        <is>
          <t>Class of Stock [Line Items]</t>
        </is>
      </c>
    </row>
    <row r="9">
      <c r="A9" s="4" t="inlineStr">
        <is>
          <t>Total common stock reserved for future issuance (in shares)</t>
        </is>
      </c>
      <c r="B9" s="6" t="n">
        <v>1859784</v>
      </c>
      <c r="C9" s="6" t="n">
        <v>3413074</v>
      </c>
    </row>
    <row r="10">
      <c r="A10" s="4" t="inlineStr">
        <is>
          <t>Preferred and Exchangeable Stock</t>
        </is>
      </c>
    </row>
    <row r="11">
      <c r="A11" s="3" t="inlineStr">
        <is>
          <t>Class of Stock [Line Items]</t>
        </is>
      </c>
    </row>
    <row r="12">
      <c r="A12" s="4" t="inlineStr">
        <is>
          <t>Total common stock reserved for future issuance (in shares)</t>
        </is>
      </c>
      <c r="B12" s="6" t="n">
        <v>208995747</v>
      </c>
      <c r="C12" s="6" t="n">
        <v>194495747</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Schedule of Stock-Based Compensation (Details) - USD ($)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Total stock-based compensation expense</t>
        </is>
      </c>
      <c r="B4" s="5" t="n">
        <v>25247</v>
      </c>
      <c r="C4" s="5" t="n">
        <v>7223</v>
      </c>
    </row>
    <row r="5">
      <c r="A5" s="4" t="inlineStr">
        <is>
          <t>Research and development</t>
        </is>
      </c>
    </row>
    <row r="6">
      <c r="A6" s="3" t="inlineStr">
        <is>
          <t>Share-based Compensation Arrangement by Share-based Payment Award [Line Items]</t>
        </is>
      </c>
    </row>
    <row r="7">
      <c r="A7" s="4" t="inlineStr">
        <is>
          <t>Total stock-based compensation expense</t>
        </is>
      </c>
      <c r="B7" s="6" t="n">
        <v>1740</v>
      </c>
      <c r="C7" s="6" t="n">
        <v>1171</v>
      </c>
    </row>
    <row r="8">
      <c r="A8" s="4" t="inlineStr">
        <is>
          <t>General and administrative</t>
        </is>
      </c>
    </row>
    <row r="9">
      <c r="A9" s="3" t="inlineStr">
        <is>
          <t>Share-based Compensation Arrangement by Share-based Payment Award [Line Items]</t>
        </is>
      </c>
    </row>
    <row r="10">
      <c r="A10" s="4" t="inlineStr">
        <is>
          <t>Total stock-based compensation expense</t>
        </is>
      </c>
      <c r="B10" s="6" t="n">
        <v>20839</v>
      </c>
      <c r="C10" s="6" t="n">
        <v>4336</v>
      </c>
    </row>
    <row r="11">
      <c r="A11" s="4" t="inlineStr">
        <is>
          <t>Operations and support</t>
        </is>
      </c>
    </row>
    <row r="12">
      <c r="A12" s="3" t="inlineStr">
        <is>
          <t>Share-based Compensation Arrangement by Share-based Payment Award [Line Items]</t>
        </is>
      </c>
    </row>
    <row r="13">
      <c r="A13" s="4" t="inlineStr">
        <is>
          <t>Total stock-based compensation expense</t>
        </is>
      </c>
      <c r="B13" s="6" t="n">
        <v>2516</v>
      </c>
      <c r="C13" s="6" t="n">
        <v>1710</v>
      </c>
    </row>
    <row r="14">
      <c r="A14" s="4" t="inlineStr">
        <is>
          <t>Sales and marketing</t>
        </is>
      </c>
    </row>
    <row r="15">
      <c r="A15" s="3" t="inlineStr">
        <is>
          <t>Share-based Compensation Arrangement by Share-based Payment Award [Line Items]</t>
        </is>
      </c>
    </row>
    <row r="16">
      <c r="A16" s="4" t="inlineStr">
        <is>
          <t>Total stock-based compensation expense</t>
        </is>
      </c>
      <c r="B16" s="5" t="n">
        <v>152</v>
      </c>
      <c r="C16" s="5" t="n">
        <v>6</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tockholders’ Deficit - Narrative (Details) - USD ($) $ / shares in Units, $ in Thousands</t>
        </is>
      </c>
      <c r="B1" s="2" t="inlineStr">
        <is>
          <t>Nov. 15, 2019</t>
        </is>
      </c>
      <c r="C1" s="2" t="inlineStr">
        <is>
          <t>Dec. 31, 2021</t>
        </is>
      </c>
      <c r="D1" s="2" t="inlineStr">
        <is>
          <t>Dec. 31, 2020</t>
        </is>
      </c>
      <c r="E1" s="2" t="inlineStr">
        <is>
          <t>Mar. 31, 2021</t>
        </is>
      </c>
    </row>
    <row r="2">
      <c r="A2" s="3" t="inlineStr">
        <is>
          <t>Share-based Compensation Arrangement by Share-based Payment Award [Line Items]</t>
        </is>
      </c>
    </row>
    <row r="3">
      <c r="A3" s="4" t="inlineStr">
        <is>
          <t>Unrecognized stock-based compensation</t>
        </is>
      </c>
      <c r="C3" s="5" t="n">
        <v>57000</v>
      </c>
    </row>
    <row r="4">
      <c r="A4" s="4" t="inlineStr">
        <is>
          <t>Unrecognized stock-based compensation, weighted-average period of recognition</t>
        </is>
      </c>
      <c r="C4" s="4" t="inlineStr">
        <is>
          <t>4 years 3 months 7 days</t>
        </is>
      </c>
    </row>
    <row r="5">
      <c r="A5" s="4" t="inlineStr">
        <is>
          <t>Weighted-average grant-date fair value of options granted (in dollars per share)</t>
        </is>
      </c>
      <c r="C5" s="8" t="n">
        <v>4.99</v>
      </c>
      <c r="D5" s="8" t="n">
        <v>2.6</v>
      </c>
    </row>
    <row r="6">
      <c r="A6" s="4" t="inlineStr">
        <is>
          <t>Total intrinsic value of options exercised</t>
        </is>
      </c>
      <c r="C6" s="5" t="n">
        <v>14500</v>
      </c>
      <c r="D6" s="5" t="n">
        <v>3300</v>
      </c>
    </row>
    <row r="7">
      <c r="A7" s="4" t="inlineStr">
        <is>
          <t>Number of shares granted and available for purchase (in shares)</t>
        </is>
      </c>
      <c r="C7" s="6" t="n">
        <v>10765</v>
      </c>
    </row>
    <row r="8">
      <c r="A8" s="4" t="inlineStr">
        <is>
          <t>Total stock-based compensation expense</t>
        </is>
      </c>
      <c r="C8" s="5" t="n">
        <v>25247</v>
      </c>
      <c r="D8" s="6" t="n">
        <v>7223</v>
      </c>
    </row>
    <row r="9">
      <c r="A9" s="4" t="inlineStr">
        <is>
          <t>Chief Executive Officer</t>
        </is>
      </c>
    </row>
    <row r="10">
      <c r="A10" s="3" t="inlineStr">
        <is>
          <t>Share-based Compensation Arrangement by Share-based Payment Award [Line Items]</t>
        </is>
      </c>
    </row>
    <row r="11">
      <c r="A11" s="4" t="inlineStr">
        <is>
          <t>Number of shares granted and available for purchase (in shares)</t>
        </is>
      </c>
      <c r="B11" s="6" t="n">
        <v>5613290</v>
      </c>
    </row>
    <row r="12">
      <c r="A12" s="4" t="inlineStr">
        <is>
          <t>Chief Executive Officer | Promissory Note</t>
        </is>
      </c>
    </row>
    <row r="13">
      <c r="A13" s="3" t="inlineStr">
        <is>
          <t>Share-based Compensation Arrangement by Share-based Payment Award [Line Items]</t>
        </is>
      </c>
    </row>
    <row r="14">
      <c r="A14" s="4" t="inlineStr">
        <is>
          <t>Amounts due from related party</t>
        </is>
      </c>
      <c r="B14" s="5" t="n">
        <v>24600</v>
      </c>
    </row>
    <row r="15">
      <c r="A15" s="4" t="inlineStr">
        <is>
          <t>Interest rate payable annually</t>
        </is>
      </c>
      <c r="B15" s="4" t="inlineStr">
        <is>
          <t>2.00%</t>
        </is>
      </c>
    </row>
    <row r="16">
      <c r="A16" s="4" t="inlineStr">
        <is>
          <t>Debt term</t>
        </is>
      </c>
      <c r="B16" s="4" t="inlineStr">
        <is>
          <t>4 years</t>
        </is>
      </c>
    </row>
    <row r="17">
      <c r="A17" s="4" t="inlineStr">
        <is>
          <t>Related party notes receivable</t>
        </is>
      </c>
      <c r="C17" s="6" t="n">
        <v>25700</v>
      </c>
      <c r="D17" s="6" t="n">
        <v>25200</v>
      </c>
    </row>
    <row r="18">
      <c r="A18" s="4" t="inlineStr">
        <is>
          <t>Chief Executive Officer | CEO Performance Awards</t>
        </is>
      </c>
    </row>
    <row r="19">
      <c r="A19" s="3" t="inlineStr">
        <is>
          <t>Share-based Compensation Arrangement by Share-based Payment Award [Line Items]</t>
        </is>
      </c>
    </row>
    <row r="20">
      <c r="A20" s="4" t="inlineStr">
        <is>
          <t>Number of shares granted and available for purchase (in shares)</t>
        </is>
      </c>
      <c r="B20" s="6" t="n">
        <v>3572093</v>
      </c>
    </row>
    <row r="21">
      <c r="A21" s="4" t="inlineStr">
        <is>
          <t>Chief Executive Officer | CEO Performance Awards | IPO Condition</t>
        </is>
      </c>
    </row>
    <row r="22">
      <c r="A22" s="3" t="inlineStr">
        <is>
          <t>Share-based Compensation Arrangement by Share-based Payment Award [Line Items]</t>
        </is>
      </c>
    </row>
    <row r="23">
      <c r="A23" s="4" t="inlineStr">
        <is>
          <t>Number of shares granted and available for purchase (in shares)</t>
        </is>
      </c>
      <c r="B23" s="6" t="n">
        <v>1530897</v>
      </c>
    </row>
    <row r="24">
      <c r="A24" s="4" t="inlineStr">
        <is>
          <t>Chief Executive Officer | CEO Performance Awards | Qualified Financing Condition</t>
        </is>
      </c>
    </row>
    <row r="25">
      <c r="A25" s="3" t="inlineStr">
        <is>
          <t>Share-based Compensation Arrangement by Share-based Payment Award [Line Items]</t>
        </is>
      </c>
    </row>
    <row r="26">
      <c r="A26" s="4" t="inlineStr">
        <is>
          <t>Number of shares granted and available for purchase (in shares)</t>
        </is>
      </c>
      <c r="B26" s="6" t="n">
        <v>1020598</v>
      </c>
    </row>
    <row r="27">
      <c r="A27" s="4" t="inlineStr">
        <is>
          <t>Chief Executive Officer | CEO Performance Awards | Market Capitalization Condition</t>
        </is>
      </c>
    </row>
    <row r="28">
      <c r="A28" s="3" t="inlineStr">
        <is>
          <t>Share-based Compensation Arrangement by Share-based Payment Award [Line Items]</t>
        </is>
      </c>
    </row>
    <row r="29">
      <c r="A29" s="4" t="inlineStr">
        <is>
          <t>Number of shares granted and available for purchase (in shares)</t>
        </is>
      </c>
      <c r="B29" s="6" t="n">
        <v>1020598</v>
      </c>
    </row>
    <row r="30">
      <c r="A30" s="4" t="inlineStr">
        <is>
          <t>Chief Executive Officer | Service-Based Awards</t>
        </is>
      </c>
    </row>
    <row r="31">
      <c r="A31" s="3" t="inlineStr">
        <is>
          <t>Share-based Compensation Arrangement by Share-based Payment Award [Line Items]</t>
        </is>
      </c>
    </row>
    <row r="32">
      <c r="A32" s="4" t="inlineStr">
        <is>
          <t>Number of shares granted and available for purchase (in shares)</t>
        </is>
      </c>
      <c r="B32" s="6" t="n">
        <v>2041197</v>
      </c>
    </row>
    <row r="33">
      <c r="A33" s="4" t="inlineStr">
        <is>
          <t>Vesting period</t>
        </is>
      </c>
      <c r="B33" s="4" t="inlineStr">
        <is>
          <t>72 months</t>
        </is>
      </c>
    </row>
    <row r="34">
      <c r="A34" s="4" t="inlineStr">
        <is>
          <t>Grant date fair value of options</t>
        </is>
      </c>
      <c r="B34" s="5" t="n">
        <v>3200</v>
      </c>
      <c r="E34" s="5" t="n">
        <v>3000</v>
      </c>
    </row>
    <row r="35">
      <c r="A35" s="4" t="inlineStr">
        <is>
          <t>Total stock-based compensation expense</t>
        </is>
      </c>
      <c r="C35" s="5" t="n">
        <v>11600</v>
      </c>
      <c r="D35"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chedule of Fair Value Inputs for Options (Details) - $ / share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Weighted-average grant-date fair value per share (in dollars per share)</t>
        </is>
      </c>
      <c r="B4" s="8" t="n">
        <v>4.99</v>
      </c>
      <c r="C4" s="8" t="n">
        <v>2.6</v>
      </c>
    </row>
    <row r="5">
      <c r="A5" s="4" t="inlineStr">
        <is>
          <t>Stock Options</t>
        </is>
      </c>
    </row>
    <row r="6">
      <c r="A6" s="3" t="inlineStr">
        <is>
          <t>Share-based Compensation Arrangement by Share-based Payment Award [Line Items]</t>
        </is>
      </c>
    </row>
    <row r="7">
      <c r="A7" s="4" t="inlineStr">
        <is>
          <t>Expected term (in years)</t>
        </is>
      </c>
      <c r="C7" s="4" t="inlineStr">
        <is>
          <t>5 years 9 months 14 days</t>
        </is>
      </c>
    </row>
    <row r="8">
      <c r="A8" s="4" t="inlineStr">
        <is>
          <t>Expected volatility, minimum</t>
        </is>
      </c>
      <c r="B8" s="4" t="inlineStr">
        <is>
          <t>63.00%</t>
        </is>
      </c>
      <c r="C8" s="4" t="inlineStr">
        <is>
          <t>63.00%</t>
        </is>
      </c>
    </row>
    <row r="9">
      <c r="A9" s="4" t="inlineStr">
        <is>
          <t>Expected volatility, maximum</t>
        </is>
      </c>
      <c r="B9" s="4" t="inlineStr">
        <is>
          <t>64.00%</t>
        </is>
      </c>
      <c r="C9" s="4" t="inlineStr">
        <is>
          <t>69.00%</t>
        </is>
      </c>
    </row>
    <row r="10">
      <c r="A10" s="4" t="inlineStr">
        <is>
          <t>Dividend yield</t>
        </is>
      </c>
      <c r="B10" s="4" t="inlineStr">
        <is>
          <t>0.00%</t>
        </is>
      </c>
      <c r="C10" s="4" t="inlineStr">
        <is>
          <t>0.00%</t>
        </is>
      </c>
    </row>
    <row r="11">
      <c r="A11" s="4" t="inlineStr">
        <is>
          <t>Risk-free interest rate, minimum</t>
        </is>
      </c>
      <c r="B11" s="4" t="inlineStr">
        <is>
          <t>0.40%</t>
        </is>
      </c>
      <c r="C11" s="4" t="inlineStr">
        <is>
          <t>0.40%</t>
        </is>
      </c>
    </row>
    <row r="12">
      <c r="A12" s="4" t="inlineStr">
        <is>
          <t>Risk-free interest rate, maximum</t>
        </is>
      </c>
      <c r="B12" s="4" t="inlineStr">
        <is>
          <t>1.00%</t>
        </is>
      </c>
      <c r="C12" s="4" t="inlineStr">
        <is>
          <t>1.50%</t>
        </is>
      </c>
    </row>
    <row r="13">
      <c r="A13" s="4" t="inlineStr">
        <is>
          <t>Minimum | Stock Options</t>
        </is>
      </c>
    </row>
    <row r="14">
      <c r="A14" s="3" t="inlineStr">
        <is>
          <t>Share-based Compensation Arrangement by Share-based Payment Award [Line Items]</t>
        </is>
      </c>
    </row>
    <row r="15">
      <c r="A15" s="4" t="inlineStr">
        <is>
          <t>Expected term (in years)</t>
        </is>
      </c>
      <c r="B15" s="4" t="inlineStr">
        <is>
          <t>3 years 11 months 26 days</t>
        </is>
      </c>
    </row>
    <row r="16">
      <c r="A16" s="4" t="inlineStr">
        <is>
          <t>Weighted-average grant-date fair value per share (in dollars per share)</t>
        </is>
      </c>
      <c r="B16" s="8" t="n">
        <v>4.54</v>
      </c>
      <c r="C16" s="8" t="n">
        <v>2.51</v>
      </c>
    </row>
    <row r="17">
      <c r="A17" s="4" t="inlineStr">
        <is>
          <t>Maximum | Stock Options</t>
        </is>
      </c>
    </row>
    <row r="18">
      <c r="A18" s="3" t="inlineStr">
        <is>
          <t>Share-based Compensation Arrangement by Share-based Payment Award [Line Items]</t>
        </is>
      </c>
    </row>
    <row r="19">
      <c r="A19" s="4" t="inlineStr">
        <is>
          <t>Expected term (in years)</t>
        </is>
      </c>
      <c r="B19" s="4" t="inlineStr">
        <is>
          <t>4 years 7 days</t>
        </is>
      </c>
    </row>
    <row r="20">
      <c r="A20" s="4" t="inlineStr">
        <is>
          <t>Weighted-average grant-date fair value per share (in dollars per share)</t>
        </is>
      </c>
      <c r="B20" s="8" t="n">
        <v>6.59</v>
      </c>
      <c r="C20" s="8" t="n">
        <v>2.7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Deficit - Schedule of Option Activity (Details) - USD ($) $ / shares in Units, $ in Thousands</t>
        </is>
      </c>
      <c r="B1" s="2" t="inlineStr">
        <is>
          <t>12 Months Ended</t>
        </is>
      </c>
    </row>
    <row r="2">
      <c r="B2" s="2" t="inlineStr">
        <is>
          <t>Dec. 31, 2021</t>
        </is>
      </c>
      <c r="C2" s="2" t="inlineStr">
        <is>
          <t>Dec. 31, 2020</t>
        </is>
      </c>
    </row>
    <row r="3">
      <c r="A3" s="3" t="inlineStr">
        <is>
          <t>Number of Options</t>
        </is>
      </c>
    </row>
    <row r="4">
      <c r="A4" s="4" t="inlineStr">
        <is>
          <t>Beginning balance (in shares)</t>
        </is>
      </c>
      <c r="B4" s="6" t="n">
        <v>12803</v>
      </c>
    </row>
    <row r="5">
      <c r="A5" s="4" t="inlineStr">
        <is>
          <t>Grants (in shares)</t>
        </is>
      </c>
      <c r="B5" s="6" t="n">
        <v>10765</v>
      </c>
    </row>
    <row r="6">
      <c r="A6" s="4" t="inlineStr">
        <is>
          <t>Exercises (in shares)</t>
        </is>
      </c>
      <c r="B6" s="6" t="n">
        <v>-1441</v>
      </c>
    </row>
    <row r="7">
      <c r="A7" s="4" t="inlineStr">
        <is>
          <t>Forfeited (in shares)</t>
        </is>
      </c>
      <c r="B7" s="6" t="n">
        <v>-1594</v>
      </c>
    </row>
    <row r="8">
      <c r="A8" s="4" t="inlineStr">
        <is>
          <t>Canceled (in shares)</t>
        </is>
      </c>
      <c r="B8" s="6" t="n">
        <v>-668</v>
      </c>
    </row>
    <row r="9">
      <c r="A9" s="4" t="inlineStr">
        <is>
          <t>Ending balance (in shares)</t>
        </is>
      </c>
      <c r="B9" s="6" t="n">
        <v>19865</v>
      </c>
      <c r="C9" s="6" t="n">
        <v>12803</v>
      </c>
    </row>
    <row r="10">
      <c r="A10" s="3" t="inlineStr">
        <is>
          <t>Weighted-Average Exercise Price per Option</t>
        </is>
      </c>
    </row>
    <row r="11">
      <c r="A11" s="4" t="inlineStr">
        <is>
          <t>Beginning balance (in dollars per share)</t>
        </is>
      </c>
      <c r="B11" s="8" t="n">
        <v>3.02</v>
      </c>
    </row>
    <row r="12">
      <c r="A12" s="4" t="inlineStr">
        <is>
          <t>Grants (in dollars per share)</t>
        </is>
      </c>
      <c r="B12" s="9" t="n">
        <v>10.28</v>
      </c>
    </row>
    <row r="13">
      <c r="A13" s="4" t="inlineStr">
        <is>
          <t>Exercises (in dollars per share)</t>
        </is>
      </c>
      <c r="B13" s="9" t="n">
        <v>2.66</v>
      </c>
    </row>
    <row r="14">
      <c r="A14" s="4" t="inlineStr">
        <is>
          <t>Forfeited (in dollars per share)</t>
        </is>
      </c>
      <c r="B14" s="9" t="n">
        <v>9.470000000000001</v>
      </c>
    </row>
    <row r="15">
      <c r="A15" s="4" t="inlineStr">
        <is>
          <t>Canceled (in dollars per share)</t>
        </is>
      </c>
      <c r="B15" s="9" t="n">
        <v>3.18</v>
      </c>
    </row>
    <row r="16">
      <c r="A16" s="4" t="inlineStr">
        <is>
          <t>Ending balance (in dollars per share)</t>
        </is>
      </c>
      <c r="B16" s="8" t="n">
        <v>7.31</v>
      </c>
      <c r="C16" s="8" t="n">
        <v>3.02</v>
      </c>
    </row>
    <row r="17">
      <c r="A17" s="3" t="inlineStr">
        <is>
          <t>Stock Options Additional Disclosures</t>
        </is>
      </c>
    </row>
    <row r="18">
      <c r="A18" s="4" t="inlineStr">
        <is>
          <t>Weighted average remaining contractual term, outstanding</t>
        </is>
      </c>
      <c r="B18" s="4" t="inlineStr">
        <is>
          <t>8 years 5 months 23 days</t>
        </is>
      </c>
      <c r="C18" s="4" t="inlineStr">
        <is>
          <t>7 years 11 months 19 days</t>
        </is>
      </c>
    </row>
    <row r="19">
      <c r="A19" s="4" t="inlineStr">
        <is>
          <t>Aggregate intrinsic value, outstanding</t>
        </is>
      </c>
      <c r="B19" s="5" t="n">
        <v>107556</v>
      </c>
      <c r="C19" s="5" t="n">
        <v>19219</v>
      </c>
    </row>
    <row r="20">
      <c r="A20" s="4" t="inlineStr">
        <is>
          <t>Options vested and exercisable, number of options (in shares)</t>
        </is>
      </c>
      <c r="B20" s="6" t="n">
        <v>6629</v>
      </c>
    </row>
    <row r="21">
      <c r="A21" s="4" t="inlineStr">
        <is>
          <t>Options vested and exercisable, weighted-average exercise price per option (in dollars per share)</t>
        </is>
      </c>
      <c r="B21" s="8" t="n">
        <v>4.26</v>
      </c>
    </row>
    <row r="22">
      <c r="A22" s="4" t="inlineStr">
        <is>
          <t>Options vested and exercisable, weighted average remaining contractual term</t>
        </is>
      </c>
      <c r="B22" s="4" t="inlineStr">
        <is>
          <t>7 years 3 months</t>
        </is>
      </c>
    </row>
    <row r="23">
      <c r="A23" s="4" t="inlineStr">
        <is>
          <t>Options vested and exercisable, aggregate intrinsic value</t>
        </is>
      </c>
      <c r="B23" s="5" t="n">
        <v>56079</v>
      </c>
    </row>
    <row r="24">
      <c r="A24" s="4" t="inlineStr">
        <is>
          <t>Options vested and expected to vest, number of options (in shares)</t>
        </is>
      </c>
      <c r="B24" s="6" t="n">
        <v>19865</v>
      </c>
    </row>
    <row r="25">
      <c r="A25" s="4" t="inlineStr">
        <is>
          <t>Options vested and expected to vest, weighted-average exercise price per option (in dollars per share)</t>
        </is>
      </c>
      <c r="B25" s="8" t="n">
        <v>7.31</v>
      </c>
    </row>
    <row r="26">
      <c r="A26" s="4" t="inlineStr">
        <is>
          <t>Options vested and expected to vest, weighted average remaining contractual term</t>
        </is>
      </c>
      <c r="B26" s="4" t="inlineStr">
        <is>
          <t>8 years 5 months 23 days</t>
        </is>
      </c>
    </row>
    <row r="27">
      <c r="A27" s="4" t="inlineStr">
        <is>
          <t>Options vested and expected to vest, aggregate intrinsic value</t>
        </is>
      </c>
      <c r="B27" s="5" t="n">
        <v>10755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1</t>
        </is>
      </c>
      <c r="C2" s="2" t="inlineStr">
        <is>
          <t>Dec. 31, 2020</t>
        </is>
      </c>
    </row>
    <row r="3">
      <c r="A3" s="3" t="inlineStr">
        <is>
          <t>Income Tax Expense (Benefit) [Line Items]</t>
        </is>
      </c>
    </row>
    <row r="4">
      <c r="A4" s="4" t="inlineStr">
        <is>
          <t>Provision for income tax</t>
        </is>
      </c>
      <c r="B4" s="5" t="n">
        <v>242</v>
      </c>
      <c r="C4" s="5" t="n">
        <v>323</v>
      </c>
    </row>
    <row r="5">
      <c r="A5" s="4" t="inlineStr">
        <is>
          <t>Increase in valuation allowance</t>
        </is>
      </c>
      <c r="B5" s="6" t="n">
        <v>83500</v>
      </c>
      <c r="C5" s="6" t="n">
        <v>63200</v>
      </c>
    </row>
    <row r="6">
      <c r="A6" s="4" t="inlineStr">
        <is>
          <t>Net operating losses subject to limitation</t>
        </is>
      </c>
      <c r="B6" s="6" t="n">
        <v>94900</v>
      </c>
    </row>
    <row r="7">
      <c r="A7" s="4" t="inlineStr">
        <is>
          <t>Federal</t>
        </is>
      </c>
    </row>
    <row r="8">
      <c r="A8" s="3" t="inlineStr">
        <is>
          <t>Income Tax Expense (Benefit) [Line Items]</t>
        </is>
      </c>
    </row>
    <row r="9">
      <c r="A9" s="4" t="inlineStr">
        <is>
          <t>Net operating loss carryforwards</t>
        </is>
      </c>
      <c r="B9" s="6" t="n">
        <v>414800</v>
      </c>
      <c r="C9" s="6" t="n">
        <v>262700</v>
      </c>
    </row>
    <row r="10">
      <c r="A10" s="4" t="inlineStr">
        <is>
          <t>Capital loss carryforward</t>
        </is>
      </c>
      <c r="B10" s="6" t="n">
        <v>62000</v>
      </c>
    </row>
    <row r="11">
      <c r="A11" s="4" t="inlineStr">
        <is>
          <t>Net operating loss carryforwards set to expire</t>
        </is>
      </c>
      <c r="B11" s="6" t="n">
        <v>11000</v>
      </c>
    </row>
    <row r="12">
      <c r="A12" s="4" t="inlineStr">
        <is>
          <t>Net operating loss carryforwards with no expiration</t>
        </is>
      </c>
      <c r="B12" s="6" t="n">
        <v>403800</v>
      </c>
    </row>
    <row r="13">
      <c r="A13" s="4" t="inlineStr">
        <is>
          <t>Federal | Research Tax Credit Carryforward</t>
        </is>
      </c>
    </row>
    <row r="14">
      <c r="A14" s="3" t="inlineStr">
        <is>
          <t>Income Tax Expense (Benefit) [Line Items]</t>
        </is>
      </c>
    </row>
    <row r="15">
      <c r="A15" s="4" t="inlineStr">
        <is>
          <t>Tax credit carryforwards</t>
        </is>
      </c>
      <c r="B15" s="6" t="n">
        <v>3900</v>
      </c>
    </row>
    <row r="16">
      <c r="A16" s="4" t="inlineStr">
        <is>
          <t>State</t>
        </is>
      </c>
    </row>
    <row r="17">
      <c r="A17" s="3" t="inlineStr">
        <is>
          <t>Income Tax Expense (Benefit) [Line Items]</t>
        </is>
      </c>
    </row>
    <row r="18">
      <c r="A18" s="4" t="inlineStr">
        <is>
          <t>Net operating loss carryforwards</t>
        </is>
      </c>
      <c r="B18" s="6" t="n">
        <v>389600</v>
      </c>
      <c r="C18" s="6" t="n">
        <v>239900</v>
      </c>
    </row>
    <row r="19">
      <c r="A19" s="4" t="inlineStr">
        <is>
          <t>State | Research Tax Credit Carryforward</t>
        </is>
      </c>
    </row>
    <row r="20">
      <c r="A20" s="3" t="inlineStr">
        <is>
          <t>Income Tax Expense (Benefit) [Line Items]</t>
        </is>
      </c>
    </row>
    <row r="21">
      <c r="A21" s="4" t="inlineStr">
        <is>
          <t>Tax credit carryforwards</t>
        </is>
      </c>
      <c r="B21" s="6" t="n">
        <v>2200</v>
      </c>
    </row>
    <row r="22">
      <c r="A22" s="4" t="inlineStr">
        <is>
          <t>Foreign</t>
        </is>
      </c>
    </row>
    <row r="23">
      <c r="A23" s="3" t="inlineStr">
        <is>
          <t>Income Tax Expense (Benefit) [Line Items]</t>
        </is>
      </c>
    </row>
    <row r="24">
      <c r="A24" s="4" t="inlineStr">
        <is>
          <t>Net operating loss carryforwards</t>
        </is>
      </c>
      <c r="B24" s="5" t="n">
        <v>120600</v>
      </c>
      <c r="C24" s="5" t="n">
        <v>87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Provision for Income Taxe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5" t="n">
        <v>113</v>
      </c>
      <c r="C4" s="5" t="n">
        <v>104</v>
      </c>
    </row>
    <row r="5">
      <c r="A5" s="4" t="inlineStr">
        <is>
          <t>Foreign</t>
        </is>
      </c>
      <c r="B5" s="6" t="n">
        <v>129</v>
      </c>
      <c r="C5" s="6" t="n">
        <v>219</v>
      </c>
    </row>
    <row r="6">
      <c r="A6" s="4" t="inlineStr">
        <is>
          <t>Total provision for income taxes</t>
        </is>
      </c>
      <c r="B6" s="6" t="n">
        <v>242</v>
      </c>
      <c r="C6" s="6" t="n">
        <v>323</v>
      </c>
    </row>
    <row r="7">
      <c r="A7" s="3" t="inlineStr">
        <is>
          <t>Deferred</t>
        </is>
      </c>
    </row>
    <row r="8">
      <c r="A8" s="4" t="inlineStr">
        <is>
          <t>State</t>
        </is>
      </c>
      <c r="B8" s="6" t="n">
        <v>0</v>
      </c>
      <c r="C8" s="6" t="n">
        <v>0</v>
      </c>
    </row>
    <row r="9">
      <c r="A9" s="4" t="inlineStr">
        <is>
          <t>Foreign</t>
        </is>
      </c>
      <c r="B9" s="6" t="n">
        <v>0</v>
      </c>
      <c r="C9" s="6" t="n">
        <v>0</v>
      </c>
    </row>
    <row r="10">
      <c r="A10" s="4" t="inlineStr">
        <is>
          <t>Total provision for income taxes</t>
        </is>
      </c>
      <c r="B10" s="5" t="n">
        <v>0</v>
      </c>
      <c r="C10" s="5"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1:22:21Z</dcterms:created>
  <dcterms:modified xmlns:dcterms="http://purl.org/dc/terms/" xmlns:xsi="http://www.w3.org/2001/XMLSchema-instance" xsi:type="dcterms:W3CDTF">2022-03-28T21:22:21Z</dcterms:modified>
</cp:coreProperties>
</file>